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of Financial Assets " sheetId="11" state="visible" r:id="rId11"/>
    <sheet xmlns:r="http://schemas.openxmlformats.org/officeDocument/2006/relationships" name="Prepaid Expenses and Other Curr" sheetId="12" state="visible" r:id="rId12"/>
    <sheet xmlns:r="http://schemas.openxmlformats.org/officeDocument/2006/relationships" name="Equity Method Investment"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Inventories" sheetId="16" state="visible" r:id="rId16"/>
    <sheet xmlns:r="http://schemas.openxmlformats.org/officeDocument/2006/relationships" name="Liability Related to Sale of Fu" sheetId="17" state="visible" r:id="rId17"/>
    <sheet xmlns:r="http://schemas.openxmlformats.org/officeDocument/2006/relationships" name="Mandatorily Redeemable Preferre" sheetId="18" state="visible" r:id="rId18"/>
    <sheet xmlns:r="http://schemas.openxmlformats.org/officeDocument/2006/relationships" name="Warrants" sheetId="19" state="visible" r:id="rId19"/>
    <sheet xmlns:r="http://schemas.openxmlformats.org/officeDocument/2006/relationships" name="Shareholders' Equity" sheetId="20" state="visible" r:id="rId20"/>
    <sheet xmlns:r="http://schemas.openxmlformats.org/officeDocument/2006/relationships" name="Accumulated Other Comprehensive" sheetId="21" state="visible" r:id="rId21"/>
    <sheet xmlns:r="http://schemas.openxmlformats.org/officeDocument/2006/relationships" name="Share-Based Compensation" sheetId="22" state="visible" r:id="rId22"/>
    <sheet xmlns:r="http://schemas.openxmlformats.org/officeDocument/2006/relationships" name="Net Loss Per Share" sheetId="23" state="visible" r:id="rId23"/>
    <sheet xmlns:r="http://schemas.openxmlformats.org/officeDocument/2006/relationships" name="License and Other Agreements" sheetId="24" state="visible" r:id="rId24"/>
    <sheet xmlns:r="http://schemas.openxmlformats.org/officeDocument/2006/relationships" name="Income Taxes" sheetId="25" state="visible" r:id="rId25"/>
    <sheet xmlns:r="http://schemas.openxmlformats.org/officeDocument/2006/relationships" name="Debt"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Quarterly Financial Data (Unaud"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Marketable Securities (Tables)" sheetId="33" state="visible" r:id="rId33"/>
    <sheet xmlns:r="http://schemas.openxmlformats.org/officeDocument/2006/relationships" name="Fair Value of Financial Asset_2" sheetId="34" state="visible" r:id="rId34"/>
    <sheet xmlns:r="http://schemas.openxmlformats.org/officeDocument/2006/relationships" name="Prepaid Expenses and Other Cu_2" sheetId="35" state="visible" r:id="rId35"/>
    <sheet xmlns:r="http://schemas.openxmlformats.org/officeDocument/2006/relationships" name="Equity Method Investment (Table" sheetId="36" state="visible" r:id="rId36"/>
    <sheet xmlns:r="http://schemas.openxmlformats.org/officeDocument/2006/relationships" name="Property and Equipment, Net (Ta" sheetId="37" state="visible" r:id="rId37"/>
    <sheet xmlns:r="http://schemas.openxmlformats.org/officeDocument/2006/relationships" name="Accrued Expenses and Other Cu_2" sheetId="38" state="visible" r:id="rId38"/>
    <sheet xmlns:r="http://schemas.openxmlformats.org/officeDocument/2006/relationships" name="Inventories (Tables)" sheetId="39" state="visible" r:id="rId39"/>
    <sheet xmlns:r="http://schemas.openxmlformats.org/officeDocument/2006/relationships" name="Liability Related to Sale of _2" sheetId="40" state="visible" r:id="rId40"/>
    <sheet xmlns:r="http://schemas.openxmlformats.org/officeDocument/2006/relationships" name="Mandatorily Redeemable Prefer_2" sheetId="41" state="visible" r:id="rId41"/>
    <sheet xmlns:r="http://schemas.openxmlformats.org/officeDocument/2006/relationships" name="Warrants (Tables)" sheetId="42" state="visible" r:id="rId42"/>
    <sheet xmlns:r="http://schemas.openxmlformats.org/officeDocument/2006/relationships" name="Accumulated Other Comprehensi_2" sheetId="43" state="visible" r:id="rId43"/>
    <sheet xmlns:r="http://schemas.openxmlformats.org/officeDocument/2006/relationships" name="Share-Based Compensation (Table" sheetId="44" state="visible" r:id="rId44"/>
    <sheet xmlns:r="http://schemas.openxmlformats.org/officeDocument/2006/relationships" name="Net Loss Per Share (Tables)" sheetId="45" state="visible" r:id="rId45"/>
    <sheet xmlns:r="http://schemas.openxmlformats.org/officeDocument/2006/relationships" name="Income Taxes (Tables)" sheetId="46" state="visible" r:id="rId46"/>
    <sheet xmlns:r="http://schemas.openxmlformats.org/officeDocument/2006/relationships" name="Debt (Tables)" sheetId="47" state="visible" r:id="rId47"/>
    <sheet xmlns:r="http://schemas.openxmlformats.org/officeDocument/2006/relationships" name="Commitments and Contingencies (" sheetId="48" state="visible" r:id="rId48"/>
    <sheet xmlns:r="http://schemas.openxmlformats.org/officeDocument/2006/relationships" name="Quarterly Financial Data (Una_2" sheetId="49" state="visible" r:id="rId49"/>
    <sheet xmlns:r="http://schemas.openxmlformats.org/officeDocument/2006/relationships" name="Nature of the Business and Ba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Marketable Securities - Amortiz" sheetId="55" state="visible" r:id="rId55"/>
    <sheet xmlns:r="http://schemas.openxmlformats.org/officeDocument/2006/relationships" name="Marketable Securities - Narrati" sheetId="56" state="visible" r:id="rId56"/>
    <sheet xmlns:r="http://schemas.openxmlformats.org/officeDocument/2006/relationships" name="Marketable Securities - Classif" sheetId="57" state="visible" r:id="rId57"/>
    <sheet xmlns:r="http://schemas.openxmlformats.org/officeDocument/2006/relationships" name="Marketable Securities - Contrac" sheetId="58" state="visible" r:id="rId58"/>
    <sheet xmlns:r="http://schemas.openxmlformats.org/officeDocument/2006/relationships" name="Marketable Securities - Net Inv" sheetId="59" state="visible" r:id="rId59"/>
    <sheet xmlns:r="http://schemas.openxmlformats.org/officeDocument/2006/relationships" name="Fair Value of Financial Asset_3" sheetId="60" state="visible" r:id="rId60"/>
    <sheet xmlns:r="http://schemas.openxmlformats.org/officeDocument/2006/relationships" name="Fair Value of Financial Asset_4" sheetId="61" state="visible" r:id="rId61"/>
    <sheet xmlns:r="http://schemas.openxmlformats.org/officeDocument/2006/relationships" name="Fair Value of Financial Asset_5" sheetId="62" state="visible" r:id="rId62"/>
    <sheet xmlns:r="http://schemas.openxmlformats.org/officeDocument/2006/relationships" name="Fair Value of Financial Asset_6" sheetId="63" state="visible" r:id="rId63"/>
    <sheet xmlns:r="http://schemas.openxmlformats.org/officeDocument/2006/relationships" name="Prepaid Expenses and Other Cu_3" sheetId="64" state="visible" r:id="rId64"/>
    <sheet xmlns:r="http://schemas.openxmlformats.org/officeDocument/2006/relationships" name="Equity Method Investment - Narr" sheetId="65" state="visible" r:id="rId65"/>
    <sheet xmlns:r="http://schemas.openxmlformats.org/officeDocument/2006/relationships" name="Equity Method Investment - Carr" sheetId="66" state="visible" r:id="rId66"/>
    <sheet xmlns:r="http://schemas.openxmlformats.org/officeDocument/2006/relationships" name="Property and Equipment, Net - S" sheetId="67" state="visible" r:id="rId67"/>
    <sheet xmlns:r="http://schemas.openxmlformats.org/officeDocument/2006/relationships" name="Property and Equipment, Net - N" sheetId="68" state="visible" r:id="rId68"/>
    <sheet xmlns:r="http://schemas.openxmlformats.org/officeDocument/2006/relationships" name="Accrued Expenses and Other Cu_3" sheetId="69" state="visible" r:id="rId69"/>
    <sheet xmlns:r="http://schemas.openxmlformats.org/officeDocument/2006/relationships" name="Inventories (Details)" sheetId="70" state="visible" r:id="rId70"/>
    <sheet xmlns:r="http://schemas.openxmlformats.org/officeDocument/2006/relationships" name="Liability Related to Sale of _3" sheetId="71" state="visible" r:id="rId71"/>
    <sheet xmlns:r="http://schemas.openxmlformats.org/officeDocument/2006/relationships" name="Liability Related to Sale of _4" sheetId="72" state="visible" r:id="rId72"/>
    <sheet xmlns:r="http://schemas.openxmlformats.org/officeDocument/2006/relationships" name="Mandatorily Redeemable Prefer_3" sheetId="73" state="visible" r:id="rId73"/>
    <sheet xmlns:r="http://schemas.openxmlformats.org/officeDocument/2006/relationships" name="Mandatorily Redeemable Prefer_4" sheetId="74" state="visible" r:id="rId74"/>
    <sheet xmlns:r="http://schemas.openxmlformats.org/officeDocument/2006/relationships" name="Warrants - Narrative (Details)" sheetId="75" state="visible" r:id="rId75"/>
    <sheet xmlns:r="http://schemas.openxmlformats.org/officeDocument/2006/relationships" name="Warrants - Income (Expense) Rel" sheetId="76" state="visible" r:id="rId76"/>
    <sheet xmlns:r="http://schemas.openxmlformats.org/officeDocument/2006/relationships" name="Shareholders' Equity (Details)" sheetId="77" state="visible" r:id="rId77"/>
    <sheet xmlns:r="http://schemas.openxmlformats.org/officeDocument/2006/relationships" name="Accumulated Other Comprehensi_3" sheetId="78" state="visible" r:id="rId78"/>
    <sheet xmlns:r="http://schemas.openxmlformats.org/officeDocument/2006/relationships" name="Share-Based Compensation - Narr" sheetId="79" state="visible" r:id="rId79"/>
    <sheet xmlns:r="http://schemas.openxmlformats.org/officeDocument/2006/relationships" name="Share-Based Compensation - Non-" sheetId="80" state="visible" r:id="rId80"/>
    <sheet xmlns:r="http://schemas.openxmlformats.org/officeDocument/2006/relationships" name="Share-Based Compensation - Stoc" sheetId="81" state="visible" r:id="rId81"/>
    <sheet xmlns:r="http://schemas.openxmlformats.org/officeDocument/2006/relationships" name="Share-Based Compensation - St_2" sheetId="82" state="visible" r:id="rId82"/>
    <sheet xmlns:r="http://schemas.openxmlformats.org/officeDocument/2006/relationships" name="Share-Based Compensation - Rest" sheetId="83" state="visible" r:id="rId83"/>
    <sheet xmlns:r="http://schemas.openxmlformats.org/officeDocument/2006/relationships" name="Share-Based Compensation - Empl" sheetId="84" state="visible" r:id="rId84"/>
    <sheet xmlns:r="http://schemas.openxmlformats.org/officeDocument/2006/relationships" name="Net Loss Per Share - Calculatio" sheetId="85" state="visible" r:id="rId85"/>
    <sheet xmlns:r="http://schemas.openxmlformats.org/officeDocument/2006/relationships" name="Net Loss Per Share - Antidiluti" sheetId="86" state="visible" r:id="rId86"/>
    <sheet xmlns:r="http://schemas.openxmlformats.org/officeDocument/2006/relationships" name="License and Other Agreements - " sheetId="87" state="visible" r:id="rId87"/>
    <sheet xmlns:r="http://schemas.openxmlformats.org/officeDocument/2006/relationships" name="License and Other Agreements _2" sheetId="88" state="visible" r:id="rId88"/>
    <sheet xmlns:r="http://schemas.openxmlformats.org/officeDocument/2006/relationships" name="License and Other Agreements _3" sheetId="89" state="visible" r:id="rId89"/>
    <sheet xmlns:r="http://schemas.openxmlformats.org/officeDocument/2006/relationships" name="License and Other Agreements _4" sheetId="90" state="visible" r:id="rId90"/>
    <sheet xmlns:r="http://schemas.openxmlformats.org/officeDocument/2006/relationships" name="License and Other Agreements _5" sheetId="91" state="visible" r:id="rId91"/>
    <sheet xmlns:r="http://schemas.openxmlformats.org/officeDocument/2006/relationships" name="License and Other Agreements _6" sheetId="92" state="visible" r:id="rId92"/>
    <sheet xmlns:r="http://schemas.openxmlformats.org/officeDocument/2006/relationships" name="License and Other Agreements _7" sheetId="93" state="visible" r:id="rId93"/>
    <sheet xmlns:r="http://schemas.openxmlformats.org/officeDocument/2006/relationships" name="License and Other Agreements _8" sheetId="94" state="visible" r:id="rId94"/>
    <sheet xmlns:r="http://schemas.openxmlformats.org/officeDocument/2006/relationships" name="License and Other Agreements _9" sheetId="95" state="visible" r:id="rId95"/>
    <sheet xmlns:r="http://schemas.openxmlformats.org/officeDocument/2006/relationships" name="License and Other Agreements_10" sheetId="96" state="visible" r:id="rId96"/>
    <sheet xmlns:r="http://schemas.openxmlformats.org/officeDocument/2006/relationships" name="License and Other Agreements -M" sheetId="97" state="visible" r:id="rId97"/>
    <sheet xmlns:r="http://schemas.openxmlformats.org/officeDocument/2006/relationships" name="Income Taxes - Income (Loss) Be" sheetId="98" state="visible" r:id="rId98"/>
    <sheet xmlns:r="http://schemas.openxmlformats.org/officeDocument/2006/relationships" name="Income Taxes - Provision for In" sheetId="99" state="visible" r:id="rId99"/>
    <sheet xmlns:r="http://schemas.openxmlformats.org/officeDocument/2006/relationships" name="Income Taxes - Effective Income" sheetId="100" state="visible" r:id="rId100"/>
    <sheet xmlns:r="http://schemas.openxmlformats.org/officeDocument/2006/relationships" name="Income Taxes - Net Deferred Tax" sheetId="101" state="visible" r:id="rId101"/>
    <sheet xmlns:r="http://schemas.openxmlformats.org/officeDocument/2006/relationships" name="Income Taxes - Narrative (Detai" sheetId="102" state="visible" r:id="rId102"/>
    <sheet xmlns:r="http://schemas.openxmlformats.org/officeDocument/2006/relationships" name="Income Taxes - Valuation allowa" sheetId="103" state="visible" r:id="rId103"/>
    <sheet xmlns:r="http://schemas.openxmlformats.org/officeDocument/2006/relationships" name="Income Taxes - Unrecognized Tax" sheetId="104" state="visible" r:id="rId104"/>
    <sheet xmlns:r="http://schemas.openxmlformats.org/officeDocument/2006/relationships" name="Debt - Narrative (Details)" sheetId="105" state="visible" r:id="rId105"/>
    <sheet xmlns:r="http://schemas.openxmlformats.org/officeDocument/2006/relationships" name="Debt - Summary of Borrowings (D" sheetId="106" state="visible" r:id="rId106"/>
    <sheet xmlns:r="http://schemas.openxmlformats.org/officeDocument/2006/relationships" name="Debt - Repayments of Debt Princ"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Commitments and Contingencies_3" sheetId="110" state="visible" r:id="rId110"/>
    <sheet xmlns:r="http://schemas.openxmlformats.org/officeDocument/2006/relationships" name="Commitments and Contingencies_4" sheetId="111" state="visible" r:id="rId111"/>
    <sheet xmlns:r="http://schemas.openxmlformats.org/officeDocument/2006/relationships" name="Commitments and Contingencies_5" sheetId="112" state="visible" r:id="rId112"/>
    <sheet xmlns:r="http://schemas.openxmlformats.org/officeDocument/2006/relationships" name="Commitments and Contingencies_6" sheetId="113" state="visible" r:id="rId113"/>
    <sheet xmlns:r="http://schemas.openxmlformats.org/officeDocument/2006/relationships" name="Related Party Transactions (Det" sheetId="114" state="visible" r:id="rId114"/>
    <sheet xmlns:r="http://schemas.openxmlformats.org/officeDocument/2006/relationships" name="Quarterly Financial Data (Una_3" sheetId="115" state="visible" r:id="rId115"/>
    <sheet xmlns:r="http://schemas.openxmlformats.org/officeDocument/2006/relationships" name="Subsequent Events (Details)" sheetId="116" state="visible" r:id="rId11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0_);_(&quot;$ &quot;(#,##0.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080</t>
        </is>
      </c>
    </row>
    <row r="10">
      <c r="A10" s="4" t="inlineStr">
        <is>
          <t>Entity Registrant Name</t>
        </is>
      </c>
      <c r="B10" s="4" t="inlineStr">
        <is>
          <t>Biohaven Pharmaceutical Holding Company Ltd.</t>
        </is>
      </c>
    </row>
    <row r="11">
      <c r="A11" s="4" t="inlineStr">
        <is>
          <t>Entity Central Index Key</t>
        </is>
      </c>
      <c r="B11" s="4" t="inlineStr">
        <is>
          <t>0001689813</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8</t>
        </is>
      </c>
    </row>
    <row r="16">
      <c r="A16" s="4" t="inlineStr">
        <is>
          <t>Entity Address, Address Line One</t>
        </is>
      </c>
      <c r="B16" s="4" t="inlineStr">
        <is>
          <t>c/o Biohaven Pharmaceuticals, Inc.</t>
        </is>
      </c>
    </row>
    <row r="17">
      <c r="A17" s="4" t="inlineStr">
        <is>
          <t>Entity Address, Address Line Two</t>
        </is>
      </c>
      <c r="B17" s="4" t="inlineStr">
        <is>
          <t>215 Church Street</t>
        </is>
      </c>
    </row>
    <row r="18">
      <c r="A18" s="4" t="inlineStr">
        <is>
          <t>Entity Address, City or Town</t>
        </is>
      </c>
      <c r="B18" s="4" t="inlineStr">
        <is>
          <t>New Haven</t>
        </is>
      </c>
    </row>
    <row r="19">
      <c r="A19" s="4" t="inlineStr">
        <is>
          <t>Entity Address, State or Province</t>
        </is>
      </c>
      <c r="B19" s="4" t="inlineStr">
        <is>
          <t>CT</t>
        </is>
      </c>
    </row>
    <row r="20">
      <c r="A20" s="4" t="inlineStr">
        <is>
          <t>Entity Address, Postal Zip Code</t>
        </is>
      </c>
      <c r="B20" s="4" t="inlineStr">
        <is>
          <t>06510</t>
        </is>
      </c>
    </row>
    <row r="21">
      <c r="A21" s="4" t="inlineStr">
        <is>
          <t>City Area Code</t>
        </is>
      </c>
      <c r="B21" s="4" t="inlineStr">
        <is>
          <t>203</t>
        </is>
      </c>
    </row>
    <row r="22">
      <c r="A22" s="4" t="inlineStr">
        <is>
          <t>Local Phone Number</t>
        </is>
      </c>
      <c r="B22" s="4" t="inlineStr">
        <is>
          <t>404-0410</t>
        </is>
      </c>
    </row>
    <row r="23">
      <c r="A23" s="4" t="inlineStr">
        <is>
          <t>Title of 12(b) Security</t>
        </is>
      </c>
      <c r="B23" s="4" t="inlineStr">
        <is>
          <t>Common Shares, without par value</t>
        </is>
      </c>
    </row>
    <row r="24">
      <c r="A24" s="4" t="inlineStr">
        <is>
          <t>Trading Symbol</t>
        </is>
      </c>
      <c r="B24" s="4" t="inlineStr">
        <is>
          <t>BHVN</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3265</v>
      </c>
    </row>
    <row r="36">
      <c r="A36" s="4" t="inlineStr">
        <is>
          <t>Entity Common Stock, Shares Outstanding</t>
        </is>
      </c>
      <c r="C36" s="6" t="n">
        <v>61915440</v>
      </c>
    </row>
    <row r="37">
      <c r="A37" s="4" t="inlineStr">
        <is>
          <t>Documents Incorporated by Reference</t>
        </is>
      </c>
      <c r="B37" s="4" t="inlineStr">
        <is>
          <t>Portions of the registrant's definitive Proxy Statement to be filed pursuant to Regulation 14A under the Securities Exchange Act of 1934 for its 2021 Annual Meeting of Shareholders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Marketable Securities The amortized cost, gross unrealized holding gains, gross unrealized holding losses and fair value of available-for-sale debt securities by type of security at December 31, 2020 was as follows: Amortized Cost Allowance for Credit Losses Net Amortized Cost Gross Unrealized Gains Gross Unrealized Losses Fair Value Corporate bonds U.S. $ 185,989 $ — $ 185,989 $ 1 $ (106) $ 185,884 Foreign 37,321 — 37,321 1 (21) 37,301 Total $ 223,310 $ — $ 223,310 $ 2 $ (127) $ 223,185 The Company had no available-for-sale debt securities at December 31, 2019. The Company had 47 available-for-sale debt securities in an unrealized loss position, with an aggregate fair value of $212,378, as of December 31, 2020. As of December 31, 2020, the Company did not intend to sell these securities and did not believe it was more likely than not that it would be required to sell these securities prior to the anticipated recovery of their amortized cost basis. We did not have any investments in a continuous unrealized loss position for more than twelve months as of December 31, 2020. The fair values of debt securities available-for-sale by classification in the consolidated balance sheets were as follows: December 31, 2020 Cash and cash equivalents $ — Marketable securities 223,185 Total $ 223,185 The net amortized cost and fair value of debt securities available-for-sale at December 31, 2020 are shown below by contractual maturity. Actual maturities may differ from contractual maturities because securities may be restructured, called or prepaid, or the Company intends to sell a security prior to maturity. Net Amortized Cost Fair Value Due to mature: Less than one year $ 215,292 $ 215,177 One year through two years 8,018 8,008 Total $ 223,310 $ 223,185 Net Investment Income Sources of net investment income included in other under other income (expense) in the consolidated statements of operations for the year ended December 31, 2020 were as follows: Year ended December 31, 2020 Gross investment income from debt securities available-for-sale $ 168 Investment expenses (12) Net investment income (excluding net realized capital gains or losses) 156 Net realized capital gains (losses) 11 Net investment income $ 167 The Company had no net investment income during the years ended December 31, 2019 and 2018. We utilize the specific identification method in computing realized gains and losses. The Company had no sales of available-for-sale debt securities or resulting realized gains and losses during the years ended December 31, 2019 and 201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0</t>
        </is>
      </c>
      <c r="C2" s="2" t="inlineStr">
        <is>
          <t>Dec. 31, 2019</t>
        </is>
      </c>
      <c r="D2" s="2" t="inlineStr">
        <is>
          <t>Dec. 31, 2018</t>
        </is>
      </c>
    </row>
    <row r="3">
      <c r="A3" s="3" t="inlineStr">
        <is>
          <t>Reconciliation of BVI statutory income tax rate</t>
        </is>
      </c>
    </row>
    <row r="4">
      <c r="A4" s="4" t="inlineStr">
        <is>
          <t>BVI statutory income tax rate</t>
        </is>
      </c>
      <c r="B4" s="4" t="inlineStr">
        <is>
          <t>0.00%</t>
        </is>
      </c>
      <c r="C4" s="4" t="inlineStr">
        <is>
          <t>0.00%</t>
        </is>
      </c>
      <c r="D4" s="4" t="inlineStr">
        <is>
          <t>0.00%</t>
        </is>
      </c>
    </row>
    <row r="5">
      <c r="A5" s="4" t="inlineStr">
        <is>
          <t>Foreign tax rate differential</t>
        </is>
      </c>
      <c r="B5" s="4" t="inlineStr">
        <is>
          <t>(121.20%)</t>
        </is>
      </c>
      <c r="C5" s="4" t="inlineStr">
        <is>
          <t>0.30%</t>
        </is>
      </c>
      <c r="D5" s="4" t="inlineStr">
        <is>
          <t>0.60%</t>
        </is>
      </c>
    </row>
    <row r="6">
      <c r="A6" s="4" t="inlineStr">
        <is>
          <t>Tax credits</t>
        </is>
      </c>
      <c r="B6" s="4" t="inlineStr">
        <is>
          <t>(1.40%)</t>
        </is>
      </c>
      <c r="C6" s="4" t="inlineStr">
        <is>
          <t>(2.20%)</t>
        </is>
      </c>
      <c r="D6" s="4" t="inlineStr">
        <is>
          <t>(3.50%)</t>
        </is>
      </c>
    </row>
    <row r="7">
      <c r="A7" s="4" t="inlineStr">
        <is>
          <t>Tax reserves</t>
        </is>
      </c>
      <c r="B7" s="4" t="inlineStr">
        <is>
          <t>0.70%</t>
        </is>
      </c>
      <c r="C7" s="4" t="inlineStr">
        <is>
          <t>0.00%</t>
        </is>
      </c>
      <c r="D7" s="4" t="inlineStr">
        <is>
          <t>0.00%</t>
        </is>
      </c>
    </row>
    <row r="8">
      <c r="A8" s="4" t="inlineStr">
        <is>
          <t>Change in valuation allowance</t>
        </is>
      </c>
      <c r="B8" s="4" t="inlineStr">
        <is>
          <t>124.60%</t>
        </is>
      </c>
      <c r="C8" s="4" t="inlineStr">
        <is>
          <t>1.90%</t>
        </is>
      </c>
      <c r="D8" s="4" t="inlineStr">
        <is>
          <t>3.40%</t>
        </is>
      </c>
    </row>
    <row r="9">
      <c r="A9" s="4" t="inlineStr">
        <is>
          <t>Share-based compensation</t>
        </is>
      </c>
      <c r="B9" s="4" t="inlineStr">
        <is>
          <t>(0.90%)</t>
        </is>
      </c>
      <c r="C9" s="4" t="inlineStr">
        <is>
          <t>0.00%</t>
        </is>
      </c>
      <c r="D9" s="4" t="inlineStr">
        <is>
          <t>0.00%</t>
        </is>
      </c>
    </row>
    <row r="10">
      <c r="A10" s="4" t="inlineStr">
        <is>
          <t>Other</t>
        </is>
      </c>
      <c r="B10" s="4" t="inlineStr">
        <is>
          <t>(0.50%)</t>
        </is>
      </c>
      <c r="C10" s="4" t="inlineStr">
        <is>
          <t>0.10%</t>
        </is>
      </c>
      <c r="D10" s="4" t="inlineStr">
        <is>
          <t>(0.30%)</t>
        </is>
      </c>
    </row>
    <row r="11">
      <c r="A11" s="4" t="inlineStr">
        <is>
          <t>Effective income tax rate</t>
        </is>
      </c>
      <c r="B11" s="4" t="inlineStr">
        <is>
          <t>1.30%</t>
        </is>
      </c>
      <c r="C11" s="4" t="inlineStr">
        <is>
          <t>0.10%</t>
        </is>
      </c>
      <c r="D11" s="4" t="inlineStr">
        <is>
          <t>0.2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Net Deferred Tax Assets (Liabilities) (Details)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Tax credits</t>
        </is>
      </c>
      <c r="B3" s="5" t="n">
        <v>17321</v>
      </c>
      <c r="C3" s="5" t="n">
        <v>21083</v>
      </c>
    </row>
    <row r="4">
      <c r="A4" s="4" t="inlineStr">
        <is>
          <t>Accrued bonus</t>
        </is>
      </c>
      <c r="B4" s="6" t="n">
        <v>5422</v>
      </c>
      <c r="C4" s="6" t="n">
        <v>0</v>
      </c>
    </row>
    <row r="5">
      <c r="A5" s="4" t="inlineStr">
        <is>
          <t>Net operating losses</t>
        </is>
      </c>
      <c r="B5" s="6" t="n">
        <v>44839</v>
      </c>
      <c r="C5" s="6" t="n">
        <v>0</v>
      </c>
    </row>
    <row r="6">
      <c r="A6" s="4" t="inlineStr">
        <is>
          <t>Interest expense carryforward</t>
        </is>
      </c>
      <c r="B6" s="6" t="n">
        <v>8241</v>
      </c>
      <c r="C6" s="6" t="n">
        <v>0</v>
      </c>
    </row>
    <row r="7">
      <c r="A7" s="4" t="inlineStr">
        <is>
          <t>Intangible assets</t>
        </is>
      </c>
      <c r="B7" s="6" t="n">
        <v>875000</v>
      </c>
      <c r="C7" s="6" t="n">
        <v>0</v>
      </c>
    </row>
    <row r="8">
      <c r="A8" s="4" t="inlineStr">
        <is>
          <t>Share-based compensation</t>
        </is>
      </c>
      <c r="B8" s="6" t="n">
        <v>16737</v>
      </c>
      <c r="C8" s="6" t="n">
        <v>0</v>
      </c>
    </row>
    <row r="9">
      <c r="A9" s="4" t="inlineStr">
        <is>
          <t>Lease liabilities</t>
        </is>
      </c>
      <c r="B9" s="6" t="n">
        <v>3522</v>
      </c>
      <c r="C9" s="6" t="n">
        <v>0</v>
      </c>
    </row>
    <row r="10">
      <c r="A10" s="4" t="inlineStr">
        <is>
          <t>Other</t>
        </is>
      </c>
      <c r="B10" s="6" t="n">
        <v>610</v>
      </c>
      <c r="C10" s="6" t="n">
        <v>1</v>
      </c>
    </row>
    <row r="11">
      <c r="A11" s="4" t="inlineStr">
        <is>
          <t>Valuation allowance</t>
        </is>
      </c>
      <c r="B11" s="6" t="n">
        <v>-965338</v>
      </c>
      <c r="C11" s="6" t="n">
        <v>-20728</v>
      </c>
      <c r="D11" s="5" t="n">
        <v>-10957</v>
      </c>
      <c r="E11" s="5" t="n">
        <v>-2784</v>
      </c>
    </row>
    <row r="12">
      <c r="A12" s="4" t="inlineStr">
        <is>
          <t>Total deferred tax assets</t>
        </is>
      </c>
      <c r="B12" s="6" t="n">
        <v>6354</v>
      </c>
      <c r="C12" s="6" t="n">
        <v>356</v>
      </c>
    </row>
    <row r="13">
      <c r="A13" s="3" t="inlineStr">
        <is>
          <t>Deferred tax liabilities:</t>
        </is>
      </c>
    </row>
    <row r="14">
      <c r="A14" s="4" t="inlineStr">
        <is>
          <t>Right-of-use assets</t>
        </is>
      </c>
      <c r="B14" s="6" t="n">
        <v>-3522</v>
      </c>
      <c r="C14" s="6" t="n">
        <v>0</v>
      </c>
    </row>
    <row r="15">
      <c r="A15" s="4" t="inlineStr">
        <is>
          <t>Other</t>
        </is>
      </c>
      <c r="B15" s="6" t="n">
        <v>-2832</v>
      </c>
      <c r="C15" s="6" t="n">
        <v>-356</v>
      </c>
    </row>
    <row r="16">
      <c r="A16" s="4" t="inlineStr">
        <is>
          <t>Total deferred tax liabilities</t>
        </is>
      </c>
      <c r="B16" s="6" t="n">
        <v>-6354</v>
      </c>
      <c r="C16" s="6" t="n">
        <v>-356</v>
      </c>
    </row>
    <row r="17">
      <c r="A17" s="4" t="inlineStr">
        <is>
          <t>Net deferred tax asset (liability)</t>
        </is>
      </c>
      <c r="B17" s="5" t="n">
        <v>0</v>
      </c>
      <c r="C17"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Narrative (Details) - USD ($) $ in Thousands</t>
        </is>
      </c>
      <c r="B1" s="2" t="inlineStr">
        <is>
          <t>Dec. 31, 2020</t>
        </is>
      </c>
      <c r="C1" s="2" t="inlineStr">
        <is>
          <t>Aug. 31, 2020</t>
        </is>
      </c>
      <c r="D1" s="2" t="inlineStr">
        <is>
          <t>Dec. 31, 2019</t>
        </is>
      </c>
      <c r="E1" s="2" t="inlineStr">
        <is>
          <t>Dec. 31, 2018</t>
        </is>
      </c>
      <c r="F1" s="2" t="inlineStr">
        <is>
          <t>Jan. 31, 2018</t>
        </is>
      </c>
      <c r="G1" s="2" t="inlineStr">
        <is>
          <t>Dec. 31, 2017</t>
        </is>
      </c>
    </row>
    <row r="2">
      <c r="A2" s="3" t="inlineStr">
        <is>
          <t>Tax Credit Carryforward [Line Items]</t>
        </is>
      </c>
    </row>
    <row r="3">
      <c r="A3" s="4" t="inlineStr">
        <is>
          <t>Deferred tax asset for intra-equity transfer of intellectual property</t>
        </is>
      </c>
      <c r="C3" s="5" t="n">
        <v>875000</v>
      </c>
    </row>
    <row r="4">
      <c r="A4" s="4" t="inlineStr">
        <is>
          <t>Deferred tax asset valuation allowance</t>
        </is>
      </c>
      <c r="B4" s="5" t="n">
        <v>965338</v>
      </c>
      <c r="D4" s="5" t="n">
        <v>20728</v>
      </c>
      <c r="E4" s="5" t="n">
        <v>10957</v>
      </c>
      <c r="G4" s="5" t="n">
        <v>2784</v>
      </c>
    </row>
    <row r="5">
      <c r="A5" s="4" t="inlineStr">
        <is>
          <t>Orphan Drug Credit</t>
        </is>
      </c>
    </row>
    <row r="6">
      <c r="A6" s="3" t="inlineStr">
        <is>
          <t>Tax Credit Carryforward [Line Items]</t>
        </is>
      </c>
    </row>
    <row r="7">
      <c r="A7" s="4" t="inlineStr">
        <is>
          <t>Tax credit carryforwards</t>
        </is>
      </c>
      <c r="B7" s="6" t="n">
        <v>6550</v>
      </c>
    </row>
    <row r="8">
      <c r="A8" s="4" t="inlineStr">
        <is>
          <t>Orphan Drug Credit (percent)</t>
        </is>
      </c>
      <c r="F8" s="4" t="inlineStr">
        <is>
          <t>25.00%</t>
        </is>
      </c>
      <c r="G8" s="4" t="inlineStr">
        <is>
          <t>50.00%</t>
        </is>
      </c>
    </row>
    <row r="9">
      <c r="A9" s="4" t="inlineStr">
        <is>
          <t>Foreign</t>
        </is>
      </c>
    </row>
    <row r="10">
      <c r="A10" s="3" t="inlineStr">
        <is>
          <t>Tax Credit Carryforward [Line Items]</t>
        </is>
      </c>
    </row>
    <row r="11">
      <c r="A11" s="4" t="inlineStr">
        <is>
          <t>Operating loss carryforwards</t>
        </is>
      </c>
      <c r="B11" s="6" t="n">
        <v>358716</v>
      </c>
    </row>
    <row r="12">
      <c r="A12" s="4" t="inlineStr">
        <is>
          <t>Federal and State | Research and Development</t>
        </is>
      </c>
    </row>
    <row r="13">
      <c r="A13" s="3" t="inlineStr">
        <is>
          <t>Tax Credit Carryforward [Line Items]</t>
        </is>
      </c>
    </row>
    <row r="14">
      <c r="A14" s="4" t="inlineStr">
        <is>
          <t>Tax credit carryforwards</t>
        </is>
      </c>
      <c r="B14" s="5" t="n">
        <v>9302</v>
      </c>
      <c r="D14" s="5" t="n">
        <v>1469</v>
      </c>
    </row>
    <row r="15">
      <c r="A15" s="4" t="inlineStr">
        <is>
          <t>Intra-equity transfer of intellectual property</t>
        </is>
      </c>
    </row>
    <row r="16">
      <c r="A16" s="3" t="inlineStr">
        <is>
          <t>Tax Credit Carryforward [Line Items]</t>
        </is>
      </c>
    </row>
    <row r="17">
      <c r="A17" s="4" t="inlineStr">
        <is>
          <t>Deferred tax asset valuation allowance</t>
        </is>
      </c>
      <c r="C17" s="5" t="n">
        <v>875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0</t>
        </is>
      </c>
      <c r="C2" s="2" t="inlineStr">
        <is>
          <t>Dec. 31, 2019</t>
        </is>
      </c>
      <c r="D2" s="2" t="inlineStr">
        <is>
          <t>Dec. 31, 2018</t>
        </is>
      </c>
    </row>
    <row r="3">
      <c r="A3" s="3" t="inlineStr">
        <is>
          <t>Valuation allowance for deferred tax assets</t>
        </is>
      </c>
    </row>
    <row r="4">
      <c r="A4" s="4" t="inlineStr">
        <is>
          <t>Valuation allowance as of beginning of year</t>
        </is>
      </c>
      <c r="B4" s="5" t="n">
        <v>20728</v>
      </c>
      <c r="C4" s="5" t="n">
        <v>10957</v>
      </c>
      <c r="D4" s="5" t="n">
        <v>2784</v>
      </c>
    </row>
    <row r="5">
      <c r="A5" s="4" t="inlineStr">
        <is>
          <t>Decreases recorded as benefit to income tax provision</t>
        </is>
      </c>
      <c r="B5" s="6" t="n">
        <v>0</v>
      </c>
      <c r="C5" s="6" t="n">
        <v>0</v>
      </c>
      <c r="D5" s="6" t="n">
        <v>0</v>
      </c>
    </row>
    <row r="6">
      <c r="A6" s="4" t="inlineStr">
        <is>
          <t>Increases recorded to income tax provision</t>
        </is>
      </c>
      <c r="B6" s="6" t="n">
        <v>944610</v>
      </c>
      <c r="C6" s="6" t="n">
        <v>9771</v>
      </c>
      <c r="D6" s="6" t="n">
        <v>8173</v>
      </c>
    </row>
    <row r="7">
      <c r="A7" s="4" t="inlineStr">
        <is>
          <t>Valuation allowance as of end of year</t>
        </is>
      </c>
      <c r="B7" s="5" t="n">
        <v>965338</v>
      </c>
      <c r="C7" s="5" t="n">
        <v>20728</v>
      </c>
      <c r="D7" s="5" t="n">
        <v>1095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Unrecognized tax benefits</t>
        </is>
      </c>
    </row>
    <row r="4">
      <c r="A4" s="4" t="inlineStr">
        <is>
          <t>Beginning of period balance</t>
        </is>
      </c>
      <c r="B4" s="5" t="n">
        <v>0</v>
      </c>
      <c r="C4" s="5" t="n">
        <v>0</v>
      </c>
      <c r="D4" s="5" t="n">
        <v>0</v>
      </c>
    </row>
    <row r="5">
      <c r="A5" s="4" t="inlineStr">
        <is>
          <t>Increase for tax positions taken during the current period</t>
        </is>
      </c>
      <c r="B5" s="6" t="n">
        <v>5790</v>
      </c>
      <c r="C5" s="6" t="n">
        <v>0</v>
      </c>
      <c r="D5" s="6" t="n">
        <v>0</v>
      </c>
    </row>
    <row r="6">
      <c r="A6" s="4" t="inlineStr">
        <is>
          <t>Decreases for tax positions taken during a prior period</t>
        </is>
      </c>
      <c r="B6" s="6" t="n">
        <v>0</v>
      </c>
      <c r="C6" s="6" t="n">
        <v>0</v>
      </c>
      <c r="D6" s="6" t="n">
        <v>0</v>
      </c>
    </row>
    <row r="7">
      <c r="A7" s="4" t="inlineStr">
        <is>
          <t>End of period balance</t>
        </is>
      </c>
      <c r="B7" s="5" t="n">
        <v>5790</v>
      </c>
      <c r="C7" s="5" t="n">
        <v>0</v>
      </c>
      <c r="D7"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 Narrative (Details)</t>
        </is>
      </c>
      <c r="B1" s="2" t="inlineStr">
        <is>
          <t>1 Months Ended</t>
        </is>
      </c>
      <c r="C1" s="2" t="inlineStr">
        <is>
          <t>3 Months Ended</t>
        </is>
      </c>
      <c r="G1" s="2" t="inlineStr">
        <is>
          <t>6 Months Ended</t>
        </is>
      </c>
      <c r="H1" s="2" t="inlineStr">
        <is>
          <t>12 Months Ended</t>
        </is>
      </c>
    </row>
    <row r="2">
      <c r="B2" s="2" t="inlineStr">
        <is>
          <t>Aug. 31, 2020USD ($)quarter</t>
        </is>
      </c>
      <c r="C2" s="2" t="inlineStr">
        <is>
          <t>Dec. 31, 2020USD ($)</t>
        </is>
      </c>
      <c r="D2" s="2" t="inlineStr">
        <is>
          <t>Sep. 30, 2020USD ($)</t>
        </is>
      </c>
      <c r="E2" s="2" t="inlineStr">
        <is>
          <t>Jun. 30, 2020USD ($)</t>
        </is>
      </c>
      <c r="F2" s="2" t="inlineStr">
        <is>
          <t>Mar. 31, 2020USD ($)</t>
        </is>
      </c>
      <c r="G2" s="2" t="inlineStr">
        <is>
          <t>Jun. 30, 2021USD ($)</t>
        </is>
      </c>
      <c r="H2" s="2" t="inlineStr">
        <is>
          <t>Dec. 31, 2020USD ($)</t>
        </is>
      </c>
      <c r="I2" s="2" t="inlineStr">
        <is>
          <t>Dec. 31, 2019USD ($)</t>
        </is>
      </c>
      <c r="J2" s="2" t="inlineStr">
        <is>
          <t>Dec. 31, 2018USD ($)</t>
        </is>
      </c>
      <c r="K2" s="2" t="inlineStr">
        <is>
          <t>Mar. 01, 2021USD ($)</t>
        </is>
      </c>
    </row>
    <row r="3">
      <c r="A3" s="3" t="inlineStr">
        <is>
          <t>Debt Instrument [Line Items]</t>
        </is>
      </c>
    </row>
    <row r="4">
      <c r="A4" s="4" t="inlineStr">
        <is>
          <t>Interest expense</t>
        </is>
      </c>
      <c r="C4" s="5" t="n">
        <v>7800000</v>
      </c>
      <c r="D4" s="5" t="n">
        <v>4608000</v>
      </c>
      <c r="E4" s="5" t="n">
        <v>172000</v>
      </c>
      <c r="F4" s="5" t="n">
        <v>56000</v>
      </c>
      <c r="H4" s="5" t="n">
        <v>12636000</v>
      </c>
      <c r="I4" s="5" t="n">
        <v>0</v>
      </c>
      <c r="J4" s="5" t="n">
        <v>0</v>
      </c>
    </row>
    <row r="5">
      <c r="A5" s="4" t="inlineStr">
        <is>
          <t>Senior secured debt | Sixth Street Financing Agreement</t>
        </is>
      </c>
    </row>
    <row r="6">
      <c r="A6" s="3" t="inlineStr">
        <is>
          <t>Debt Instrument [Line Items]</t>
        </is>
      </c>
    </row>
    <row r="7">
      <c r="A7" s="4" t="inlineStr">
        <is>
          <t>Credit facility capacity</t>
        </is>
      </c>
      <c r="B7" s="5" t="n">
        <v>500000000</v>
      </c>
    </row>
    <row r="8">
      <c r="A8" s="4" t="inlineStr">
        <is>
          <t>Number of fiscal quarters for Company option for interest payable in kind | quarter</t>
        </is>
      </c>
      <c r="B8" s="6" t="n">
        <v>8</v>
      </c>
    </row>
    <row r="9">
      <c r="A9" s="4" t="inlineStr">
        <is>
          <t>Debt covenant, minimum unrestricted cash balance</t>
        </is>
      </c>
      <c r="B9" s="5" t="n">
        <v>50000000</v>
      </c>
    </row>
    <row r="10">
      <c r="A10" s="4" t="inlineStr">
        <is>
          <t>Net sales for four consecutive quarters to waive minimum unrestricted cash balance requirement</t>
        </is>
      </c>
      <c r="B10" s="5" t="n">
        <v>400000000</v>
      </c>
    </row>
    <row r="11">
      <c r="A11" s="4" t="inlineStr">
        <is>
          <t>Number of consecutive quarters for minimum unrestricted cash balance requirement | quarter</t>
        </is>
      </c>
      <c r="B11" s="6" t="n">
        <v>4</v>
      </c>
    </row>
    <row r="12">
      <c r="A12" s="4" t="inlineStr">
        <is>
          <t>Senior secured debt | Sixth Street Financing - term loan</t>
        </is>
      </c>
    </row>
    <row r="13">
      <c r="A13" s="3" t="inlineStr">
        <is>
          <t>Debt Instrument [Line Items]</t>
        </is>
      </c>
    </row>
    <row r="14">
      <c r="A14" s="4" t="inlineStr">
        <is>
          <t>Principal amount</t>
        </is>
      </c>
      <c r="B14" s="5" t="n">
        <v>275000000</v>
      </c>
    </row>
    <row r="15">
      <c r="A15" s="4" t="inlineStr">
        <is>
          <t>LIBOR rate floor (percent)</t>
        </is>
      </c>
      <c r="B15" s="4" t="inlineStr">
        <is>
          <t>1.00%</t>
        </is>
      </c>
    </row>
    <row r="16">
      <c r="A16" s="4" t="inlineStr">
        <is>
          <t>Contractual interest rate (percent)</t>
        </is>
      </c>
      <c r="C16" s="4" t="inlineStr">
        <is>
          <t>10.00%</t>
        </is>
      </c>
      <c r="H16" s="4" t="inlineStr">
        <is>
          <t>10.00%</t>
        </is>
      </c>
    </row>
    <row r="17">
      <c r="A17" s="4" t="inlineStr">
        <is>
          <t>Effective interest rate (percent)</t>
        </is>
      </c>
      <c r="C17" s="4" t="inlineStr">
        <is>
          <t>11.50%</t>
        </is>
      </c>
      <c r="H17" s="4" t="inlineStr">
        <is>
          <t>11.50%</t>
        </is>
      </c>
    </row>
    <row r="18">
      <c r="A18" s="4" t="inlineStr">
        <is>
          <t>Interest expense</t>
        </is>
      </c>
      <c r="H18" s="5" t="n">
        <v>11975000</v>
      </c>
    </row>
    <row r="19">
      <c r="A19" s="4" t="inlineStr">
        <is>
          <t>Company option for percentage of interest payable in kind (percent)</t>
        </is>
      </c>
      <c r="B19" s="4" t="inlineStr">
        <is>
          <t>4.00%</t>
        </is>
      </c>
    </row>
    <row r="20">
      <c r="A20" s="4" t="inlineStr">
        <is>
          <t>Net proceeds from term loan</t>
        </is>
      </c>
      <c r="B20" s="5" t="n">
        <v>260000000</v>
      </c>
    </row>
    <row r="21">
      <c r="A21" s="4" t="inlineStr">
        <is>
          <t>Senior secured debt | Sixth Street Financing - term loan | LIBOR</t>
        </is>
      </c>
    </row>
    <row r="22">
      <c r="A22" s="3" t="inlineStr">
        <is>
          <t>Debt Instrument [Line Items]</t>
        </is>
      </c>
    </row>
    <row r="23">
      <c r="A23" s="4" t="inlineStr">
        <is>
          <t>Basis spread on variable rate (percent)</t>
        </is>
      </c>
      <c r="B23" s="4" t="inlineStr">
        <is>
          <t>9.00%</t>
        </is>
      </c>
    </row>
    <row r="24">
      <c r="A24" s="4" t="inlineStr">
        <is>
          <t>Senior secured debt | Sixth Street Financing - delayed draw term loans</t>
        </is>
      </c>
    </row>
    <row r="25">
      <c r="A25" s="3" t="inlineStr">
        <is>
          <t>Debt Instrument [Line Items]</t>
        </is>
      </c>
    </row>
    <row r="26">
      <c r="A26" s="4" t="inlineStr">
        <is>
          <t>Principal amount</t>
        </is>
      </c>
      <c r="B26" s="5" t="n">
        <v>225000000</v>
      </c>
    </row>
    <row r="27">
      <c r="A27" s="4" t="inlineStr">
        <is>
          <t>Senior secured debt | Sixth Street Financing - delayed draw term loans | Subsequent event</t>
        </is>
      </c>
    </row>
    <row r="28">
      <c r="A28" s="3" t="inlineStr">
        <is>
          <t>Debt Instrument [Line Items]</t>
        </is>
      </c>
    </row>
    <row r="29">
      <c r="A29" s="4" t="inlineStr">
        <is>
          <t>Principal amount</t>
        </is>
      </c>
      <c r="K29" s="5" t="n">
        <v>225000000</v>
      </c>
    </row>
    <row r="30">
      <c r="A30" s="4" t="inlineStr">
        <is>
          <t>Component of principal amount previously related to sales milestone</t>
        </is>
      </c>
      <c r="K30" s="5" t="n">
        <v>125000000</v>
      </c>
    </row>
    <row r="31">
      <c r="A31" s="4" t="inlineStr">
        <is>
          <t>Senior secured debt | Sixth Street Financing - delayed draw term loans | Currently available</t>
        </is>
      </c>
    </row>
    <row r="32">
      <c r="A32" s="3" t="inlineStr">
        <is>
          <t>Debt Instrument [Line Items]</t>
        </is>
      </c>
    </row>
    <row r="33">
      <c r="A33" s="4" t="inlineStr">
        <is>
          <t>Principal amount</t>
        </is>
      </c>
      <c r="B33" s="5" t="n">
        <v>100000000</v>
      </c>
    </row>
    <row r="34">
      <c r="A34" s="4" t="inlineStr">
        <is>
          <t>Forecast | Senior secured debt | Sixth Street Financing Agreement</t>
        </is>
      </c>
    </row>
    <row r="35">
      <c r="A35" s="3" t="inlineStr">
        <is>
          <t>Debt Instrument [Line Items]</t>
        </is>
      </c>
    </row>
    <row r="36">
      <c r="A36" s="4" t="inlineStr">
        <is>
          <t>Debt covenant, minimum unrestricted cash balance</t>
        </is>
      </c>
      <c r="G36" s="5" t="n">
        <v>80000000</v>
      </c>
    </row>
    <row r="37">
      <c r="A37" s="4" t="inlineStr">
        <is>
          <t>Forecast | Senior secured debt | Sixth Street Financing - delayed draw term loans | Available in first and second quarter 2021</t>
        </is>
      </c>
    </row>
    <row r="38">
      <c r="A38" s="3" t="inlineStr">
        <is>
          <t>Debt Instrument [Line Items]</t>
        </is>
      </c>
    </row>
    <row r="39">
      <c r="A39" s="4" t="inlineStr">
        <is>
          <t>Principal amount</t>
        </is>
      </c>
      <c r="G39" s="6" t="n">
        <v>125000000</v>
      </c>
    </row>
    <row r="40">
      <c r="A40" s="4" t="inlineStr">
        <is>
          <t>Net sales minimum threshold for delayed draws</t>
        </is>
      </c>
      <c r="G40" s="5" t="n">
        <v>45000000</v>
      </c>
    </row>
  </sheetData>
  <mergeCells count="3">
    <mergeCell ref="A1:A2"/>
    <mergeCell ref="C1:F1"/>
    <mergeCell ref="H1:J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ebt - Summary of Borrowing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Debt principal</t>
        </is>
      </c>
      <c r="B4" s="5" t="n">
        <v>279478</v>
      </c>
    </row>
    <row r="5">
      <c r="A5" s="4" t="inlineStr">
        <is>
          <t>Unamortized debt discount and issuance costs</t>
        </is>
      </c>
      <c r="B5" s="6" t="n">
        <v>-12020</v>
      </c>
    </row>
    <row r="6">
      <c r="A6" s="4" t="inlineStr">
        <is>
          <t>Long-term debt</t>
        </is>
      </c>
      <c r="B6" s="6" t="n">
        <v>267458</v>
      </c>
      <c r="C6" s="5" t="n">
        <v>0</v>
      </c>
    </row>
    <row r="7">
      <c r="A7" s="4" t="inlineStr">
        <is>
          <t>Paid-in-kind interest</t>
        </is>
      </c>
      <c r="B7" s="6" t="n">
        <v>4478</v>
      </c>
    </row>
    <row r="8">
      <c r="A8" s="4" t="inlineStr">
        <is>
          <t>Sixth Street Financing - term loan | Senior secured debt</t>
        </is>
      </c>
    </row>
    <row r="9">
      <c r="A9" s="3" t="inlineStr">
        <is>
          <t>Debt Instrument [Line Items]</t>
        </is>
      </c>
    </row>
    <row r="10">
      <c r="A10" s="4" t="inlineStr">
        <is>
          <t>Debt principal</t>
        </is>
      </c>
      <c r="B10" s="5" t="n">
        <v>279478</v>
      </c>
    </row>
    <row r="11">
      <c r="A11" s="4" t="inlineStr">
        <is>
          <t>Contractual interest rate (percent)</t>
        </is>
      </c>
      <c r="B11" s="4" t="inlineStr">
        <is>
          <t>10.0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Debt - Repayments of Debt Principal (Details) $ in Thousands</t>
        </is>
      </c>
      <c r="B1" s="2" t="inlineStr">
        <is>
          <t>Dec. 31, 2020USD ($)</t>
        </is>
      </c>
    </row>
    <row r="2">
      <c r="A2" s="3" t="inlineStr">
        <is>
          <t>Repayments of debt principal</t>
        </is>
      </c>
    </row>
    <row r="3">
      <c r="A3" s="4" t="inlineStr">
        <is>
          <t>2021</t>
        </is>
      </c>
      <c r="B3" s="5" t="n">
        <v>0</v>
      </c>
    </row>
    <row r="4">
      <c r="A4" s="4" t="inlineStr">
        <is>
          <t>2022</t>
        </is>
      </c>
      <c r="B4" s="6" t="n">
        <v>0</v>
      </c>
    </row>
    <row r="5">
      <c r="A5" s="4" t="inlineStr">
        <is>
          <t>2023</t>
        </is>
      </c>
      <c r="B5" s="6" t="n">
        <v>6987</v>
      </c>
    </row>
    <row r="6">
      <c r="A6" s="4" t="inlineStr">
        <is>
          <t>2024</t>
        </is>
      </c>
      <c r="B6" s="6" t="n">
        <v>20961</v>
      </c>
    </row>
    <row r="7">
      <c r="A7" s="4" t="inlineStr">
        <is>
          <t>2025</t>
        </is>
      </c>
      <c r="B7" s="6" t="n">
        <v>251530</v>
      </c>
    </row>
    <row r="8">
      <c r="A8" s="4" t="inlineStr">
        <is>
          <t>Thereafter</t>
        </is>
      </c>
      <c r="B8" s="6" t="n">
        <v>0</v>
      </c>
    </row>
    <row r="9">
      <c r="A9" s="4" t="inlineStr">
        <is>
          <t>Total</t>
        </is>
      </c>
      <c r="B9" s="5" t="n">
        <v>27947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2" customWidth="1" min="2" max="2"/>
  </cols>
  <sheetData>
    <row r="1">
      <c r="A1" s="1" t="inlineStr">
        <is>
          <t>Commitments and Contingencies - Lease Assets and Liabilities (Details) $ in Thousands</t>
        </is>
      </c>
      <c r="B1" s="2" t="inlineStr">
        <is>
          <t>Dec. 31, 2020USD ($)</t>
        </is>
      </c>
    </row>
    <row r="2">
      <c r="A2" s="3" t="inlineStr">
        <is>
          <t>Financing</t>
        </is>
      </c>
    </row>
    <row r="3">
      <c r="A3" s="4" t="inlineStr">
        <is>
          <t>Right-of-use asset, Financing</t>
        </is>
      </c>
      <c r="B3" s="5" t="n">
        <v>13900</v>
      </c>
    </row>
    <row r="4">
      <c r="A4" s="4" t="inlineStr">
        <is>
          <t>Right-of-use asset, Financing, accumulated amortization</t>
        </is>
      </c>
      <c r="B4" s="6" t="n">
        <v>2284</v>
      </c>
    </row>
    <row r="5">
      <c r="A5" s="4" t="inlineStr">
        <is>
          <t>Lease liabilities (current), Financing</t>
        </is>
      </c>
      <c r="B5" s="6" t="n">
        <v>5640</v>
      </c>
    </row>
    <row r="6">
      <c r="A6" s="4" t="inlineStr">
        <is>
          <t>Lease liabilities (noncurrent), Financing</t>
        </is>
      </c>
      <c r="B6" s="5" t="n">
        <v>8361</v>
      </c>
    </row>
    <row r="7">
      <c r="A7" s="4" t="inlineStr">
        <is>
          <t>Right-of-use asset, Financing - balance sheet location</t>
        </is>
      </c>
      <c r="B7" s="4" t="inlineStr">
        <is>
          <t>us-gaap:OtherAssets</t>
        </is>
      </c>
    </row>
    <row r="8">
      <c r="A8" s="4" t="inlineStr">
        <is>
          <t>Lease liabilities (current), Financing - balance sheet location</t>
        </is>
      </c>
      <c r="B8" s="4" t="inlineStr">
        <is>
          <t>us-gaap:AccountsPayableAndAccruedLiabilitiesCurrent</t>
        </is>
      </c>
    </row>
    <row r="9">
      <c r="A9" s="4" t="inlineStr">
        <is>
          <t>Lease liabilities (noncurrent), Financing - balance sheet location</t>
        </is>
      </c>
      <c r="B9" s="4" t="inlineStr">
        <is>
          <t>us-gaap:OtherLiabilitiesNoncurrent</t>
        </is>
      </c>
    </row>
    <row r="10">
      <c r="A10" s="3" t="inlineStr">
        <is>
          <t>Operating</t>
        </is>
      </c>
    </row>
    <row r="11">
      <c r="A11" s="4" t="inlineStr">
        <is>
          <t>Right-of-use asset, Operating</t>
        </is>
      </c>
      <c r="B11" s="5" t="n">
        <v>5981</v>
      </c>
    </row>
    <row r="12">
      <c r="A12" s="4" t="inlineStr">
        <is>
          <t>Lease liabilities (current), Operating</t>
        </is>
      </c>
      <c r="B12" s="6" t="n">
        <v>675</v>
      </c>
    </row>
    <row r="13">
      <c r="A13" s="4" t="inlineStr">
        <is>
          <t>Lease liabilities (noncurrent), Operating</t>
        </is>
      </c>
      <c r="B13" s="5" t="n">
        <v>2929</v>
      </c>
    </row>
    <row r="14">
      <c r="A14" s="4" t="inlineStr">
        <is>
          <t>Right-of-use asset, Operating - balance sheet location</t>
        </is>
      </c>
      <c r="B14" s="4" t="inlineStr">
        <is>
          <t>us-gaap:OtherAssets</t>
        </is>
      </c>
    </row>
    <row r="15">
      <c r="A15" s="4" t="inlineStr">
        <is>
          <t>Lease liabilities (current), Operating - balance sheet location</t>
        </is>
      </c>
      <c r="B15" s="4" t="inlineStr">
        <is>
          <t>us-gaap:AccountsPayableAndAccruedLiabilitiesCurrent</t>
        </is>
      </c>
    </row>
    <row r="16">
      <c r="A16" s="4" t="inlineStr">
        <is>
          <t>Lease liabilities (noncurrent), Operating - balance sheet location</t>
        </is>
      </c>
      <c r="B16" s="4" t="inlineStr">
        <is>
          <t>us-gaap:OtherLiabilitiesNoncurrent</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Commitments and Contingencies - Lease Costs (Details) $ in Thousands</t>
        </is>
      </c>
      <c r="B1" s="2" t="inlineStr">
        <is>
          <t>12 Months Ended</t>
        </is>
      </c>
    </row>
    <row r="2">
      <c r="B2" s="2" t="inlineStr">
        <is>
          <t>Dec. 31, 2020USD ($)</t>
        </is>
      </c>
    </row>
    <row r="3">
      <c r="A3" s="3" t="inlineStr">
        <is>
          <t>Lease cost</t>
        </is>
      </c>
    </row>
    <row r="4">
      <c r="A4" s="4" t="inlineStr">
        <is>
          <t>Amortization of right-of-use assets</t>
        </is>
      </c>
      <c r="B4" s="5" t="n">
        <v>2284</v>
      </c>
    </row>
    <row r="5">
      <c r="A5" s="4" t="inlineStr">
        <is>
          <t>Interest on lease liabilities</t>
        </is>
      </c>
      <c r="B5" s="6" t="n">
        <v>331</v>
      </c>
    </row>
    <row r="6">
      <c r="A6" s="4" t="inlineStr">
        <is>
          <t>Operating lease cost</t>
        </is>
      </c>
      <c r="B6" s="6" t="n">
        <v>676</v>
      </c>
    </row>
    <row r="7">
      <c r="A7" s="4" t="inlineStr">
        <is>
          <t>Short-term lease cost</t>
        </is>
      </c>
      <c r="B7" s="6" t="n">
        <v>64</v>
      </c>
    </row>
    <row r="8">
      <c r="A8" s="4" t="inlineStr">
        <is>
          <t>Variable lease cost</t>
        </is>
      </c>
      <c r="B8" s="6" t="n">
        <v>82</v>
      </c>
    </row>
    <row r="9">
      <c r="A9" s="4" t="inlineStr">
        <is>
          <t>Total lease cost</t>
        </is>
      </c>
      <c r="B9" s="5" t="n">
        <v>343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0</t>
        </is>
      </c>
    </row>
    <row r="3">
      <c r="A3" s="3" t="inlineStr">
        <is>
          <t>Fair Value Disclosures [Abstract]</t>
        </is>
      </c>
    </row>
    <row r="4">
      <c r="A4" s="4" t="inlineStr">
        <is>
          <t>Fair Value of Financial Assets and Liabilities</t>
        </is>
      </c>
      <c r="B4" s="4" t="inlineStr">
        <is>
          <t>Fair Value of Financial Assets and Liabilities The preparation of the Company’s consolidated financial statements in accordance with GAAP requires certain assets and liabilities to be reflected at their fair value and others to be reflected on another basis, such as an adjusted historical cost basis. In this note, the Company provides details on the fair value of financial assets and liabilities and how it determines those fair values. Financial Instruments Measured at Fair Value on the Consolidated Balance Sheets Certain of the Company’s financial instruments are measured at fair value on the consolidated balance sheets on a recurring basis. The fair values of these instruments are based on valuations that include inputs that can be classified within one of three levels of a hierarchy established by GAAP. See Fair Value Measurements in Note 2 "Summary of Significant Accounting Policies" for a brief description of the type of valuation information (“valuation inputs”) that qualifies a financial asset or liability for each level. Financial assets and liabilities measured at fair value on a recurring basis on the consolidated balance sheet at December 31, 2020 and 2019 were as follows: Fair Value Measurement as of December 31, 2020 Using: Balance Sheet Classification Type of Instrument Level 1 Level 2 Level 3 Total Assets: Cash equivalents Money market funds $ 6,858 $ — $ — $ 6,858 Marketable securities U.S. corporate bonds — 185,884 — 185,884 Marketable securities Foreign corporate bonds — 37,301 — 37,301 Total assets $ 6,858 223,185 — 230,043 Liabilities: Series B preferred shares forward contracts — — 14,190 14,190 Total liabilities $ — $ — $ 14,190 $ 14,190 Fair Value Measurement as of December 31, 2019 Using: Level 1 Level 2 Level 3 Total Liabilities: Series A preferred shares derivative liability $ — $ — $ 37,690 $ 37,690 Total liabilities $ — $ — $ 37,690 $ 37,690 The Company held no financial assets measured at fair value on a recurring basis as of December 31, 2019. There were no securities transferred between Level 1, 2, and 3 during the years ended December 31, 2020 and 2019. The following is a description, including valuation methodology, of the financial assets and liabilities measured at fair value on a recurring basis: • Cash Equivalents Cash equivalents at December 31, 2020 consisted of cash invested in money market funds. The carrying value of cash equivalents approximates fair value as maturities are less than three months. Since quoted prices are available in an active market, cash equivalents are classified in Level 1 of the fair value hierarchy. • Marketable Securities The fair values of the Company’s Level 2 debt securities are obtained from quoted market prices of debt securities with similar characteristics or discounted cash flows to estimate fair value. • Series B Preferred Shares Forward Contracts In August 2020, the Company entered into Series B preferred share agreement, whereby RPI will invest in the Company through the purchase of up to 3,992 Series B preferred shares at a price of $50,100 per share (the "RPI Series B Preferred Share Agreement"). The gross proceeds from the transaction with RPI will be used for the clinical development of zavegepant and other general corporate purposes. The shares will be issued in quarterly increments from March 31, 2021 to December 31, 2024. The holders of the Company's outstanding Series B Preferred Shares will have the right to require redemption of the shares in certain circumstances. If a Change of Control occurs, as defined in the Company's memorandum and article of association, and the Series B Preferred Shares have not previously been redeemed, the holders of a majority of outstanding Series B Preferred Shares will have an option to redeem outstanding shares in a single payment at a price equal to 1.77 times the original issuance price of the Series B Preferred Shares. The Company may redeem the Series B Preferred Shares at its option at any time in a single payment at a price equal to 1.77 times the original issuance price of the Series B Preferred Shares. The Company is required to redeem the Series B Preferred Shares for 1.77 times the original purchase price, payable beginning March 31, 2025 in equal quarterly installments through December 31, 2030. Accordingly, the Company has concluded that the agreement to issue Series B Preferred Shares at a future date represents a forward contract, and classified as a derivative. The Company initially measured the forward contract at a fair value of zero. The Company will subsequently remeasure the fair value and recognize any gains or losses through other income (expense) in its consolidated statement of operations. From the transaction date in August 2020 through December 31, 2020 the Company recognized $14,190 expense in other expense. The fair value of the derivative recognized in connection with the RPI Series B Preferred Share Agreement was determined based on significant inputs not observable in the market, and therefore represents a Level 3 measurement within the fair value hierarchy. The fair value of the derivative primarily relates to the difference between the fair value of the Series B Preferred Shares and the contractual future purchase price. The fair value of the Series B Preferred Shares is calculated based on the cash flows to RPI (1.77 times the original purchase price as scheduled or accelerated upon certain events, as described previously) and the Company's estimated cost of capital for those cash flows. The cash flows to RPI are based on probability adjusted cash flows from certain scenarios outlined in the agreement that would result in accelerated payments modeled using a Monte Carlo simulation. As inputs into the valuation, the Company considered the type and probability of occurrence of certain change of control events, the amount of the payments, the expected timing of certain acceleration of payments, and a risk-adjusted discount rate. Assessing the probability of certain change of control events over a 10-year time period requires significant judgement and the successful completion of a change of control is largely dependent on the outcome of potential negotiations with a third party. Due to this uncertainty, our expectation of the probability of the timing of a change of control event at the reporting date could reasonably be different than the timing of an actual change of control event, and if so, would mean the estimated fair value could be significantly higher or lower than the fair value determined. Upon issuance of the Series B Preferred Shares, they will qualify as mandatorily redeemable instruments and will be classified as preferred shares liabilities. The Company will then measure the liability at fair value, and subsequently accrete the carrying value to the redemption value through interest expense using the effective interest rate method. The Company had no Series B Preferred Shares issued and outstanding as of December 31, 2020 and December 31, 2019. Any Series B Preferred Shares that are not redeemed on an applicable redemption date described above will accrue interest at 18% per annum, until the shares are redeemed. If Series B Preferred Shares remain unredeemed for a period of one year after the applicable redemption date, the holders of the unredeemed shares will have the right to convert such preferred shares into a number of common shares equal to (a) the redemption price plus any accrued interest, divided by (b) the five day volume-weighted average trading price of the Company's common shares for the five days immediately preceding the conversion date for such unredeemed shares. The following table provides a roll forward of the aggregate fair value of the Company's Series B Preferred Shares Forward Contracts for which fair value is determined by Level 3 inputs for the year ended December 31, 2020: Carrying Value Beginning balance $ — Change in fair value of derivative liability 14,190 Balance at December 31, 2020 $ 14,190 • Valuation of Series A Preferred Shares Derivative Liability The fair value of the derivative liability recognized in connection with the Series A preferred shares agreement with RPI, as described in Note 10, was determined based on significant inputs not observable in the market, which represents a Level 3 measurement within the fair value hierarchy. The fair value of the derivative liability relates to certain scenarios outlined in the agreement that would result in accelerated payments as compared to the agreement's host instrument. The with-and-without valuation method was used to determine the fair value of the embedded derivatives within the agreement. As inputs into the valuation, the Company considered the type and probability of occurrence of certain events, the amount of the payments, the expected timing of certain events, and a risk-adjusted discount rate using credit spreads of biopharmaceutical companies in similar stages of development to the Company. In accordance with ASC 815, Derivatives and Hedging, the fair value of the derivative was recorded on the balance sheet as a Series A preferred shares derivative liability with changes in fair value recorded in other income (expense) in the consolidated statements of operations. Upon the FDA's approval of NURTEC ODT the Company remeasured the derivative using the inputs noted above. In the first quarter of 2020, the Company partially settled the derivative liability associated with this approval of $42,821, which modified the timing of the payment obligation related to the redeemable preferred share liability. The following table provides a roll forward of the aggregate fair values of the Company's Series A preferred shares derivative liability (see Note 11) for which fair value is determined by Level 3 inputs for the years ended December 31, 2020 and December 31, 2019: Carrying Value Beginning balance $ 33,815 Change in fair value of derivative liability 3,875 Balance at December 31, 2019 37,690 Change in fair value of derivative liability 5,131 Settlement of derivative liability (42,821) Balance at December 31, 2020 $ — Financial Instruments Not Measured at Fair Value on the Consolidated Balance Sheets The carrying value and estimated fair value classified by level of fair value hierarchy for financial instruments carried on the consolidated balance sheets at adjusted cost or contract value at December 31, 2020 were as follows: Carrying Fair Value Measurement as of December 31, 2020 Using: Value Level 1 Level 2 Level 3 Total Assets: Series A-2 Preferred Stock investment (1) $ 6,000 N/A N/A N/A N/A Liabilities: Long-term debt (2) 267,458 — 287,050 — 287,050 (1) It was not practical to estimate the fair value of this investment as it represents Series A-2 Preferred Stock of an unlisted company. On a routine basis the Company will determine if additional preferred shares of the unlisted company have been issued and will adjust the carrying value of its Series A-2 Preferred Stock investment accordingly. The Series A-2 Preferred Stock investment was recorded in other long-term assets on the consolidated balance sheets. See Artizan under Note 17 "License and Other Agreements" for additional details on the Series A-2 Preferred Stock investment. (2) The fair value of the Company's long-term debt was determined using observable inputs, such as quoted prices in active markets for similar liabilities and other inputs that are corroborated by observable market data. The Company had no financial assets and liabilities carried on the consolidated balance sheets at adjusted cost that required an estimated fair value at December 31,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Leases, Other Information</t>
        </is>
      </c>
    </row>
    <row r="4">
      <c r="A4" s="4" t="inlineStr">
        <is>
          <t>Operating cash flows from finance leases</t>
        </is>
      </c>
      <c r="B4" s="5" t="n">
        <v>266</v>
      </c>
    </row>
    <row r="5">
      <c r="A5" s="4" t="inlineStr">
        <is>
          <t>Operating cash flows from operating leases</t>
        </is>
      </c>
      <c r="B5" s="6" t="n">
        <v>202</v>
      </c>
    </row>
    <row r="6">
      <c r="A6" s="4" t="inlineStr">
        <is>
          <t>Financing cash flows from finance leases</t>
        </is>
      </c>
      <c r="B6" s="6" t="n">
        <v>2240</v>
      </c>
      <c r="C6" s="5" t="n">
        <v>0</v>
      </c>
      <c r="D6" s="5" t="n">
        <v>0</v>
      </c>
    </row>
    <row r="7">
      <c r="A7" s="4" t="inlineStr">
        <is>
          <t>Right-of-use assets obtained in exchange for new finance lease liabilities</t>
        </is>
      </c>
      <c r="B7" s="6" t="n">
        <v>16184</v>
      </c>
    </row>
    <row r="8">
      <c r="A8" s="4" t="inlineStr">
        <is>
          <t>Right-of-use assets obtained in exchange for new operating lease liabilities</t>
        </is>
      </c>
      <c r="B8" s="6" t="n">
        <v>3681</v>
      </c>
    </row>
    <row r="9">
      <c r="A9" s="4" t="inlineStr">
        <is>
          <t>Opening adjustment to right-of-use operating asset upon lease commencement</t>
        </is>
      </c>
      <c r="B9" s="5" t="n">
        <v>285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ies of Lease Liabilities (Details) $ in Thousands</t>
        </is>
      </c>
      <c r="B1" s="2" t="inlineStr">
        <is>
          <t>Dec. 31, 2020USD ($)</t>
        </is>
      </c>
    </row>
    <row r="2">
      <c r="A2" s="3" t="inlineStr">
        <is>
          <t>Financing</t>
        </is>
      </c>
    </row>
    <row r="3">
      <c r="A3" s="4" t="inlineStr">
        <is>
          <t>2021</t>
        </is>
      </c>
      <c r="B3" s="5" t="n">
        <v>5640</v>
      </c>
    </row>
    <row r="4">
      <c r="A4" s="4" t="inlineStr">
        <is>
          <t>2022</t>
        </is>
      </c>
      <c r="B4" s="6" t="n">
        <v>5636</v>
      </c>
    </row>
    <row r="5">
      <c r="A5" s="4" t="inlineStr">
        <is>
          <t>2023</t>
        </is>
      </c>
      <c r="B5" s="6" t="n">
        <v>3653</v>
      </c>
    </row>
    <row r="6">
      <c r="A6" s="4" t="inlineStr">
        <is>
          <t>2024</t>
        </is>
      </c>
      <c r="B6" s="6" t="n">
        <v>0</v>
      </c>
    </row>
    <row r="7">
      <c r="A7" s="4" t="inlineStr">
        <is>
          <t>2025</t>
        </is>
      </c>
      <c r="B7" s="6" t="n">
        <v>0</v>
      </c>
    </row>
    <row r="8">
      <c r="A8" s="4" t="inlineStr">
        <is>
          <t>Thereafter</t>
        </is>
      </c>
      <c r="B8" s="6" t="n">
        <v>0</v>
      </c>
    </row>
    <row r="9">
      <c r="A9" s="3" t="inlineStr">
        <is>
          <t>Operating</t>
        </is>
      </c>
    </row>
    <row r="10">
      <c r="A10" s="4" t="inlineStr">
        <is>
          <t>2021</t>
        </is>
      </c>
      <c r="B10" s="6" t="n">
        <v>675</v>
      </c>
    </row>
    <row r="11">
      <c r="A11" s="4" t="inlineStr">
        <is>
          <t>2022</t>
        </is>
      </c>
      <c r="B11" s="6" t="n">
        <v>689</v>
      </c>
    </row>
    <row r="12">
      <c r="A12" s="4" t="inlineStr">
        <is>
          <t>2023</t>
        </is>
      </c>
      <c r="B12" s="6" t="n">
        <v>703</v>
      </c>
    </row>
    <row r="13">
      <c r="A13" s="4" t="inlineStr">
        <is>
          <t>2024</t>
        </is>
      </c>
      <c r="B13" s="6" t="n">
        <v>717</v>
      </c>
    </row>
    <row r="14">
      <c r="A14" s="4" t="inlineStr">
        <is>
          <t>2025</t>
        </is>
      </c>
      <c r="B14" s="6" t="n">
        <v>731</v>
      </c>
    </row>
    <row r="15">
      <c r="A15" s="4" t="inlineStr">
        <is>
          <t>Thereafter</t>
        </is>
      </c>
      <c r="B15" s="6" t="n">
        <v>1315</v>
      </c>
    </row>
    <row r="16">
      <c r="A16" s="3" t="inlineStr">
        <is>
          <t>Total</t>
        </is>
      </c>
    </row>
    <row r="17">
      <c r="A17" s="4" t="inlineStr">
        <is>
          <t>2021</t>
        </is>
      </c>
      <c r="B17" s="6" t="n">
        <v>6315</v>
      </c>
    </row>
    <row r="18">
      <c r="A18" s="4" t="inlineStr">
        <is>
          <t>2022</t>
        </is>
      </c>
      <c r="B18" s="6" t="n">
        <v>6325</v>
      </c>
    </row>
    <row r="19">
      <c r="A19" s="4" t="inlineStr">
        <is>
          <t>2023</t>
        </is>
      </c>
      <c r="B19" s="6" t="n">
        <v>4356</v>
      </c>
    </row>
    <row r="20">
      <c r="A20" s="4" t="inlineStr">
        <is>
          <t>2024</t>
        </is>
      </c>
      <c r="B20" s="6" t="n">
        <v>717</v>
      </c>
    </row>
    <row r="21">
      <c r="A21" s="4" t="inlineStr">
        <is>
          <t>2025</t>
        </is>
      </c>
      <c r="B21" s="6" t="n">
        <v>731</v>
      </c>
    </row>
    <row r="22">
      <c r="A22" s="4" t="inlineStr">
        <is>
          <t>Thereafter</t>
        </is>
      </c>
      <c r="B22" s="5" t="n">
        <v>131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Reconciliation of Lease Liabilities (Details) $ in Thousands</t>
        </is>
      </c>
      <c r="B1" s="2" t="inlineStr">
        <is>
          <t>Dec. 31, 2020USD ($)</t>
        </is>
      </c>
    </row>
    <row r="2">
      <c r="A2" s="3" t="inlineStr">
        <is>
          <t>Financing</t>
        </is>
      </c>
    </row>
    <row r="3">
      <c r="A3" s="4" t="inlineStr">
        <is>
          <t>Total undiscounted lease liability</t>
        </is>
      </c>
      <c r="B3" s="5" t="n">
        <v>14929</v>
      </c>
    </row>
    <row r="4">
      <c r="A4" s="4" t="inlineStr">
        <is>
          <t>Imputed interest</t>
        </is>
      </c>
      <c r="B4" s="6" t="n">
        <v>928</v>
      </c>
    </row>
    <row r="5">
      <c r="A5" s="4" t="inlineStr">
        <is>
          <t>Total discounted lease liability</t>
        </is>
      </c>
      <c r="B5" s="5" t="n">
        <v>14001</v>
      </c>
    </row>
    <row r="6">
      <c r="A6" s="4" t="inlineStr">
        <is>
          <t>Weighted-average remaining lease term (years)</t>
        </is>
      </c>
      <c r="B6" s="4" t="inlineStr">
        <is>
          <t>2 years 6 months 21 days</t>
        </is>
      </c>
    </row>
    <row r="7">
      <c r="A7" s="4" t="inlineStr">
        <is>
          <t>Weighted-average discount rate (percent)</t>
        </is>
      </c>
      <c r="B7" s="4" t="inlineStr">
        <is>
          <t>5.19%</t>
        </is>
      </c>
    </row>
    <row r="8">
      <c r="A8" s="3" t="inlineStr">
        <is>
          <t>Operating</t>
        </is>
      </c>
    </row>
    <row r="9">
      <c r="A9" s="4" t="inlineStr">
        <is>
          <t>Total undiscounted lease liability</t>
        </is>
      </c>
      <c r="B9" s="5" t="n">
        <v>4830</v>
      </c>
    </row>
    <row r="10">
      <c r="A10" s="4" t="inlineStr">
        <is>
          <t>Imputed interest</t>
        </is>
      </c>
      <c r="B10" s="6" t="n">
        <v>1226</v>
      </c>
    </row>
    <row r="11">
      <c r="A11" s="4" t="inlineStr">
        <is>
          <t>Total discounted lease liability</t>
        </is>
      </c>
      <c r="B11" s="5" t="n">
        <v>3604</v>
      </c>
    </row>
    <row r="12">
      <c r="A12" s="4" t="inlineStr">
        <is>
          <t>Weighted-average remaining lease term (years)</t>
        </is>
      </c>
      <c r="B12" s="4" t="inlineStr">
        <is>
          <t>6 years 9 months</t>
        </is>
      </c>
    </row>
    <row r="13">
      <c r="A13" s="4" t="inlineStr">
        <is>
          <t>Weighted-average discount rate (percent)</t>
        </is>
      </c>
      <c r="B13" s="4" t="inlineStr">
        <is>
          <t>9.07%</t>
        </is>
      </c>
    </row>
    <row r="14">
      <c r="A14" s="3" t="inlineStr">
        <is>
          <t>Total</t>
        </is>
      </c>
    </row>
    <row r="15">
      <c r="A15" s="4" t="inlineStr">
        <is>
          <t>Total undiscounted lease liability</t>
        </is>
      </c>
      <c r="B15" s="5" t="n">
        <v>19759</v>
      </c>
    </row>
    <row r="16">
      <c r="A16" s="4" t="inlineStr">
        <is>
          <t>Imputed interest</t>
        </is>
      </c>
      <c r="B16" s="6" t="n">
        <v>2154</v>
      </c>
    </row>
    <row r="17">
      <c r="A17" s="4" t="inlineStr">
        <is>
          <t>Total discounted lease liability</t>
        </is>
      </c>
      <c r="B17" s="5" t="n">
        <v>17605</v>
      </c>
    </row>
    <row r="18">
      <c r="A18" s="4" t="inlineStr">
        <is>
          <t>Weighted-average remaining lease term (years)</t>
        </is>
      </c>
      <c r="B18" s="4" t="inlineStr">
        <is>
          <t>3 years 5 months 1 day</t>
        </is>
      </c>
    </row>
    <row r="19">
      <c r="A19" s="4" t="inlineStr">
        <is>
          <t>Weighted-average discount rate (percent)</t>
        </is>
      </c>
      <c r="B19" s="4" t="inlineStr">
        <is>
          <t>6.14%</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7" customWidth="1" min="1" max="1"/>
    <col width="19" customWidth="1" min="2" max="2"/>
    <col width="21" customWidth="1" min="3" max="3"/>
    <col width="21" customWidth="1" min="4" max="4"/>
    <col width="21" customWidth="1" min="5" max="5"/>
    <col width="17" customWidth="1" min="6" max="6"/>
    <col width="21" customWidth="1" min="7" max="7"/>
  </cols>
  <sheetData>
    <row r="1">
      <c r="A1" s="1" t="inlineStr">
        <is>
          <t>Commitments and Contingencies - Narrative (Details) $ in Thousands</t>
        </is>
      </c>
      <c r="B1" s="2" t="inlineStr">
        <is>
          <t>1 Months Ended</t>
        </is>
      </c>
      <c r="D1" s="2" t="inlineStr">
        <is>
          <t>12 Months Ended</t>
        </is>
      </c>
    </row>
    <row r="2">
      <c r="B2" s="2" t="inlineStr">
        <is>
          <t>Aug. 31, 2019lease</t>
        </is>
      </c>
      <c r="C2" s="2" t="inlineStr">
        <is>
          <t>Dec. 31, 2018USD ($)</t>
        </is>
      </c>
      <c r="D2" s="2" t="inlineStr">
        <is>
          <t>Dec. 31, 2020USD ($)</t>
        </is>
      </c>
      <c r="E2" s="2" t="inlineStr">
        <is>
          <t>Dec. 31, 2018USD ($)</t>
        </is>
      </c>
      <c r="F2" s="2" t="inlineStr">
        <is>
          <t>Nov. 30, 2020ft²</t>
        </is>
      </c>
      <c r="G2" s="2" t="inlineStr">
        <is>
          <t>Dec. 31, 2019USD ($)</t>
        </is>
      </c>
    </row>
    <row r="3">
      <c r="A3" s="3" t="inlineStr">
        <is>
          <t>Other Commitments [Line Items]</t>
        </is>
      </c>
    </row>
    <row r="4">
      <c r="A4" s="4" t="inlineStr">
        <is>
          <t>Restricted cash (included in other assets)</t>
        </is>
      </c>
      <c r="D4" s="5" t="n">
        <v>1000</v>
      </c>
      <c r="G4" s="5" t="n">
        <v>1000</v>
      </c>
    </row>
    <row r="5">
      <c r="A5" s="4" t="inlineStr">
        <is>
          <t>Short-term lease cost</t>
        </is>
      </c>
      <c r="D5" s="5" t="n">
        <v>64</v>
      </c>
    </row>
    <row r="6">
      <c r="A6" s="4" t="inlineStr">
        <is>
          <t>Commercial car fleet</t>
        </is>
      </c>
    </row>
    <row r="7">
      <c r="A7" s="3" t="inlineStr">
        <is>
          <t>Other Commitments [Line Items]</t>
        </is>
      </c>
    </row>
    <row r="8">
      <c r="A8" s="4" t="inlineStr">
        <is>
          <t>Lease term (in months)</t>
        </is>
      </c>
      <c r="D8" s="4" t="inlineStr">
        <is>
          <t>36 months</t>
        </is>
      </c>
    </row>
    <row r="9">
      <c r="A9" s="4" t="inlineStr">
        <is>
          <t>New Headquarters, New Haven, CT</t>
        </is>
      </c>
    </row>
    <row r="10">
      <c r="A10" s="3" t="inlineStr">
        <is>
          <t>Other Commitments [Line Items]</t>
        </is>
      </c>
    </row>
    <row r="11">
      <c r="A11" s="4" t="inlineStr">
        <is>
          <t>Lease agreement, term (in months)</t>
        </is>
      </c>
      <c r="B11" s="4" t="inlineStr">
        <is>
          <t>85 months</t>
        </is>
      </c>
    </row>
    <row r="12">
      <c r="A12" s="4" t="inlineStr">
        <is>
          <t>Lease agreement, term including renewal options (in months)</t>
        </is>
      </c>
      <c r="B12" s="4" t="inlineStr">
        <is>
          <t>120 months</t>
        </is>
      </c>
    </row>
    <row r="13">
      <c r="A13" s="4" t="inlineStr">
        <is>
          <t>Purchase of property upon execution of option</t>
        </is>
      </c>
      <c r="C13" s="5" t="n">
        <v>2700</v>
      </c>
    </row>
    <row r="14">
      <c r="A14" s="4" t="inlineStr">
        <is>
          <t>Rent expense</t>
        </is>
      </c>
      <c r="E14" s="5" t="n">
        <v>43</v>
      </c>
    </row>
    <row r="15">
      <c r="A15" s="4" t="inlineStr">
        <is>
          <t>Yardley Pennsylvania Office Space</t>
        </is>
      </c>
    </row>
    <row r="16">
      <c r="A16" s="3" t="inlineStr">
        <is>
          <t>Other Commitments [Line Items]</t>
        </is>
      </c>
    </row>
    <row r="17">
      <c r="A17" s="4" t="inlineStr">
        <is>
          <t>Lease agreement, term (in months)</t>
        </is>
      </c>
      <c r="B17" s="4" t="inlineStr">
        <is>
          <t>88 months</t>
        </is>
      </c>
    </row>
    <row r="18">
      <c r="A18" s="4" t="inlineStr">
        <is>
          <t>Lease agreement, term including renewal options (in months)</t>
        </is>
      </c>
      <c r="B18" s="4" t="inlineStr">
        <is>
          <t>148 months</t>
        </is>
      </c>
    </row>
    <row r="19">
      <c r="A19" s="4" t="inlineStr">
        <is>
          <t>Number of operating leases | lease</t>
        </is>
      </c>
      <c r="B19" s="6" t="n">
        <v>2</v>
      </c>
    </row>
    <row r="20">
      <c r="A20" s="4" t="inlineStr">
        <is>
          <t>Dublin Office Space</t>
        </is>
      </c>
    </row>
    <row r="21">
      <c r="A21" s="3" t="inlineStr">
        <is>
          <t>Other Commitments [Line Items]</t>
        </is>
      </c>
    </row>
    <row r="22">
      <c r="A22" s="4" t="inlineStr">
        <is>
          <t>Lease agreement, term (in months)</t>
        </is>
      </c>
      <c r="F22" s="4" t="inlineStr">
        <is>
          <t>36 months</t>
        </is>
      </c>
    </row>
    <row r="23">
      <c r="A23" s="4" t="inlineStr">
        <is>
          <t>Area of office space | ft²</t>
        </is>
      </c>
      <c r="F23" s="6" t="n">
        <v>1000</v>
      </c>
    </row>
    <row r="24">
      <c r="A24" s="4" t="inlineStr">
        <is>
          <t>Dublin Office Space | Minimum</t>
        </is>
      </c>
    </row>
    <row r="25">
      <c r="A25" s="3" t="inlineStr">
        <is>
          <t>Other Commitments [Line Items]</t>
        </is>
      </c>
    </row>
    <row r="26">
      <c r="A26" s="4" t="inlineStr">
        <is>
          <t>Renewal term (in months)</t>
        </is>
      </c>
      <c r="F26" s="4" t="inlineStr">
        <is>
          <t>3 months</t>
        </is>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cols>
    <col width="65" customWidth="1" min="1" max="1"/>
    <col width="20" customWidth="1" min="2" max="2"/>
    <col width="28" customWidth="1" min="3" max="3"/>
    <col width="35" customWidth="1" min="4" max="4"/>
    <col width="27" customWidth="1" min="5" max="5"/>
    <col width="21" customWidth="1" min="6" max="6"/>
    <col width="27" customWidth="1" min="7" max="7"/>
    <col width="27" customWidth="1" min="8" max="8"/>
    <col width="27" customWidth="1" min="9" max="9"/>
    <col width="27" customWidth="1" min="10" max="10"/>
    <col width="20" customWidth="1" min="11" max="11"/>
    <col width="21" customWidth="1" min="12" max="12"/>
    <col width="21" customWidth="1" min="13" max="13"/>
    <col width="21" customWidth="1" min="14" max="14"/>
    <col width="30" customWidth="1" min="15" max="15"/>
    <col width="14" customWidth="1" min="16" max="16"/>
    <col width="30" customWidth="1" min="17" max="17"/>
  </cols>
  <sheetData>
    <row r="1">
      <c r="A1" s="1" t="inlineStr">
        <is>
          <t>Related Party Transactions (Details)</t>
        </is>
      </c>
      <c r="B1" s="2" t="inlineStr">
        <is>
          <t>Aug. 31, 2016shares</t>
        </is>
      </c>
      <c r="C1" s="2" t="inlineStr">
        <is>
          <t>Aug. 29, 2016directorshares</t>
        </is>
      </c>
      <c r="D1" s="2" t="inlineStr">
        <is>
          <t>Sep. 30, 2013USD ($)investorshares</t>
        </is>
      </c>
      <c r="E1" s="2" t="inlineStr">
        <is>
          <t>Nov. 30, 2018USD ($)shares</t>
        </is>
      </c>
      <c r="F1" s="2" t="inlineStr">
        <is>
          <t>Mar. 31, 2018USD ($)</t>
        </is>
      </c>
      <c r="G1" s="2" t="inlineStr">
        <is>
          <t>Jan. 31, 2018USD ($)shares</t>
        </is>
      </c>
      <c r="H1" s="2" t="inlineStr">
        <is>
          <t>Oct. 31, 2017USD ($)shares</t>
        </is>
      </c>
      <c r="I1" s="2" t="inlineStr">
        <is>
          <t>Jun. 30, 2017USD ($)shares</t>
        </is>
      </c>
      <c r="J1" s="2" t="inlineStr">
        <is>
          <t>Mar. 31, 2017USD ($)shares</t>
        </is>
      </c>
      <c r="K1" s="2" t="inlineStr">
        <is>
          <t>Jan. 31, 2018shares</t>
        </is>
      </c>
      <c r="L1" s="2" t="inlineStr">
        <is>
          <t>Dec. 31, 2020USD ($)</t>
        </is>
      </c>
      <c r="M1" s="2" t="inlineStr">
        <is>
          <t>Dec. 31, 2019USD ($)</t>
        </is>
      </c>
      <c r="N1" s="2" t="inlineStr">
        <is>
          <t>Dec. 31, 2018USD ($)</t>
        </is>
      </c>
      <c r="O1" s="2" t="inlineStr">
        <is>
          <t>Mar. 31, 2019$ / sharesshares</t>
        </is>
      </c>
      <c r="P1" s="2" t="inlineStr">
        <is>
          <t>Dec. 31, 2017</t>
        </is>
      </c>
      <c r="Q1" s="2" t="inlineStr">
        <is>
          <t>Jan. 26, 2017$ / sharesshares</t>
        </is>
      </c>
    </row>
    <row r="2">
      <c r="A2" s="3" t="inlineStr">
        <is>
          <t>Related Party Transactions</t>
        </is>
      </c>
    </row>
    <row r="3">
      <c r="A3" s="4" t="inlineStr">
        <is>
          <t>Common stock value</t>
        </is>
      </c>
      <c r="L3" s="5" t="n">
        <v>1249547000</v>
      </c>
      <c r="M3" s="5" t="n">
        <v>881426000</v>
      </c>
    </row>
    <row r="4">
      <c r="A4" s="4" t="inlineStr">
        <is>
          <t>Purchase of Kleo common stock</t>
        </is>
      </c>
      <c r="L4" s="6" t="n">
        <v>0</v>
      </c>
      <c r="M4" s="6" t="n">
        <v>0</v>
      </c>
      <c r="N4" s="5" t="n">
        <v>6375000</v>
      </c>
    </row>
    <row r="5">
      <c r="A5" s="4" t="inlineStr">
        <is>
          <t>Guarantor and Co-Guarantor Warrants</t>
        </is>
      </c>
    </row>
    <row r="6">
      <c r="A6" s="3" t="inlineStr">
        <is>
          <t>Related Party Transactions</t>
        </is>
      </c>
    </row>
    <row r="7">
      <c r="A7" s="4" t="inlineStr">
        <is>
          <t>Number of securities called by warrants (shares) | shares</t>
        </is>
      </c>
      <c r="O7" s="6" t="n">
        <v>107500</v>
      </c>
    </row>
    <row r="8">
      <c r="A8" s="4" t="inlineStr">
        <is>
          <t>Exercise price of warrants (in dollars per share) | $ / shares</t>
        </is>
      </c>
      <c r="O8" s="10" t="n">
        <v>9.2911</v>
      </c>
    </row>
    <row r="9">
      <c r="A9" s="4" t="inlineStr">
        <is>
          <t>License Agreement with Yale</t>
        </is>
      </c>
    </row>
    <row r="10">
      <c r="A10" s="3" t="inlineStr">
        <is>
          <t>Related Party Transactions</t>
        </is>
      </c>
    </row>
    <row r="11">
      <c r="A11" s="4" t="inlineStr">
        <is>
          <t>Recognized research and development expenses</t>
        </is>
      </c>
      <c r="L11" s="6" t="n">
        <v>0</v>
      </c>
      <c r="M11" s="6" t="n">
        <v>0</v>
      </c>
      <c r="N11" s="5" t="n">
        <v>0</v>
      </c>
    </row>
    <row r="12">
      <c r="A12" s="4" t="inlineStr">
        <is>
          <t>Due to related party</t>
        </is>
      </c>
      <c r="L12" s="5" t="n">
        <v>0</v>
      </c>
      <c r="M12" s="5" t="n">
        <v>0</v>
      </c>
    </row>
    <row r="13">
      <c r="A13" s="4" t="inlineStr">
        <is>
          <t>Chief Executive Officer | License Agreement with Yale</t>
        </is>
      </c>
    </row>
    <row r="14">
      <c r="A14" s="3" t="inlineStr">
        <is>
          <t>Related Party Transactions</t>
        </is>
      </c>
    </row>
    <row r="15">
      <c r="A15" s="4" t="inlineStr">
        <is>
          <t>Payment to related party upon sale of stock</t>
        </is>
      </c>
      <c r="F15" s="5" t="n">
        <v>600000</v>
      </c>
    </row>
    <row r="16">
      <c r="A16" s="4" t="inlineStr">
        <is>
          <t>Number of inventors of the patents licensed from Yale | investor</t>
        </is>
      </c>
      <c r="D16" s="6" t="n">
        <v>1</v>
      </c>
    </row>
    <row r="17">
      <c r="A17" s="4" t="inlineStr">
        <is>
          <t>Common shares issued | shares</t>
        </is>
      </c>
      <c r="D17" s="6" t="n">
        <v>250000</v>
      </c>
    </row>
    <row r="18">
      <c r="A18" s="4" t="inlineStr">
        <is>
          <t>Percent of Company's outstanding equity fully diluted</t>
        </is>
      </c>
      <c r="D18" s="4" t="inlineStr">
        <is>
          <t>5.10%</t>
        </is>
      </c>
    </row>
    <row r="19">
      <c r="A19" s="4" t="inlineStr">
        <is>
          <t>Common stock value</t>
        </is>
      </c>
      <c r="D19" s="5" t="n">
        <v>152000</v>
      </c>
    </row>
    <row r="20">
      <c r="A20" s="4" t="inlineStr">
        <is>
          <t>Directors | Guarantor and Co-Guarantor Warrants</t>
        </is>
      </c>
    </row>
    <row r="21">
      <c r="A21" s="3" t="inlineStr">
        <is>
          <t>Related Party Transactions</t>
        </is>
      </c>
    </row>
    <row r="22">
      <c r="A22" s="4" t="inlineStr">
        <is>
          <t>Number of securities called by warrants (shares) | shares</t>
        </is>
      </c>
      <c r="Q22" s="6" t="n">
        <v>107500</v>
      </c>
    </row>
    <row r="23">
      <c r="A23" s="4" t="inlineStr">
        <is>
          <t>Exercise price of warrants (in dollars per share) | $ / shares</t>
        </is>
      </c>
      <c r="Q23" s="10" t="n">
        <v>9.2911</v>
      </c>
    </row>
    <row r="24">
      <c r="A24" s="4" t="inlineStr">
        <is>
          <t>Equity Investment | Kleo Pharmaceuticals, Inc.</t>
        </is>
      </c>
    </row>
    <row r="25">
      <c r="A25" s="3" t="inlineStr">
        <is>
          <t>Related Party Transactions</t>
        </is>
      </c>
    </row>
    <row r="26">
      <c r="A26" s="4" t="inlineStr">
        <is>
          <t>Shares purchased in equal tranches | shares</t>
        </is>
      </c>
      <c r="G26" s="6" t="n">
        <v>1375000</v>
      </c>
      <c r="K26" s="6" t="n">
        <v>1375000</v>
      </c>
    </row>
    <row r="27">
      <c r="A27" s="4" t="inlineStr">
        <is>
          <t>Purchase of Kleo common stock</t>
        </is>
      </c>
      <c r="G27" s="5" t="n">
        <v>1375000</v>
      </c>
    </row>
    <row r="28">
      <c r="A28" s="4" t="inlineStr">
        <is>
          <t>Ownership percentage</t>
        </is>
      </c>
      <c r="L28" s="4" t="inlineStr">
        <is>
          <t>42.00%</t>
        </is>
      </c>
    </row>
    <row r="29">
      <c r="A29" s="4" t="inlineStr">
        <is>
          <t>Kleo</t>
        </is>
      </c>
    </row>
    <row r="30">
      <c r="A30" s="3" t="inlineStr">
        <is>
          <t>Related Party Transactions</t>
        </is>
      </c>
    </row>
    <row r="31">
      <c r="A31" s="4" t="inlineStr">
        <is>
          <t>Purchase of Kleo common stock</t>
        </is>
      </c>
      <c r="E31" s="5" t="n">
        <v>5000000</v>
      </c>
      <c r="H31" s="5" t="n">
        <v>2253000</v>
      </c>
    </row>
    <row r="32">
      <c r="A32" s="4" t="inlineStr">
        <is>
          <t>Shares of Kleo common stock purchased (shares) | shares</t>
        </is>
      </c>
      <c r="E32" s="6" t="n">
        <v>1420818</v>
      </c>
      <c r="H32" s="6" t="n">
        <v>2049543</v>
      </c>
    </row>
    <row r="33">
      <c r="A33" s="4" t="inlineStr">
        <is>
          <t>Ownership percentage</t>
        </is>
      </c>
      <c r="G33" s="4" t="inlineStr">
        <is>
          <t>46.60%</t>
        </is>
      </c>
      <c r="K33" s="4" t="inlineStr">
        <is>
          <t>46.60%</t>
        </is>
      </c>
      <c r="L33" s="4" t="inlineStr">
        <is>
          <t>42.00%</t>
        </is>
      </c>
      <c r="M33" s="4" t="inlineStr">
        <is>
          <t>42.00%</t>
        </is>
      </c>
      <c r="P33" s="4" t="inlineStr">
        <is>
          <t>43.30%</t>
        </is>
      </c>
    </row>
    <row r="34">
      <c r="A34" s="4" t="inlineStr">
        <is>
          <t>Kleo | Kleo Stock Purchase Agreement</t>
        </is>
      </c>
    </row>
    <row r="35">
      <c r="A35" s="3" t="inlineStr">
        <is>
          <t>Related Party Transactions</t>
        </is>
      </c>
    </row>
    <row r="36">
      <c r="A36" s="4" t="inlineStr">
        <is>
          <t>Number to designate to Kleo's board of directors | director</t>
        </is>
      </c>
      <c r="C36" s="6" t="n">
        <v>2</v>
      </c>
    </row>
    <row r="37">
      <c r="A37" s="4" t="inlineStr">
        <is>
          <t>Shares purchased in equal tranches | shares</t>
        </is>
      </c>
      <c r="C37" s="6" t="n">
        <v>1375000</v>
      </c>
    </row>
    <row r="38">
      <c r="A38" s="4" t="inlineStr">
        <is>
          <t>Purchase of Kleo common stock</t>
        </is>
      </c>
      <c r="G38" s="5" t="n">
        <v>1375000</v>
      </c>
      <c r="H38" s="5" t="n">
        <v>1375000</v>
      </c>
      <c r="I38" s="5" t="n">
        <v>1375000</v>
      </c>
      <c r="J38" s="5" t="n">
        <v>1375000</v>
      </c>
    </row>
    <row r="39">
      <c r="A39" s="4" t="inlineStr">
        <is>
          <t>Shares of Kleo common stock purchased (shares) | shares</t>
        </is>
      </c>
      <c r="B39" s="6" t="n">
        <v>3000000</v>
      </c>
      <c r="G39" s="6" t="n">
        <v>1375000</v>
      </c>
      <c r="H39" s="6" t="n">
        <v>1375000</v>
      </c>
      <c r="I39" s="6" t="n">
        <v>1375000</v>
      </c>
      <c r="J39" s="6" t="n">
        <v>1375000</v>
      </c>
      <c r="K39" s="6" t="n">
        <v>55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Product revenue, net</t>
        </is>
      </c>
      <c r="B4" s="5" t="n">
        <v>35114</v>
      </c>
      <c r="C4" s="5" t="n">
        <v>17664</v>
      </c>
      <c r="D4" s="5" t="n">
        <v>9698</v>
      </c>
      <c r="E4" s="5" t="n">
        <v>1151</v>
      </c>
      <c r="J4" s="5" t="n">
        <v>63627</v>
      </c>
      <c r="K4" s="5" t="n">
        <v>0</v>
      </c>
      <c r="L4" s="5" t="n">
        <v>0</v>
      </c>
    </row>
    <row r="5">
      <c r="A5" s="4" t="inlineStr">
        <is>
          <t>Cost of goods sold</t>
        </is>
      </c>
      <c r="B5" s="6" t="n">
        <v>9968</v>
      </c>
      <c r="C5" s="6" t="n">
        <v>4244</v>
      </c>
      <c r="D5" s="6" t="n">
        <v>3058</v>
      </c>
      <c r="E5" s="6" t="n">
        <v>424</v>
      </c>
      <c r="J5" s="6" t="n">
        <v>17694</v>
      </c>
      <c r="K5" s="6" t="n">
        <v>0</v>
      </c>
      <c r="L5" s="6" t="n">
        <v>0</v>
      </c>
    </row>
    <row r="6">
      <c r="A6" s="4" t="inlineStr">
        <is>
          <t>Gross profit</t>
        </is>
      </c>
      <c r="B6" s="6" t="n">
        <v>25146</v>
      </c>
      <c r="C6" s="6" t="n">
        <v>13420</v>
      </c>
      <c r="D6" s="6" t="n">
        <v>6640</v>
      </c>
      <c r="E6" s="6" t="n">
        <v>727</v>
      </c>
      <c r="J6" s="6" t="n">
        <v>45933</v>
      </c>
      <c r="K6" s="6" t="n">
        <v>0</v>
      </c>
      <c r="L6" s="6" t="n">
        <v>0</v>
      </c>
    </row>
    <row r="7">
      <c r="A7" s="3" t="inlineStr">
        <is>
          <t>Operating expenses:</t>
        </is>
      </c>
    </row>
    <row r="8">
      <c r="A8" s="4" t="inlineStr">
        <is>
          <t>Research and development</t>
        </is>
      </c>
      <c r="B8" s="6" t="n">
        <v>73459</v>
      </c>
      <c r="C8" s="6" t="n">
        <v>57044</v>
      </c>
      <c r="D8" s="6" t="n">
        <v>42425</v>
      </c>
      <c r="E8" s="6" t="n">
        <v>56070</v>
      </c>
      <c r="F8" s="5" t="n">
        <v>66019</v>
      </c>
      <c r="G8" s="5" t="n">
        <v>61674</v>
      </c>
      <c r="H8" s="5" t="n">
        <v>175977</v>
      </c>
      <c r="I8" s="5" t="n">
        <v>41003</v>
      </c>
      <c r="J8" s="6" t="n">
        <v>228998</v>
      </c>
      <c r="K8" s="6" t="n">
        <v>344673</v>
      </c>
      <c r="L8" s="6" t="n">
        <v>189951</v>
      </c>
    </row>
    <row r="9">
      <c r="A9" s="4" t="inlineStr">
        <is>
          <t>Selling, general and administrative</t>
        </is>
      </c>
      <c r="B9" s="6" t="n">
        <v>122387</v>
      </c>
      <c r="C9" s="6" t="n">
        <v>119533</v>
      </c>
      <c r="D9" s="6" t="n">
        <v>124802</v>
      </c>
      <c r="E9" s="6" t="n">
        <v>95601</v>
      </c>
      <c r="F9" s="6" t="n">
        <v>68970</v>
      </c>
      <c r="G9" s="6" t="n">
        <v>28782</v>
      </c>
      <c r="H9" s="6" t="n">
        <v>23235</v>
      </c>
      <c r="I9" s="6" t="n">
        <v>13462</v>
      </c>
      <c r="J9" s="6" t="n">
        <v>462323</v>
      </c>
      <c r="K9" s="6" t="n">
        <v>134449</v>
      </c>
      <c r="L9" s="6" t="n">
        <v>34603</v>
      </c>
    </row>
    <row r="10">
      <c r="A10" s="4" t="inlineStr">
        <is>
          <t>Total operating expenses</t>
        </is>
      </c>
      <c r="B10" s="6" t="n">
        <v>195846</v>
      </c>
      <c r="C10" s="6" t="n">
        <v>176577</v>
      </c>
      <c r="D10" s="6" t="n">
        <v>167227</v>
      </c>
      <c r="E10" s="6" t="n">
        <v>151671</v>
      </c>
      <c r="F10" s="6" t="n">
        <v>134989</v>
      </c>
      <c r="G10" s="6" t="n">
        <v>90456</v>
      </c>
      <c r="H10" s="6" t="n">
        <v>199212</v>
      </c>
      <c r="I10" s="6" t="n">
        <v>54465</v>
      </c>
      <c r="J10" s="6" t="n">
        <v>691321</v>
      </c>
      <c r="K10" s="6" t="n">
        <v>479122</v>
      </c>
      <c r="L10" s="6" t="n">
        <v>224554</v>
      </c>
    </row>
    <row r="11">
      <c r="A11" s="4" t="inlineStr">
        <is>
          <t>Loss from operations</t>
        </is>
      </c>
      <c r="B11" s="6" t="n">
        <v>-170700</v>
      </c>
      <c r="C11" s="6" t="n">
        <v>-163157</v>
      </c>
      <c r="D11" s="6" t="n">
        <v>-160587</v>
      </c>
      <c r="E11" s="6" t="n">
        <v>-150944</v>
      </c>
      <c r="F11" s="6" t="n">
        <v>-134989</v>
      </c>
      <c r="G11" s="6" t="n">
        <v>-90456</v>
      </c>
      <c r="H11" s="6" t="n">
        <v>-199212</v>
      </c>
      <c r="I11" s="6" t="n">
        <v>-54465</v>
      </c>
      <c r="J11" s="6" t="n">
        <v>-645388</v>
      </c>
      <c r="K11" s="6" t="n">
        <v>-479122</v>
      </c>
      <c r="L11" s="6" t="n">
        <v>-224554</v>
      </c>
    </row>
    <row r="12">
      <c r="A12" s="3" t="inlineStr">
        <is>
          <t>Other income (expense):</t>
        </is>
      </c>
    </row>
    <row r="13">
      <c r="A13" s="4" t="inlineStr">
        <is>
          <t>Interest expense</t>
        </is>
      </c>
      <c r="B13" s="6" t="n">
        <v>-7800</v>
      </c>
      <c r="C13" s="6" t="n">
        <v>-4608</v>
      </c>
      <c r="D13" s="6" t="n">
        <v>-172</v>
      </c>
      <c r="E13" s="6" t="n">
        <v>-56</v>
      </c>
      <c r="J13" s="6" t="n">
        <v>-12636</v>
      </c>
      <c r="K13" s="6" t="n">
        <v>0</v>
      </c>
      <c r="L13" s="6" t="n">
        <v>0</v>
      </c>
    </row>
    <row r="14">
      <c r="A14" s="4" t="inlineStr">
        <is>
          <t>Non-cash interest expense on mandatorily redeemable preferred shares</t>
        </is>
      </c>
      <c r="B14" s="6" t="n">
        <v>-7759</v>
      </c>
      <c r="C14" s="6" t="n">
        <v>-7310</v>
      </c>
      <c r="D14" s="6" t="n">
        <v>-6993</v>
      </c>
      <c r="E14" s="6" t="n">
        <v>-5561</v>
      </c>
      <c r="F14" s="6" t="n">
        <v>-4378</v>
      </c>
      <c r="G14" s="6" t="n">
        <v>-4378</v>
      </c>
      <c r="H14" s="6" t="n">
        <v>-3955</v>
      </c>
      <c r="I14" s="6" t="n">
        <v>0</v>
      </c>
      <c r="J14" s="6" t="n">
        <v>-27623</v>
      </c>
      <c r="K14" s="6" t="n">
        <v>-12711</v>
      </c>
      <c r="L14" s="6" t="n">
        <v>0</v>
      </c>
    </row>
    <row r="15">
      <c r="A15" s="4" t="inlineStr">
        <is>
          <t>Non-cash interest expense on liability related to sale of future royalties</t>
        </is>
      </c>
      <c r="B15" s="6" t="n">
        <v>-13288</v>
      </c>
      <c r="C15" s="6" t="n">
        <v>-11955</v>
      </c>
      <c r="D15" s="6" t="n">
        <v>-11570</v>
      </c>
      <c r="E15" s="6" t="n">
        <v>-8425</v>
      </c>
      <c r="F15" s="6" t="n">
        <v>-7308</v>
      </c>
      <c r="G15" s="6" t="n">
        <v>-7308</v>
      </c>
      <c r="H15" s="6" t="n">
        <v>-5151</v>
      </c>
      <c r="I15" s="6" t="n">
        <v>-6813</v>
      </c>
      <c r="J15" s="6" t="n">
        <v>-45238</v>
      </c>
      <c r="K15" s="6" t="n">
        <v>-26580</v>
      </c>
      <c r="L15" s="6" t="n">
        <v>-11726</v>
      </c>
    </row>
    <row r="16">
      <c r="A16" s="4" t="inlineStr">
        <is>
          <t>Change in fair value of derivatives</t>
        </is>
      </c>
      <c r="B16" s="6" t="n">
        <v>-12250</v>
      </c>
      <c r="C16" s="6" t="n">
        <v>-1940</v>
      </c>
      <c r="D16" s="6" t="n">
        <v>650</v>
      </c>
      <c r="E16" s="6" t="n">
        <v>-5781</v>
      </c>
      <c r="F16" s="6" t="n">
        <v>-895</v>
      </c>
      <c r="G16" s="6" t="n">
        <v>-1717</v>
      </c>
      <c r="H16" s="6" t="n">
        <v>-1263</v>
      </c>
      <c r="I16" s="6" t="n">
        <v>0</v>
      </c>
      <c r="J16" s="6" t="n">
        <v>-19321</v>
      </c>
      <c r="K16" s="6" t="n">
        <v>-3875</v>
      </c>
      <c r="L16" s="6" t="n">
        <v>0</v>
      </c>
    </row>
    <row r="17">
      <c r="A17" s="4" t="inlineStr">
        <is>
          <t>Loss from equity method investment</t>
        </is>
      </c>
      <c r="B17" s="6" t="n">
        <v>-690</v>
      </c>
      <c r="C17" s="6" t="n">
        <v>-607</v>
      </c>
      <c r="D17" s="6" t="n">
        <v>-1485</v>
      </c>
      <c r="E17" s="6" t="n">
        <v>-1380</v>
      </c>
      <c r="F17" s="6" t="n">
        <v>-1768</v>
      </c>
      <c r="G17" s="6" t="n">
        <v>-1993</v>
      </c>
      <c r="H17" s="6" t="n">
        <v>-1415</v>
      </c>
      <c r="I17" s="6" t="n">
        <v>-900</v>
      </c>
      <c r="J17" s="6" t="n">
        <v>-4162</v>
      </c>
      <c r="K17" s="6" t="n">
        <v>-6076</v>
      </c>
      <c r="L17" s="6" t="n">
        <v>-2808</v>
      </c>
    </row>
    <row r="18">
      <c r="A18" s="4" t="inlineStr">
        <is>
          <t>Other expense, net</t>
        </is>
      </c>
      <c r="B18" s="6" t="n">
        <v>-743</v>
      </c>
      <c r="C18" s="6" t="n">
        <v>-3062</v>
      </c>
      <c r="D18" s="6" t="n">
        <v>-119</v>
      </c>
      <c r="E18" s="6" t="n">
        <v>-96</v>
      </c>
      <c r="F18" s="6" t="n">
        <v>3</v>
      </c>
      <c r="G18" s="6" t="n">
        <v>8</v>
      </c>
      <c r="H18" s="6" t="n">
        <v>-16</v>
      </c>
      <c r="I18" s="6" t="n">
        <v>-17</v>
      </c>
      <c r="J18" s="6" t="n">
        <v>-4020</v>
      </c>
      <c r="K18" s="6" t="n">
        <v>-22</v>
      </c>
      <c r="L18" s="6" t="n">
        <v>-185</v>
      </c>
    </row>
    <row r="19">
      <c r="A19" s="4" t="inlineStr">
        <is>
          <t>Total other expense</t>
        </is>
      </c>
      <c r="B19" s="6" t="n">
        <v>-42530</v>
      </c>
      <c r="C19" s="6" t="n">
        <v>-29482</v>
      </c>
      <c r="D19" s="6" t="n">
        <v>-19689</v>
      </c>
      <c r="E19" s="6" t="n">
        <v>-21299</v>
      </c>
      <c r="F19" s="6" t="n">
        <v>-14346</v>
      </c>
      <c r="G19" s="6" t="n">
        <v>-15388</v>
      </c>
      <c r="H19" s="6" t="n">
        <v>-11800</v>
      </c>
      <c r="I19" s="6" t="n">
        <v>-7730</v>
      </c>
      <c r="J19" s="6" t="n">
        <v>-113000</v>
      </c>
      <c r="K19" s="6" t="n">
        <v>-49264</v>
      </c>
      <c r="L19" s="6" t="n">
        <v>-15901</v>
      </c>
    </row>
    <row r="20">
      <c r="A20" s="4" t="inlineStr">
        <is>
          <t>Loss before provision for income taxes</t>
        </is>
      </c>
      <c r="B20" s="6" t="n">
        <v>-213230</v>
      </c>
      <c r="C20" s="6" t="n">
        <v>-192639</v>
      </c>
      <c r="D20" s="6" t="n">
        <v>-180276</v>
      </c>
      <c r="E20" s="6" t="n">
        <v>-172243</v>
      </c>
      <c r="F20" s="6" t="n">
        <v>-149335</v>
      </c>
      <c r="G20" s="6" t="n">
        <v>-105844</v>
      </c>
      <c r="H20" s="6" t="n">
        <v>-211012</v>
      </c>
      <c r="I20" s="6" t="n">
        <v>-62195</v>
      </c>
      <c r="J20" s="6" t="n">
        <v>-758388</v>
      </c>
      <c r="K20" s="6" t="n">
        <v>-528386</v>
      </c>
      <c r="L20" s="6" t="n">
        <v>-240455</v>
      </c>
    </row>
    <row r="21">
      <c r="A21" s="4" t="inlineStr">
        <is>
          <t>Provision for income taxes</t>
        </is>
      </c>
      <c r="B21" s="6" t="n">
        <v>4886</v>
      </c>
      <c r="C21" s="6" t="n">
        <v>3989</v>
      </c>
      <c r="D21" s="6" t="n">
        <v>658</v>
      </c>
      <c r="E21" s="6" t="n">
        <v>694</v>
      </c>
      <c r="F21" s="6" t="n">
        <v>-71</v>
      </c>
      <c r="G21" s="6" t="n">
        <v>323</v>
      </c>
      <c r="H21" s="6" t="n">
        <v>58</v>
      </c>
      <c r="I21" s="6" t="n">
        <v>109</v>
      </c>
      <c r="J21" s="6" t="n">
        <v>10227</v>
      </c>
      <c r="K21" s="6" t="n">
        <v>419</v>
      </c>
      <c r="L21" s="6" t="n">
        <v>467</v>
      </c>
    </row>
    <row r="22">
      <c r="A22" s="4" t="inlineStr">
        <is>
          <t>Net loss</t>
        </is>
      </c>
      <c r="B22" s="6" t="n">
        <v>-218116</v>
      </c>
      <c r="C22" s="6" t="n">
        <v>-196628</v>
      </c>
      <c r="D22" s="6" t="n">
        <v>-180934</v>
      </c>
      <c r="E22" s="6" t="n">
        <v>-172937</v>
      </c>
      <c r="J22" s="6" t="n">
        <v>-768615</v>
      </c>
      <c r="K22" s="6" t="n">
        <v>-528805</v>
      </c>
      <c r="L22" s="6" t="n">
        <v>-240922</v>
      </c>
    </row>
    <row r="23">
      <c r="A23" s="4" t="inlineStr">
        <is>
          <t>Less: Net loss attributable to non-controlling interests</t>
        </is>
      </c>
      <c r="B23" s="6" t="n">
        <v>-380</v>
      </c>
      <c r="C23" s="6" t="n">
        <v>-1439</v>
      </c>
      <c r="D23" s="6" t="n">
        <v>0</v>
      </c>
      <c r="E23" s="6" t="n">
        <v>0</v>
      </c>
      <c r="J23" s="6" t="n">
        <v>-1819</v>
      </c>
      <c r="K23" s="6" t="n">
        <v>0</v>
      </c>
      <c r="L23" s="6" t="n">
        <v>0</v>
      </c>
    </row>
    <row r="24">
      <c r="A24" s="4" t="inlineStr">
        <is>
          <t xml:space="preserve">Net loss attributable to Biohaven Pharmaceutical Holding Company Ltd. </t>
        </is>
      </c>
      <c r="B24" s="5" t="n">
        <v>-217736</v>
      </c>
      <c r="C24" s="5" t="n">
        <v>-195189</v>
      </c>
      <c r="D24" s="5" t="n">
        <v>-180934</v>
      </c>
      <c r="E24" s="5" t="n">
        <v>-172937</v>
      </c>
      <c r="F24" s="5" t="n">
        <v>-149264</v>
      </c>
      <c r="G24" s="5" t="n">
        <v>-106167</v>
      </c>
      <c r="H24" s="5" t="n">
        <v>-211070</v>
      </c>
      <c r="I24" s="5" t="n">
        <v>-62304</v>
      </c>
      <c r="J24" s="5" t="n">
        <v>-766796</v>
      </c>
      <c r="K24" s="5" t="n">
        <v>-528805</v>
      </c>
      <c r="L24" s="5" t="n">
        <v>-240922</v>
      </c>
    </row>
    <row r="25">
      <c r="A25" s="4" t="inlineStr">
        <is>
          <t>Net loss per share attributable to Biohaven Pharmaceutical Holding Company Ltd.—basic and diluted</t>
        </is>
      </c>
      <c r="B25" s="7" t="n">
        <v>-3.62</v>
      </c>
      <c r="C25" s="7" t="n">
        <v>-3.27</v>
      </c>
      <c r="D25" s="7" t="n">
        <v>-3.08</v>
      </c>
      <c r="E25" s="7" t="n">
        <v>-3.07</v>
      </c>
      <c r="F25" s="7" t="n">
        <v>-2.85</v>
      </c>
      <c r="G25" s="7" t="n">
        <v>-2.04</v>
      </c>
      <c r="H25" s="7" t="n">
        <v>-4.67</v>
      </c>
      <c r="I25" s="7" t="n">
        <v>-1.41</v>
      </c>
      <c r="J25" s="7" t="n">
        <v>-13.06</v>
      </c>
      <c r="K25" s="7" t="n">
        <v>-10.91</v>
      </c>
      <c r="L25" s="7" t="n">
        <v>-6.15</v>
      </c>
    </row>
    <row r="26">
      <c r="A26" s="4" t="inlineStr">
        <is>
          <t>Weighted average common shares outstanding—basic and diluted (in dollars per share)</t>
        </is>
      </c>
      <c r="B26" s="6" t="n">
        <v>60071793</v>
      </c>
      <c r="C26" s="6" t="n">
        <v>59677989</v>
      </c>
      <c r="D26" s="6" t="n">
        <v>58742329</v>
      </c>
      <c r="E26" s="6" t="n">
        <v>56412439</v>
      </c>
      <c r="F26" s="6" t="n">
        <v>52285999</v>
      </c>
      <c r="G26" s="6" t="n">
        <v>52077240</v>
      </c>
      <c r="H26" s="6" t="n">
        <v>45226434</v>
      </c>
      <c r="I26" s="6" t="n">
        <v>44242070</v>
      </c>
      <c r="J26" s="6" t="n">
        <v>58732415</v>
      </c>
      <c r="K26" s="6" t="n">
        <v>48489890</v>
      </c>
      <c r="L26" s="6" t="n">
        <v>39188458</v>
      </c>
    </row>
    <row r="27">
      <c r="A27" s="4" t="inlineStr">
        <is>
          <t>Payment for priority voucher to expedite regulatory review</t>
        </is>
      </c>
      <c r="H27" s="5" t="n">
        <v>105000</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1" customWidth="1" min="2" max="2"/>
    <col width="43" customWidth="1" min="3" max="3"/>
    <col width="27" customWidth="1" min="4" max="4"/>
    <col width="27" customWidth="1" min="5" max="5"/>
    <col width="21" customWidth="1" min="6" max="6"/>
    <col width="21" customWidth="1" min="7" max="7"/>
    <col width="21" customWidth="1" min="8" max="8"/>
    <col width="21" customWidth="1" min="9" max="9"/>
  </cols>
  <sheetData>
    <row r="1">
      <c r="A1" s="1" t="inlineStr">
        <is>
          <t>Subsequent Events (Details)</t>
        </is>
      </c>
      <c r="B1" s="2" t="inlineStr">
        <is>
          <t>Mar. 01, 2021USD ($)</t>
        </is>
      </c>
      <c r="C1" s="2" t="inlineStr">
        <is>
          <t>Jan. 04, 2021USD ($)contingent_rightshares</t>
        </is>
      </c>
      <c r="D1" s="2" t="inlineStr">
        <is>
          <t>Jan. 01, 2021USD ($)shares</t>
        </is>
      </c>
      <c r="E1" s="2" t="inlineStr">
        <is>
          <t>Jan. 31, 2021USD ($)shares</t>
        </is>
      </c>
      <c r="F1" s="2" t="inlineStr">
        <is>
          <t>Dec. 31, 2020USD ($)</t>
        </is>
      </c>
      <c r="G1" s="2" t="inlineStr">
        <is>
          <t>Dec. 31, 2019USD ($)</t>
        </is>
      </c>
      <c r="H1" s="2" t="inlineStr">
        <is>
          <t>Dec. 31, 2018USD ($)</t>
        </is>
      </c>
      <c r="I1" s="2" t="inlineStr">
        <is>
          <t>Aug. 31, 2020USD ($)</t>
        </is>
      </c>
    </row>
    <row r="2">
      <c r="A2" s="3" t="inlineStr">
        <is>
          <t>Subsequent Events</t>
        </is>
      </c>
    </row>
    <row r="3">
      <c r="A3" s="4" t="inlineStr">
        <is>
          <t>Payment for license agreement</t>
        </is>
      </c>
      <c r="F3" s="5" t="n">
        <v>41500000</v>
      </c>
      <c r="G3" s="5" t="n">
        <v>0</v>
      </c>
      <c r="H3" s="5" t="n">
        <v>0</v>
      </c>
    </row>
    <row r="4">
      <c r="A4" s="4" t="inlineStr">
        <is>
          <t>Issuance of common shares as payment for assets</t>
        </is>
      </c>
      <c r="F4" s="5" t="n">
        <v>4858000</v>
      </c>
      <c r="G4" s="5" t="n">
        <v>5646000</v>
      </c>
      <c r="H4" s="5" t="n">
        <v>4080000</v>
      </c>
    </row>
    <row r="5">
      <c r="A5" s="4" t="inlineStr">
        <is>
          <t>Sixth Street Financing - delayed draw term loans | Senior secured debt</t>
        </is>
      </c>
    </row>
    <row r="6">
      <c r="A6" s="3" t="inlineStr">
        <is>
          <t>Subsequent Events</t>
        </is>
      </c>
    </row>
    <row r="7">
      <c r="A7" s="4" t="inlineStr">
        <is>
          <t>Principal amount</t>
        </is>
      </c>
      <c r="I7" s="5" t="n">
        <v>225000000</v>
      </c>
    </row>
    <row r="8">
      <c r="A8" s="4" t="inlineStr">
        <is>
          <t>Subsequent event | Kleo</t>
        </is>
      </c>
    </row>
    <row r="9">
      <c r="A9" s="3" t="inlineStr">
        <is>
          <t>Subsequent Events</t>
        </is>
      </c>
    </row>
    <row r="10">
      <c r="A10" s="4" t="inlineStr">
        <is>
          <t>Shares of common stock exchanged for each share of acquiree | shares</t>
        </is>
      </c>
      <c r="C10" s="12" t="n">
        <v>0.007</v>
      </c>
    </row>
    <row r="11">
      <c r="A11" s="4" t="inlineStr">
        <is>
          <t>Number of contingent value rights exchanged for each share of acquiree | contingent_right</t>
        </is>
      </c>
      <c r="C11" s="6" t="n">
        <v>1</v>
      </c>
    </row>
    <row r="12">
      <c r="A12" s="4" t="inlineStr">
        <is>
          <t>Fair value of Kleo</t>
        </is>
      </c>
      <c r="C12" s="5" t="n">
        <v>20000000</v>
      </c>
    </row>
    <row r="13">
      <c r="A13" s="4" t="inlineStr">
        <is>
          <t>Holdbacks for indemnification claims</t>
        </is>
      </c>
      <c r="C13" s="5" t="n">
        <v>1000000</v>
      </c>
    </row>
    <row r="14">
      <c r="A14" s="4" t="inlineStr">
        <is>
          <t>Ownership interest in Kleo prior to merger</t>
        </is>
      </c>
      <c r="C14" s="4" t="inlineStr">
        <is>
          <t>41.90%</t>
        </is>
      </c>
    </row>
    <row r="15">
      <c r="A15" s="4" t="inlineStr">
        <is>
          <t>Amount received per contingent value right upon regulatory approval</t>
        </is>
      </c>
      <c r="C15" s="5" t="n">
        <v>1</v>
      </c>
    </row>
    <row r="16">
      <c r="A16" s="4" t="inlineStr">
        <is>
          <t>Contingent value right term period</t>
        </is>
      </c>
      <c r="C16" s="4" t="inlineStr">
        <is>
          <t>30 months</t>
        </is>
      </c>
    </row>
    <row r="17">
      <c r="A17" s="4" t="inlineStr">
        <is>
          <t>Maximum amount payable for contingent value rights</t>
        </is>
      </c>
      <c r="C17" s="5" t="n">
        <v>17300000</v>
      </c>
    </row>
    <row r="18">
      <c r="A18" s="4" t="inlineStr">
        <is>
          <t>Subsequent event | Kleo | Maximum</t>
        </is>
      </c>
    </row>
    <row r="19">
      <c r="A19" s="3" t="inlineStr">
        <is>
          <t>Subsequent Events</t>
        </is>
      </c>
    </row>
    <row r="20">
      <c r="A20" s="4" t="inlineStr">
        <is>
          <t>Aggregate common shares to be issued in merger | shares</t>
        </is>
      </c>
      <c r="C20" s="6" t="n">
        <v>116007</v>
      </c>
    </row>
    <row r="21">
      <c r="A21" s="4" t="inlineStr">
        <is>
          <t>Subsequent event | Yale University | Yale MoDE Agreement</t>
        </is>
      </c>
    </row>
    <row r="22">
      <c r="A22" s="3" t="inlineStr">
        <is>
          <t>Subsequent Events</t>
        </is>
      </c>
    </row>
    <row r="23">
      <c r="A23" s="4" t="inlineStr">
        <is>
          <t>Eligible development milestone payments</t>
        </is>
      </c>
      <c r="E23" s="5" t="n">
        <v>800000</v>
      </c>
    </row>
    <row r="24">
      <c r="A24" s="4" t="inlineStr">
        <is>
          <t>Eligible commercial milestone payments</t>
        </is>
      </c>
      <c r="E24" s="6" t="n">
        <v>2950000</v>
      </c>
    </row>
    <row r="25">
      <c r="A25" s="4" t="inlineStr">
        <is>
          <t>Subsequent event | Yale University | License agreement | Yale MoDE Agreement</t>
        </is>
      </c>
    </row>
    <row r="26">
      <c r="A26" s="3" t="inlineStr">
        <is>
          <t>Subsequent Events</t>
        </is>
      </c>
    </row>
    <row r="27">
      <c r="A27" s="4" t="inlineStr">
        <is>
          <t>Payment for license agreement</t>
        </is>
      </c>
      <c r="E27" s="5" t="n">
        <v>1000000</v>
      </c>
    </row>
    <row r="28">
      <c r="A28" s="4" t="inlineStr">
        <is>
          <t>Issuance of common shares as payment for assets (in shares) | shares</t>
        </is>
      </c>
      <c r="E28" s="6" t="n">
        <v>11668</v>
      </c>
    </row>
    <row r="29">
      <c r="A29" s="4" t="inlineStr">
        <is>
          <t>Issuance of common shares as payment for assets</t>
        </is>
      </c>
      <c r="E29" s="5" t="n">
        <v>1000000</v>
      </c>
    </row>
    <row r="30">
      <c r="A30" s="4" t="inlineStr">
        <is>
          <t>Subsequent event | Moda Pharmaceuticals LLC | Moda Agreement</t>
        </is>
      </c>
    </row>
    <row r="31">
      <c r="A31" s="3" t="inlineStr">
        <is>
          <t>Subsequent Events</t>
        </is>
      </c>
    </row>
    <row r="32">
      <c r="A32" s="4" t="inlineStr">
        <is>
          <t>Eligible development milestone payments</t>
        </is>
      </c>
      <c r="D32" s="5" t="n">
        <v>81612000</v>
      </c>
    </row>
    <row r="33">
      <c r="A33" s="4" t="inlineStr">
        <is>
          <t>Eligible commercial milestone payments</t>
        </is>
      </c>
      <c r="D33" s="6" t="n">
        <v>30171000</v>
      </c>
    </row>
    <row r="34">
      <c r="A34" s="4" t="inlineStr">
        <is>
          <t>Subsequent event | Moda Pharmaceuticals LLC | License agreement | Moda Agreement</t>
        </is>
      </c>
    </row>
    <row r="35">
      <c r="A35" s="3" t="inlineStr">
        <is>
          <t>Subsequent Events</t>
        </is>
      </c>
    </row>
    <row r="36">
      <c r="A36" s="4" t="inlineStr">
        <is>
          <t>Payment for license agreement</t>
        </is>
      </c>
      <c r="D36" s="5" t="n">
        <v>2700000</v>
      </c>
    </row>
    <row r="37">
      <c r="A37" s="4" t="inlineStr">
        <is>
          <t>Issuance of common shares as payment for assets (in shares) | shares</t>
        </is>
      </c>
      <c r="D37" s="6" t="n">
        <v>37836</v>
      </c>
    </row>
    <row r="38">
      <c r="A38" s="4" t="inlineStr">
        <is>
          <t>Issuance of common shares as payment for assets</t>
        </is>
      </c>
      <c r="D38" s="5" t="n">
        <v>3243000</v>
      </c>
    </row>
    <row r="39">
      <c r="A39" s="4" t="inlineStr">
        <is>
          <t>Subsequent event | Sixth Street Financing - delayed draw term loans | Senior secured debt</t>
        </is>
      </c>
    </row>
    <row r="40">
      <c r="A40" s="3" t="inlineStr">
        <is>
          <t>Subsequent Events</t>
        </is>
      </c>
    </row>
    <row r="41">
      <c r="A41" s="4" t="inlineStr">
        <is>
          <t>Net sales minimum threshold for delayed draws removed per amendment</t>
        </is>
      </c>
      <c r="B41" s="5" t="n">
        <v>45000000</v>
      </c>
    </row>
    <row r="42">
      <c r="A42" s="4" t="inlineStr">
        <is>
          <t>Component of principal amount previously related to sales milestone</t>
        </is>
      </c>
      <c r="B42" s="6" t="n">
        <v>125000000</v>
      </c>
    </row>
    <row r="43">
      <c r="A43" s="4" t="inlineStr">
        <is>
          <t>Principal amount</t>
        </is>
      </c>
      <c r="B43" s="5" t="n">
        <v>225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Current [Abstract]</t>
        </is>
      </c>
    </row>
    <row r="4">
      <c r="A4" s="4" t="inlineStr">
        <is>
          <t>Prepaid Expenses and Other Current Assets</t>
        </is>
      </c>
      <c r="B4" s="4" t="inlineStr">
        <is>
          <t xml:space="preserve">Prepaid Expenses and Other Current Assets Prepaid expenses and other current assets consisted of the following: December 31, 2020 2019 Prepaid clinical trial costs $ 21,173 $ 6,101 Prepaid manufacturing 36,040 — Prepaid commercial costs 16,448 — Other prepaid and current assets 14,737 5,453 $ 88,398 $ 11,5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0</t>
        </is>
      </c>
    </row>
    <row r="3">
      <c r="A3" s="3" t="inlineStr">
        <is>
          <t>Equity Method Investments and Joint Ventures [Abstract]</t>
        </is>
      </c>
    </row>
    <row r="4">
      <c r="A4" s="4" t="inlineStr">
        <is>
          <t>Equity Method Investment</t>
        </is>
      </c>
      <c r="B4" s="4" t="inlineStr">
        <is>
          <t xml:space="preserve">Equity Method Investment In August 2016, the Company executed a stock purchase agreement with Kleo Pharmaceuticals, Inc. ("Kleo"), a privately held Delaware corporation, to purchase 3,000,000 shares of Kleo's common stock at an initial closing, with a commitment to purchase an aggregate of 5,500,000 additional shares of common stock, in each case at a share price of $1.00 per share (the "Kleo SPA"). Kleo is a development-stage biopharmaceutical company focused on advancing the field of immunotherapy by developing small molecules that emulate biologics. The Company purchased 3,000,000 shares upon the initial closing that month, and the remaining 5,500,000 shares were to be purchased in four equal tranches of 1,375,000 shares beginning six months from the initial closing and then every three months thereafter. In connection with the initial investment, the Company received the right to designate two of the members of Kleo's board of directors. The Company completed all four of the remaining tranche purchases in March, June, October 2017 and January 2018, with each tranche purchase consisting of 1,375,000 shares for cash consideration of $1,375. In March 2017, the Company purchased 500,000 shares of Kleo common stock directly from a co-founder of Kleo for consideration of $250 in cash and 32,500 common shares of the Company. In addition to these purchases, in October 2017, the Company purchased an additional aggregate of 2,049,543 shares for cash consideration of $2,253 which allowed the Company to maintain its relative ownership interest in Kleo. As of December 31, 2017, the Company's ownership interest in the outstanding stock of Kleo was 43.3%. Upon completion of the fourth and final tranche investment in January 2018, the Company's ownership increased to 46.6%. In November 2018, the Company participated in Kleo's Series B funding raise. The Company purchased 1,420,818 shares for cash consideration of $5,000. As of the close of the Series B funding raise, and as of December 31, 2020, the Company's ownership interest in the outstanding common stock of Kleo was approximately 42.0%. As of December 31, 2020, the Company had a variable interest in Kleo through its equity investment. Kleo is a variable interest entity due to the equity investment at risk being insufficient to finance its activities. An assessment of whether or not the Company has the power to direct activities that most significantly impact Kleo's economic performance and to identify the party that obtains the majority of the benefits of the investment was performed as of December 31, 2020 and 2019. After each of these assessments, the Company concluded that the activities that most significantly impact Kleo's economic performance are the ability to direct the research activities, the ability to select vendors to perform the research, the ability to maintain research staff and the ability to raise additional funds, each of which are directed by Kleo. Based on the outcome of these assessments, the Company concluded that the investment should be accounted for under the equity method. The Company has recorded its investments in Kleo to date based on the costs of those investments, as adjusted for the Company's proportional share of Kleo's net income or loss in each period. The Company's ownership interest in outstanding stock of Kleo for the years ended December 31, 2020 and 2019 was approximately 42.0%. The Company records future adjustments to the carrying value of its investment at each reporting date equal to its proportionate share of Kleo's net loss for the corresponding period. The Company recorded other expense and a corresponding reduction in the carrying value of its investment in Kleo of $4,162, $6,076, and $2,808 for its proportionate share of Kleos' net loss for the years ended December 31, 2020, 2019, and 2018, respectively. The carrying value of the Company's investment in Kleo was $1,176 and $5,338 as of December 31, 2020 and 2019, respectively, and is reported as equity method investment on the consolidated balance sheet. The carrying value of the investment represents the Company's maximum loss exposure as of December 31, 2020. The following table provides a roll forward of the carrying value of the Company's equity method investment: Carrying Value Balance at December 31, 2018 $ 11,414 Loss recognized in connection with equity method investment (6,076) Balance at December 31, 2019 5,338 Loss recognized in connection with equity method investment (4,162) Balance at December 31, 2020 $ 1,1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net consisted of the following: December 31, 2020 2019 Building and land $ 6,858 $ 2,140 Building improvements — 4,718 Computer hardware and software 1,574 1,206 Machinery &amp; equipment 287 — Furniture &amp; fixtures 1,202 469 Office equipment 674 441 Construction-in-progress 860 110 $ 11,454 $ 9,084 Accumulated depreciation (2,114) (932) $ 9,340 $ 8,152 In August 2017, the Company entered into a lease agreement to consolidate our headquarters into a free standing building in New Haven, Connecticut, which we began occupying during the fourth quarter of 2018. The Company had the option to purchase the property for $2,700 and executed that option in December 2018. See Note 20, "Commitment and Contingencies" for additional details. Depreciation expense for property and equipment was $1,182, $629 and $261 for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As of December 31, 2020 2019 Accrued development milestones $ 667 $ 12,000 Accrued employee compensation and benefits 29,447 3,521 Accrued clinical trial costs 19,887 16,476 Accrued commercialization and other professional fees 6,336 15,408 Accrued sales discounts and allowances 73,155 — Other accrued expenses and current liabilities 36,292 4,697 $ 165,784 $ 52,1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Inventories consisted of the following: As of December 31, 2020 Raw materials 931 Work-in-process 33,266 Finished goods 5,366 $ 39,563 The Company had no inventories as of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ability Related to Sale of Future Royalties, net</t>
        </is>
      </c>
      <c r="B1" s="2" t="inlineStr">
        <is>
          <t>12 Months Ended</t>
        </is>
      </c>
    </row>
    <row r="2">
      <c r="B2" s="2" t="inlineStr">
        <is>
          <t>Dec. 31, 2020</t>
        </is>
      </c>
    </row>
    <row r="3">
      <c r="A3" s="3" t="inlineStr">
        <is>
          <t>Debt Disclosure [Abstract]</t>
        </is>
      </c>
    </row>
    <row r="4">
      <c r="A4" s="4" t="inlineStr">
        <is>
          <t>Liability Related to Sale of Future Royalties, net</t>
        </is>
      </c>
      <c r="B4" s="4" t="inlineStr">
        <is>
          <t xml:space="preserve">Liability Related to Sale of Future Royalties, net 2018 RPI Funding Agreement In June 2018, the Company entered into a funding agreement (the "2018 RPI Funding Agreement") to sell tiered, sales-based royalty rights on global net sales of pharmaceutical products containing the compounds rimegepant or zavegepant (previously known as BHV-3500 and vazegepant) and certain derivative compounds thereof ("Products") to RPI, a Delaware statutory trust. The Company issued to RPI the right to receive certain revenue participation payments, subject to certain reductions, based on the future global net sales of the Products for each calendar quarter during the royalty term contemplated by the 2018 RPI Funding Agreement, in exchange for $100,000 in cash. Specifically, the participation rate commences at 2.1% on annual global net sales of up to and equal to $1,500,000, declining to 1.5% on annual global net sales exceeding $1,500,000. Concurrent with the 2018 Funding Agreement, the Company entered into a common stock purchase agreement (the "Purchase Agreement") with RPI. Pursuant to the Purchase Agreement, the Company sold 1,111,111 common shares of the Company to RPI at a price of $45.00 per share, for gross proceeds of $50,000. The Company concluded that there were two units of account for the consideration received comprised of the liability related to sale of future royalties and the common shares. The Company allocated the $100,000 from the 2018 Funding Agreement and $50,000 from the Purchase Agreement among the two units of account on a relative fair value basis at the time of the transaction. The Company allocated $106,047 in transaction consideration to the liability, and $43,953 to the common shares. The Company determined the fair value of the common shares based on the closing share price on the transaction date, adjusted for the trading restrictions. The transaction costs of $377 were allocated in proportion to the allocation of total consideration to the two units of account. The effective interest rate under the 2018 Funding Agreement, including transaction costs, is approximately 27% as of December 31, 2020. 2020 RPI Funding Agreement In August 2020, the Company entered into a funding agreement with RPI 2019 Intermediate Finance Trust (“RPI 2019 IFT”) providing for up to $250,000 of funding in exchange for rights to participation payments based on global net sales of products containing zavegepant and rimegepant and certain payments based on success-based milestones relating to zavegepant (the "2020 RPI Funding Agreement"). Under the 2020 RPI Funding Agreement, RPI 2019 IFT will be entitled to receive tiered, sales based participation rights up to 3.0% of future global net sales of products containing zavegepant, 0.4% of future global net sales of products containing rimegepant, and payments tied to success-based milestones as described below. The Company received $150,000 in cash and up to $100,000 upon achievement of certain development milestones for zavegepant (including the commencement of the oral zavegepant Phase 3 program). If at any time during the 180 days following the closing of the 2020 RPI Funding Agreement, the Company enters into a definitive agreement to consummate a Change of Control (as defined in the Company's articles and memorandum of association), the Company will have the option to repurchase the participation rights and milestone payment rights for a purchase price of 2.0x of the amount received under the agreement at that date, contingent upon the closing of a Change of Control (the "Buy-Back Option"). The success-based milestone payments range from 0.6x to 2.95x of the funded amount depending on the number of regulatory approvals achieved for zavegepant (including 1.9x for the first zavegepant migraine regulatory approval) and would be paid over a ten-year period. If the Company consummates a Change of Control, and the Buy-Back Option has not previously been exercised, RPI 2019 IFT has the option to accelerate each unpaid milestone payment which has or thereafter occurs. The Company concluded that there were two units of account for the $150,000 in initial consideration received, which comprised of a liability related to sale of future royalties for products containing rimegepant, and a research and development arrangement with RPI 2019 IFT for zavegepant. The Company allocated the $150,000 from the 2020 RPI Funding Agreement among the two units of account based on the present value of probability adjusted net sales at the time of the transaction. The Company allocated $147,876 in transaction consideration to the liability related to sale of future royalties and $2,124 to the obligation to perform contractual services in other liabilities in the consolidated balance sheets. The transaction costs of $400 were allocated to the liability related to sale of future royalties. The effective interest rate under the 2020 RPI Funding Agreement, including transaction costs, is approximately 6% as of December 31, 2020. Since there is a substantive and genuine transfer of risk to RPI 2019 IFT for the development of zavegepant, the $2,124 of consideration allocated to the development of zavegepant is being recognized by the Company as an obligation to perform contractual services and therefore is a reduction of research and development expenses as incurred. The reduction to research and development expenses for the year ended December 31, 2020 was $345. The following table shows the activity within the liability related to sales of future royalties account for the years ended December 31, 2020 and 2019, respectively, related to the 2018 and 2020 RPI Funding Agreements. Year Ended December 31, 2020 2019 Beginning balance $ 144,111 $ 117,515 Additional liability related to the 2020 RPI Funding Agreement, net of issuance costs 147,476 — Royalty revenues payable to RPI (1,543) — Non-cash interest expense on liability related to sale of future royalties 45,238 26,596 Ending balance $ 335,282 $ 144,1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ndatorily Redeemable Preferred Shares, net</t>
        </is>
      </c>
      <c r="B1" s="2" t="inlineStr">
        <is>
          <t>12 Months Ended</t>
        </is>
      </c>
    </row>
    <row r="2">
      <c r="B2" s="2" t="inlineStr">
        <is>
          <t>Dec. 31, 2020</t>
        </is>
      </c>
    </row>
    <row r="3">
      <c r="A3" s="3" t="inlineStr">
        <is>
          <t>Other Liabilities Disclosure [Abstract]</t>
        </is>
      </c>
    </row>
    <row r="4">
      <c r="A4" s="4" t="inlineStr">
        <is>
          <t>Mandatorily Redeemable Preferred Shares, net</t>
        </is>
      </c>
      <c r="B4" s="4" t="inlineStr">
        <is>
          <t xml:space="preserve">Mandatorily Redeemable Preferred Shares, net In April 2019, the Company sold 2,495 Series A Preferred Shares (the "Series A Preferred Shares") to RPI at a price of $50,100 per preferred share pursuant to a Series A preferred share purchase agreement (the "Preferred Share Agreement"). The gross proceeds from the transaction with RPI were $125,000, with $105,000 of the proceeds used to purchase a priority review voucher ("PRV") issued by the United States Secretary of Health and Human Services to potentially expedite the regulatory review of the new drug application ("NDA") for the ODT formulation of rimegepant and the remainder of the proceeds to be used for other general corporate purposes. Pursuant to the Preferred Share Agreement, the Company may issue additional Series A Preferred Shares to RPI in up to three additional closings for an aggregate amount of $75,000. The Company was not obligated to issue any additional Series A Preferred Shares, subject to a fee up to $3,000 if not all of the Series A Preferred Shares were issued. In the third quarter of 2020, the Company determined it will not exercise the option to issue additional Series A Preferred Shares and accordingly recognized the full $3,000 fee in other expense in the consolidated statement of operations. The holders of the Company's outstanding Series A Preferred Shares will have the right to require redemption of the shares in certain circumstances. If a Change of Control, as defined in the Company's memorandum and article of association, occurs and the Series A Preferred Shares have not previously been redeemed, the Company must redeem the Series A Preferred Shares for two times (2x) the original purchase price of the Series A Preferred Shares payable in a lump sum at the closing of the Change of Control or in equal quarterly installments following the closing of the Change of Control through December 31, 2024. The Company may redeem the Series A Preferred Shares at its option at any time for two times (2x) the original purchase price, which redemption price may be paid in a lump sum or in equal quarterly installments through December 31, 2024. In the event that the Company defaults on any obligation to redeem Series A Preferred Shares when required, the redemption amount shall accrue interest at the rate of eighteen percent (18%) per annum. If any such default continues for at least one year, the holders of such shares shall be entitled to convert, subject to certain limitations, such Series A Preferred Shares into common shares, with no waiver of their redemption rights. The Company is required to redeem the Series A Preferred Shares for two times (2x) the original purchase price, payable beginning March 31, 2021 in equal quarterly installments through December 31, 2024. Accordingly, the Company has concluded the Series A Preferred Shares are mandatorily redeemable instruments and classified as a liability. The Company initially measured the liability at fair value, and will subsequently accrete the carrying value to the redemption value through interest expense using the effective interest rate method. The effective interest rate under the Preferred Share Agreement, including transaction costs, was determined to be approximately 20%, and the Company recognized $27,623 and $12,711 in non-cash interest expense for the years ended December 31, 2020 and 2019, respectively. The Company had 2,495 Series A preferred shares issued and outstanding as of December 31, 2020 and 2019, respectively. The following table shows the activity within the preferred share liability for the years ended December 31, 2020 and 2019, respectively: Carrying Value Transaction date balance $ 91,185 Non-cash interest expense recognized, including transaction cost amortization 12,679 Gross balance at December 31, 2019 103,864 Less: unamortized transaction costs (218) Net balance at December 31, 2019 103,646 Gross Balance at December 31, 2019 103,864 Partial settlement of Series A preferred share derivative liability 42,821 Non-cash interest expense recognized, including transaction cost amortization 27,579 Gross balance at December 31, 2020 $ 174,264 Less: unamortized transaction costs $ (173) Net balance at December 31, 2020 $ 174,091 Certain scenarios as described in the Preferred Share Agreement were determined by the Company to result in a derivative liability. The with-and-without valuation method was used to determine the fair value of the embedded derivatives within the agreement. As inputs into the valuation, the Company considered the type and probability of occurrence of certain events, the amount of the payments, the expected timing of certain events, and a risk-adjusted discount rate. In accordance with ASC 815, Derivatives and Hedging, the fair value of the derivative was recorded on the balance sheet as a derivative liability with changes in fair value recorded in other income (expense) in the consolidated statements of operations and comprehensive loss (see Note 4 for details on the fair value measurement). If factors change and different assumptions are used, the fair value of the derivative liability and related gains or losses could be materially different in the future. The Company recorded the payment for the PRV as research and development expense in the consolidated statements of operations and comprehensive loss, and as an operating cash outflow in the consolidated statements of cash flows. During the second quarter of 2019, the Company submitted NDAs for the acute treatment of migraine for the Zydis ODT and tablet formulations of rimegepant. The NDA submission of rimegepant Zydis ODT was submitted using the PRV. Upon the FDA's approval of NURTEC ODT the Company remeasured the derivative using the inputs noted above. In the first quarter of 2020, the Company partially settled the Series A preferred shares derivative liability associated with this approval of $42,821, which modified the timing of the payment obligation related to the redeemable preferred share liability. During the second quarter of 2020, the Company recorded a $650 gain in other expense in its consolidated statement of operations. On August 7, 2020, the Company entered into the RPI Series B Preferred Share Agreement, pursuant to which RPI agreed to invest in the Company through the purchase of up to 3,992 Series B Preferred Shares at a price of $50,100 per share. The shares will be issued in quarterly increments from March 31, 2021 to December 31, 2024. Upon issuance of the Series B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0</t>
        </is>
      </c>
    </row>
    <row r="3">
      <c r="A3" s="3" t="inlineStr">
        <is>
          <t>Other Liabilities Disclosure [Abstract]</t>
        </is>
      </c>
    </row>
    <row r="4">
      <c r="A4" s="4" t="inlineStr">
        <is>
          <t>Warrants</t>
        </is>
      </c>
      <c r="B4" s="4" t="inlineStr">
        <is>
          <t>Warrants Guarantor and Co-Guarantor Warrants On August 30, 2016, the Company entered into a one-year credit agreement (the “Credit Agreement”) with Wells Fargo Bank, National Association (“Wells Fargo”) providing for a term loan in the principal amount of $5,000 (the “Loan”) and borrowed the full $5,000 available under the Credit Agreement. The Credit Agreement was fully satisfied with a principal repayment to Wells Fargo of $5,000 on August 31, 2017. In connection with entering into the Credit Agreement, the Company issued warrants to purchase common shares to two of the Company’s directors in connection with a guarantee of its obligations under the agreement. Both warrants, each to purchase 107,500 common shares at an exercise price of $9.2911 per share, were exercised in March 2019, resulting in proceeds to the Company of $1,998. The common shares settled in the second quarter of 2019. On January 26, 2018, the anti-dilution price protection provisions contained within the warrants issued to each of the guarantor and co-guarantor of the Credit Agreement expired. Changes in the fair value of the warrant liability, until expiration of the anti-dilution price protection provisions, were recognized as a component of other income (expense), net, in the Company’s consolidated statement of operations and comprehensive loss. Upon expiration of the provision, the Company discontinued classification of these warrants as a liability, and has accordingly reclassified the fair value of $5,203 to additional paid-in capital within shareholders’ equity. The following table provides the income (expense) related to the warrant liability that the Company recorded net within other income (expense) in the consolidated statements of operations: Twelve Months Ended December 31, 2020 2019 2018 Expense from change in fair value of warrant liability $ — $ — $ (1,182) Both warrants, each to purchase 107,500 common shares at an exercise price of $9.2911 per share, were exercised in March 2019, resulting in proceeds to the Company of $1,998. Fox Chase Chemical Diversity Center Inc. In May 2019, the Company entered into an agreement with Fox Chase Chemical Diversity Center Inc. ("FCCDC") for FCCDC's TDP-43 assets (the "FCCDC Agreement"). The FCCDC Agreement provides the Company with a plan and goal to identify one or more new chemical entity candidates for preclinical development for eventual clinical evaluation for the treatment of one or more TDP-43 proteinopathies. As consideration, Biohaven issued 100,000 of its common shares to FCCDC valued at $5,646. The payment was recorded in research and development expense. In addition to the common shares issued to FCCDC, Biohaven is obligated to pay FCCDC milestone payments totaling up to $4,500 with $1,000 for each additional NDA filing (See Note 17). The Company also issued a warrant to FCCDC, granting FCCDC the option to purchase up to 100,000 Biohaven common shares, at a strike price of $56.46 per share, subject to vesting upon achievement of certain milestones in development of TD-43. The warrant has accelerated vesting in the event of a change of control of Biohave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32149000</v>
      </c>
      <c r="C3" s="5" t="n">
        <v>316727000</v>
      </c>
    </row>
    <row r="4">
      <c r="A4" s="4" t="inlineStr">
        <is>
          <t>Marketable securities</t>
        </is>
      </c>
      <c r="B4" s="6" t="n">
        <v>223185000</v>
      </c>
      <c r="C4" s="6" t="n">
        <v>0</v>
      </c>
    </row>
    <row r="5">
      <c r="A5" s="4" t="inlineStr">
        <is>
          <t>Trade receivables, net of allowances of $7,820 as of December 31, 2020</t>
        </is>
      </c>
      <c r="B5" s="6" t="n">
        <v>120111000</v>
      </c>
      <c r="C5" s="6" t="n">
        <v>0</v>
      </c>
    </row>
    <row r="6">
      <c r="A6" s="4" t="inlineStr">
        <is>
          <t>Inventories</t>
        </is>
      </c>
      <c r="B6" s="6" t="n">
        <v>39563000</v>
      </c>
      <c r="C6" s="6" t="n">
        <v>0</v>
      </c>
    </row>
    <row r="7">
      <c r="A7" s="4" t="inlineStr">
        <is>
          <t>Prepaid expenses and other current assets</t>
        </is>
      </c>
      <c r="B7" s="6" t="n">
        <v>88398000</v>
      </c>
      <c r="C7" s="6" t="n">
        <v>11554000</v>
      </c>
    </row>
    <row r="8">
      <c r="A8" s="4" t="inlineStr">
        <is>
          <t>Total current assets</t>
        </is>
      </c>
      <c r="B8" s="6" t="n">
        <v>603406000</v>
      </c>
      <c r="C8" s="6" t="n">
        <v>328281000</v>
      </c>
    </row>
    <row r="9">
      <c r="A9" s="4" t="inlineStr">
        <is>
          <t>Property and equipment, net</t>
        </is>
      </c>
      <c r="B9" s="6" t="n">
        <v>9340000</v>
      </c>
      <c r="C9" s="6" t="n">
        <v>8152000</v>
      </c>
    </row>
    <row r="10">
      <c r="A10" s="4" t="inlineStr">
        <is>
          <t>Equity method investment</t>
        </is>
      </c>
      <c r="B10" s="6" t="n">
        <v>1176000</v>
      </c>
      <c r="C10" s="6" t="n">
        <v>5338000</v>
      </c>
    </row>
    <row r="11">
      <c r="A11" s="4" t="inlineStr">
        <is>
          <t>Intangible assets, net</t>
        </is>
      </c>
      <c r="B11" s="6" t="n">
        <v>39087000</v>
      </c>
      <c r="C11" s="6" t="n">
        <v>0</v>
      </c>
    </row>
    <row r="12">
      <c r="A12" s="4" t="inlineStr">
        <is>
          <t>Other assets</t>
        </is>
      </c>
      <c r="B12" s="6" t="n">
        <v>33966000</v>
      </c>
      <c r="C12" s="6" t="n">
        <v>2493000</v>
      </c>
    </row>
    <row r="13">
      <c r="A13" s="4" t="inlineStr">
        <is>
          <t>Total assets</t>
        </is>
      </c>
      <c r="B13" s="6" t="n">
        <v>686975000</v>
      </c>
      <c r="C13" s="6" t="n">
        <v>344264000</v>
      </c>
    </row>
    <row r="14">
      <c r="A14" s="3" t="inlineStr">
        <is>
          <t>Current liabilities:</t>
        </is>
      </c>
    </row>
    <row r="15">
      <c r="A15" s="4" t="inlineStr">
        <is>
          <t>Accounts payable</t>
        </is>
      </c>
      <c r="B15" s="6" t="n">
        <v>48476000</v>
      </c>
      <c r="C15" s="6" t="n">
        <v>14071000</v>
      </c>
    </row>
    <row r="16">
      <c r="A16" s="4" t="inlineStr">
        <is>
          <t>Accrued expenses and other current liabilities</t>
        </is>
      </c>
      <c r="B16" s="6" t="n">
        <v>165784000</v>
      </c>
      <c r="C16" s="6" t="n">
        <v>52102000</v>
      </c>
    </row>
    <row r="17">
      <c r="A17" s="4" t="inlineStr">
        <is>
          <t>Current portion of mandatorily redeemable preferred shares</t>
        </is>
      </c>
      <c r="B17" s="6" t="n">
        <v>62500000</v>
      </c>
      <c r="C17" s="6" t="n">
        <v>0</v>
      </c>
    </row>
    <row r="18">
      <c r="A18" s="4" t="inlineStr">
        <is>
          <t>Total current liabilities</t>
        </is>
      </c>
      <c r="B18" s="6" t="n">
        <v>276760000</v>
      </c>
      <c r="C18" s="6" t="n">
        <v>66173000</v>
      </c>
    </row>
    <row r="19">
      <c r="A19" s="4" t="inlineStr">
        <is>
          <t>Long-term debt</t>
        </is>
      </c>
      <c r="B19" s="6" t="n">
        <v>267458000</v>
      </c>
      <c r="C19" s="6" t="n">
        <v>0</v>
      </c>
    </row>
    <row r="20">
      <c r="A20" s="4" t="inlineStr">
        <is>
          <t>Liability related to sale of future royalties, net</t>
        </is>
      </c>
      <c r="B20" s="6" t="n">
        <v>328350000</v>
      </c>
      <c r="C20" s="6" t="n">
        <v>144111000</v>
      </c>
    </row>
    <row r="21">
      <c r="A21" s="4" t="inlineStr">
        <is>
          <t>Mandatorily redeemable preferred shares, net</t>
        </is>
      </c>
      <c r="B21" s="6" t="n">
        <v>111591000</v>
      </c>
      <c r="C21" s="6" t="n">
        <v>103646000</v>
      </c>
    </row>
    <row r="22">
      <c r="A22" s="4" t="inlineStr">
        <is>
          <t>Derivative liabilities</t>
        </is>
      </c>
      <c r="B22" s="6" t="n">
        <v>14190000</v>
      </c>
      <c r="C22" s="6" t="n">
        <v>37690000</v>
      </c>
    </row>
    <row r="23">
      <c r="A23" s="4" t="inlineStr">
        <is>
          <t>Other long-term liabilities</t>
        </is>
      </c>
      <c r="B23" s="6" t="n">
        <v>20815000</v>
      </c>
      <c r="C23" s="6" t="n">
        <v>68000</v>
      </c>
    </row>
    <row r="24">
      <c r="A24" s="4" t="inlineStr">
        <is>
          <t>Total liabilities</t>
        </is>
      </c>
      <c r="B24" s="6" t="n">
        <v>1019164000</v>
      </c>
      <c r="C24" s="6" t="n">
        <v>351688000</v>
      </c>
    </row>
    <row r="25">
      <c r="A25" s="4" t="inlineStr">
        <is>
          <t>Commitments and contingencies</t>
        </is>
      </c>
      <c r="B25" s="4" t="inlineStr">
        <is>
          <t xml:space="preserve"> </t>
        </is>
      </c>
      <c r="C25" s="4" t="inlineStr">
        <is>
          <t xml:space="preserve"> </t>
        </is>
      </c>
    </row>
    <row r="26">
      <c r="A26" s="4" t="inlineStr">
        <is>
          <t>Contingently redeemable non-controlling interests</t>
        </is>
      </c>
      <c r="B26" s="6" t="n">
        <v>60000000</v>
      </c>
      <c r="C26" s="6" t="n">
        <v>0</v>
      </c>
    </row>
    <row r="27">
      <c r="A27" s="3" t="inlineStr">
        <is>
          <t>Shareholders' Deficit:</t>
        </is>
      </c>
    </row>
    <row r="28">
      <c r="A28" s="4" t="inlineStr">
        <is>
          <t>Common shares, no par value; 200,000,000 shares authorized as of December 31, 2020 and 2019; 60,436,876 and 44,197,549 shares issued and outstanding as of December 31, 2020 and December 31, 2019, respectively</t>
        </is>
      </c>
      <c r="B28" s="6" t="n">
        <v>1249547000</v>
      </c>
      <c r="C28" s="6" t="n">
        <v>881426000</v>
      </c>
    </row>
    <row r="29">
      <c r="A29" s="4" t="inlineStr">
        <is>
          <t>Additional paid-in capital</t>
        </is>
      </c>
      <c r="B29" s="6" t="n">
        <v>98938000</v>
      </c>
      <c r="C29" s="6" t="n">
        <v>83523000</v>
      </c>
    </row>
    <row r="30">
      <c r="A30" s="4" t="inlineStr">
        <is>
          <t>Accumulated other comprehensive income</t>
        </is>
      </c>
      <c r="B30" s="6" t="n">
        <v>314000</v>
      </c>
      <c r="C30" s="6" t="n">
        <v>0</v>
      </c>
    </row>
    <row r="31">
      <c r="A31" s="4" t="inlineStr">
        <is>
          <t>Accumulated deficit</t>
        </is>
      </c>
      <c r="B31" s="6" t="n">
        <v>-1739169000</v>
      </c>
      <c r="C31" s="6" t="n">
        <v>-972373000</v>
      </c>
    </row>
    <row r="32">
      <c r="A32" s="4" t="inlineStr">
        <is>
          <t>Total shareholders’ deficit attributable to Biohaven Pharmaceutical Holding Company Ltd.</t>
        </is>
      </c>
      <c r="B32" s="6" t="n">
        <v>-390370000</v>
      </c>
      <c r="C32" s="6" t="n">
        <v>-7424000</v>
      </c>
    </row>
    <row r="33">
      <c r="A33" s="4" t="inlineStr">
        <is>
          <t>Non-controlling interests in consolidated subsidiaries</t>
        </is>
      </c>
      <c r="B33" s="6" t="n">
        <v>-1819000</v>
      </c>
      <c r="C33" s="6" t="n">
        <v>0</v>
      </c>
    </row>
    <row r="34">
      <c r="A34" s="4" t="inlineStr">
        <is>
          <t>Total shareholders' deficit</t>
        </is>
      </c>
      <c r="B34" s="6" t="n">
        <v>-392189000</v>
      </c>
      <c r="C34" s="6" t="n">
        <v>-7424000</v>
      </c>
    </row>
    <row r="35">
      <c r="A35" s="4" t="inlineStr">
        <is>
          <t>Total liabilities and shareholders' deficit</t>
        </is>
      </c>
      <c r="B35" s="5" t="n">
        <v>686975000</v>
      </c>
      <c r="C35" s="5" t="n">
        <v>34426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Shareholders' Equity Equity Distribution Agreement In December 2020, the Company entered into the Equity Distribution Agreement. In accordance with the terms of the Equity Distribution Agreement, we may offer and sell common shares having an aggregate offering price of up to $400,000 from time to time through or to the sales agents, acting as our agents or principals. Sales of our common shares, if any, will be made in sales deemed to be “at the market offerings” as defined in Rule 415 promulgated under the Securities Act of 1933, as amended, or the Securities Act, in ordinary brokers’ transactions, to or through a market maker, on or through the New York Stock Exchange or any other market venue where the securities may be traded, in the over-the-counter market, in privately negotiated transactions, or through a combination of any such methods of sale. The sales agents may also sell our common shares by any other method permitted by law. The sales agents are not required to sell any specific amount of securities but will act as our sales agents using commercially reasonable efforts consistent with their normal trading and sales practices, on mutually agreed terms between the sales agents and us. Issuance of Common Shares for Sosei Heptares License Agreement In November 2020, the Company entered into a global collaboration and license agreement with Sosei Heptares. Under the agreement, the Company paid Sosei Heptares an upfront cash payment of $5,000 and 54,617 shares valued at $4,858. In addition, Sosei Heptares will be eligible to receive additional development, regulatory and commercialization milestone payments of up to $370,000, as well as tiered royalties equal to zero to ten percent of net sales of products resulting from the collaboration. In return, the Company will receive exclusive global rights to develop, manufacture and commercialize a portfolio of novel, small-molecule CGRP receptor antagonists discovered by Sosei Heptares for the treatment of CGRP-mediated disorders. Issuance of Series A Preferred Shares and Employee Share Options by Consolidated Subsidiary In September 2020, the Company's Asia-Pacific Subsidiary, BioShin Limited, authorized, issued and sold 15,384,613 BioShin Series A Preferred Shares at a price of $3.90 per share for a total of $60,000 to a group of investors led by OrbiMed, with participation from Cormorant Asset Management LLC, HBM Healthcare Investments Ltd, Surveyor Capital (a Citadel Company), and Suvretta Capital Management, LLC (the "BioShin Investors"). The BioShin Series A Preferred Shares contain both a call option by the Company and a put option held by the BioShin Investors. The call and put options have mirroring features that allow for the Company to buy, or the BioShin Investors to sell the preferred shares following a change of control of the Company at the greater of the fair market value of the BioShin preferred shares on execution of the options or a multiple of 2.5x to 3.5x dependent on when the change of control occurs, prior to an initial public offering of BioShin. Due to the contingently redeemable features, the Company has classified the BioShin Series A Preferred Shares in mezzanine equity since the redemption is out of the Company's control. In the event that a change of control becomes probable, the Company will accrete the carrying value of the BioShin Series A Preferred Shares to their redemption value. In connection with the BioShin Series A Preferred Shares issuance, BioShin Limited executed the 2020 Equity Incentive Plan ("BioShin 2020 Equity Incentive Plan") and granted options under the BioShin 2020 Equity Incentive Plan to certain employees. The compensation expense is measured at the grant date based on the fair value of the award and is recognized as expense over the requisite service period of the award (generally three years) using the straight-line method. The Company is accounting for the expense being recognized over the requisite service period as non-controlling interest in shareholder's equity. The Company recognized $1,819 in non-controlling interest relating to the options for the year ended December 31, 2020. Issuance of Common Shares for the January 2020 Offering In January 2020, the Company issued and sold 4,830,917 common shares at a public offering price of $51.75 per share for net proceeds of approximately $245,877 after deducting underwriting discounts and commissions of approximately $3,623 and other offering expenses of approximately $500. In addition, in February 2020, the underwriter of the January follow-on offering exercised its option to purchase additional shares, and the Company issued and sold 724,637 common shares for net proceeds of approximately $36,956 after deducting underwriting discounts and commissions of approximately $543. Thus, the aggregate net proceeds to the Company from the follow-on offering, after deducting underwriting discounts and commissions and other offering costs, were approximately $282,833. Issuance of Common Shares for the June 2019 Offering In June 2019, the Company issued and sold 6,976,745 common shares at a public offering price of $43.00 per share for net proceeds of approximately $281,100 after deducting underwriting discounts and commissions of approximately $18,000 and other offering expenses of approximately $900. In addition, in July 2019, the underwriters of the follow-on offering partially exercised their option to purchase additional shares, and the Company issued and sold 525,000 common shares for net proceeds of approximately $21,221 after deducting underwriting discounts and commissions of approximately $1,354. Thus, the aggregate net proceeds to the Company from the follow-on offering, after deducting underwriting discounts and commissions and other offering costs, were approximately $302,321. Exercise of Related Party Warrants In connection with a guarantee of its obligations under the Credit Agreement, the Company issued warrants, each to purchase 107,500 common shares at an exercise price of $9.9211 per share, to two of its directors. Both warrants were exercised in March 2019, and common shares settled in the second quarter of 2019 (See Note 12). Issuance of Common Shares for the December 2018 Offering In December 2018, we closed on an underwritten public offering of 3,859,060 of common shares, including the full exercise of the underwriters' option to purchase additional shares, at a price to the public of $37.25 per share. The aggregate gross proceeds to the Company from the offering, before deducting the underwriting discounts and commissions and offering expenses payable, were approximately $143,750. 2018 License Agreement with AstraZeneca In September 2018, the Company entered into a License Agreement (the “2018 AstraZeneca Agreement”) with AstraZeneca AB (“AstraZeneca”). Under the 2018 AstraZeneca Agreement, the Company paid AstraZeneca an upfront cash payment of $3,000 and 109,523 shares valued at $4,080 on the settlement date (see Note 17). Private Placements In June 2018, pursuant to the Purchase Agreement between the Company and RPI (Note 10), the Company sold 1,111,111 common shares to RPI at a price of $45.00 per common share for net proceeds of $49,889 after deducting offering expenses of $111. In March 2018, the Company sold an aggregate of 2,000,000 common shares in a private placement at a price of $27.50 per share, for net proceeds of $52,013 (“Private Placement”) after deducting underwriting discounts and commissions of $2,800 and other offering expenses of $187. Subsequent to the closing of the Private Placement, the Company paid BMS the $50,000 upfront payment under the BMS Amendment (see Note 17). Agreement with ALS Biopharma, LLC In April 2018, ALS Biopharma exercised a warrant for the purchase of 325,000 shares through a net share settlement, resulting in an issuance of 261,140 shares. In January 2018, ALS Biopharma exercised a warrant for the purchase of 275,000 shares through a net share settlement, resulting in an issuance of 228,219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Shareholders’ equity included the following activity in accumulated other comprehensive income for the year ended December 31, 2020: Year Ended December 31, 2020 Net unrealized investment gains (losses): Beginning of period balance $ — Other comprehensive loss before reclassifications (1) (113) Amounts reclassified from accumulated other comprehensive income (12) Other comprehensive loss (125) End of period balance (125) Foreign currency translation adjustments: Beginning of period balance — Other comprehensive income (1) 439 Other comprehensive income 439 End of period balance 439 Total beginning of period accumulated other comprehensive income — Total other comprehensive income 314 Total end of period accumulated other comprehensive income $ 314 (1) There was no tax on other comprehensive income (loss) during the period The Company had no accumulated other comprehensive income (loss) included in shareholders' equity as of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2014 Equity Incentive Plan The Company's 2014 Equity Incentive Plan, as amended (the "2014 Plan"), provided for the Company to sell or issue common shares or restricted common shares, or to grant incentive stock options or nonqualified stock options for the purchase of common shares, to employees, members of the board of directors and consultants of the Company. The exercise prices, vesting and other restrictions are determined at the discretion of the board of directors, or their committee if so delegated, except that the exercise price per share of stock options may not be less than 100% of the fair market value of the common share on the date of grant and the term of stock option may not be greater than 10 years. The total number of common shares that were issuable under the 2014 Plan was 4,000,000 common shares as of December 31, 2016. In January 2017, the Company effected an increase, effective October 28, 2016, in the number of common shares reserved for issuance under the 2014 Plan from 4,000,000 to 4,899,230 common shares. Upon effectiveness of the 2017 Equity Incentive Plan, there are no further common shares authorized for grant under the 2014 Plan. 2017 Equity Incentive Plan In April 2017, the Company's shareholders approved the 2017 Equity Incentive Plan (the "2017 Plan"), which became effective on May 3, 2017 in connection with the Company's IPO. The 2017 Plan provides for the grant of incentive share options, nonstatutory share options, share appreciation rights, restricted share awards, restricted share unit awards ("RSUs"), performance-based share awards and other share-based awards. Additionally, the 2017 Plan provides for the grant of performance cash awards. Upon the effectiveness of the 2017 Plan, there were 7,611,971 common shares reserved for issuance under the 2017 Plan, which consisted of 2,712,741 common shares reserved for future issuance under the 2017 Plan, 4,898,858 common shares reserved for issuance upon the exercise of outstanding options granted under the 2014 Plan, and 372 unallocated common shares remaining in the 2014 Plan share pool. In January 2018, 2019, and 2020 the board of directors approved an increase in the number of common shares reserved for future issuance under the 2017 Plan of 1,437,228, 1,767,901, and 2,095,040, respectively. As of December 31, 2020, 1,400,676 common shares remained available for future issuance under the 2017 Plan. In January 2021, the Board of Directors approved an additional increase in the number of common shares reserved for future issuance under the 2017 Plan of 2,417,263. Vesting periods are determined at the discretion of the board of directors. Stock options and RSUs typically vest over three During the years ended December 31, 2020, 2019 and 2018, the Company granted options to purchase common shares to employees and directors of 369,338, 2,168,950 and 1,810,000, respectively. Also during the years ended December 31, 2020 and 2019, the Company granted 486,925 and 118,600 RSUs, respectively. There were no RSUs granted during the year ended December 31, 2018. The Company recorded non-cash share-based compensation expense for options and RSUs granted to employees and directors of $48,939, $46,936 and $11,246 during the years ended December 31, 2020, 2019 and 2018, respectively. There were no options granted to non-employees during the year ended December 31, 2020. During the years ended December 31, 2019 and 2018 the Company granted options to purchase 212,625 and 145,000 common shares to non-employees, respectively. During the year ended December 31, 2020 the Company granted 30,000 RSUs to non-employees. There were no RSUs granted to non-employees during the years ended December 31, 2019 and 2018. The Company recorded non-cash share-based compensation expense for options and RSUs granted to non-employees of $3,785, $8,036 and $5,679 during the years ended December 31, 2020, 2019 and 2018, respectively. Non-Cash Share-Based Compensation Expense Non-cash share-based compensation is measured at the grant date based on the fair value of the award and is recognized as expense over the requisite service period of the award (generally three Year Ended December 31, 2020 2019 2018 Research and development expenses $ 23,734 $ 26,284 $ 8,371 Selling, general and administrative expenses 33,681 28,688 8,554 $ 57,414 $ 54,972 $ 16,925 Less: Share-based compensation expense attributable to non-controlling interests 1,819 — — Share-based compensation expense attributable to Biohaven Pharmaceutical Holding Company Ltd. $ 55,595 $ 54,972 $ 16,925 As of December 31, 2020, total unrecognized compensation cost related to the unvested share-based awards was $76,690, which is expected to be recognized over a weighted average period 1.85 years. Stock Options All stock option grants are awarded at fair value on the date of grant. The fair value of stock options is estimated using the Black-Scholes option pricing model and stock-based compensation is recognized on a straight-line basis over the requisite service period. Stock options granted generally become exercisable over a three-year or four-year period from the grant date. Stock options generally expire 10 years after the grant date. The aggregate intrinsic value of stock options is calculated as the difference between the exercise price of the stock options and the fair value of the Company's common shares for those stock options that had exercise prices lower than the fair value of the Company's common shares at December 31, 2020. The total intrinsic value of outstanding stock options for the years ended December 31, 2020, 2019 and 2018 was $433,879, $284,300 and $156,518, respectively. The total intrinsic value of stock options exercised for the year ended December 31, 2020 was $107,111. The assumptions that the Company used to determine the grant-date fair value of stock options granted to employees and directors under the 2014 Plan and the 2017 Plan (collectively, the "Plans") were as follows, presented on a weighted average basis: Year Ended December 31, 2020 2019 2018 Risk-free interest rate 0.72% 1.90% 2.91% Expected term (in years) 7.62 5.87 6.25 Expected volatility 68.68% 72.10% 73.03% Expected dividend yield —% —% —% Exercise price $57.76 $50.53 $32.35 The assumptions that the Company used to determine the grant-date fair value of stock options granted to non-employees under the Plans were as follows, presented on a weighted average basis: Year Ended December 31, 2019 2018 Risk-free interest rate 2.21% 3.06% Expected term (in years) 10.00 10.00 Expected volatility 74.04% 74.50% Expected dividend yield —% —% Exercise price $49.73 $32.42 There were no options granted to non-employees during the year ended December 31, 2020. As of December 31, 2020, unrecognized compensation expense related to unvested stock options totaled $57,547, which the Company expects to be recognized over a weighted-average period of 1.78 years. The Company expects approximately 2,571,356 of the unvested stock options to vest over the requisite service period. The following table is a summary of the Company's stock option activity for the year ended December 31, 2020: Number of Shares Weighted Average Exercise Price Weighted Average Remaining Contractual Term Aggregate Intrinsic Value (in years) Outstanding as of December 31, 2019 9,423,015 $ 24.58 Granted 369,338 $ 57.76 Exercised (2,150,320) $ 16.72 Forfeited (96,126) $ 42.67 Outstanding as of December 31, 2020 7,545,907 $ 28.21 7.00 $ 433,879 Options exercisable as of December 31, 2020 4,974,551 $ 21.64 6.39 $ 318,747 Options vested and expected to vest as of December 31, 2020 7,545,907 $ 28.21 7.00 $ 433,879 Restricted Share Units The Company’s RSUs are considered nonvested share awards and require no payment from the employee. For each RSU, employees receive one share of common stock at the end of the vesting period. The employee can elect to receive the one share of common stock net of taxes or pay for taxes separately and receive the entire share. Compensation cost is recorded based on the market price of the Company’s common stock on the grant date and is recognized on a straight-line basis over the requisite service period. As of December 31, 2020, there was $19,143 of total unrecognized compensation cost related to Company RSUs that are expected to vest. These costs are expected to be recognized over a weighted-average period of 2.08 years. The total fair value of RSUs vested during the years ended December 31, 2020 and 2019 was $7,056 and $1,702, respectively. The following table is a summary of the RSU activity for the year ended December 31, 2020: Number of Shares Weighted Average Grant Date Fair Value Unvested restricted stock outstanding as of December 31, 2019 88,950 $ 57.40 Granted 516,925 $ 55.98 Forfeited (15,057) $ 54.78 Vested (123,658) $ 57.06 Unvested restricted stock outstanding as of December 31, 2020 467,160 $ 56.00 Employee Share Purchase Plan In April 2020, the Company’s board of directors approved the rules and procedures of the 2017 Employee Share Purchase Plan (the "ESPP") approved by shareholders of the Company on May 3, 2017. The ESPP allows each eligible employee who is participating in the plan to purchase shares by authorizing payroll deductions of up to 15% of eligible earnings. Unless the participating employee has previously withdrawn from the offering, accumulated payroll deductions will be used to purchase shares on the last business day of the offering period at a price equal to 85% of the fair market value of the shares on the first business day or the last business day of the offering period, whichever is lower. Under applicable tax rules, an employee may purchase no more than $25 worth of ordinary shares, valued at the start of the purchase period, under the ESPP in any calendar year. There is no minimum holding period associated with shares purchased pursuant to this plan. An employee’s purchase rights terminate immediately upon termination of employment. Upon the effectiveness of the ESPP, 339,139 shares were authorized to be issued under purchase rights granted to eligible employees. The number of shares reserved for issuance automatically increases on January 1 of each calendar year, beginning on January 1, 2018 through January 1 2027, by the lesser of (1) 1% of the Company's total common shares outstanding on December 31st of the preceding calendar year, and (2) 600,000 common shares; provided that prior to the date of any such increase, the Company's board of directors may determine that such increase will be less than the amount set forth in clauses (1) and (2). In January 2020, shares authorized to be issued under the ESPP increased by 523,853. Immediately prior to January 2020, 1,141,692 shares were available for future issuance under the ESPP. As of December 31, 2020, 1,467,027 shares remained available for future issuance under the ESPP. In January 2021, 600,000 additional shares were authorized to be issued under the ESPP. The Company accounts for employee share purchases made under its ESPP using an estimate of the grant date fair value, which is determined in accordance with ASC 718, Stock Compensation. The purchase price discount and the look-back feature cause the ESPP to be compensatory and the Company to recognize compensation expense. The compensation cost is recognized on a straight-line basis over the requisite service period. The Company recognized compensation expense of $2,815 for the year ended December 31, 2020. The Company values ESPP shares using the Black-Scholes model. As of December 31, 2020, there was $1,271 of unrecognized share compensation expense related to the ESPP, which is expected to be recognized over the remaining offering period ending May 31, 2021. During the year ended December 31, 2020, 198,518 shares were issued under the ES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et Loss Per Share Basic and diluted net loss per share attributable to common shareholders of Biohaven Pharmaceutical Holding Company Ltd. was calculated as follows: Year Ended December 31, 2020 2019 2018 Numerator: Net loss $ (768,615) $ (528,805) $ (240,922) Net income (loss) attributable to non-controlling interests (1,819) — — Net loss attributable to Biohaven Pharmaceutical Holding Company Ltd. $ (766,796) $ (528,805) $ (240,922) Denominator: Weighted average common shares outstanding—basic and diluted 58,732,415 48,489,890 39,188,458 Net loss per share attributable to Biohaven Pharmaceutical Holding Company Ltd.—basic and diluted $ (13.06) $ (10.91) $ (6.15) The Company's potential dilutive securities, which include stock options, restricted share units, and warrants to purchase common shar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hareholders of the Company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Year Ended December 31, 2020 2019 2018 Options to purchase common shares 7,545,907 9,423,015 7,444,179 Warrants to purchase common shares 106,751 106,751 221,751 Restricted Share Units 467,160 88,950 — 8,119,818 9,618,716 7,665,930 In January 2018, the anti-dilution price protection provisions contained within the warrants issued to each of the guarantor and co-guarantor of the Credit Agreement expired, and upon expiration of the provision, the Company discontinued classification of these warrants as a liability. As such, these warrants are excluded above for the year ended December 31,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Other Agreements</t>
        </is>
      </c>
      <c r="B1" s="2" t="inlineStr">
        <is>
          <t>12 Months Ended</t>
        </is>
      </c>
    </row>
    <row r="2">
      <c r="B2" s="2" t="inlineStr">
        <is>
          <t>Dec. 31, 2020</t>
        </is>
      </c>
    </row>
    <row r="3">
      <c r="A3" s="3" t="inlineStr">
        <is>
          <t>Organization, Consolidation and Presentation of Financial Statements [Abstract]</t>
        </is>
      </c>
    </row>
    <row r="4">
      <c r="A4" s="4" t="inlineStr">
        <is>
          <t>License and Other Agreements</t>
        </is>
      </c>
      <c r="B4" s="4" t="inlineStr">
        <is>
          <t>License and Other Agreements Yale University Agreements In September 2013, the Company entered into an exclusive license agreement with Yale University (the "Yale Agreement") to obtain a license to certain patent rights for the commercial development, manufacture, distribution, use and sale of products and processes resulting from the development of those patent rights, related to the use of riluzole in treating various neurological conditions, such as general anxiety disorder, post-traumatic stress disorder and depression. As part of the consideration for this license, the Company issued Yale 250,000 common shares and granted Yale the right to purchase up to 10% of the securities issued in specified future equity offerings by the Company, in addition to the obligation to issue shares to prevent anti-dilution. The obligation to contingently issue equity to Yale was no longer outstanding as of December 31, 2018. The Yale Agreement was amended and restated in May 2019. As amended, the Company agreed to pay Yale up to $2,000 upon the achievement of specified regulatory milestones and annual royalty payments of a low single-digit percentage based on net sales of riluzole-based products from the licensed patents or from products based on troriluzole. Under the amended and restated agreement, the royalty rates are reduced as compared to the original agreement. In addition, under the amended and restated agreement, the Company may develop products based on riluzole or troriluzole. The amended and restated agreement retains a minimum annual royalty of up to $1,000 per year, beginning after the first sale of product under the agreement. If the Company grants any sublicense rights under the Yale Agreement, it must pay Yale a low single-digit percentage of sublicense income that it receives. To date, no milestone or royalty payments have been made under this agreement. In January 2021, the Company entered a worldwide, exclusive license agreement with Yale University for the development and commercialization of a novel Molecular Degrader of Extracellular Protein ("MoDE") platform (the "Yale MoDE Agreement"). Under the license agreement, Biohaven acquired exclusive, worldwide rights to Yale's intellectual property directed to its MoDE platform. The platform pertains to the clearance of disease-causing protein and other biomolecules by targeting them for lysosomal degradation using multi-functional molecules. As part of consideration for this license, the Company paid Yale University an upfront cash payment of $1,000 and 11,668 common shares valued at approximately $1,000. Under the agreement, the Company may develop products based on the MoDE platform. The agreement includes an obligation to pay a minimum annual royalty of up to $1,000 per year, and low single digit royalties on the net sales of licensed products. If the Company grants any sublicense rights under the Yale Agreement, it must pay Yale a low single-digit percentage of sublicense income that it receives. In addition, Yale University will be eligible to receive additional development milestone payments of up to $800 and commercial milestone payments of up to $2,950. The agreement terminates on the later of twenty years from the effective date, twenty years from the filing date of the first IND for a licensed product or the last to expire of a licensed patent. For the years ended December 31, 2020, 2019 and 2018, the Company did not record any material expense, or make any milestone or royalty payments under the Yale Agreement or the Yale MoDE Agreement. ALS Biopharma Agreement In August 2015, the Company entered into an agreement (the "ALS Biopharma Agreement") with ALS Biopharma and FCCDC, pursuant to which ALS Biopharma and FCCDC assigned the Company their worldwide patent rights to a family of over 300 prodrugs of glutamate modulating agents, including troriluzole, as well as other innovative technologies. Under the ALS Biopharma Agreement, the Company is obligated to use commercially reasonable efforts to commercialize and develop markets for the patent products. The Company is obligated to pay $3,000 upon the achievement of specified regulatory milestones with respect to the first licensed product and $1,000 upon the achievement of specified regulatory milestones with respect to subsequently developed products, as well as royalty payments of a low single-digit percentage based on net sales of products licensed under the agreement, payable on a quarterly basis. To date, no milestone or royalty payments have been made under this agreement. The ALS Biopharma Agreement terminates on a country-by-country basis as the last patent rights expire in each such country. If the Company abandons its development, research, licensing or sale of all products covered by one or more claims of any patent or patent application assigned under the ALS Biopharma Agreement, or if the Company ceases operations, it has agreed to reassign the applicable patent rights back to ALS Biopharma. The Company recorded no research and development expenses during the years ended December 31, 2020, 2019 and 2018, as a result of the ALS Biopharma Agreement. Catalent Agreements for Rimegepant In January 2018, the Company entered into an exclusive world-wide license and development agreement with Catalent U.K. Swindon Zydis Limited, a subsidiary of Catalent, Inc. ("Catalent") pursuant to which the Company obtained certain license rights to the Zydis ODT technology for use with NURTEC ODT. Since NURTEC ODT utilizes the Zydis ODT technology, the agreement permits the Company to purchase the commercial product from Catalent at a fixed price, inclusive of a royalty. Under the agreement, Catalent will not develop or manufacture a formulation of any oral CGRP compound using Zydis ODT technology for itself or a third party until 2031, subject to certain minimum commercial revenues. Under this agreement, the Company is responsible for conducting clinical trials and preparing and filing regulatory submissions. The Company has the right to sublicense its rights under the agreement subject to Catalent’s prior written consent. Catalent has the right to enforce the patents covering the Zydis technology and to defend any allegation that a formulation using Zydis technology, such as NURTEC ODT, infringes a third party’s patent. This agreement terminates on a country-by-country basis upon the later of (i) 10 years after the launch of the most recently launched product in such country and (ii) the expiration of the last valid claim covering each product in such country, unless earlier voluntarily terminated by the Company or by Catalent. This agreement automatically extends for one-year terms unless either party gives advance notice of intent to terminate. In addition, Catalent may terminate the agreement either in its entirety or terminate the exclusive nature of the agreement on a country-by-country basis if, among other things, the Company fails to meet specified development timelines, which the Company may extend in certain circumstances. In connection with the agreement with Catalent, upon FDA approval of NURTEC ODT on February 27, 2020, the Company became obligated to pay Catalent up to $1,500 upon the achievement of specified regulatory and commercial milestones. The Company recorded the $1,500 in milestone payments as an intangible asset in its consolidated balance sheets in the first quarter of 2020, and is amortizing the expense to cost of goods sold on its consolidated statement of operations over the patent life. The Company paid $750 of the $1,500 in milestone payments to Catalent in the first quarter of 2020 and paid the remaining $750 in milestone payments in the second quarter of 2020. Rutgers Agreement In June 2016, the Company entered into an exclusive license agreement (the "Rutgers Agreement") with Rutgers, The State University of New Jersey ("Rutgers"), licensing several patents and patent applications related to the use of riluzole to treat various cancers. Under the Rutgers Agreement, the Company is required to pay Rutgers annual license maintenance fees until the first commercial sale of a licensed product, at which point the Company will pay Rutgers minimum annual royalties. The Company is also obligated to pay Rutgers up to $825 in the aggregate upon the achievement of specified clinical and regulatory milestones. The Company agreed to pay Rutgers royalties of a low single-digit percentage of net sales of licensed products sold by the Company, its affiliates or its sublicensees, subject to a minimum amount of up to $100 per year. If the Company grants any sublicense rights under the Rutgers Agreement, the Company must pay Rutgers a low double-digit percentage of sublicense income it receives. Under the Rutgers Agreement, in the event that the Company experiences a change of control or sale of substantially all of its assets prior to the initiation of a Phase 3 clinical trial related to products licensed under the agreement, and such change of control or sale results in a full liquidation of the Company, the Company will be obligated to pay Rutgers a change-of-control fee equal to 0.30% of the total value of the transaction, but not less than $100. The Company determined that the change-of-control payment should be accounted for as a liability. The fair value of the obligation for all periods presented was $0 based on the Company's assessment that the probability of a change-in-control event occurring prior to the initiation of a Phase 3 clinical trial related to products licensed under the agreement was remote. For the years ended December 31, 2020, 2019 and 2018, the Company did not record any material expense or make any milestone or royalty payments under the Rutgers Agreement. BMS Agreement In July 2016, the Company entered into an exclusive, worldwide license agreement with BMS (the "BMS Agreement") for the development and commercialization rights to rimegepant and zavegepant, as well as other CGRP-related intellectual property. In exchange for these rights, the Company agreed to pay BMS initial payments, milestone payments and royalties on net sales of licensed products under the agreement. The Company is obligated to make milestone payments to BMS upon the achievement of specified development and commercialization milestones. The development milestone payments due under the agreement depend on the licensed product being developed. With respect to rimegepant, the Company is obligated to pay up to $127,500 in the aggregate upon the achievement of the development milestones. For any product other than rimegepant, the Company is obligated to pay up to $74,500 in the aggregate upon the achievement of the development milestones. In addition, the Company is obligated to pay up to $150,000 for each licensed product upon the achievement of commercial milestones. If the Company receives revenue from sublicensing any of its rights under the agreement, it is also obligated to pay a portion of that revenue to BMS. The Company is also obligated to make tiered royalty payments to BMS based on annual worldwide net sales, with percentages in the low to mid-teens. Under the BMS Agreement, the Company is obligated to use commercially reasonable efforts to develop licensed products and to commercialize at least one licensed product using the patent rights licensed from BMS and is solely responsible for all development, regulatory and commercial activities and costs. The Company is also required to reimburse BMS for any fees that BMS incurs related to the filing, prosecution, defending, and maintenance of patent rights licensed under the BMS Agreement. Under the BMS Agreement, BMS transferred to the Company manufactured licensed products, including certain materials that will be used by the Company to conduct clinical trials. The BMS Agreement will terminate on a licensed product-by-licensed product and country-by-country basis upon the expiration of the royalty term with respect to each licensed product in each country and can also be terminated if certain events occur, e.g., material breach or insolvency. In March 2018, the Company entered into an amendment to the BMS Agreement (the “2018 BMS Amendment”). Under the 2018 BMS Amendment, the Company paid BMS an upfront payment of $50,000 in return for a low single-digit reduction in the royalties payable on net sales of rimegepant and a mid single-digit reduction in the royalties payable on net sales of zavegepant, recorded in Research and Development expense in the Consolidated Statements of Operations. In August 2020, the Company entered into a further amendment of the BMS Agreement (the “August 2020 BMS Amendment”). Under the August 2020 BMS Amendment, the Company paid BMS an upfront payment of $5,000 in return for a reduction in the royalties payable on net sales of rimegepant and zavegepant in China, with percentages in the low- to mid-single digits. In addition, the Company is obligated to pay up to $22,500 for each licensed product upon the achievement of commercial milestones in China. The August 2020 BMS Amendment also amended the BMS Agreement to remove sales in China from the commercial milestone payment obligations. In November 2020, the Company entered into a further amendment of the BMS Agreement (the “November 2020 BMS Amendment”). Under the November 2020 BMS Amendment, certain exclusivity provisions under the BMS Agreement are waived which permits the Company to develop certain CGRP compounds licensed by the Company from Heptares Therapeutics Limited (“Heptares”). Under the November 2020 Amendment, if the Company initiates clinical development of a Heptares compound prior to July 8, 2023, the Company is obligated to pay BMS certain fees based on net sales of the Heptares compounds from low single percentage to 10% and pay up to $17,500 for each Heptares compound upon the achievement of certain development milestones and up to $150,000 for each Heptares compound upon the achievement of certain commercial milestones. No fees or milestones are due by the Company to BMS for Heptares compounds that begin clinical trials after July 8, 2023 The BMS License Agreement continues to provide the Company with exclusive global development and commercialization rights to rimegepant, zavegepant and related CGRP molecules, as well as related know-how and intellectual property. In connection with the BMS Agreement, upon FDA approval of NURTEC ODT on February 27, 2020, the Company became obligated to pay BMS $40,000 in milestone payments. The Company recorded the $40,000 in milestone payments as an intangible asset on its consolidated balance sheets in the first quarter of 2020, and will amortize the expense to cost of goods sold on its consolidated statement of operations and comprehensive loss over the patent life. The Company paid $20,000 of the $40,000 in milestone payments to BMS in the first quarter of 2020 and the remaining $20,000 in milestone payments in the third quarter of 2020. In connection with the BMS Agreement, the Company was required to pay $2,000 to BMS on commencement of a Phase 1 clinical trial, $4,000 on commencement of a Phase 2 clinical trial, and $6,000 on commencement of a Phase 3 clinical trial, for certain milestones relating to the development of zavegepant. Accordingly, the Company recognized these liabilities in accrued expenses within the consolidated balance sheets in the fourth quarter of 2018, first quarter of 2019, and fourth quarter of 2019, respectively. Per the BMS Agreement, the $2,000 and $4,000 payment obligations under the agreement were deferred until the earlier of FDA approval of rimegepant or the discontinuation of the rimegepant development program. Upon FDA approval of NURTEC ODT on February 27, 2020, the Company became obligated to pay BMS the $2,000 and $4,000 milestone payments for the commencement of the Phase 1 and Phase 2 clinical trials of zavegepant, respectively, and made the milestone payments in the second quarter of 2020. The Company paid the $6,000 milestone payment following the commencement of the Phase 3 clinical trial of zavegepant in the fourth quarter of 2020. The Company recorded $5,000, $17,500, and $2,000 of research and development expense related to the BMS Agreement during the year ended December 31, 2020, for a reduction in royalties payable on net sales of rimegepant and zavegepant in China and for the years ended December 31, 2019 and 2018, respectively, for the achievement of specified milestones. In addition, for the year ended December 31, 2020, the Company recorded $6,346 in royalty expense in cost of goods sold on the consolidated statement of operations under the BMS agreement. The Company recorded no royalty expense related to the BMS agreement in 2019 and 2018. 2016 AstraZeneca Agreement In October 2016, the Company entered into an exclusive license agreement (the "2016 AstraZeneca Agreement") with AstraZeneca, pursuant to which AstraZeneca granted the Company a license to certain patent rights for the commercial development, manufacture, distribution and use of any products or processes resulting from development of those patent rights, including BHV-5000 and BHV-5500. In exchange for these rights, the Company agreed to pay AstraZeneca an upfront payment, milestone payments and royalties on net sales of licensed products under the agreement. The regulatory milestones due under the agreement depend on the indication of the licensed product being developed as well as the territory where regulatory approval is obtained. Development milestones due under the agreement with respect to Rett syndrome total up to $30,000, and, for any indication other than Rett syndrome, total up to $60,000. Commercial milestones are based on net sales of all products licensed under the agreement and total up to $120,000. The Company has also agreed to pay tiered royalties based on net sales of all products licensed under the agreement of mid-single-digit to low double-digit percentages. If the Company receives revenue from sublicensing any of its rights under the 2016 AstraZeneca Agreement, the Company is also obligated to pay a portion of that revenue to AstraZeneca. To date, no payments have been made related to these milestones or royalties. The Company is also required to reimburse AstraZeneca for any fees that AstraZeneca incurs related to the filing, prosecution, defending, and maintenance of patent rights licensed under the 2016 AstraZeneca Agreement. The 2016 AstraZeneca Agreement expires upon the expiration of the patent rights under the agreement or on a country-by-country basis ten years after the first commercial sale and can also be terminated if certain events occur, e.g., material breach or insolvency. For the years ended December 31, 2020, 2019 and 2018, the Company did not record any material expense or make any milestone or royalty payments under the 2016 AstraZeneca Agreement. Revenue Participation Rights In June 2018, pursuant to the 2018 RPI Funding Agreement entered into by the Company and RPI (See Note 10 for additional details), the Company granted to RPI the right to receive certain revenue participation payments, subject to certain reductions, based on the future global net sales of the Products, for each calendar quarter during the royalty term contemplated by the 2018 RPI Funding Agreement, in exchange for $100,000 in cash. Specifically, the participation rate commences at 2.1 percent on annual global net sales of up to and equal to $1,500,000, declining to 1.5 percent on annual global net sales exceeding $1,500,000. In connection with the 2018 RPI Funding Agreement, the Company recorded $41,908, $26,580, and $11,726 in non-cash interest expense on its liability related to sale of future royalties for the years ended December 31, 2020, 2019 and 2018, respectively. The Company paid $597 under the 2018 RPI Funding Agreement during the year ended December 31, 2020, and no payments under the 2018 RPI Funding Agreement in 2019 and 2018. In August 2020, pursuant to the 2020 RPI Funding Agreement, the Company sold sales-based participation rights on global net sales of products containing zavegepant and rimegepant to RPI 2019 IFT for aggregate funding of $250,000, payable in two tranches. For further details on the transaction see Note 10 “Liability Related to Sale of Future Royalties, net.” In connection with the 2020 RPI Funding Agreement, the Company recorded $3,330 in non-cash interest expense on its liability related to sale of future royalties for the year ended December 31, 2020. The Company paid $70 under the 2020 RPI Funding Agreement during year ended December 31, 2020. 2018 License Agreement with AstraZeneca In September 2018, the Company entered into an exclusive license agreement (the "2018 AstraZeneca Agreement") with AstraZeneca, pursuant to which AstraZeneca granted the Company a license to certain patent rights for the commercial development, manufacture, distribution and use of any products or processes resulting from development of those patent rights, including BHV-3241. Under the 2018 AstraZeneca Agreement, the Company paid AstraZeneca an upfront cash payment of $3,000 and 109,523 shares valued at $4,080 on the date of settlement, both of which were included in research and development expense, and is obligated to pay milestone payments to AstraZeneca totaling up to $55,000 upon the achievement of specified regulatory and commercial milestones and up to $50,000 upon the achievement of specified sales-based milestones. In addition, we will pay AstraZeneca tiered royalties ranging from high single-digit to low double-digits based on net sales of specified approved products, subject to specified reductions. The Company plans to conduct a Phase 3 clinical trial of this product candidate, which is now referred to as verdiperstat, for the treatment of multiple system atrophy (“MSA”), a rare, rapidly progressive and fatal neurodegenerative disease with no cure or effective treatments. The Company is now solely responsible, and has agreed to use commercially reasonable efforts, for all development, regulatory and commercial activities related to verdiperstat. The Company may sublicense its rights under the agreement and, if it does so, will be obligated to pay a portion of any milestone payments received from the sublicense to AstraZeneca in addition to any milestone payments it would otherwise be obligated to pay. The Agreement terminates on a country-by-country basis and product-by-product basis upon the expiration of the royalty term for such product in such country and can also be terminated if certain events occur, e.g., material breach or insolvency. For the years ended December 31, 2020, 2019 and 2018, excluding the upfront payments noted above, the Company did not record any material expense or make any milestone or royalty payments under the 2018 AstraZeneca Agreement. Fox Chase Chemical Diversity Center Inc. Agreement In May 2019, Biohaven entered into the FCCDC Agreement in which the Company purchased certain intellectual property relating to the TDP-43 protein from FCCDC. The FCCDC Agreement provides the Company with a plan and goal to identify one or more new chemical entity candidates for preclinical development for eventual clinical evaluation for the treatment of one or more TDP-43 proteinopathies. As consideration, Biohaven issued 100,000 of its common shares to FCCDC valued at $5,646. The payment was recorded in research and development expense in the consolidated statements of operations for the year ended December 31, 2019. In addition, Biohaven is obligated to pay FCCDC milestone payments totaling up to $4,500 with $1,000 for each additional NDA filing. The Company also issued a warrant to FCCDC, granting FCCDC the option to purchase up to 100,000 Biohaven common shares, at a strike price of $56.46 per share, subject to vesting upon achievement of certain milestones in development of TD-43 (see Note 12 for additional details). In connection with the FCCDC Agreement, Biohaven and FCCDC have established a TDP-43 Research Plan, which was amended in November 2020, that provides for certain milestones to be achieved by FCCDC, and milestone payments to be made by the Company up to approximately $3,800 over a period of up to 30 months as success fees for research activities by FCCDC. In addition to the milestone payments, the Company will pay FCCDC an earned royalty equal to zero to ten percent of net sales of any TD-43 patent products with a valid claim as defined in the FCCDC Agreement. The Company may also license the rights developed under the FCCDC Agreement and, if it does so, will be obligated to pay a portion of any payments received from such licensee to FCCDC in addition to any milestones payments it would otherwise be obligated to pay. The Company is also responsible for the prosecution and maintenance of the patents related to the TDP-43 assets. The FCCDC Agreement terminates on a country-by-country basis and product-by-product basis upon expiration of the royalty term for such product in such country and can also be terminated if certain events occur, e.g., material breach or insolvency. The Company recorded $1,500 in research and development expense in the consolidated statements of operations related to the Research Plan milestones with FCCDC during the year ended December 31, 2020. Excluding the upfront payments noted above, the Company recorded no expense related to this agreement in 2019 and 2018. Sosei Heptares In November 2020, the Company entered into a global collaboration and license agreement with Heptares Therapeutics Ltd. (the "Heptares Agreement") to obtain rights to develop, manufacture and commercialize a portfolio of novel, small-molecule CGRP receptor antagonists discovered by Sosei Heptares for the treatment of CGRP-mediated disorders. The portfolio includes the lead candidate BHV-3100 (also known as "HTL0022562"), which has advanced through preclinical development demonstrating promising and differentiated properties for further investigation in human trials. As part of consideration for this license, the Company paid Sosei Heptares an upfront cash payment of $5,000 and 54,617 shares valued at $4,858, both of which were included in research and development expense on the consolidated statement of operations. In addition, Sosei Heptares will be eligible to receive additional development, regulatory and commercialization milestone payments of up to $370,000, as well as earned royalties equal to zero to ten percent of net sales of products resulting from the collaboration. The royalty payments are payable on a country-by-country and licensed product-by-licensed product basis from the date of commercial launch of a licensed product by Biohaven until the later of: (a) the expiration of the last valid claim covering the composition of matter of such licensed product, or its use or manufacture, in such country; (b) expiration of the regulatory exclusivity period for such licensed product in the relevant country; and (c) ten (10) years following the date of the commercial launch of such licensed product in the relevant country. Biohaven has the right to terminate the Heptares Agreement for any reason or no reason: (a) in its entirety during the research term on one hundred and eighty (180) days’ written notice to Sosei Heptares; and (b) following the end of the research term, in its entirety or on a country-by-country basis, on ninety (90) days’ prior written notice to Sosei Heptares. Biohaven will remain liable to pay (a) any milestone payments that have become due for payment and/or (b) royalty payments on net sales by Biohaven, in each case (a) and (b) on or before the termination date. Heptares has the right to terminate the Heptares Agreement on thirty (30) days’ written notice to Biohaven if after the end of the research term, for a continuous period of not less than three hundred and sixty five (365) days, no material Development activities have been undertaken by or on behalf of Biohaven on any licensed product; provided that, at least three (3) months prior to exercising such termination right Heptares must notify Biohaven of its concerns and the parties shall discuss in good faith the reasons why Biohaven is not undertaking such material development activities and its plans for recommencing such activities. For the year ended December 31, 2020, in addition to the upfront payments noted above, the Company recorded $800 in research and development expense related to the Heptares Agreement. Artizan Biosciences Inc In December 2020, Biohaven entered into an Option and License Agreement with Artizan Biosciences Inc (the "Artizan Agreement"). Pursuant to the Artizan Agreement, Biohaven acquired an option (“Biohaven Option”) to obtain a royalty-based license from Artizan to manufacture, use and commercialize certain products in the United States. The Biohaven Option is exercisable throughout the development phase of the products at an exercise price of approximately $4,000 to $8,000, which varies based on the market potential of the products. Biohaven and Artizan have also formed a JSC to oversee, review and coordinate the product development activities with regard to all products for which Biohaven has (or has exercised in the future) the Biohaven Option. In December 2020, simultaneously with the Option and License Agreement, the Company and Artizan entered into a Series A-2 Preferred Stock Purchase Agreement, under which Biohaven acquired 34,472,031 shares of series A-2 preferred stock (the “Series A-2 Preferred Stock”) of Artizan, for a total purchase price of approximately $6,000. The purchase price will be paid in shares of Biohaven’s common stock. The Company recorded the fair value of the Series A-2 Preferred Stock as an other asset on its consolidated balance sheets and a corresponding liability in other current liabilities. Moda Pharmaceuticals LLC. On January 1, 2021, the Company entered into a consulting services agreement with Moda Pharmaceuticals LLC (the "Moda Agreement") to further the scientific advancement of technology, drug discovery platforms (including the technology licensed under the Yale MoDE Agreement), product candidates and related intellectual property owned or controlled by the Company. Under the Moda Agreement, the Company paid Moda an upfront cash payment of $2,700 and 37,836 shares valued at approximately $3,243. In addition, Moda will be eligible to receive additional development milestone payments of up to $81,612 and commercial milestone payments of up to $30,171. The Moda Agreement has a term of four years and may be terminated earlier by the Company or Moda under certain circumstances including, for example, the Company's discontinuation of research on the MoDE platform or defaul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As a company incorporated in the British Virgin Islands ("BVI"), the Company is principally subject to taxation in the BVI. Under the current laws of the BVI, tax on a company's income is assessed at a zero percent tax rate. As a result, the Company has not recorded any income tax benefits from its losses incurred in the BVI during each reporting period and no net operating loss carryforwards will be available to the Company for those losses. As a company principally subject to taxation in the BVI, the Company's foreign income relates to the operations of our non-BVI subsidiaries operating in the U.S., Ireland, and China. The Company has historically outsourced all of the research and clinical development for its programs under a master services agreement with Biohaven Pharmaceuticals, Inc., a Delaware corporation ("BPI"). As a result of providing services under this agreement and profit from US commercial sales of NURTEC ODT, BPI was profitable during the years ended December 31, 2020, 2019 and 2018, and BPI is subject to taxation in the United States. Income (loss) before provision for income taxes consisted of the following: Year Ended December 31, 2020 2019 2018 BVI $ (421,948) $ (541,625) $ (246,829) Foreign (336,440) 13,239 6,374 Loss before provision for income taxes $ (758,388) $ (528,386) $ (240,455) The provision for income taxes consisted of the following: Year Ended December 31, 2020 2019 2018 Current income tax provision: BVI $ — $ — $ — Foreign 10,227 419 467 Total current income tax provision 10,227 419 467 Deferred income tax provision (benefit): BVI — — — Foreign — — — Total deferred income tax provision (benefit) — — — Total provision for income taxes $ 10,227 $ 419 $ 467 A reconciliation of the BVI statutory income tax rate of 0% to the Company's effective income tax rate is as follows: Year Ended December 31, 2020 2019 2018 BVI statutory income tax rate 0.0 % 0.0 % 0.0 % Foreign tax rate differential (121.2) 0.3 0.6 Tax credits (1.4) (2.2) (3.5) Tax reserves 0.7 0.0 0.0 Change in valuation allowance 124.6 1.9 3.4 Share-based compensation (0.9) 0.0 0.0 Other (0.5) 0.1 (0.3) Effective income tax rate 1.3 % 0.1 % 0.2 % Net deferred tax assets (liabilities) consisted of the following: December 31, 2020 2019 Deferred tax assets: Tax credits $ 17,321 $ 21,083 Accrued bonus 5,422 — Net operating losses 44,839 — Interest expense carryforward 8,241 — Intangible assets 875,000 — Share-based compensation 16,737 — Lease liabilities 3,522 — Other 610 1 Valuation allowance (965,338) (20,728) Total deferred tax assets 6,354 356 Deferred tax liabilities: Right-of-use assets (3,522) — Other (2,832) (356) Total deferred tax liabilities (6,354) (356) Net deferred tax asset (liability) $ — $ — In August 2020, the Company completed an intra-entity asset transfer of certain of its intellectual property to the Company’s Irish subsidiary. As a result of the transfer, the Company recorded a deferred tax asset of $875,000. The recognized deferred tax benefit represents the difference between the basis of the intellectual property for financial statement purposes and the basis of the intellectual property for Irish tax purposes. The increase in the Company’s foreign net operating losses and interest expense carryforward is a result of the Company centralizing its operating company in Ireland. Based on its analysis of all available objective evidence, the Company concluded that it was more likely than not that the deferred tax assets from the intra-entity transfer will not be realized due to the lack of net operating income history of its subsidiary. Therefore, the Company established a full valuation allowance against its net deferred tax asset in Ireland. As of December 31, 2020, the Company had foreign net operating loss carryforwards of $358,716, which can be carried forward indefinitely. The Company had federal and state research and development credits of $9,302 and $1,469, respectively, as December 31, 2020, which begin to expire in 2037. As of December 31, 2020, the Company had federal orphan drug credits of $6,550, which begin to expire in 2038. As of December 31, 2020, we evaluated our US deferred tax assets and determined that a full valuation allowance on these assets was appropriate due to excess credits. On December 22, 2017, the Tax Cuts and Jobs Act ("The Act"), was signed into law, resulting in significant changes to the Internal Revenue Code of 1986, as amended. These changes include a federal statutory rate reduction from 35% to 21%, limitation on the amount of research and development expenses deductible per year beginning in years after 2021, reduction of the Orphan Drug Credit from 50% to 25% of qualified clinical testing expenditures, increased limitations on certain executive compensation, elimination of the Corporate Alternative Minimum Tax, and modifying or repealing other business deductions and credits. The revaluation of our deferred tax assets due to The Act was not material. The change in the valuation allowance for deferred tax assets during the year ended December 31, 2020 was due primarily to the intra-entity transfer of certain intellectual property for which the Company has established a full valuation allowance. The changes for the years ended December 31, 2019 and 2018 were due to the generation of excess credits. The following table represents a roll-forward of our valuation allowance on deferred tax assets: Year Ended December 31, 2020 2019 2018 Valuation allowance as of beginning of year $ 20,728 $ 10,957 $ 2,784 Decreases recorded as benefit to income tax provision — — — Increases recorded to income tax provision 944,610 9,771 8,173 Valuation allowance as of end of year $ 965,338 $ 20,728 $ 10,957 The Company followed the authoritative guidance for recognizing and measuring uncertainty in income taxes for tax positions taken or expected to be taken in a tax return. The beginning and ending amounts of unrecognized tax benefits reconciles as follows: Year Ended December 31, 2020 2019 2018 Beginning of period balance $ — $ — $ — Increase for tax positions taken during the current period 5,790 — — Decreases for tax positions taken during a prior period — — — End of period balance $ 5,790 $ — $ — The unrecognized tax benefits relate primarily to issues common among multinational corporations. All of these unrecognized tax benefits, if recognized, would impact the Company's effective income tax rate. The Company's policy is to record interest and penalties related to income taxes as part of its income tax provision. As of December 31, 2020, the total amount of accrued interest and penalties were not significant. We estimate that it is reasonably possible that within the next 12 months, none of our gross unrecognized tax benefits, could reverse affecting the effective income tax rate in future periods. The Company files income tax returns in the U.S. federal, state and several foreign jurisdictions. The U.S. federal and foreign jurisdictions returns are subject to tax examinations for the tax year ended December 31, 2017 and subsequent years. There are currently no income tax examinations pe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In August 2020, the Borrowers entered into the Sixth Street Financing Agreement, pursuant to which the Lenders agreed to extend a senior secured credit facility to the Company providing for term loans in an aggregate principal amount up to $500,000 plus any capitalized interest paid in kind. The facility initially consisted of an initial term loan of $275,000, which the Borrowers borrowed at closing, and delayed draw term loans in an aggregate principal amount not exceeding $225,000, available until August 31, 2021, with $100,000 of the delayed draw term loans currently available at the Borrowers' option. The remaining $125,000 in delayed draw term loans would have become available if net sales from NURTEC ODT during the first quarter of 2021 or second quarter of 2021 equal at least $45,000. The facility terminates and the term loans become due and payable in August 2025. On March 1, 2021, the Borrowers and certain subsidiaries of the Company entered into the First Sixth Street Financing Amendment with Sixth Street Specialty Lending, Inc., as administrative agent, and the lenders party thereto. Pursuant to the First Sixth Street Financing Amendment, the parties agreed to, among other things, remove the sales milestone tied to the availability of the $125,000 tranche of delayed draw term loans. As of the amendment date, the full $225,000 aggregate principal amount of delayed draw term loans are available to draw at the Borrowers’ option. Each term loan drawn under the facility will bear floating interest on the unpaid principal amount at a rate per annum equal to the three-month LIBOR rate, adjusted for applicable reserve requirements, and subject to a floor of 1.00%, plus 9.00%. Interest on amounts borrowed under the facility will be payable quarterly. The contractual interest rate as of December 31, 2020 was 10.00% and the effective interest rate is approximately 11.50%. The interest expense, including amortization of loan issuance costs, for the year ended December 31, 2020, was $11,975. For each borrowing under the facility, the Company has the right to elect to pay up to 4.00% per annum of the interest on the term loans comprising such borrowing in the form of payment in kind for the first eight fiscal quarters after the date of such borrowing. The Company elected to pay in kind the maximum amount for its interest payment made in September 2020 and December 2020. The Company will have the right to prepay borrowings under the facility in whole or in part at any time, subject to a customary prepayment fee on the principal amount being prepaid, which declines over time. In connection with the initial term loan of $275,000, the Company paid customary fees with respect to the initial term loan and delayed draw term loans at closing. The Company also agreed to pay customary fees on the funding of any delayed draw term loans. The net proceeds received from the initial term loan, after fees and expenses, was approximately $260,000. The Sixth Street Financing Agreement contains mandatory prepayments, restrictions and covenants applicable to the Company and its subsidiaries that are customary for financings of this type. Among other requirements, the Borrowers will be required to maintain a minimum unrestricted cash balance of $50,000, which will increase to $80,000, commencing on the date that any portion of the remaining $225,000 delayed draw term loan is funded. The minimum unrestricted cash balance will be waived for any fiscal quarter in which the Borrowers achieve $400,000 of net sales of the Company’s products in the four consecutive quarterly periods prior to such fiscal quarter. The Sixth Street Financing Agreement also includes representations, warranties, indemnities and events of default that are customary for financings of this type, including an event of default relating to a change of control of the Company. Upon or after an event of default, the administrative agent and the lenders may declare all or a portion of our obligations under the Sixth Street Financing Agreement to be immediately due and payable and exercise other rights and remedies provided for under the Sixth Street Financing Agreement. The obligations under the Sixth Street Financing Agreement are and will be guaranteed by each of the Company's existing and future direct and indirect subsidiaries, subject to certain exceptions. The obligations of the Company and its subsidiaries under the Sixth Street Financing Agreement are secured, subject to customary permitted liens and other agreed upon exceptions, by a security interest in certain existing and after-acquired assets of the Company and its subsidiaries. The following table is a summary of the Company’s borrowing as of December 31, 2020: December 31, 2020 Long-term debt Floating rate note due August 2025 (10.00% at December 31, 2020) (1) $ 279,478 Total debt principal 279,478 Unamortized debt discount and issuance costs (12,020) Long-term debt $ 267,458 (1) Includes $4,478 of paid in kind interest that was added to the principal during the year ended December 31, 2020 The following is a summary of the Company's required repayments of debt principal due during each of the next five years and thereafter, as of December 31, 2020: 2021 $ — 2022 — 2023 6,987 2024 20,961 2025 251,530 Thereafter — $ 279,4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 Agreements During the second quarter of 2020, the Company took occupancy of the premises associated with its Yardley office lease, which was determined to be an operating lease. The Company had no active leases prior to the second quarter of 2020 other than a short-term lease of temporary office space. The short-term lease terminated when the Company took occupancy of the premises. Also during 2020, the Company took delivery of most of its commercial fleet leases, which were determined to be finance leases. See "Real Estate Lease" below for additional details for the office lease. See "Commercial Fleet Leases" below for additional details for the commercial fleet leases. The following table summarizes our lease assets and liabilities as of December 31, 2020: Balance Sheet Location Financing Operating Right-of-use asset Other assets $ 13,900 $ 5,981 Accumulated amortization Other assets $ 2,284 $ — Lease liabilities (current) Accrued expenses and other current liabilities $ 5,640 $ 675 Lease liabilities (noncurrent) Other long-term liabilities $ 8,361 $ 2,929 The following table summarizes our lease related costs for the year ended December 31, 2020: Statement of Operations and Comprehensive Loss Location Year ended December 31, 2020 Lease cost Finance lease cost: Amortization of right-of-use assets Selling, general and administrative expense $ 2,284 Interest on lease liabilities Interest expense 331 Operating lease cost Selling, general and administrative expense 676 Short-term lease cost Selling, general and administrative expense 64 Variable lease cost Selling, general and administrative expense 82 Total lease cost $ 3,437 The Company recognized no material lease costs in 2019 and 2018. The following table summarizes supplemental cash flow information for the year ended December 31, 2020: Year ended December 31, 2020 Other information Cash paid for amounts included in the measurement of lease liabilities: Operating cash flows from finance leases $ 266 Operating cash flows from operating leases $ 202 Financing cash flows from finance leases $ 2,240 Right-of-use assets obtained in exchange for new finance lease liabilities $ 16,184 Right-of-use assets obtained in exchange for new operating lease liabilities (1) $ 3,681 (1) This figure excludes $2,850 of opening adjustments to the right-of-use operating asset due to leasehold improvements originally classified in other assets and transferred to the right-of-use operating asset at lease commencement. The following table summarize maturities of lease liabilities as of December 31, 2020: Year Financing Operating Total 2021 $ 5,640 $ 675 $ 6,315 2022 5,636 689 6,325 2023 3,653 703 4,356 2024 — 717 717 2025 — 731 731 Thereafter $ — $ 1,315 $ 1,315 The following table is the reconciliation of lease liabilities as of December 31, 2020: Financing Operating Total Total undiscounted lease liability $ 14,929 $ 4,830 $ 19,759 Imputed interest 928 1,226 2,154 Total discounted lease liability $ 14,001 $ 3,604 $ 17,605 Weighted-average remaining lease term (years) 2.56 6.75 3.42 Weighted-average discount rate 5.19% 9.07% 6.14% Real Estate Leases In August 2017, the Company entered into a lease agreement for office space and the related property for its United States ("US") headquarters in New Haven, Connecticut, which it began occupying during the fourth quarter of 2018. The lease commenced on January 1, 2018 and had a term of 85 months, with the ability to extend to 120 months. The Company had the option to purchase the property for $2,700 and executed that option in December 2018 and therefore has no remaining lease obligation related to its US headquarters building. The Company recorded $43 in rent expense for this lease in selling, general and administrative expense on its consolidated financial statements in 2018. In August 2019, the Company entered into a lease agreement for office space in Yardley, Pennsylvania to support expansion of the Company's commercial operations in anticipation of the NURTEC ODT commercial launch. The lease commenced in the second quarter of 2020. It has a term of 88 months, with the ability to extend to 148 months. The Company continuously reassesses its strategic objectives and resulting capital deployment strategy. Therefore, at lease commencement the Company determined that the extension was not reasonably certain and did not include the extension in the lease term when calculating the right-of-use asset and lease liability. The Company had restricted cash of $1,000, as of December 31, 2020 and December 31, 2019, included in other assets in the consolidated financial statements, which represents collateral held by a bank for a letter of credit issued in connection with the lease. The restricted cash is invested in a non-interest bearing account. The lessor provided the Company with a temporary space to occupy while leasehold improvements were completed prior to the lease commencement date. With the exception of the first month's rent payment made on execution of the lease, the Company was not required to pay rent until August 2020. The Company determined there were two units of account for the lease, one for use of the temporary space, with a duration from the lease execution date to the lease commencement date and another for the use of the premises, with a duration from the lease commencement date to the lease termination date. The two units of account are being treated as two separate operating leases. Since the Company expected to occupy the temporary space for less than 12 months, the Company did not record a right-of-use asset and lease liability on its balance sheet for the temporary space. The Company recognized no material expense related to the temporary space. Since there were no cash payments for use of the temporary space, the rent expense recognized for the use of the temporary space is being treated as a deferred rent liability in other long-term liabilities in the Company's consolidated balance sheet. As the Company makes lease payments on the premises, a portion of each lease payment will be used to reduce the deferred rent liability. During the second quarter of 2020, the Company began occupying the premises after the landlord substantially completed all agreed upon improvements to the office space. The Company determined the lease to be an operating lease and used an estimate of its incremental borrowing rate at lease commencement to discount the future lease commitments. In November 2020, the Company's Irish subsidiary entered into a license agreement in Dublin, Ireland for approximately 1,000 square feet of office space to support its operations. Upon execution of the agreement, the licensor agreed to provide the Company a temporary space to occupy at no additional cost until building improvements are complete. The license commencement date is expected to be in January 2021. Once the license commences, the license term is 36 months, with an automatic renewal option equal to the current term of the license but no less than 3 months until the license is terminated by Biohaven or the licensor. Since the license give the Company the right to control the use of the office space, the Company determined that the license should be account for a lease. Commercial Fleet During 2020, the Company took delivery of a majority of its commercial car fleet. Each commercial fleet lease has a term of 36 months, and the wholesale value of the vehicle at lease termination is guaranteed by the Company. In addition, the Company can terminate the vehicle leases at any time without a significant penalty. For the discount rate, the Company used its incremental borrowing rate, which it believes approximates the rate implicit in the commercial fleet leases. Research Commitments The Company has entered into agreements with several contract research organizations to provide services in connection with its preclinical studies and clinical trials. The Company commits to minimum payments under these arrangements. The Company did not have material unpaid minimum payments as of December 31, 2020 or 2019.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s amended and restated memorandum and articles of association also provide for indemnification of directors and officers in specific circumstances. To date, the Company has not incurred any material costs as a result of such indemnification provis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20 or 2019. Legal Proceedings From time to time, in the ordinary course of business, the Company is subject to litigation and regulatory examinations as well as information gathering requests, inquiries and investigations. As of December 31, 2020, there were no matters which would have a material impact on the Company's financial resul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Relationship with Yale University Dr. Coric, the Company's Chief Executive Officer, previously served as an associate clinical professor of psychiatry at Yale. While previously employed by Yale, Dr. Coric was a co-inventor of some of the patents that the Company licenses from Yale. Under Yale's policies, as a co-inventor, Dr. Coric is entitled to receive a share of any royalties that the Company pays to Yale under the agreement with respect to the covered intellectual property and any proceeds from Yale's sale of the common shares the Company issued to Yale in connection with the license agreement. During 2017, Yale sold the common shares and, pursuant to Yale's policies, Dr. Coric received a payment from Yale of $600 in March 2018. License Agreement with Yale On September 30, 2013, the Company entered into the Yale Agreement with Yale (see Note 17). Yale is a related party because the Company's Chief Executive Officer is one of the inventors of the patents that the Company has licensed from Yale and, as such, is entitled to a specified share of the glutamate product-related royalty revenues that may be received by Yale under the Yale Agreement. As partial consideration for the license under the Yale Agreement, on September 30, 2013, the Company issued to Yale 250,000 common shares, representing 5.1% of the Company's then outstanding equity on a fully diluted basis. The fair value of the shares, totaling $152, was recognized as research and development expense at the time of issuance of the shares. During the years ended December 31, 2020, 2019 and 2018, the Company recognized no material research and development expense under the Yale Agreement, and as of December 31, 2020 and 2019, the Company owed no amounts to Yale. In January 2021, the Company entered into an exclusive license agreement with Yale University for the development and commercialization of Yale's extracellular target degrader platform. For more detail see Note 23, "Subsequent Events." Guarantor and Co-Guarantor Warrants The Guarantor and Co-Guarantor of the Credit Agreement with Wells Fargo are each shareholders and members of the board of directors of the Company. The Company issued warrants to the Guarantor and Co-Guarantor in exchange for their respective guaranties (see Note 12). The warrants were issued on January 26, 2017, pursuant to which each director received a warrant to purchase 107,500 common shares at an exercise price of $9.2911 per share. Both warrants were exercised in March 2019 and common shares settled in the second quarter of 2019. Kleo Pharmaceuticals, Inc. The Company has an investment in the common stock of Kleo (see Note 6). Kleo is a related party because the Company has determined that it exercises significant influence over the operating and financial policies of Kleo. In connection with its investment in Kleo, the Company received the right to designate two members of Kleo’s board of directors. The Company completed the last of four scheduled tranche purchases in January 2018, consisting of 1,375,000 shares for cash consideration of $1,375. In November 2018, the Company participated in Kleo's Series B funding raise. The Company purchased 1,420,818 shares for cash consideration of $5,000. As of December 31, 2020, the Company owned approximately 42% of Kleo's outstanding capital stock. The Company has also entered into a clinical development master services agreement with Kleo to assist Kleo with clinical development. As of December 31, 2020, the Company had not performed material services or received any payments under this agreement. On January 1, 2021, the Company and its subsidiaries Therapeutics and Merger Sub entered into the Merger Agreement with Kleo and Shareholder Representative Services LLC, which contemplates Merger Sub, subject to the terms and conditions set forth in the Merger Agreement, merging with and into Kleo, with Kleo surviving the merger as a wholly-owned subsidiary of the Company. The merger closed on January 4, 2021. For more detail see Note 23, "Subsequent Ev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The following information has been derived from unaudited consolidated financial statements that, in the opinion of management, include all recurring adjustments necessary for a fair statement of such information. Three Months Ended March 31, 2020 June 30, 2020 September 30, 2020 December 31, 2020 Product revenue, net $ 1,151 $ 9,698 $ 17,664 $ 35,114 Cost of goods sold 424 3,058 4,244 9,968 Gross profit 727 6,640 13,420 25,146 Operating expenses: Research and development 56,070 42,425 57,044 73,459 Selling, general and administrative 95,601 124,802 119,533 122,387 Total operating expenses 151,671 167,227 176,577 195,846 Loss from operations (150,944) (160,587) (163,157) (170,700) Other income (expense): Interest expense (56) (172) (4,608) (7,800) Non-cash interest expense on mandatorily redeemable preferred shares (5,561) (6,993) (7,310) (7,759) Interest expense on non-recourse debt related to sale of future royalties (8,425) (11,570) (11,955) (13,288) Change in fair value of derivatives (5,781) 650 (1,940) (12,250) Loss from equity method investment (1,380) (1,485) (607) (690) Other (96) (119) (3,062) (743) Total other income (expense), net (21,299) (19,689) (29,482) (42,530) Loss before provision for income taxes (172,243) (180,276) (192,639) (213,230) Provision for income taxes 694 658 3,989 4,886 Net loss (172,937) (180,934) (196,628) (218,116) Less: net income (loss) attributable to non-controlling interests — — (1,439) (380) Net loss attributable to common shareholders of Biohaven Pharmaceutical Holding Company Ltd. $ (172,937) $ (180,934) $ (195,189) $ (217,736) Net loss per share attributable to common shareholders of Biohaven Pharmaceutical Holding Company Ltd. — basic and diluted $ (3.07) $ (3.08) $ (3.27) $ (3.62) Weighted average common shares outstanding—basic and diluted 56,412,439 58,742,329 59,677,989 60,071,793 Three Months Ended March 31, 2019 June 30, 2019 September 30, 2019 December 31, 2019 Operating expenses: Research and development (1) $ 41,003 $ 175,977 $ 61,674 $ 66,019 Selling, general and administrative 13,462 23,235 28,782 68,970 Total operating expenses 54,465 199,212 90,456 134,989 Loss from operations (54,465) (199,212) (90,456) (134,989) Other income (expense): Non-cash interest expense on mandatorily redeemable preferred shares — (3,955) (4,378) (4,378) Interest expense on non-recourse debt related to sale of future royalties (6,813) (5,151) (7,308) (7,308) Change in fair value of derivatives — (1,263) (1,717) (895) Loss from equity method investment (900) (1,415) (1,993) (1,768) Other (17) (16) 8 3 Total other income (expense), net (7,730) (11,800) (15,388) (14,346) Loss before provision for income taxes (62,195) (211,012) (105,844) (149,335) Provision for income taxes 109 58 323 (71) Net loss attributable to common shareholders of Biohaven Pharmaceutical Holding Company Ltd. $ (62,304) $ (211,070) $ (106,167) $ (149,264) Net loss per share attributable to common shareholders of Biohaven Pharmaceutical Holding Company Ltd. — basic and diluted $ (1.41) $ (4.67) $ (2.04) $ (2.85) Weighted average common shares outstanding—basic and diluted 44,242,070 45,226,434 52,077,240 52,285,999 (1) Includes one-time $105 million payment for a priority review voucher to expedite the regulatory review of NURTEC ODT (rimegepant) in the second quarter of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Trade receivables, allowance</t>
        </is>
      </c>
      <c r="B3" s="5" t="n">
        <v>7820</v>
      </c>
    </row>
    <row r="4">
      <c r="A4" s="4" t="inlineStr">
        <is>
          <t>Common stock, par value (in dollars per share)</t>
        </is>
      </c>
      <c r="B4" s="5" t="n">
        <v>0</v>
      </c>
      <c r="C4" s="5" t="n">
        <v>0</v>
      </c>
    </row>
    <row r="5">
      <c r="A5" s="4" t="inlineStr">
        <is>
          <t>Common stock, authorized (shares)</t>
        </is>
      </c>
      <c r="B5" s="6" t="n">
        <v>200000000</v>
      </c>
      <c r="C5" s="6" t="n">
        <v>200000000</v>
      </c>
    </row>
    <row r="6">
      <c r="A6" s="4" t="inlineStr">
        <is>
          <t>Common stock, issued (shares)</t>
        </is>
      </c>
      <c r="B6" s="6" t="n">
        <v>60436876</v>
      </c>
      <c r="C6" s="6" t="n">
        <v>44197549</v>
      </c>
    </row>
    <row r="7">
      <c r="A7" s="4" t="inlineStr">
        <is>
          <t>Common stock, outstanding (shares)</t>
        </is>
      </c>
      <c r="B7" s="6" t="n">
        <v>60436876</v>
      </c>
      <c r="C7" s="6" t="n">
        <v>441975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Acquisition of Kleo Pharmaceuticals, Inc. On January 1, 2021, the Company and its subsidiaries Biohaven Therapeutics Ltd. (“Therapeutics”) and Kleo Acquisition, Inc. (“Merger Sub”) entered into an Agreement and Plan of Merger (the “Merger Agreement”) with Kleo Pharmaceuticals, Inc. (“Kleo”) and Shareholder Representative Services LLC, which contemplates Merger Sub, subject to the terms and conditions set forth in the Merger Agreement, merging with and into Kleo, with Kleo surviving the merger as a wholly-owned subsidiary of the Company. The merger closed on January 4, 2021. In the merger, each share of Kleo common stock issued and outstanding immediately prior to the effective time of the merger was converted into the right to receive (i) approximately 0.007 of a common share of the Company, rounded up to the nearest whole share, (ii) one contingent value right, as further described below, and (iii) certain other amounts to extent released from escrows established to provide for indemnification claims. The merger values Kleo at approximately $20,000, exclusive of the value of the contingent value rights, and the Merger Agreement provides for approximately $1,000 of holdbacks to provide for indemnification claims. Prior to the consummation of the merger, the Company owned approximately 41.9% of the outstanding shares of Kleo through its subsidiary Therapeutics, resulting in an aggregate maximum of 116,007 common shares of the Company being issued to Kleo stockholders in the merger, assuming each Kleo stockholder is an accredited investor entitled under the Merger Agreement to receive common shares of the Company. In the merger, each share of Kleo common stock received one contingent value right, representing the right to receive one dollar in cash if certain specified Kleo biopharmaceutical products or product candidates receive the approval of the U.S. Food and Drug Administration prior to the expiration of 30 months following the effective time of the merger. The maximum amount payable pursuant to the contingent value rights is approximately $17,300. The Merger Agreement contains various representations and warranties, covenants, indemnification obligations and other provisions customary for transactions of this nature. Kleo’s employees, other than its President and CFO, will be retained as part of the merger. Pursuant to the Merger Agreement, the Company has agreed to prepare and file a registration statement permitting Kleo stockholders to offer and sell the common shares of the Company issued in the merger. Yale MoDE Agreement On January 1, 2021, the Company entered into a worldwide, exclusive license agreement for the development and commercialization of a novel Molecular Degrader of Extracellular Protein (MoDEs) platform based on ground-breaking research conducted in the laboratory of Professor David Spiegel at Yale University. Under the license agreement, Biohaven acquired exclusive, worldwide rights to Yale's intellectual property directed to its MoDEs platform. Under the agreement, the Company paid Yale University an upfront cash payment of $1,000 and 11,668 shares valued at $1,000. In addition, Yale University will be eligible to receive additional development milestone payments of up to $800 and commercial milestone payments of up to $2,950. Consulting Agreement with Moda Pharmaceuticals LLC On January 1, 2021, the Company entered into a consulting services agreement with Moda Pharmaceuticals LLC to further the scientific and commercial advancement of technology, drug discovery platforms, product candidates and related intellectual property owned or controlled by the Company. Under the agreement, the Company paid Moda an upfront cash payment of $2,700 and 37,836 shares valued at $3,243. In addition, Moda Pharmaceutical will be eligible to receive additional development milestone payments of up to $81,612 and commercial milestone payments of up to $30,171. First Amendment to Sixth Street Financing Agreement On March 1, 2021, the Borrowers, and certain other of the Company’s subsidiaries entered into the First Sixth Street Financing Amendment, with Sixth Street Specialty Lending, Inc., as administrative agent, and the lenders party thereto. Pursuant to the First Sixth Street Financing Amendment, the parties agreed to, among other things remove the $45,000 delayed draw sales milestone tied to the availability of the $125,000 tranche of delayed draw term loans. As of the amendment date, the full $225,000 aggregate principal amount of delayed draw term loans are available to draw at the Borrowers’ option through August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revenue recognition, non-cash interest expense on liability related to sale of future royalties, valuation of Series B preferred shares forward contracts and income taxes.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t>
        </is>
      </c>
    </row>
    <row r="5">
      <c r="A5" s="4" t="inlineStr">
        <is>
          <t>Cash and Cash Equivalents</t>
        </is>
      </c>
      <c r="B5" s="4" t="inlineStr">
        <is>
          <t>Cash and Cash Equivalents The Company considers all highly liquid investments with an original maturity of 90 days or less at the date of purchase to be cash equivalents. As of December 31, 2020 cash equivalents was comprised of money market funds. The Company had no cash equivalents as of December 31, 2019.</t>
        </is>
      </c>
    </row>
    <row r="6">
      <c r="A6" s="4" t="inlineStr">
        <is>
          <t>Restricted Cash</t>
        </is>
      </c>
      <c r="B6" s="4" t="inlineStr">
        <is>
          <t xml:space="preserve">Restricted Cash Restricted cash included in other current assets in the consolidated balance sheets represents employee contributions to the Company's employee share purchase plan held for future purchases of the Company's outstanding shares. See Note 15 "Share-Based Compensation" for additional information on the Company's employee share purchase plan. </t>
        </is>
      </c>
    </row>
    <row r="7">
      <c r="A7" s="4" t="inlineStr">
        <is>
          <t>Marketable Securities</t>
        </is>
      </c>
      <c r="B7" s="4" t="inlineStr">
        <is>
          <t>Marketable Securities We invest our excess cash balances in marketable securities of highly rated financial institutions and investment-grade debt instruments. We seek to diversify our investments and limit the amount of investment concentrations for individual institutions, maturities and investment types. We classify marketable debt securities as available-for-sale and, accordingly, record such securities at fair value. We classify these securities as current assets as these investments are intended to be available to the Company for use in funding current operations. Unrealized gains and losses on our marketable debt securities that are deemed temporary are included in accumulated other comprehensive income (loss) as a separate component of stockholders’ equity. If any adjustment to fair value reflects a significant decline in the value of the security, we evaluate the extent to which the decline is determined to be other-than-temporary and would mark the security to market through a charge to our consolidated statement of operations. Credit losses are identified when we do not expect to receive cash flows sufficient to recover the amortized cost basis of a security. In the event of a credit loss, only the amount associated with the credit loss is recognized in operating results, with the amount of loss relating to other factors recorded in accumulated other comprehensive income (loss).</t>
        </is>
      </c>
    </row>
    <row r="8">
      <c r="A8" s="4" t="inlineStr">
        <is>
          <t>Trade Receivables, Net</t>
        </is>
      </c>
      <c r="B8" s="4" t="inlineStr">
        <is>
          <t>Trade Receivables, Net The Company’s trade accounts receivable consists of amounts due from pharmacy wholesalers in the U.S. (collectively, its "Customers") related to sales of NURTEC ODT and have standard payment terms. For certain Customers, the trade accounts receivable for the Customer is net of distribution service fees, prompt pay discounts and other adjustments. The Company monitors the financial performance and creditworthiness of its Customers so that it can properly assess and respond to changes in their credit profile. The Company reserves against trade accounts receivable for estimated losses that may arise from a Customer’s inability to pay and any amounts determined to be uncollectible are written off against the reserve when it is probable that the receivable will not be collected. The reserve amount for estimated losses was not significant as of December 31, 2020.</t>
        </is>
      </c>
    </row>
    <row r="9">
      <c r="A9" s="4" t="inlineStr">
        <is>
          <t>Inventory</t>
        </is>
      </c>
      <c r="B9" s="4" t="inlineStr">
        <is>
          <t>Inventory The Company values its inventories at the lower-of-cost or net realizable value. The Company determines the cost of its inventories, which includes costs related to products held for sale in the ordinary course of business, products in process of production for such sale and items to be currently consumed in the production of goods to be available for sale, on a first-in, first-out (FIFO) basis. Due to the nature of the Company’s supply chain process, inventory that is owned by the Company, is physically stored at third-party warehouses, logistics providers and contract manufacturers. The Company performs an assessment of the recoverability of capitalized inventory during each reporting period, and writes down any excess and obsolete inventories to their net realizable value in the period in which the impairment is first identified. If they occur, such impairment charges are recorded as a component of cost of goods sold in the consolidated statements of operations. The Company capitalizes inventory costs associated with products following regulatory approval when future commercialization is considered probable and the future economic benefit is expected to be realized. Products which may be used in clinical development programs are excluded from inventory and charged to research and development expense in the consolidated statement of operations as incurred. Prior to the initial date regulatory approval is received, costs related to the production of inventory are recorded as research and development expense on the Company’s consolidated statements of operations in the period incurred. Following FDA approval of NURTEC ODT on February 27, 2020, the Company subsequently began capitalizing costs related to inventory manufacturing.</t>
        </is>
      </c>
    </row>
    <row r="10">
      <c r="A10" s="4" t="inlineStr">
        <is>
          <t>Equity Method Investments, Including Related Impairment</t>
        </is>
      </c>
      <c r="B10" s="4" t="inlineStr">
        <is>
          <t>Equity Method Investments, Including Related Impairment Investments in non-public companies in which the Company owns less than a 50% equity interest and where it has the ability to exercise significant influence over the operating and financial policies of the investee are accounted for using the equity method of accounting. The Company's proportionate share of the net income or loss of the equity method investment is included in other income (expense), net in the consolidated statement of operations and results in a corresponding adjustment to the carrying value of the investment on the consolidated balance sheet. Dividends received reduce the carrying value of the investment. An assessment of whether or not we have the power to direct activities that most significantly impact Kleo Pharmaceuticals, Inc. ("Kleo") economic performance and to identify the party that obtains the majority of the benefits of the investment was performed as of December 31, 2020 and December 31, 2019. After each of these assessments, we concluded that the activities that most significantly impact Kleo’s economic performance are the ability to direct its research activities, the ability to select vendors to perform the research, the ability to maintain research staff and the ability to raise additional funds, each of which are directed by Kleo. Based on the outcome of these assessments, we concluded that our investment in Kleo should be accounted for under the equity method. Changes related to this assessment could have a material impact on our financial statements. We also periodically review the carrying value of our investment in Kleo to determine if there has been an other-than-temporary decline in carrying value. A variety of factors are considered when determining if a decline in carrying value is other than temporary, including, among other factors, Kleo’s financial condition and business prospects, as well as our intent with regard to the investment. Given the carrying value of our investment in Kleo at December 31, 2020, changes in carrying value related to the analysis of impairment of our investment in Kleo would not have a material impact on our financial statements.</t>
        </is>
      </c>
    </row>
    <row r="11">
      <c r="A11" s="4" t="inlineStr">
        <is>
          <t>Property and Equipment</t>
        </is>
      </c>
      <c r="B11" s="4" t="inlineStr">
        <is>
          <t xml:space="preserve">Property and Equipment Property and equipment are recorded at cost and depreciated or amortized using the straight-line method over the estimated useful lives of the respective assets. As of December 31, 2020 and December 31, 2019, the Company's property and equipment consisted of an office building, office equipment, computer software and computer equipment. The fixed assets have the following useful lives: Building 30 years Office equipment 3 - 5 years Computer software 3 - 5 years Computer equipment 3 years Upon retirement or sale, the cost of assets disposed of and the related accumulated depreciation are removed from the accounts and any resulting gain or loss is included in loss from operations. Expenditures for repairs and maintenance are </t>
        </is>
      </c>
    </row>
    <row r="12">
      <c r="A12" s="4" t="inlineStr">
        <is>
          <t>Intangible Assets</t>
        </is>
      </c>
      <c r="B12" s="4" t="inlineStr">
        <is>
          <t>Intangible Assets The Company had no intangible assets as of December 31, 2019. The Company paid milestone payments of $41,500 related to the FDA approval and launch of NURTEC ODT in 2020. These milestone payments were capitalized as an intangible asset, and will be amortized to cost of goods sold over the remaining expected life of the patents of 14 years. For the years ended December 31, 2020 and December 31, 2019, the Company recognized $2,413 and $0, respectively, of amortization on the asset and recorded the expense to cost of goods sold. Estimated future amortization expense for the intangible assets subsequent to December 31, 2020 is a follows: 2021 2,895 2022 2,895 2023 2,895 2024 2,895 2025 2,895 Thereafter 24,612 39,087</t>
        </is>
      </c>
    </row>
    <row r="13">
      <c r="A13" s="4" t="inlineStr">
        <is>
          <t>Impairment of Long-lived Assets</t>
        </is>
      </c>
      <c r="B13" s="4" t="inlineStr">
        <is>
          <t>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The Company believes no impairment of long-lived assets existed as of December 31, 2020 or December 31, 2019.</t>
        </is>
      </c>
    </row>
    <row r="14">
      <c r="A14" s="4" t="inlineStr">
        <is>
          <t>Fair Value Measurements</t>
        </is>
      </c>
      <c r="B14" s="4" t="inlineStr">
        <is>
          <t>Fair Value Measuremen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Series A preferred shares derivative liability and Series B preferred shares forward contracts are carried at fair value, with fair value based upon Level 3 inputs described above (see Note 4). The carrying values of other current assets, accounts payable, and accrued expenses approximate their fair values due to the short-term nature of these assets and liabilities.</t>
        </is>
      </c>
    </row>
    <row r="15">
      <c r="A15" s="4" t="inlineStr">
        <is>
          <t>Derivative Instruments</t>
        </is>
      </c>
      <c r="B15" s="4" t="inlineStr">
        <is>
          <t>Derivative Instruments The Company recognizes all derivatives at fair value either as assets or liabilities in the consolidated balance sheets and changes in fair value of such instruments are recognized in current period earnings, unless specific hedge accounting criteria are met on its derivative instruments. As of December 31, 2020, the Company accounted for its Series B preferred forward contract as a derivative instrument (see Note 4 and 11) . As of December 31, 2019, the Company accounted for certain scenarios as described in the Series A preferred shares agreement with RPI as a derivative liability (see Note 4 and 11).</t>
        </is>
      </c>
    </row>
    <row r="16">
      <c r="A16" s="4" t="inlineStr">
        <is>
          <t>Leases</t>
        </is>
      </c>
      <c r="B16" s="4" t="inlineStr">
        <is>
          <t>Leases The Company determines if an arrangement contains a lease at the inception of a contract. Right-of-use assets represent the Company’s right to use an underlying asset for the lease term and operating lease liabilities represent the Company’s obligation to make lease payments arising from the lease. Right-of-use assets and operating lease liabilities are recognized at the commencement date based on the present value of the remaining future minimum lease payments. If the interest rate implicit in the Company’s leases is not readily determinable, the Company utilizes an estimate of its incremental borrowing rate based on market sources including interest rates for companies with similar credit quality for agreements of similar duration, determined by class of underlying asset, to discount the lease payments. The operating lease right-of-use assets also include lease payments made before commencement and exclude lease incentives. The Company's lease terms may include options to extend or terminate the lease when it is reasonably certain that the Company will exercise that option. Leases with an initial term of 12 months or less are not recorded on the balance sheet. Lease expense is recognized on a straight-line basis over the term of the short-term lease and variable lease costs are expensed as incurred. For our real estate lease, the Company elected the practical expedient to include both the lease and non-lease components as a single component and account for it as an operating lease. In addition, payments made by the Company for improvements to the underlying asset, if the payment relates to an asset of the lessor, are recorded as prepaid rent within other assets in the consolidated balance sheets prior to lease commencement and on commencement, reclassified to the right-of-use asset. The commencement date for the Company's leased office space in Yardley, Pennsylvania occurred during the second quarter of 2020. In connection with the commencement of the office lease, the Company reclassified $2,850 for leasehold improvements related to assets of the lessor from prepaid rent to operating right-of-use asset. As of December 31, 2020, the Company had restricted cash of $1,000 included in other assets in the consolidated financial statements, which represents collateral held by a bank for an LOC issued in connection with the leased office space in Yardley, Pennsylvania. The restricted cash is deposited in a non-interest bearing account. See Note 20 ‘‘Commitments and Contingencies’’ for additional information on the real estate lease.</t>
        </is>
      </c>
    </row>
    <row r="17">
      <c r="A17" s="4" t="inlineStr">
        <is>
          <t>Foreign Currency Translation</t>
        </is>
      </c>
      <c r="B17" s="4" t="inlineStr">
        <is>
          <t>Foreign Currency TranslationThe financial statements of our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net of tax, in stockholders’ equity. Foreign currency transaction gains and losses are included in other expense in the consolidated statement of operations. The Company's aggregate foreign currency transaction loss of $325 was included in determining the consolidated results for the year ended December 31, 2020. The Company's aggregate foreign currency transaction losses were immaterial for the years ended December 31, 2019 and 2018.</t>
        </is>
      </c>
    </row>
    <row r="18">
      <c r="A18" s="4" t="inlineStr">
        <is>
          <t>Revenue Recognition</t>
        </is>
      </c>
      <c r="B18" s="4" t="inlineStr">
        <is>
          <t>Revenue Recognition Pursuant to Accounting Standards Codification (“ASC”) 606, Revenue from Contracts with Customers (“ASC 606”),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to which it is entitled in exchange for the goods or services that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Generally, the Company’s performance obligations are transferred to customers at a point in time, typically upon delivery. Product Revenue, Net The Company sells its product principally to its Customers in the United States. The Company’s Customers subsequently resell the products to pharmacies and health care providers. In accordance with ASC 606, the Company recognizes net product revenues from sales when the Customers obtain control of the Company’s products, which typically occurs upon delivery to the Customer. The Company’s payment terms are generally between 30 - 65 days. Revenues from product sales are recorded at the net sales price, or “transaction price,” which includes estimates of variable consideration that result from (a) invoice discounts for prompt payment and distribution service fees, (b) government and private payor rebates, chargebacks, discounts and fees, (c) product returns and (d) costs of co-pay assistance programs for patients, as well as other incentives for certain indirect customers. Reserves are established for the estimates of variable consideration based on the amounts earned or to be claimed on the related sales. The reserves are classified as reductions to trade receivable, net if payable to a Customer or accrued expenses if payable to a third-party. Where appropriate, the Company utilizes the expected value method to determine the appropriate amount for estimates of variable consideration based on factors such as the Company’s historical experience, current contractual and statutory requirements,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which would affect net product revenue and earnings in the period such variances become known. Distribution Service Fees: The Company engages with wholesalers to distribute its products to end customers. The Company pays the wholesalers a fee for services such as: Data Reporting, Inventory Management, Chargeback Administration and Service Level Commitment. The Company estimates the amount of distribution services fees to be paid to the Customers and adjusts the transaction price with the amount of such estimate at the time of sale to the Customer. Prompt Pay Discounts: The Company provides its Customers with a percentage discount on their invoice if the Customers pay within the agreed upon timeframe. The Company estimates the probability of Customers paying promptly and the percentage of discount outlined in the agreement, and deducts the full amount of these discounts from its gross product revenues and accounts receivable at the time such revenues are recognized. Product Returns : The Company provides Customers a return credit in the amount of the purchase price paid by Customers for all products returned in accordance with the Company’s returned goods policy. In the initial sales period, the Company estimates its provision for sales returns based on industry data and adjusts the transaction price with such estimate at the time of sale to the Customer. Once sufficient history has been collected for product returns, the Company will utilize that history to inform its estimate assumption. Once the product is returned, it is destroyed. The Company does not record a right-of-return asset. Chargeback: A chargeback is the difference between the manufacturer's invoice price to the wholesaler and the wholesaler’s customers contract price. The wholesaler tracks these sales and "charges back" the manufacturer for the difference between the negotiated prices paid between the wholesaler's customers and wholesaler's acquisition cost. Biohaven estimates the percentage of goods sold that are eligible for chargeback and adjusts the transaction price for such discount at the time of sale to the Customer. Administration Fees: Biohaven engages with Pharmacy Benefit Managers ("PBMs") to administer prescription-drug plans for people with third-party insurance through a self-insured employer, health insurance plan, labor union or government plan. The Company pays PBMs “administrative fees” for their role in providing utilization data, administering rebates, and administering claims payments. Biohaven estimates the amount of administration fees to be paid to PBMs and adjusts the transaction price with the amount of such estimate at the time of sale to the Customer. Rebates: Rebates apply to: • Medicaid, managed care, expansion programs, the AIDS Drug Assistance Program, the State Pharmaceutical Assistance Program, and supplemental rebates to all applicable states as defined by the statutory government pricing calculation requirements under the Medicaid Drug Rebate Program; • Tricare rebate to the TRICARE third party administrator based on the statutory calculation defined in the Agreement with Defense Health Agency; and • Part D and Commercial Managed Care rebates are paid based on the contracts with PBMs and Managed Care Organizations. Rebates are paid to these entities upon receipt of an invoice from the contracted entity which is based on the utilization of the product by the members of the contracted entity. The Company estimates the percentage of goods sold that are eligible for rebates and adjusts the transaction price for such discounts at the time of sale to the Customers. Coverage Gap: The Medicare Part D coverage gap (also called the "donut hole") is a period of consumer payment for prescription medication costs which lies between the initial coverage limit and the catastrophic-coverage threshold, when the patient is a member of a Medicare Part D prescription-drug program administered by the Centers for Medicare &amp; Medicaid Services. The Company estimates the percentage of goods sold under Coverage Gap and adjusts the transaction price for such discount at the time of sale to the Customer. Bridge Program: A Bridge Program helps start a patient on a new therapy, especially in cases where payers may have barriers (e.g. prior authorizations and appeals) in place before agreeing to pay for a new drug. Under a Bridge Program the Customer distributes the product free of cost to eligible individuals for a period of time. The Company estimates the percentage of Bridge Program product to be provided at each sale to the customer and adjusts the transaction price with the amount of such estimate. The Company does not recognize revenue on Bridge program provided products. The volume of drug to be supplied under the Bridge Program is estimated by the Company at the time of sale to the Customer. Stocking Allowance: The Company offers a stocking allowance for new product launches. Stocking allowances are one-time payments that a manufacturer makes to a wholesaler as a condition of the initial placement of the manufacturer’s products in the wholesaler’s warehouse. The Company uses the agreed upon fees and its forecasts for initial product sales to calculate the stocking allowance and adjusts the transaction price with the amount of such estimate at the time of sale to the Customer. The Company makes significant estimates and judgments that materially affect its recognition of net product revenue. Claims by third-party payors for rebates, chargebacks and discounts frequently are submitted to the Company significantly after the related sales, potentially resulting in adjustments in the period in which the new information becomes known. The Company will adjust its estimates based on new information, including information regarding actual rebates, chargebacks and discounts for its products, as it becomes available.</t>
        </is>
      </c>
    </row>
    <row r="19">
      <c r="A19" s="4" t="inlineStr">
        <is>
          <t>Cost of Goods Sold</t>
        </is>
      </c>
      <c r="B19" s="4" t="inlineStr">
        <is>
          <t>Cost of Goods Sold Cost of goods sold includes direct and indirect costs related to the manufacturing and distribution of NURTEC ODT, including third-party manufacturing costs, packaging services, freight-in, third-party royalties payable on the Company’s net product revenues and amortization of intangible assets associated with NURTEC ODT. Cost of goods sold may also include period costs related to certain inventory manufacturing services and inventory adjustment charges. In connection with the FDA approval of NURTEC on February 27, 2020, the Company subsequently began capitalizing inventory manufactured or purchased after this date. As a result, certain manufacturing costs associated with product shipments of NURTEC ODT were expensed prior to FDA approval and, therefore, are not included in cost of goods sold during the current period. These previously expensed costs were not material for the year ended December 31, 2020.</t>
        </is>
      </c>
    </row>
    <row r="20">
      <c r="A20" s="4" t="inlineStr">
        <is>
          <t>Research and Development Costs</t>
        </is>
      </c>
      <c r="B20" s="4" t="inlineStr">
        <is>
          <t>Research and Development Costs Research and development costs are expensed as incurred. Research and development expenses consist of costs incurred in performing research and development activities, including salaries, non-cash share-based compensation and benefits, third-party license fees, and external costs of vendors engaged to conduct clinical development activities and clinical trials as well as to manufacture clinical trial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The Company has entered into various research and development-related contracts. These agreements are cancellable, and related paymen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Certain judgments and estimates are made in determining the accrued balances at the end of any reporting period. Actual results could differ from the Company's estimates. The Company's historical accrual estimates have not been materially different from the actual costs.</t>
        </is>
      </c>
    </row>
    <row r="21">
      <c r="A21" s="4" t="inlineStr">
        <is>
          <t>Non-Cash Interest Expense and Liability Related to Sale of Future Royalties</t>
        </is>
      </c>
      <c r="B21" s="4" t="inlineStr">
        <is>
          <t>Non-Cash Interest Expense and Liability Related to Sale of Future Royalties The Company accounted for the 2018 Funding Agreement with RPI Finance Trust ("RPI") and a portion of the 2020 Funding Agreement with RPI 2019 Intermediate Finance Trust (“RPI 2019 IFT”) as liability financings. See Note 10 "Liability Related to Sale of Future Royalties, net" for additional details. The liability related to sale of future royalties and the related non-cash interest expense are measured based on the Company's current estimate of the timing and amount of expected future royalties expected to be paid over the estimated term of the agreements. The liability is amortized using the effective interest rate method, resulting in recognition of non-cash interest expense over the estimated term of the agreements. Each reporting period, the Company assesses the estimated timing and amount of future expected royalty payments over the estimated term. If there are changes to the estimate, the Company recognizes the impact to the liability’s amortization schedule and the related non-cash interest expense prospectively. The Company’s estimate of the amount of expected future royalties to be paid considers the probability of success of the compounds being approved for sale, market penetration rates of the compounds upon approval, compliance rate and net pricing. Additionally, the transaction costs associated with the liability will be amortized to non-cash interest expense over the estimated term of the agreements.</t>
        </is>
      </c>
    </row>
    <row r="22">
      <c r="A22" s="4" t="inlineStr">
        <is>
          <t>Non-Cash Interest Expense on Mandatorily Redeemable Preferred Shares</t>
        </is>
      </c>
      <c r="B22" s="4" t="inlineStr">
        <is>
          <t>Non-Cash Interest Expense on Mandatorily Redeemable Preferred Shares The Company accounted for the Series A preferred shares (the "Series A Preferred Shares") sold to RPI as a liability financing because, under all redemption circumstances as defined in the Series A Preferred Shares agreement (the "Preferred Share Agreement"), the Series A Preferred Shares are required to be redeemed by December 31, 2024. See Note 11 "Mandatorily Redeemable Preferred Shares, net" for additional details. The mandatorily redeemable preferred shares liability was initially measured at fair value as of the transaction date, and will be amortized under the effective interest method. Accordingly, the Company is recognizing non-cash interest expense on the mandatorily redeemable preferred shares until December 31, 2024. The transaction costs associated with the mandatorily redeemable preferred shares liability will also be amortized to non-cash interest expense on mandatorily redeemable preferred shares until termination of the liability.</t>
        </is>
      </c>
    </row>
    <row r="23">
      <c r="A23" s="4" t="inlineStr">
        <is>
          <t>Non-Cash Share-Based Compensation</t>
        </is>
      </c>
      <c r="B23" s="4" t="inlineStr">
        <is>
          <t>Non-Cash Share-Based Compensation The Company measures stock options and restricted share unit awards granted to employees, non-employees, and directors based on the fair value on the date of the grant and recognizes non-cash compensation expense of those awards, over the requisite service period, which is generally the vesting period of the respective award. Forfeitures are accounted for as they occur. Generally, the Company issues stock options with only service-based vesting conditions and records the expense for these awards using the straight-line method. The Company also issues, from time to time, stock options with performance-based vesting conditions and records the expense for these awards when the Company concludes that it is probable that the performance condition will be achieved. Effective July 1, 2018, the Company adopted Accounting Standards Update ("ASU") No. 2018-07, Compensation - Stock Compensation (Topic 718): Improvements to Non-employee Share-based Payment Accounting ("ASU 2018-07"), which sets out to simplify the accounting for non-employee share-based awards.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is substantially aligned. ASU 2018-07 impacts the value at which share-based payments to non-employees is recognized. Prior to the adoption of ASU 2018-07 for share-based awards granted to non-employees, including consultants, non-cash compensation expense was recognized over the period during which services were rendered by such non-employees until completed. At the end of each financial reporting period prior to completion of the service, the fair value of the unvested awards were remeasured using the then-current fair value of the Company's common shares and updated assumption inputs in the Black-Scholes option-pricing model. After adoption of ASU 2018-07, the measurement date for non-employee awards is the date of the grant. The non-cash compensation expense for non-employees is recognized, without changes in the fair value of the award, over the requisite service period, which is the vesting period of the respective award. The non-cash compensation expense for non-employees was measured as of the adoption date of July 1, 2018, and this amount is the basis for prospective expense recognition. All of the Company's non-employee awards were previously measured as of June 30, 2018. Accordingly, no cumulative adjustment to beginning retained earnings was recorded as a result of the ASU 2018-07 adoption, as the measured value prior to adoption and the remeasured value on the date of adoption were materially the same. The Company classifies non-cash share-based compensation expense in its consolidated statement of operations in the same manner in which the award recipient's payroll costs are classified or in which the award recipient's service payments are classified. The fair value of each stock option grant is estimated on the date of grant using the Black-Scholes option-pricing model. The Company lacks a sufficient history of company-specific historical and implied volatility information for its shares. Therefore, it estimates its expected share price volatility based on the historical volatility of publicly 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hares and does not expect to pay any cash dividends in the foreseeable future.</t>
        </is>
      </c>
    </row>
    <row r="24">
      <c r="A24" s="4" t="inlineStr">
        <is>
          <t>Advertising Costs</t>
        </is>
      </c>
      <c r="B24" s="4" t="inlineStr">
        <is>
          <t>Advertising Costs Advertising costs include costs of endorsement and sponsorship contracts, television, digital and print advertising, media fees and brand events. The Company's endorsement contracts are generally expensed on a straight-line basis over the term of the contract. However, certain contract elements may be accounted for differently based upon the facts and circumstances of each individual contract. Prepayments made under the contract are included in prepaid expenses and other current assets in the consolidated statement of operations. For other advertising, the Company expenses the advertising costs as incurred. The Company incurred and expensed advertising costs in the amount of $106,961 for the year ended December 31, 2020 and had no material advertising costs in 2019 and 2018. These costs were included in selling, general and administrative expenses in the consolidated statements of operations.</t>
        </is>
      </c>
    </row>
    <row r="25">
      <c r="A25" s="4" t="inlineStr">
        <is>
          <t>Income Taxes</t>
        </is>
      </c>
      <c r="B25"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provision for income taxes includes the effects of applicable tax reserves, or unrecognized tax benefits, as well as the related net interest and penalties.</t>
        </is>
      </c>
    </row>
    <row r="26">
      <c r="A26" s="4" t="inlineStr">
        <is>
          <t>Net Income (Loss) per Share</t>
        </is>
      </c>
      <c r="B26" s="4" t="inlineStr">
        <is>
          <t>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Net income (loss) per share attributable to common shareholders is calculated based on net income (loss) attributable to Biohaven Pharmaceutical Holding Company Ltd. and excludes net income (loss) attributable to non-controlling interests for relevant periods. Basic net income (loss) per share attributable to common shareholders is computed by dividing the net income (loss) attributable to common shareholders by the weighted average number of common shares outstanding for the period. Diluted net income (loss) attributable to common shareholders is computed by adjusting net income (loss) attributable to common shareholders to reallocate undistributed earnings based on the potential impact of dilutive securities. Diluted net income (loss) per share attributable to common shareholders is computed by dividing the diluted net income (loss) attributable to common shareholders by the weighted average number of common shares outstanding for the period, including potential dilutive common shares. For purpose of this calculation, outstanding options, warrants to purchase common shares, convertible preferred shares and contingently issuable equity are considered potential dilutive common shares. The Company's convertible preferred shares contractually entitled the holders of such shares to participate in dividends but contractually did not require the holders of such shares to participate in losses of the Company. In periods in which the Company reports a net loss attributable to common shareholders, diluted net loss per share attributable to common shareholders is the same as basic net loss per share attributable to common shareholders, since potentially dilutive common shares are considered to be anti-dilutive.</t>
        </is>
      </c>
    </row>
    <row r="27">
      <c r="A27" s="4" t="inlineStr">
        <is>
          <t>Concentrations of Credit Risk</t>
        </is>
      </c>
      <c r="B27" s="4" t="inlineStr">
        <is>
          <t>Concentrations of Credit Risk Financial instruments that potentially subject us to concentrations of credit risk consist of cash, cash equivalents, and marketable securities. Our cash management policy permits investments in U.S. federal government and federal agency securities, corporate bonds or commercial paper, supranational and sovereign obligations, certain qualifying money market mutual funds, certain repurchase agreements, and places restrictions on credit ratings, maturities, and concentration by type and issuer. We are exposed to credit risk in the event of a default by the financial institutions holding our cash, cash equivalents and marketable securities to the extent recorded on the balance sheet. We are also subject to credit risk from our accounts receivable related to our product sales. We monitor our exposure within accounts receivable and record a reserve against uncollectible accounts receivable as necessary. We extend credit primarily to pharmaceutical wholesale distributors. Customer creditworthiness is monitored and collateral is not required. Historically, we have not experienced credit losses on our accounts receivable and as of December 31, 2020, allowances on receivables was not material. As of December 31, 2020, three customers accounted for 99% of the accounts receivable balance, with each these individual customers ranging from 29% to 37% of the accounts receivable balance. The Company had no accounts receivable related to product sales in 2019. For the year ended December 31, 2020, three customers accounted for 98% of our product sales, with these individual customers ranging from 32% to 34% of our product sales. The Company had no product sales in 2019.</t>
        </is>
      </c>
    </row>
    <row r="28">
      <c r="A28" s="4" t="inlineStr">
        <is>
          <t>Segment Information</t>
        </is>
      </c>
      <c r="B28" s="4" t="inlineStr">
        <is>
          <t>Segment Information The Company manages its operations as a single segment, focusing on serving patients affected by neurological diseases through development and commercialization of life changing therapies. Consistent with our operational structure, the Company's chief decision maker manages and allocates resources at a consolidated level. Therefore, results of our operations are reported on a consolidated basis for the purposes of assessing performance and making operating decisions. In 2020, all the Company's net product revenues were attributed to external customers in the United States and materially all the Company's long-lived assets are held in the United States.</t>
        </is>
      </c>
    </row>
    <row r="29">
      <c r="A29" s="4" t="inlineStr">
        <is>
          <t>Recently Adopted and Future Adoption of New Accounting Pronouncements</t>
        </is>
      </c>
      <c r="B29" s="4" t="inlineStr">
        <is>
          <t xml:space="preserve">Recently Adopted Accounting Pronouncements Effective January 1, 2020 the Company adopted ASU 2016-13, Financial Instruments - Credit Losses (Topic 326): Measurement of Credit Losses on Financial Instruments (“ASU 2016-13”). This ASU provides guidance for recognizing credit losses on financial instruments based on an estimate of current expected credit losses model. This new standard amends the current guidance on the impairment of financial instruments and adds an impairment model known as current expected credit loss ("CECL") model that is based on expected losses rather than incurred losses. Under the new guidance, an entity will recognize as an allowance its estimate of expected credit losses. The FASB subsequently issued ASU 2019-04, Codification Improvements to Topic 326, Financial Instruments - Credit Losses, Topic 815, derivatives and Hedging, and Topic 825, Financial Instruments and ASU 2019-11, Codification Improvements to Topic 326, Financial Instruments - Credit Losses to clarify and address certain items related to the amendments in ASU 2016-13. ASU 2019-05, Financial Instruments - Credit Losses (Topic 326): Targeted Transition relief, was issued to provide entities that have certain instruments within the scope of ASC 326 with an option to irrevocably elect the fair value option under ASC 825-10, Financial Instruments - Overall, applied on an instrument-by-instrument basis for eligible instruments. The adoption of ASU 2016-13 did not have an effect on the Company's consolidated financial statements as the Company's first trade accounts receivables were recorded following the adoption. Effective January 1, 2020 the Company adopted ASU No. 2018-15, - Intangibles - Goodwill and Other - Internal-Use Software (Subtopic 350-40): Customer’s Accounting for Implementation Costs Incurred in a Cloud Computing Arrangement That Is a Service Contract ("ASU 2018-15"), a new standard on a customer's accounting for implementation, set-up, and other upfront costs incurred in a cloud computing arrangement ("CCA") that aligns the requirements for capitalizing implementation costs in a CCA service contract with existing internal-use software guidance. The standard also provides classification guidance on these implementation costs as well as additional quantitative and qualitative disclosures. The adoption of ASU 2018-15 did not have an effect on the Company’s consolidated financial statements. Effective January 1, 2020 the Company adopted ASU No. 2018-13, Fair Value Measurement (Topic 820): Disclosure Framework—Changes to the Disclosure Requirements for Fair Value Measurement ("ASU 2018-13"), which modifies the disclosure requirements on fair value measurements. The adoption of ASU 2018-13 had no effect on the Company’s consolidated financial statements and no significant effect on the related fair value disclosures. In March 2020, the FASB issued ASU 2020-03. This ASU improves and clarifies various financial instruments topics, including the CECL standard issued in 2016. The ASU includes seven different issues that describe the areas of improvement and the related amendments to GAAP, intended to make the standards easier to understand and apply by eliminating inconsistencies and providing clarifications. The Company adopted ASU 2020-03 on issuance. The adoption of ASU 2020-03 did not have a significant effect on the Company's consolidated financial statements. Future Adoption of New Accounting Pronouncements In December 2019, the FASB issued ASU No. 2019-12, Income Taxes (Topic 740): Simplifying the Accounting for Income Taxes ("ASU 2019-12"), which simplifies the accounting for income taxes by removing certain exceptions to the general principles in Topic 740. The amendments also improve consistent application of and simplify GAAP for other areas of Topic 740 by clarifying and amending existing guidance. The amendments in ASU 2019-12 are effective for fiscal years, and interim periods within those fiscal years, beginning after December 15, 2020. Early adoption of the amendments is permitted. The Company is currently evaluating the impact that the adoption of ASU 2019-12 will have on its consolidated financial statements. In January 2020, the FASB issued ASU No. 2020-01, Investments - Equity Securities (Topic 321), Investments - Equity Method and Joint Ventures (Topic 323), and Derivatives and Hedging (Topic 815) - Clarifying the Interactions between Topic 321, Topic 323, and Topic 815. The new standard addresses accounting for the transition into and out of the equity method and measurement of certain purchased options and forward contracts to acquire investments. The standard is effective for annual and interim periods beginning after December 15, 2020, with early adoption permitted. Adoption of the standard requires changes to be made prospectively. The Company is currently evaluating the impact that the adoption of ASU 2019-12 will have on it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The update addresses issues identified as a result of the complexity associated with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conciliation of total cash, cash equivalents and restricted cash</t>
        </is>
      </c>
      <c r="B4" s="4" t="inlineStr">
        <is>
          <t xml:space="preserve">The following represents a reconciliation of cash and cash equivalents in the consolidated balance sheets to total cash, cash equivalents and restricted cash for the years ended December 31, 2020 and 2019, respectively, in the consolidated statements of cash flows: December 31, 2020 December 31, 2019 Cash and cash equivalents $ 132,149 $ 316,727 Restricted cash (included in other current assets) 1,082 — Restricted cash (included in other assets) 1,000 1,000 Total cash, cash equivalents and restricted cash at the end of the period in the consolidated statement of cash flows $ 134,231 $ 317,727 </t>
        </is>
      </c>
    </row>
    <row r="5">
      <c r="A5" s="4" t="inlineStr">
        <is>
          <t>Schedule of useful lives of fixed assets</t>
        </is>
      </c>
      <c r="B5" s="4" t="inlineStr">
        <is>
          <t>The fixed assets have the following useful lives: Building 30 years Office equipment 3 - 5 years Computer software 3 - 5 years Computer equipment 3 years</t>
        </is>
      </c>
    </row>
    <row r="6">
      <c r="A6" s="4" t="inlineStr">
        <is>
          <t>Schedule of estimated future amortization expense for intangible assets</t>
        </is>
      </c>
      <c r="B6" s="4" t="inlineStr">
        <is>
          <t>Estimated future amortization expense for the intangible assets subsequent to December 31, 2020 is a follows: 2021 2,895 2022 2,895 2023 2,895 2024 2,895 2025 2,895 Thereafter 24,612 39,0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chedule of reconciliation of available-for-sale debt securities from amortized cost to fair value</t>
        </is>
      </c>
      <c r="B4" s="4" t="inlineStr">
        <is>
          <t xml:space="preserve">The amortized cost, gross unrealized holding gains, gross unrealized holding losses and fair value of available-for-sale debt securities by type of security at December 31, 2020 was as follows: Amortized Cost Allowance for Credit Losses Net Amortized Cost Gross Unrealized Gains Gross Unrealized Losses Fair Value Corporate bonds U.S. $ 185,989 $ — $ 185,989 $ 1 $ (106) $ 185,884 Foreign 37,321 — 37,321 1 (21) 37,301 Total $ 223,310 $ — $ 223,310 $ 2 $ (127) $ 223,185 </t>
        </is>
      </c>
    </row>
    <row r="5">
      <c r="A5" s="4" t="inlineStr">
        <is>
          <t>Schedule of available-for-sale debt securities by classification</t>
        </is>
      </c>
      <c r="B5" s="4" t="inlineStr">
        <is>
          <t xml:space="preserve">The fair values of debt securities available-for-sale by classification in the consolidated balance sheets were as follows: December 31, 2020 Cash and cash equivalents $ — Marketable securities 223,185 Total $ 223,185 </t>
        </is>
      </c>
    </row>
    <row r="6">
      <c r="A6" s="4" t="inlineStr">
        <is>
          <t>Schedule of available-for-sale debt securities by contractual maturity</t>
        </is>
      </c>
      <c r="B6" s="4" t="inlineStr">
        <is>
          <t xml:space="preserve">The net amortized cost and fair value of debt securities available-for-sale at December 31, 2020 are shown below by contractual maturity. Actual maturities may differ from contractual maturities because securities may be restructured, called or prepaid, or the Company intends to sell a security prior to maturity. Net Amortized Cost Fair Value Due to mature: Less than one year $ 215,292 $ 215,177 One year through two years 8,018 8,008 Total $ 223,310 $ 223,185 </t>
        </is>
      </c>
    </row>
    <row r="7">
      <c r="A7" s="4" t="inlineStr">
        <is>
          <t>Schedule of net investment income</t>
        </is>
      </c>
      <c r="B7" s="4" t="inlineStr">
        <is>
          <t xml:space="preserve">Sources of net investment income included in other under other income (expense) in the consolidated statements of operations for the year ended December 31, 2020 were as follows: Year ended December 31, 2020 Gross investment income from debt securities available-for-sale $ 168 Investment expenses (12) Net investment income (excluding net realized capital gains or losses) 156 Net realized capital gains (losses) 11 Net investment income $ 1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0</t>
        </is>
      </c>
    </row>
    <row r="3">
      <c r="A3" s="3" t="inlineStr">
        <is>
          <t>Fair Value Disclosures [Abstract]</t>
        </is>
      </c>
    </row>
    <row r="4">
      <c r="A4" s="4" t="inlineStr">
        <is>
          <t>Summary of the Company's financial assets and liabilities measured at fair value on a recurring basis</t>
        </is>
      </c>
      <c r="B4" s="4" t="inlineStr">
        <is>
          <t xml:space="preserve">Financial assets and liabilities measured at fair value on a recurring basis on the consolidated balance sheet at December 31, 2020 and 2019 were as follows: Fair Value Measurement as of December 31, 2020 Using: Balance Sheet Classification Type of Instrument Level 1 Level 2 Level 3 Total Assets: Cash equivalents Money market funds $ 6,858 $ — $ — $ 6,858 Marketable securities U.S. corporate bonds — 185,884 — 185,884 Marketable securities Foreign corporate bonds — 37,301 — 37,301 Total assets $ 6,858 223,185 — 230,043 Liabilities: Series B preferred shares forward contracts — — 14,190 14,190 Total liabilities $ — $ — $ 14,190 $ 14,190 Fair Value Measurement as of December 31, 2019 Using: Level 1 Level 2 Level 3 Total Liabilities: Series A preferred shares derivative liability $ — $ — $ 37,690 $ 37,690 Total liabilities $ — $ — $ 37,690 $ 37,690 </t>
        </is>
      </c>
    </row>
    <row r="5">
      <c r="A5" s="4" t="inlineStr">
        <is>
          <t>Schedule of aggregate fair value of liability determined by Level 3 inputs</t>
        </is>
      </c>
      <c r="B5" s="4" t="inlineStr">
        <is>
          <t xml:space="preserve">The following table provides a roll forward of the aggregate fair value of the Company's Series B Preferred Shares Forward Contracts for which fair value is determined by Level 3 inputs for the year ended December 31, 2020: Carrying Value Beginning balance $ — Change in fair value of derivative liability 14,190 Balance at December 31, 2020 $ 14,190 The following table provides a roll forward of the aggregate fair values of the Company's Series A preferred shares derivative liability (see Note 11) for which fair value is determined by Level 3 inputs for the years ended December 31, 2020 and December 31, 2019: Carrying Value Beginning balance $ 33,815 Change in fair value of derivative liability 3,875 Balance at December 31, 2019 37,690 Change in fair value of derivative liability 5,131 Settlement of derivative liability (42,821) Balance at December 31, 2020 $ — </t>
        </is>
      </c>
    </row>
    <row r="6">
      <c r="A6" s="4" t="inlineStr">
        <is>
          <t>Schedule of carrying value and estimated fair value classified by level of fair value hierarchy for financial instruments carried at adjusted cost or contract value</t>
        </is>
      </c>
      <c r="B6" s="4" t="inlineStr">
        <is>
          <t>The carrying value and estimated fair value classified by level of fair value hierarchy for financial instruments carried on the consolidated balance sheets at adjusted cost or contract value at December 31, 2020 were as follows: Carrying Fair Value Measurement as of December 31, 2020 Using: Value Level 1 Level 2 Level 3 Total Assets: Series A-2 Preferred Stock investment (1) $ 6,000 N/A N/A N/A N/A Liabilities: Long-term debt (2) 267,458 — 287,050 — 287,050 (1) It was not practical to estimate the fair value of this investment as it represents Series A-2 Preferred Stock of an unlisted company. On a routine basis the Company will determine if additional preferred shares of the unlisted company have been issued and will adjust the carrying value of its Series A-2 Preferred Stock investment accordingly. The Series A-2 Preferred Stock investment was recorded in other long-term assets on the consolidated balance sheets. See Artizan under Note 17 "License and Other Agreements" for additional details on the Series A-2 Preferred Stock investment. (2) The fair value of the Company's long-term debt was determined using observable inputs, such as quoted prices in active markets for similar liabilities and other inputs that are corroborated by observable market dat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Current [Abstract]</t>
        </is>
      </c>
    </row>
    <row r="4">
      <c r="A4" s="4" t="inlineStr">
        <is>
          <t>Schedule of prepaid expenses and other current assets</t>
        </is>
      </c>
      <c r="B4" s="4" t="inlineStr">
        <is>
          <t xml:space="preserve">Prepaid expenses and other current assets consisted of the following: December 31, 2020 2019 Prepaid clinical trial costs $ 21,173 $ 6,101 Prepaid manufacturing 36,040 — Prepaid commercial costs 16,448 — Other prepaid and current assets 14,737 5,453 $ 88,398 $ 11,5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0</t>
        </is>
      </c>
    </row>
    <row r="3">
      <c r="A3" s="3" t="inlineStr">
        <is>
          <t>Equity Method Investments and Joint Ventures [Abstract]</t>
        </is>
      </c>
    </row>
    <row r="4">
      <c r="A4" s="4" t="inlineStr">
        <is>
          <t>Schedule of carrying value of equity method investment</t>
        </is>
      </c>
      <c r="B4" s="4" t="inlineStr">
        <is>
          <t xml:space="preserve">The following table provides a roll forward of the carrying value of the Company's equity method investment: Carrying Value Balance at December 31, 2018 $ 11,414 Loss recognized in connection with equity method investment (6,076) Balance at December 31, 2019 5,338 Loss recognized in connection with equity method investment (4,162) Balance at December 31, 2020 $ 1,1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Property and equipment, net consisted of the following: December 31, 2020 2019 Building and land $ 6,858 $ 2,140 Building improvements — 4,718 Computer hardware and software 1,574 1,206 Machinery &amp; equipment 287 — Furniture &amp; fixtures 1,202 469 Office equipment 674 441 Construction-in-progress 860 110 $ 11,454 $ 9,084 Accumulated depreciation (2,114) (932) $ 9,340 $ 8,1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As of December 31, 2020 2019 Accrued development milestones $ 667 $ 12,000 Accrued employee compensation and benefits 29,447 3,521 Accrued clinical trial costs 19,887 16,476 Accrued commercialization and other professional fees 6,336 15,408 Accrued sales discounts and allowances 73,155 — Other accrued expenses and current liabilities 36,292 4,697 $ 165,784 $ 52,1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consisted of the following: As of December 31, 2020 Raw materials 931 Work-in-process 33,266 Finished goods 5,366 $ 39,5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Product revenue, net</t>
        </is>
      </c>
      <c r="B4" s="5" t="n">
        <v>63627</v>
      </c>
      <c r="C4" s="5" t="n">
        <v>0</v>
      </c>
      <c r="D4" s="5" t="n">
        <v>0</v>
      </c>
    </row>
    <row r="5">
      <c r="A5" s="4" t="inlineStr">
        <is>
          <t>Cost of goods sold</t>
        </is>
      </c>
      <c r="B5" s="6" t="n">
        <v>17694</v>
      </c>
      <c r="C5" s="6" t="n">
        <v>0</v>
      </c>
      <c r="D5" s="6" t="n">
        <v>0</v>
      </c>
    </row>
    <row r="6">
      <c r="A6" s="4" t="inlineStr">
        <is>
          <t>Gross profit</t>
        </is>
      </c>
      <c r="B6" s="6" t="n">
        <v>45933</v>
      </c>
      <c r="C6" s="6" t="n">
        <v>0</v>
      </c>
      <c r="D6" s="6" t="n">
        <v>0</v>
      </c>
    </row>
    <row r="7">
      <c r="A7" s="3" t="inlineStr">
        <is>
          <t>Operating expenses:</t>
        </is>
      </c>
    </row>
    <row r="8">
      <c r="A8" s="4" t="inlineStr">
        <is>
          <t>Research and development</t>
        </is>
      </c>
      <c r="B8" s="6" t="n">
        <v>228998</v>
      </c>
      <c r="C8" s="6" t="n">
        <v>344673</v>
      </c>
      <c r="D8" s="6" t="n">
        <v>189951</v>
      </c>
    </row>
    <row r="9">
      <c r="A9" s="4" t="inlineStr">
        <is>
          <t>Selling, general and administrative</t>
        </is>
      </c>
      <c r="B9" s="6" t="n">
        <v>462323</v>
      </c>
      <c r="C9" s="6" t="n">
        <v>134449</v>
      </c>
      <c r="D9" s="6" t="n">
        <v>34603</v>
      </c>
    </row>
    <row r="10">
      <c r="A10" s="4" t="inlineStr">
        <is>
          <t>Total operating expenses</t>
        </is>
      </c>
      <c r="B10" s="6" t="n">
        <v>691321</v>
      </c>
      <c r="C10" s="6" t="n">
        <v>479122</v>
      </c>
      <c r="D10" s="6" t="n">
        <v>224554</v>
      </c>
    </row>
    <row r="11">
      <c r="A11" s="4" t="inlineStr">
        <is>
          <t>Loss from operations</t>
        </is>
      </c>
      <c r="B11" s="6" t="n">
        <v>-645388</v>
      </c>
      <c r="C11" s="6" t="n">
        <v>-479122</v>
      </c>
      <c r="D11" s="6" t="n">
        <v>-224554</v>
      </c>
    </row>
    <row r="12">
      <c r="A12" s="3" t="inlineStr">
        <is>
          <t>Other income (expense):</t>
        </is>
      </c>
    </row>
    <row r="13">
      <c r="A13" s="4" t="inlineStr">
        <is>
          <t>Interest expense</t>
        </is>
      </c>
      <c r="B13" s="6" t="n">
        <v>-12636</v>
      </c>
      <c r="C13" s="6" t="n">
        <v>0</v>
      </c>
      <c r="D13" s="6" t="n">
        <v>0</v>
      </c>
    </row>
    <row r="14">
      <c r="A14" s="4" t="inlineStr">
        <is>
          <t>Non-cash interest expense on mandatorily redeemable preferred shares</t>
        </is>
      </c>
      <c r="B14" s="6" t="n">
        <v>-27623</v>
      </c>
      <c r="C14" s="6" t="n">
        <v>-12711</v>
      </c>
      <c r="D14" s="6" t="n">
        <v>0</v>
      </c>
    </row>
    <row r="15">
      <c r="A15" s="4" t="inlineStr">
        <is>
          <t>Non-cash interest expense on liability related to sale of future royalties</t>
        </is>
      </c>
      <c r="B15" s="6" t="n">
        <v>-45238</v>
      </c>
      <c r="C15" s="6" t="n">
        <v>-26580</v>
      </c>
      <c r="D15" s="6" t="n">
        <v>-11726</v>
      </c>
    </row>
    <row r="16">
      <c r="A16" s="4" t="inlineStr">
        <is>
          <t>Change in fair value of warrant liability</t>
        </is>
      </c>
      <c r="B16" s="6" t="n">
        <v>0</v>
      </c>
      <c r="C16" s="6" t="n">
        <v>0</v>
      </c>
      <c r="D16" s="6" t="n">
        <v>-1182</v>
      </c>
    </row>
    <row r="17">
      <c r="A17" s="4" t="inlineStr">
        <is>
          <t>Change in fair value of derivatives</t>
        </is>
      </c>
      <c r="B17" s="6" t="n">
        <v>-19321</v>
      </c>
      <c r="C17" s="6" t="n">
        <v>-3875</v>
      </c>
      <c r="D17" s="6" t="n">
        <v>0</v>
      </c>
    </row>
    <row r="18">
      <c r="A18" s="4" t="inlineStr">
        <is>
          <t>Loss from equity method investment</t>
        </is>
      </c>
      <c r="B18" s="6" t="n">
        <v>-4162</v>
      </c>
      <c r="C18" s="6" t="n">
        <v>-6076</v>
      </c>
      <c r="D18" s="6" t="n">
        <v>-2808</v>
      </c>
    </row>
    <row r="19">
      <c r="A19" s="4" t="inlineStr">
        <is>
          <t>Other expense, net</t>
        </is>
      </c>
      <c r="B19" s="6" t="n">
        <v>-4020</v>
      </c>
      <c r="C19" s="6" t="n">
        <v>-22</v>
      </c>
      <c r="D19" s="6" t="n">
        <v>-185</v>
      </c>
    </row>
    <row r="20">
      <c r="A20" s="4" t="inlineStr">
        <is>
          <t>Total other expense</t>
        </is>
      </c>
      <c r="B20" s="6" t="n">
        <v>-113000</v>
      </c>
      <c r="C20" s="6" t="n">
        <v>-49264</v>
      </c>
      <c r="D20" s="6" t="n">
        <v>-15901</v>
      </c>
    </row>
    <row r="21">
      <c r="A21" s="4" t="inlineStr">
        <is>
          <t>Loss before provision for income taxes</t>
        </is>
      </c>
      <c r="B21" s="6" t="n">
        <v>-758388</v>
      </c>
      <c r="C21" s="6" t="n">
        <v>-528386</v>
      </c>
      <c r="D21" s="6" t="n">
        <v>-240455</v>
      </c>
    </row>
    <row r="22">
      <c r="A22" s="4" t="inlineStr">
        <is>
          <t>Provision for income taxes</t>
        </is>
      </c>
      <c r="B22" s="6" t="n">
        <v>10227</v>
      </c>
      <c r="C22" s="6" t="n">
        <v>419</v>
      </c>
      <c r="D22" s="6" t="n">
        <v>467</v>
      </c>
    </row>
    <row r="23">
      <c r="A23" s="4" t="inlineStr">
        <is>
          <t>Net loss</t>
        </is>
      </c>
      <c r="B23" s="6" t="n">
        <v>-768615</v>
      </c>
      <c r="C23" s="6" t="n">
        <v>-528805</v>
      </c>
      <c r="D23" s="6" t="n">
        <v>-240922</v>
      </c>
    </row>
    <row r="24">
      <c r="A24" s="4" t="inlineStr">
        <is>
          <t>Less: Net loss attributable to non-controlling interests</t>
        </is>
      </c>
      <c r="B24" s="6" t="n">
        <v>-1819</v>
      </c>
      <c r="C24" s="6" t="n">
        <v>0</v>
      </c>
      <c r="D24" s="6" t="n">
        <v>0</v>
      </c>
    </row>
    <row r="25">
      <c r="A25" s="4" t="inlineStr">
        <is>
          <t xml:space="preserve">Net loss attributable to Biohaven Pharmaceutical Holding Company Ltd. </t>
        </is>
      </c>
      <c r="B25" s="5" t="n">
        <v>-766796</v>
      </c>
      <c r="C25" s="5" t="n">
        <v>-528805</v>
      </c>
      <c r="D25" s="5" t="n">
        <v>-240922</v>
      </c>
    </row>
    <row r="26">
      <c r="A26" s="4" t="inlineStr">
        <is>
          <t>Net loss per share attributable to Biohaven Pharmaceutical Holding Company Ltd.—basic and diluted</t>
        </is>
      </c>
      <c r="B26" s="7" t="n">
        <v>-13.06</v>
      </c>
      <c r="C26" s="7" t="n">
        <v>-10.91</v>
      </c>
      <c r="D26" s="7" t="n">
        <v>-6.15</v>
      </c>
    </row>
    <row r="27">
      <c r="A27" s="4" t="inlineStr">
        <is>
          <t>Weighted average common shares outstanding—basic and diluted (in dollars per share)</t>
        </is>
      </c>
      <c r="B27" s="6" t="n">
        <v>58732415</v>
      </c>
      <c r="C27" s="6" t="n">
        <v>48489890</v>
      </c>
      <c r="D27" s="6" t="n">
        <v>39188458</v>
      </c>
    </row>
    <row r="28">
      <c r="A28" s="4" t="inlineStr">
        <is>
          <t>Product revenue, type</t>
        </is>
      </c>
      <c r="B28" s="4" t="inlineStr">
        <is>
          <t>us-gaap:ProductMember</t>
        </is>
      </c>
      <c r="C28" s="4" t="inlineStr">
        <is>
          <t>us-gaap:ProductMember</t>
        </is>
      </c>
      <c r="D28" s="4" t="inlineStr">
        <is>
          <t>us-gaap:ProductMember</t>
        </is>
      </c>
    </row>
    <row r="29">
      <c r="A29" s="4" t="inlineStr">
        <is>
          <t>Cost of goods sold, type</t>
        </is>
      </c>
      <c r="B29" s="4" t="inlineStr">
        <is>
          <t>us-gaap:ProductMember</t>
        </is>
      </c>
      <c r="C29" s="4" t="inlineStr">
        <is>
          <t>us-gaap:ProductMember</t>
        </is>
      </c>
      <c r="D29" s="4" t="inlineStr">
        <is>
          <t>us-gaap:ProductMember</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iability Related to Sale of Future Royalties, net (Tables)</t>
        </is>
      </c>
      <c r="B1" s="2" t="inlineStr">
        <is>
          <t>12 Months Ended</t>
        </is>
      </c>
    </row>
    <row r="2">
      <c r="B2" s="2" t="inlineStr">
        <is>
          <t>Dec. 31, 2020</t>
        </is>
      </c>
    </row>
    <row r="3">
      <c r="A3" s="3" t="inlineStr">
        <is>
          <t>Debt Disclosure [Abstract]</t>
        </is>
      </c>
    </row>
    <row r="4">
      <c r="A4" s="4" t="inlineStr">
        <is>
          <t>Schedule of liability for sale of future royalties</t>
        </is>
      </c>
      <c r="B4" s="4" t="inlineStr">
        <is>
          <t xml:space="preserve">The following table shows the activity within the liability related to sales of future royalties account for the years ended December 31, 2020 and 2019, respectively, related to the 2018 and 2020 RPI Funding Agreements. Year Ended December 31, 2020 2019 Beginning balance $ 144,111 $ 117,515 Additional liability related to the 2020 RPI Funding Agreement, net of issuance costs 147,476 — Royalty revenues payable to RPI (1,543) — Non-cash interest expense on liability related to sale of future royalties 45,238 26,596 Ending balance $ 335,282 $ 144,1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andatorily Redeemable Preferred Shares, net (Tables)</t>
        </is>
      </c>
      <c r="B1" s="2" t="inlineStr">
        <is>
          <t>12 Months Ended</t>
        </is>
      </c>
    </row>
    <row r="2">
      <c r="B2" s="2" t="inlineStr">
        <is>
          <t>Dec. 31, 2020</t>
        </is>
      </c>
    </row>
    <row r="3">
      <c r="A3" s="3" t="inlineStr">
        <is>
          <t>Other Liabilities Disclosure [Abstract]</t>
        </is>
      </c>
    </row>
    <row r="4">
      <c r="A4" s="4" t="inlineStr">
        <is>
          <t>Schedule of activity within the preferred share liability</t>
        </is>
      </c>
      <c r="B4" s="4" t="inlineStr">
        <is>
          <t xml:space="preserve">The following table shows the activity within the preferred share liability for the years ended December 31, 2020 and 2019, respectively: Carrying Value Transaction date balance $ 91,185 Non-cash interest expense recognized, including transaction cost amortization 12,679 Gross balance at December 31, 2019 103,864 Less: unamortized transaction costs (218) Net balance at December 31, 2019 103,646 Gross Balance at December 31, 2019 103,864 Partial settlement of Series A preferred share derivative liability 42,821 Non-cash interest expense recognized, including transaction cost amortization 27,579 Gross balance at December 31, 2020 $ 174,264 Less: unamortized transaction costs $ (173) Net balance at December 31, 2020 $ 174,0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arrants (Tables)</t>
        </is>
      </c>
      <c r="B1" s="2" t="inlineStr">
        <is>
          <t>12 Months Ended</t>
        </is>
      </c>
    </row>
    <row r="2">
      <c r="B2" s="2" t="inlineStr">
        <is>
          <t>Dec. 31, 2020</t>
        </is>
      </c>
    </row>
    <row r="3">
      <c r="A3" s="3" t="inlineStr">
        <is>
          <t>Other Liabilities Disclosure [Abstract]</t>
        </is>
      </c>
    </row>
    <row r="4">
      <c r="A4" s="4" t="inlineStr">
        <is>
          <t>Schedule of warrant liability and related income (expense)</t>
        </is>
      </c>
      <c r="B4" s="4" t="inlineStr">
        <is>
          <t>The following table provides the income (expense) related to the warrant liability that the Company recorded net within other income (expense) in the consolidated statements of operations: Twelve Months Ended December 31, 2020 2019 2018 Expense from change in fair value of warrant liability $ — $ — $ (1,18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activity in accumulated other comprehensive income</t>
        </is>
      </c>
      <c r="B4" s="4" t="inlineStr">
        <is>
          <t>Shareholders’ equity included the following activity in accumulated other comprehensive income for the year ended December 31, 2020: Year Ended December 31, 2020 Net unrealized investment gains (losses): Beginning of period balance $ — Other comprehensive loss before reclassifications (1) (113) Amounts reclassified from accumulated other comprehensive income (12) Other comprehensive loss (125) End of period balance (125) Foreign currency translation adjustments: Beginning of period balance — Other comprehensive income (1) 439 Other comprehensive income 439 End of period balance 439 Total beginning of period accumulated other comprehensive income — Total other comprehensive income 314 Total end of period accumulated other comprehensive income $ 314 (1) There was no tax on other comprehensive income (loss) during the perio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non-cash share-based compensation expense</t>
        </is>
      </c>
      <c r="B4" s="4" t="inlineStr">
        <is>
          <t xml:space="preserve">Non-cash share-based compensation is measured at the grant date based on the fair value of the award and is recognized as expense over the requisite service period of the award (generally three Year Ended December 31, 2020 2019 2018 Research and development expenses $ 23,734 $ 26,284 $ 8,371 Selling, general and administrative expenses 33,681 28,688 8,554 $ 57,414 $ 54,972 $ 16,925 Less: Share-based compensation expense attributable to non-controlling interests 1,819 — — Share-based compensation expense attributable to Biohaven Pharmaceutical Holding Company Ltd. $ 55,595 $ 54,972 $ 16,925 </t>
        </is>
      </c>
    </row>
    <row r="5">
      <c r="A5" s="4" t="inlineStr">
        <is>
          <t>Schedule of assumptions used to determine the grant-date fair value of stock options granted</t>
        </is>
      </c>
      <c r="B5" s="4" t="inlineStr">
        <is>
          <t>The assumptions that the Company used to determine the grant-date fair value of stock options granted to employees and directors under the 2014 Plan and the 2017 Plan (collectively, the "Plans") were as follows, presented on a weighted average basis: Year Ended December 31, 2020 2019 2018 Risk-free interest rate 0.72% 1.90% 2.91% Expected term (in years) 7.62 5.87 6.25 Expected volatility 68.68% 72.10% 73.03% Expected dividend yield —% —% —% Exercise price $57.76 $50.53 $32.35 The assumptions that the Company used to determine the grant-date fair value of stock options granted to non-employees under the Plans were as follows, presented on a weighted average basis: Year Ended December 31, 2019 2018 Risk-free interest rate 2.21% 3.06% Expected term (in years) 10.00 10.00 Expected volatility 74.04% 74.50% Expected dividend yield —% —% Exercise price $49.73 $32.42</t>
        </is>
      </c>
    </row>
    <row r="6">
      <c r="A6" s="4" t="inlineStr">
        <is>
          <t>Schedule of stock option activity</t>
        </is>
      </c>
      <c r="B6" s="4" t="inlineStr">
        <is>
          <t xml:space="preserve">The following table is a summary of the Company's stock option activity for the year ended December 31, 2020: Number of Shares Weighted Average Exercise Price Weighted Average Remaining Contractual Term Aggregate Intrinsic Value (in years) Outstanding as of December 31, 2019 9,423,015 $ 24.58 Granted 369,338 $ 57.76 Exercised (2,150,320) $ 16.72 Forfeited (96,126) $ 42.67 Outstanding as of December 31, 2020 7,545,907 $ 28.21 7.00 $ 433,879 Options exercisable as of December 31, 2020 4,974,551 $ 21.64 6.39 $ 318,747 Options vested and expected to vest as of December 31, 2020 7,545,907 $ 28.21 7.00 $ 433,879 </t>
        </is>
      </c>
    </row>
    <row r="7">
      <c r="A7" s="4" t="inlineStr">
        <is>
          <t>Schedule of RSU activity</t>
        </is>
      </c>
      <c r="B7" s="4" t="inlineStr">
        <is>
          <t xml:space="preserve">The following table is a summary of the RSU activity for the year ended December 31, 2020: Number of Shares Weighted Average Grant Date Fair Value Unvested restricted stock outstanding as of December 31, 2019 88,950 $ 57.40 Granted 516,925 $ 55.98 Forfeited (15,057) $ 54.78 Vested (123,658) $ 57.06 Unvested restricted stock outstanding as of December 31, 2020 467,160 $ 56.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basic and diluted net loss per share</t>
        </is>
      </c>
      <c r="B4" s="4" t="inlineStr">
        <is>
          <t>Basic and diluted net loss per share attributable to common shareholders of Biohaven Pharmaceutical Holding Company Ltd. was calculated as follows: Year Ended December 31, 2020 2019 2018 Numerator: Net loss $ (768,615) $ (528,805) $ (240,922) Net income (loss) attributable to non-controlling interests (1,819) — — Net loss attributable to Biohaven Pharmaceutical Holding Company Ltd. $ (766,796) $ (528,805) $ (240,922) Denominator: Weighted average common shares outstanding—basic and diluted 58,732,415 48,489,890 39,188,458 Net loss per share attributable to Biohaven Pharmaceutical Holding Company Ltd.—basic and diluted $ (13.06) $ (10.91) $ (6.15)</t>
        </is>
      </c>
    </row>
    <row r="5">
      <c r="A5" s="4" t="inlineStr">
        <is>
          <t>Schedule of potentially anti-dilutive securities excluded from calculation of diluted net loss per share</t>
        </is>
      </c>
      <c r="B5" s="4" t="inlineStr">
        <is>
          <t xml:space="preserve">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Year Ended December 31, 2020 2019 2018 Options to purchase common shares 7,545,907 9,423,015 7,444,179 Warrants to purchase common shares 106,751 106,751 221,751 Restricted Share Units 467,160 88,950 — 8,119,818 9,618,716 7,665,9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provision for income taxes</t>
        </is>
      </c>
      <c r="B4" s="4" t="inlineStr">
        <is>
          <t>Income (loss) before provision for income taxes consisted of the following: Year Ended December 31, 2020 2019 2018 BVI $ (421,948) $ (541,625) $ (246,829) Foreign (336,440) 13,239 6,374 Loss before provision for income taxes $ (758,388) $ (528,386) $ (240,455)</t>
        </is>
      </c>
    </row>
    <row r="5">
      <c r="A5" s="4" t="inlineStr">
        <is>
          <t>Schedule of provision for income taxes</t>
        </is>
      </c>
      <c r="B5" s="4" t="inlineStr">
        <is>
          <t xml:space="preserve">The provision for income taxes consisted of the following: Year Ended December 31, 2020 2019 2018 Current income tax provision: BVI $ — $ — $ — Foreign 10,227 419 467 Total current income tax provision 10,227 419 467 Deferred income tax provision (benefit): BVI — — — Foreign — — — Total deferred income tax provision (benefit) — — — Total provision for income taxes $ 10,227 $ 419 $ 467 </t>
        </is>
      </c>
    </row>
    <row r="6">
      <c r="A6" s="4" t="inlineStr">
        <is>
          <t>Schedule of reconciliation of the BVI statutory income tax rate to the company's effective income tax rate</t>
        </is>
      </c>
      <c r="B6" s="4" t="inlineStr">
        <is>
          <t>A reconciliation of the BVI statutory income tax rate of 0% to the Company's effective income tax rate is as follows: Year Ended December 31, 2020 2019 2018 BVI statutory income tax rate 0.0 % 0.0 % 0.0 % Foreign tax rate differential (121.2) 0.3 0.6 Tax credits (1.4) (2.2) (3.5) Tax reserves 0.7 0.0 0.0 Change in valuation allowance 124.6 1.9 3.4 Share-based compensation (0.9) 0.0 0.0 Other (0.5) 0.1 (0.3) Effective income tax rate 1.3 % 0.1 % 0.2 %</t>
        </is>
      </c>
    </row>
    <row r="7">
      <c r="A7" s="4" t="inlineStr">
        <is>
          <t>Schedule of net deferred taxes assets (liabilities)</t>
        </is>
      </c>
      <c r="B7" s="4" t="inlineStr">
        <is>
          <t xml:space="preserve">Net deferred tax assets (liabilities) consisted of the following: December 31, 2020 2019 Deferred tax assets: Tax credits $ 17,321 $ 21,083 Accrued bonus 5,422 — Net operating losses 44,839 — Interest expense carryforward 8,241 — Intangible assets 875,000 — Share-based compensation 16,737 — Lease liabilities 3,522 — Other 610 1 Valuation allowance (965,338) (20,728) Total deferred tax assets 6,354 356 Deferred tax liabilities: Right-of-use assets (3,522) — Other (2,832) (356) Total deferred tax liabilities (6,354) (356) Net deferred tax asset (liability) $ — $ — </t>
        </is>
      </c>
    </row>
    <row r="8">
      <c r="A8" s="4" t="inlineStr">
        <is>
          <t>Summary of changes in valuation allowance for deferred tax assets</t>
        </is>
      </c>
      <c r="B8" s="4" t="inlineStr">
        <is>
          <t xml:space="preserve">The following table represents a roll-forward of our valuation allowance on deferred tax assets: Year Ended December 31, 2020 2019 2018 Valuation allowance as of beginning of year $ 20,728 $ 10,957 $ 2,784 Decreases recorded as benefit to income tax provision — — — Increases recorded to income tax provision 944,610 9,771 8,173 Valuation allowance as of end of year $ 965,338 $ 20,728 $ 10,957 </t>
        </is>
      </c>
    </row>
    <row r="9">
      <c r="A9" s="4" t="inlineStr">
        <is>
          <t>Schedule of unrecognized tax benefits</t>
        </is>
      </c>
      <c r="B9" s="4" t="inlineStr">
        <is>
          <t xml:space="preserve">The beginning and ending amounts of unrecognized tax benefits reconciles as follows: Year Ended December 31, 2020 2019 2018 Beginning of period balance $ — $ — $ — Increase for tax positions taken during the current period 5,790 — — Decreases for tax positions taken during a prior period — — — End of period balance $ 5,790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borrowings</t>
        </is>
      </c>
      <c r="B4" s="4" t="inlineStr">
        <is>
          <t xml:space="preserve">The following table is a summary of the Company’s borrowing as of December 31, 2020: December 31, 2020 Long-term debt Floating rate note due August 2025 (10.00% at December 31, 2020) (1) $ 279,478 Total debt principal 279,478 Unamortized debt discount and issuance costs (12,020) Long-term debt $ 267,458 </t>
        </is>
      </c>
    </row>
    <row r="5">
      <c r="A5" s="4" t="inlineStr">
        <is>
          <t>Schedule of required repayments of debt principal</t>
        </is>
      </c>
      <c r="B5" s="4" t="inlineStr">
        <is>
          <t xml:space="preserve">The following is a summary of the Company's required repayments of debt principal due during each of the next five years and thereafter, as of December 31, 2020: 2021 $ — 2022 — 2023 6,987 2024 20,961 2025 251,530 Thereafter — $ 279,4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lease assets and liabilities</t>
        </is>
      </c>
      <c r="B4" s="4" t="inlineStr">
        <is>
          <t xml:space="preserve">The following table summarizes our lease assets and liabilities as of December 31, 2020: Balance Sheet Location Financing Operating Right-of-use asset Other assets $ 13,900 $ 5,981 Accumulated amortization Other assets $ 2,284 $ — Lease liabilities (current) Accrued expenses and other current liabilities $ 5,640 $ 675 Lease liabilities (noncurrent) Other long-term liabilities $ 8,361 $ 2,929 </t>
        </is>
      </c>
    </row>
    <row r="5">
      <c r="A5" s="4" t="inlineStr">
        <is>
          <t>Schedule of lease costs</t>
        </is>
      </c>
      <c r="B5" s="4" t="inlineStr">
        <is>
          <t xml:space="preserve">The following table summarizes our lease related costs for the year ended December 31, 2020: Statement of Operations and Comprehensive Loss Location Year ended December 31, 2020 Lease cost Finance lease cost: Amortization of right-of-use assets Selling, general and administrative expense $ 2,284 Interest on lease liabilities Interest expense 331 Operating lease cost Selling, general and administrative expense 676 Short-term lease cost Selling, general and administrative expense 64 Variable lease cost Selling, general and administrative expense 82 Total lease cost $ 3,437 </t>
        </is>
      </c>
    </row>
    <row r="6">
      <c r="A6" s="4" t="inlineStr">
        <is>
          <t>Schedule of supplemental cash flow information</t>
        </is>
      </c>
      <c r="B6" s="4" t="inlineStr">
        <is>
          <t>The following table summarizes supplemental cash flow information for the year ended December 31, 2020: Year ended December 31, 2020 Other information Cash paid for amounts included in the measurement of lease liabilities: Operating cash flows from finance leases $ 266 Operating cash flows from operating leases $ 202 Financing cash flows from finance leases $ 2,240 Right-of-use assets obtained in exchange for new finance lease liabilities $ 16,184 Right-of-use assets obtained in exchange for new operating lease liabilities (1) $ 3,681 (1) This figure excludes $2,850 of opening adjustments to the right-of-use operating asset due to leasehold improvements originally classified in other assets and transferred to the right-of-use operating asset at lease commencement.</t>
        </is>
      </c>
    </row>
    <row r="7">
      <c r="A7" s="4" t="inlineStr">
        <is>
          <t>Schedule of maturities of financing lease liabilities</t>
        </is>
      </c>
      <c r="B7" s="4" t="inlineStr">
        <is>
          <t>The following table summarize maturities of lease liabilities as of December 31, 2020: Year Financing Operating Total 2021 $ 5,640 $ 675 $ 6,315 2022 5,636 689 6,325 2023 3,653 703 4,356 2024 — 717 717 2025 — 731 731 Thereafter $ — $ 1,315 $ 1,315 The following table is the reconciliation of lease liabilities as of December 31, 2020: Financing Operating Total Total undiscounted lease liability $ 14,929 $ 4,830 $ 19,759 Imputed interest 928 1,226 2,154 Total discounted lease liability $ 14,001 $ 3,604 $ 17,605 Weighted-average remaining lease term (years) 2.56 6.75 3.42 Weighted-average discount rate 5.19% 9.07% 6.14%</t>
        </is>
      </c>
    </row>
    <row r="8">
      <c r="A8" s="4" t="inlineStr">
        <is>
          <t>Schedule of maturities of operating lease liabilities</t>
        </is>
      </c>
      <c r="B8" s="4" t="inlineStr">
        <is>
          <t>The following table summarize maturities of lease liabilities as of December 31, 2020: Year Financing Operating Total 2021 $ 5,640 $ 675 $ 6,315 2022 5,636 689 6,325 2023 3,653 703 4,356 2024 — 717 717 2025 — 731 731 Thereafter $ — $ 1,315 $ 1,315 The following table is the reconciliation of lease liabilities as of December 31, 2020: Financing Operating Total Total undiscounted lease liability $ 14,929 $ 4,830 $ 19,759 Imputed interest 928 1,226 2,154 Total discounted lease liability $ 14,001 $ 3,604 $ 17,605 Weighted-average remaining lease term (years) 2.56 6.75 3.42 Weighted-average discount rate 5.19% 9.07% 6.1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quarterly financial data</t>
        </is>
      </c>
      <c r="B4" s="4" t="inlineStr">
        <is>
          <t>The following information has been derived from unaudited consolidated financial statements that, in the opinion of management, include all recurring adjustments necessary for a fair statement of such information. Three Months Ended March 31, 2020 June 30, 2020 September 30, 2020 December 31, 2020 Product revenue, net $ 1,151 $ 9,698 $ 17,664 $ 35,114 Cost of goods sold 424 3,058 4,244 9,968 Gross profit 727 6,640 13,420 25,146 Operating expenses: Research and development 56,070 42,425 57,044 73,459 Selling, general and administrative 95,601 124,802 119,533 122,387 Total operating expenses 151,671 167,227 176,577 195,846 Loss from operations (150,944) (160,587) (163,157) (170,700) Other income (expense): Interest expense (56) (172) (4,608) (7,800) Non-cash interest expense on mandatorily redeemable preferred shares (5,561) (6,993) (7,310) (7,759) Interest expense on non-recourse debt related to sale of future royalties (8,425) (11,570) (11,955) (13,288) Change in fair value of derivatives (5,781) 650 (1,940) (12,250) Loss from equity method investment (1,380) (1,485) (607) (690) Other (96) (119) (3,062) (743) Total other income (expense), net (21,299) (19,689) (29,482) (42,530) Loss before provision for income taxes (172,243) (180,276) (192,639) (213,230) Provision for income taxes 694 658 3,989 4,886 Net loss (172,937) (180,934) (196,628) (218,116) Less: net income (loss) attributable to non-controlling interests — — (1,439) (380) Net loss attributable to common shareholders of Biohaven Pharmaceutical Holding Company Ltd. $ (172,937) $ (180,934) $ (195,189) $ (217,736) Net loss per share attributable to common shareholders of Biohaven Pharmaceutical Holding Company Ltd. — basic and diluted $ (3.07) $ (3.08) $ (3.27) $ (3.62) Weighted average common shares outstanding—basic and diluted 56,412,439 58,742,329 59,677,989 60,071,793 Three Months Ended March 31, 2019 June 30, 2019 September 30, 2019 December 31, 2019 Operating expenses: Research and development (1) $ 41,003 $ 175,977 $ 61,674 $ 66,019 Selling, general and administrative 13,462 23,235 28,782 68,970 Total operating expenses 54,465 199,212 90,456 134,989 Loss from operations (54,465) (199,212) (90,456) (134,989) Other income (expense): Non-cash interest expense on mandatorily redeemable preferred shares — (3,955) (4,378) (4,378) Interest expense on non-recourse debt related to sale of future royalties (6,813) (5,151) (7,308) (7,308) Change in fair value of derivatives — (1,263) (1,717) (895) Loss from equity method investment (900) (1,415) (1,993) (1,768) Other (17) (16) 8 3 Total other income (expense), net (7,730) (11,800) (15,388) (14,346) Loss before provision for income taxes (62,195) (211,012) (105,844) (149,335) Provision for income taxes 109 58 323 (71) Net loss attributable to common shareholders of Biohaven Pharmaceutical Holding Company Ltd. $ (62,304) $ (211,070) $ (106,167) $ (149,264) Net loss per share attributable to common shareholders of Biohaven Pharmaceutical Holding Company Ltd. — basic and diluted $ (1.41) $ (4.67) $ (2.04) $ (2.85) Weighted average common shares outstanding—basic and diluted 44,242,070 45,226,434 52,077,240 52,285,999 (1) Includes one-time $105 million payment for a priority review voucher to expedite the regulatory review of NURTEC ODT (rimegepant) in the second quarter of 20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5" t="n">
        <v>-768615</v>
      </c>
      <c r="C4" s="5" t="n">
        <v>-528805</v>
      </c>
      <c r="D4" s="5" t="n">
        <v>-240922</v>
      </c>
    </row>
    <row r="5">
      <c r="A5" s="3" t="inlineStr">
        <is>
          <t>Other comprehensive income, net of tax:</t>
        </is>
      </c>
    </row>
    <row r="6">
      <c r="A6" s="4" t="inlineStr">
        <is>
          <t>Foreign currency translation adjustments</t>
        </is>
      </c>
      <c r="B6" s="6" t="n">
        <v>439</v>
      </c>
      <c r="C6" s="6" t="n">
        <v>0</v>
      </c>
      <c r="D6" s="6" t="n">
        <v>0</v>
      </c>
    </row>
    <row r="7">
      <c r="A7" s="4" t="inlineStr">
        <is>
          <t>Net unrealized losses related to available-for-sale debt securities</t>
        </is>
      </c>
      <c r="B7" s="6" t="n">
        <v>-125</v>
      </c>
      <c r="C7" s="6" t="n">
        <v>0</v>
      </c>
      <c r="D7" s="6" t="n">
        <v>0</v>
      </c>
    </row>
    <row r="8">
      <c r="A8" s="4" t="inlineStr">
        <is>
          <t>Other comprehensive income</t>
        </is>
      </c>
      <c r="B8" s="6" t="n">
        <v>314</v>
      </c>
      <c r="C8" s="6" t="n">
        <v>0</v>
      </c>
      <c r="D8" s="6" t="n">
        <v>0</v>
      </c>
    </row>
    <row r="9">
      <c r="A9" s="4" t="inlineStr">
        <is>
          <t>Comprehensive loss</t>
        </is>
      </c>
      <c r="B9" s="6" t="n">
        <v>-768301</v>
      </c>
      <c r="C9" s="6" t="n">
        <v>-528805</v>
      </c>
      <c r="D9" s="6" t="n">
        <v>-240922</v>
      </c>
    </row>
    <row r="10">
      <c r="A10" s="4" t="inlineStr">
        <is>
          <t>Less: comprehensive loss attributable to non-controlling interests</t>
        </is>
      </c>
      <c r="B10" s="6" t="n">
        <v>-1819</v>
      </c>
      <c r="C10" s="6" t="n">
        <v>0</v>
      </c>
      <c r="D10" s="6" t="n">
        <v>0</v>
      </c>
    </row>
    <row r="11">
      <c r="A11" s="4" t="inlineStr">
        <is>
          <t>Comprehensive loss attributable to Biohaven Pharmaceutical Holding Company Ltd.</t>
        </is>
      </c>
      <c r="B11" s="5" t="n">
        <v>-766482</v>
      </c>
      <c r="C11" s="5" t="n">
        <v>-528805</v>
      </c>
      <c r="D11" s="5" t="n">
        <v>-2409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W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6" customWidth="1" min="19" max="19"/>
    <col width="14" customWidth="1" min="20" max="20"/>
    <col width="14" customWidth="1" min="21" max="21"/>
    <col width="14" customWidth="1" min="22" max="22"/>
    <col width="14" customWidth="1" min="23" max="23"/>
  </cols>
  <sheetData>
    <row r="1">
      <c r="A1" s="1" t="inlineStr">
        <is>
          <t>Nature of the Business and Basis of Presentation (Details) - USD ($)</t>
        </is>
      </c>
      <c r="B1" s="2" t="inlineStr">
        <is>
          <t>1 Months Ended</t>
        </is>
      </c>
      <c r="I1" s="2" t="inlineStr">
        <is>
          <t>2 Months Ended</t>
        </is>
      </c>
      <c r="K1" s="2" t="inlineStr">
        <is>
          <t>3 Months Ended</t>
        </is>
      </c>
      <c r="S1" s="2" t="inlineStr">
        <is>
          <t>12 Months Ended</t>
        </is>
      </c>
    </row>
    <row r="2">
      <c r="B2" s="2" t="inlineStr">
        <is>
          <t>Sep. 30, 2020</t>
        </is>
      </c>
      <c r="C2" s="2" t="inlineStr">
        <is>
          <t>Aug. 31, 2020</t>
        </is>
      </c>
      <c r="D2" s="2" t="inlineStr">
        <is>
          <t>Feb. 29, 2020</t>
        </is>
      </c>
      <c r="E2" s="2" t="inlineStr">
        <is>
          <t>Jan. 31, 2020</t>
        </is>
      </c>
      <c r="F2" s="2" t="inlineStr">
        <is>
          <t>Jul. 31, 2019</t>
        </is>
      </c>
      <c r="G2" s="2" t="inlineStr">
        <is>
          <t>Jun. 30, 2019</t>
        </is>
      </c>
      <c r="H2" s="2" t="inlineStr">
        <is>
          <t>Jun. 30, 2018</t>
        </is>
      </c>
      <c r="I2" s="2" t="inlineStr">
        <is>
          <t>Feb. 29, 2020</t>
        </is>
      </c>
      <c r="J2" s="2" t="inlineStr">
        <is>
          <t>Jul. 31, 2019</t>
        </is>
      </c>
      <c r="K2" s="2" t="inlineStr">
        <is>
          <t>Dec. 31, 2020</t>
        </is>
      </c>
      <c r="L2" s="2" t="inlineStr">
        <is>
          <t>Sep. 30, 2020</t>
        </is>
      </c>
      <c r="M2" s="2" t="inlineStr">
        <is>
          <t>Jun. 30, 2020</t>
        </is>
      </c>
      <c r="N2" s="2" t="inlineStr">
        <is>
          <t>Mar. 31, 2020</t>
        </is>
      </c>
      <c r="O2" s="2" t="inlineStr">
        <is>
          <t>Dec. 31, 2019</t>
        </is>
      </c>
      <c r="P2" s="2" t="inlineStr">
        <is>
          <t>Sep. 30, 2019</t>
        </is>
      </c>
      <c r="Q2" s="2" t="inlineStr">
        <is>
          <t>Jun. 30, 2019</t>
        </is>
      </c>
      <c r="R2" s="2" t="inlineStr">
        <is>
          <t>Mar. 31, 2019</t>
        </is>
      </c>
      <c r="S2" s="2" t="inlineStr">
        <is>
          <t>Dec. 31, 2020</t>
        </is>
      </c>
      <c r="T2" s="2" t="inlineStr">
        <is>
          <t>Dec. 31, 2019</t>
        </is>
      </c>
      <c r="U2" s="2" t="inlineStr">
        <is>
          <t>Dec. 31, 2018</t>
        </is>
      </c>
      <c r="V2" s="2" t="inlineStr">
        <is>
          <t>Jun. 30, 2021</t>
        </is>
      </c>
      <c r="W2" s="2" t="inlineStr">
        <is>
          <t>Mar. 01, 2021</t>
        </is>
      </c>
    </row>
    <row r="3">
      <c r="A3" s="3" t="inlineStr">
        <is>
          <t>Subsidiary, Sale of Stock [Line Items]</t>
        </is>
      </c>
    </row>
    <row r="4">
      <c r="A4" s="4" t="inlineStr">
        <is>
          <t>Common stock issued (in shares)</t>
        </is>
      </c>
      <c r="H4" s="6" t="n">
        <v>1111111</v>
      </c>
    </row>
    <row r="5">
      <c r="A5" s="4" t="inlineStr">
        <is>
          <t>Proceeds from issuance of common shares</t>
        </is>
      </c>
      <c r="H5" s="5" t="n">
        <v>49889000</v>
      </c>
      <c r="I5" s="5" t="n">
        <v>282833000</v>
      </c>
      <c r="J5" s="5" t="n">
        <v>302321000</v>
      </c>
      <c r="S5" s="5" t="n">
        <v>283333000</v>
      </c>
      <c r="T5" s="5" t="n">
        <v>303221000</v>
      </c>
      <c r="U5" s="5" t="n">
        <v>190125000</v>
      </c>
    </row>
    <row r="6">
      <c r="A6" s="4" t="inlineStr">
        <is>
          <t>Other offering expenses</t>
        </is>
      </c>
      <c r="H6" s="5" t="n">
        <v>111000</v>
      </c>
    </row>
    <row r="7">
      <c r="A7" s="4" t="inlineStr">
        <is>
          <t>Equity Distribution Agreement aggregate amount</t>
        </is>
      </c>
      <c r="K7" s="5" t="n">
        <v>400000000</v>
      </c>
      <c r="S7" s="6" t="n">
        <v>400000000</v>
      </c>
    </row>
    <row r="8">
      <c r="A8" s="4" t="inlineStr">
        <is>
          <t>Net loss attributable to the Company</t>
        </is>
      </c>
      <c r="K8" s="6" t="n">
        <v>-217736000</v>
      </c>
      <c r="L8" s="5" t="n">
        <v>-195189000</v>
      </c>
      <c r="M8" s="5" t="n">
        <v>-180934000</v>
      </c>
      <c r="N8" s="5" t="n">
        <v>-172937000</v>
      </c>
      <c r="O8" s="5" t="n">
        <v>-149264000</v>
      </c>
      <c r="P8" s="5" t="n">
        <v>-106167000</v>
      </c>
      <c r="Q8" s="5" t="n">
        <v>-211070000</v>
      </c>
      <c r="R8" s="5" t="n">
        <v>-62304000</v>
      </c>
      <c r="S8" s="6" t="n">
        <v>-766796000</v>
      </c>
      <c r="T8" s="6" t="n">
        <v>-528805000</v>
      </c>
      <c r="U8" s="5" t="n">
        <v>-240922000</v>
      </c>
    </row>
    <row r="9">
      <c r="A9" s="4" t="inlineStr">
        <is>
          <t>Accumulated deficit</t>
        </is>
      </c>
      <c r="K9" s="5" t="n">
        <v>-1739169000</v>
      </c>
      <c r="O9" s="5" t="n">
        <v>-972373000</v>
      </c>
      <c r="S9" s="5" t="n">
        <v>-1739169000</v>
      </c>
      <c r="T9" s="5" t="n">
        <v>-972373000</v>
      </c>
    </row>
    <row r="10">
      <c r="A10" s="4" t="inlineStr">
        <is>
          <t>Sixth Street Financing Agreement | Senior secured debt</t>
        </is>
      </c>
    </row>
    <row r="11">
      <c r="A11" s="3" t="inlineStr">
        <is>
          <t>Subsidiary, Sale of Stock [Line Items]</t>
        </is>
      </c>
    </row>
    <row r="12">
      <c r="A12" s="4" t="inlineStr">
        <is>
          <t>Financing agreement term</t>
        </is>
      </c>
      <c r="C12" s="4" t="inlineStr">
        <is>
          <t>5 years</t>
        </is>
      </c>
    </row>
    <row r="13">
      <c r="A13" s="4" t="inlineStr">
        <is>
          <t>Credit facility capacity</t>
        </is>
      </c>
      <c r="C13" s="5" t="n">
        <v>500000000</v>
      </c>
    </row>
    <row r="14">
      <c r="A14" s="4" t="inlineStr">
        <is>
          <t>Sixth Street Financing - term loan | Senior secured debt</t>
        </is>
      </c>
    </row>
    <row r="15">
      <c r="A15" s="3" t="inlineStr">
        <is>
          <t>Subsidiary, Sale of Stock [Line Items]</t>
        </is>
      </c>
    </row>
    <row r="16">
      <c r="A16" s="4" t="inlineStr">
        <is>
          <t>Principal amount</t>
        </is>
      </c>
      <c r="C16" s="6" t="n">
        <v>275000000</v>
      </c>
    </row>
    <row r="17">
      <c r="A17" s="4" t="inlineStr">
        <is>
          <t>Sixth Street Financing - delayed draw term loans | Senior secured debt</t>
        </is>
      </c>
    </row>
    <row r="18">
      <c r="A18" s="3" t="inlineStr">
        <is>
          <t>Subsidiary, Sale of Stock [Line Items]</t>
        </is>
      </c>
    </row>
    <row r="19">
      <c r="A19" s="4" t="inlineStr">
        <is>
          <t>Principal amount</t>
        </is>
      </c>
      <c r="C19" s="6" t="n">
        <v>225000000</v>
      </c>
    </row>
    <row r="20">
      <c r="A20" s="4" t="inlineStr">
        <is>
          <t>Sixth Street Financing - delayed draw term loans | Senior secured debt | Subsequent event</t>
        </is>
      </c>
    </row>
    <row r="21">
      <c r="A21" s="3" t="inlineStr">
        <is>
          <t>Subsidiary, Sale of Stock [Line Items]</t>
        </is>
      </c>
    </row>
    <row r="22">
      <c r="A22" s="4" t="inlineStr">
        <is>
          <t>Principal amount</t>
        </is>
      </c>
      <c r="W22" s="5" t="n">
        <v>225000000</v>
      </c>
    </row>
    <row r="23">
      <c r="A23" s="4" t="inlineStr">
        <is>
          <t>Component of principal amount previously related to sales milestone</t>
        </is>
      </c>
      <c r="W23" s="5" t="n">
        <v>125000000</v>
      </c>
    </row>
    <row r="24">
      <c r="A24" s="4" t="inlineStr">
        <is>
          <t>Sixth Street Financing - delayed draw term loans | Senior secured debt | Currently available</t>
        </is>
      </c>
    </row>
    <row r="25">
      <c r="A25" s="3" t="inlineStr">
        <is>
          <t>Subsidiary, Sale of Stock [Line Items]</t>
        </is>
      </c>
    </row>
    <row r="26">
      <c r="A26" s="4" t="inlineStr">
        <is>
          <t>Principal amount</t>
        </is>
      </c>
      <c r="C26" s="6" t="n">
        <v>100000000</v>
      </c>
    </row>
    <row r="27">
      <c r="A27" s="4" t="inlineStr">
        <is>
          <t>Sixth Street Financing - delayed draw term loans | Senior secured debt | Available in first and second quarter 2021 | Forecast</t>
        </is>
      </c>
    </row>
    <row r="28">
      <c r="A28" s="3" t="inlineStr">
        <is>
          <t>Subsidiary, Sale of Stock [Line Items]</t>
        </is>
      </c>
    </row>
    <row r="29">
      <c r="A29" s="4" t="inlineStr">
        <is>
          <t>Principal amount</t>
        </is>
      </c>
      <c r="V29" s="5" t="n">
        <v>125000000</v>
      </c>
    </row>
    <row r="30">
      <c r="A30" s="4" t="inlineStr">
        <is>
          <t>2020 RPI Funding Agreement</t>
        </is>
      </c>
    </row>
    <row r="31">
      <c r="A31" s="3" t="inlineStr">
        <is>
          <t>Subsidiary, Sale of Stock [Line Items]</t>
        </is>
      </c>
    </row>
    <row r="32">
      <c r="A32" s="4" t="inlineStr">
        <is>
          <t>Sales-based participation rights sold, value</t>
        </is>
      </c>
      <c r="C32" s="6" t="n">
        <v>250000000</v>
      </c>
    </row>
    <row r="33">
      <c r="A33" s="4" t="inlineStr">
        <is>
          <t>Public offering</t>
        </is>
      </c>
    </row>
    <row r="34">
      <c r="A34" s="3" t="inlineStr">
        <is>
          <t>Subsidiary, Sale of Stock [Line Items]</t>
        </is>
      </c>
    </row>
    <row r="35">
      <c r="A35" s="4" t="inlineStr">
        <is>
          <t>Common stock issued (in shares)</t>
        </is>
      </c>
      <c r="E35" s="6" t="n">
        <v>4830917</v>
      </c>
      <c r="G35" s="6" t="n">
        <v>6976745</v>
      </c>
    </row>
    <row r="36">
      <c r="A36" s="4" t="inlineStr">
        <is>
          <t>Issuance price per share (in dollars per share)</t>
        </is>
      </c>
      <c r="E36" s="7" t="n">
        <v>51.75</v>
      </c>
      <c r="G36" s="5" t="n">
        <v>43</v>
      </c>
      <c r="Q36" s="5" t="n">
        <v>43</v>
      </c>
    </row>
    <row r="37">
      <c r="A37" s="4" t="inlineStr">
        <is>
          <t>Proceeds from issuance of common shares</t>
        </is>
      </c>
      <c r="E37" s="5" t="n">
        <v>245877000</v>
      </c>
      <c r="G37" s="5" t="n">
        <v>281100000</v>
      </c>
    </row>
    <row r="38">
      <c r="A38" s="4" t="inlineStr">
        <is>
          <t>Underwriting discounts and commissions</t>
        </is>
      </c>
      <c r="E38" s="6" t="n">
        <v>3623000</v>
      </c>
      <c r="G38" s="6" t="n">
        <v>18000000</v>
      </c>
    </row>
    <row r="39">
      <c r="A39" s="4" t="inlineStr">
        <is>
          <t>Other offering expenses</t>
        </is>
      </c>
      <c r="E39" s="5" t="n">
        <v>500000</v>
      </c>
      <c r="G39" s="5" t="n">
        <v>900000</v>
      </c>
    </row>
    <row r="40">
      <c r="A40" s="4" t="inlineStr">
        <is>
          <t>Over-allotment option</t>
        </is>
      </c>
    </row>
    <row r="41">
      <c r="A41" s="3" t="inlineStr">
        <is>
          <t>Subsidiary, Sale of Stock [Line Items]</t>
        </is>
      </c>
    </row>
    <row r="42">
      <c r="A42" s="4" t="inlineStr">
        <is>
          <t>Common stock issued (in shares)</t>
        </is>
      </c>
      <c r="D42" s="6" t="n">
        <v>724637</v>
      </c>
      <c r="F42" s="6" t="n">
        <v>525000</v>
      </c>
    </row>
    <row r="43">
      <c r="A43" s="4" t="inlineStr">
        <is>
          <t>Proceeds from issuance of common shares</t>
        </is>
      </c>
      <c r="D43" s="5" t="n">
        <v>36956000</v>
      </c>
      <c r="F43" s="5" t="n">
        <v>21221000</v>
      </c>
    </row>
    <row r="44">
      <c r="A44" s="4" t="inlineStr">
        <is>
          <t>Underwriting discounts and commissions</t>
        </is>
      </c>
      <c r="D44" s="5" t="n">
        <v>543000</v>
      </c>
      <c r="F44" s="5" t="n">
        <v>1354000</v>
      </c>
    </row>
    <row r="45">
      <c r="A45" s="4" t="inlineStr">
        <is>
          <t>RPI Preferred Share Purchase | Series B Preferred Stock</t>
        </is>
      </c>
    </row>
    <row r="46">
      <c r="A46" s="3" t="inlineStr">
        <is>
          <t>Subsidiary, Sale of Stock [Line Items]</t>
        </is>
      </c>
    </row>
    <row r="47">
      <c r="A47" s="4" t="inlineStr">
        <is>
          <t>Consideration on sale of shares receivable in installments</t>
        </is>
      </c>
      <c r="C47" s="5" t="n">
        <v>200000000</v>
      </c>
    </row>
    <row r="48">
      <c r="A48" s="4" t="inlineStr">
        <is>
          <t>BioShin Preferred Shares | Series A convertible preferred shares</t>
        </is>
      </c>
    </row>
    <row r="49">
      <c r="A49" s="3" t="inlineStr">
        <is>
          <t>Subsidiary, Sale of Stock [Line Items]</t>
        </is>
      </c>
    </row>
    <row r="50">
      <c r="A50" s="4" t="inlineStr">
        <is>
          <t>Proceeds from shares issued</t>
        </is>
      </c>
      <c r="B50" s="5" t="n">
        <v>60000000</v>
      </c>
    </row>
  </sheetData>
  <mergeCells count="5">
    <mergeCell ref="A1:A2"/>
    <mergeCell ref="B1:H1"/>
    <mergeCell ref="I1:J1"/>
    <mergeCell ref="K1:R1"/>
    <mergeCell ref="S1:U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5" t="n">
        <v>132149</v>
      </c>
      <c r="C3" s="5" t="n">
        <v>316727</v>
      </c>
    </row>
    <row r="4">
      <c r="A4" s="4" t="inlineStr">
        <is>
          <t>Restricted cash (included in other current assets)</t>
        </is>
      </c>
      <c r="B4" s="6" t="n">
        <v>1082</v>
      </c>
      <c r="C4" s="6" t="n">
        <v>0</v>
      </c>
    </row>
    <row r="5">
      <c r="A5" s="4" t="inlineStr">
        <is>
          <t>Restricted cash (included in other assets)</t>
        </is>
      </c>
      <c r="B5" s="6" t="n">
        <v>1000</v>
      </c>
      <c r="C5" s="6" t="n">
        <v>1000</v>
      </c>
    </row>
    <row r="6">
      <c r="A6" s="4" t="inlineStr">
        <is>
          <t>Total cash, cash equivalents and restricted cash at the end of the period in the consolidated statement of cash flows</t>
        </is>
      </c>
      <c r="B6" s="5" t="n">
        <v>134231</v>
      </c>
      <c r="C6" s="5" t="n">
        <v>317727</v>
      </c>
      <c r="D6" s="5" t="n">
        <v>264249</v>
      </c>
      <c r="E6" s="5" t="n">
        <v>1314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Useful Life (Details)</t>
        </is>
      </c>
      <c r="B1" s="2" t="inlineStr">
        <is>
          <t>12 Months Ended</t>
        </is>
      </c>
    </row>
    <row r="2">
      <c r="B2" s="2" t="inlineStr">
        <is>
          <t>Dec. 31, 2020</t>
        </is>
      </c>
    </row>
    <row r="3">
      <c r="A3" s="4" t="inlineStr">
        <is>
          <t>Building</t>
        </is>
      </c>
    </row>
    <row r="4">
      <c r="A4" s="3" t="inlineStr">
        <is>
          <t>Property and Equipment, Net</t>
        </is>
      </c>
    </row>
    <row r="5">
      <c r="A5" s="4" t="inlineStr">
        <is>
          <t>Estimated useful life (in years)</t>
        </is>
      </c>
      <c r="B5" s="4" t="inlineStr">
        <is>
          <t>30 years</t>
        </is>
      </c>
    </row>
    <row r="6">
      <c r="A6" s="4" t="inlineStr">
        <is>
          <t>Office equipment | Minimum</t>
        </is>
      </c>
    </row>
    <row r="7">
      <c r="A7" s="3" t="inlineStr">
        <is>
          <t>Property and Equipment, Net</t>
        </is>
      </c>
    </row>
    <row r="8">
      <c r="A8" s="4" t="inlineStr">
        <is>
          <t>Estimated useful life (in years)</t>
        </is>
      </c>
      <c r="B8" s="4" t="inlineStr">
        <is>
          <t>3 years</t>
        </is>
      </c>
    </row>
    <row r="9">
      <c r="A9" s="4" t="inlineStr">
        <is>
          <t>Office equipment | Maximum</t>
        </is>
      </c>
    </row>
    <row r="10">
      <c r="A10" s="3" t="inlineStr">
        <is>
          <t>Property and Equipment, Net</t>
        </is>
      </c>
    </row>
    <row r="11">
      <c r="A11" s="4" t="inlineStr">
        <is>
          <t>Estimated useful life (in years)</t>
        </is>
      </c>
      <c r="B11" s="4" t="inlineStr">
        <is>
          <t>5 years</t>
        </is>
      </c>
    </row>
    <row r="12">
      <c r="A12" s="4" t="inlineStr">
        <is>
          <t>Computer software | Minimum</t>
        </is>
      </c>
    </row>
    <row r="13">
      <c r="A13" s="3" t="inlineStr">
        <is>
          <t>Property and Equipment, Net</t>
        </is>
      </c>
    </row>
    <row r="14">
      <c r="A14" s="4" t="inlineStr">
        <is>
          <t>Estimated useful life (in years)</t>
        </is>
      </c>
      <c r="B14" s="4" t="inlineStr">
        <is>
          <t>3 years</t>
        </is>
      </c>
    </row>
    <row r="15">
      <c r="A15" s="4" t="inlineStr">
        <is>
          <t>Computer software | Maximum</t>
        </is>
      </c>
    </row>
    <row r="16">
      <c r="A16" s="3" t="inlineStr">
        <is>
          <t>Property and Equipment, Net</t>
        </is>
      </c>
    </row>
    <row r="17">
      <c r="A17" s="4" t="inlineStr">
        <is>
          <t>Estimated useful life (in years)</t>
        </is>
      </c>
      <c r="B17" s="4" t="inlineStr">
        <is>
          <t>5 years</t>
        </is>
      </c>
    </row>
    <row r="18">
      <c r="A18" s="4" t="inlineStr">
        <is>
          <t>Computer equipment</t>
        </is>
      </c>
    </row>
    <row r="19">
      <c r="A19" s="3" t="inlineStr">
        <is>
          <t>Property and Equipment, Net</t>
        </is>
      </c>
    </row>
    <row r="20">
      <c r="A20" s="4" t="inlineStr">
        <is>
          <t>Estimated useful life (in years)</t>
        </is>
      </c>
      <c r="B20"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Estimated Future Amortization of Intangible Assets (Details) $ in Thousands</t>
        </is>
      </c>
      <c r="B1" s="2" t="inlineStr">
        <is>
          <t>Dec. 31, 2020USD ($)</t>
        </is>
      </c>
    </row>
    <row r="2">
      <c r="A2" s="3" t="inlineStr">
        <is>
          <t>Estimated Future Amortization Expense</t>
        </is>
      </c>
    </row>
    <row r="3">
      <c r="A3" s="4" t="inlineStr">
        <is>
          <t>2021</t>
        </is>
      </c>
      <c r="B3" s="5" t="n">
        <v>2895</v>
      </c>
    </row>
    <row r="4">
      <c r="A4" s="4" t="inlineStr">
        <is>
          <t>2022</t>
        </is>
      </c>
      <c r="B4" s="6" t="n">
        <v>2895</v>
      </c>
    </row>
    <row r="5">
      <c r="A5" s="4" t="inlineStr">
        <is>
          <t>2023</t>
        </is>
      </c>
      <c r="B5" s="6" t="n">
        <v>2895</v>
      </c>
    </row>
    <row r="6">
      <c r="A6" s="4" t="inlineStr">
        <is>
          <t>2024</t>
        </is>
      </c>
      <c r="B6" s="6" t="n">
        <v>2895</v>
      </c>
    </row>
    <row r="7">
      <c r="A7" s="4" t="inlineStr">
        <is>
          <t>2025</t>
        </is>
      </c>
      <c r="B7" s="6" t="n">
        <v>2895</v>
      </c>
    </row>
    <row r="8">
      <c r="A8" s="4" t="inlineStr">
        <is>
          <t>Thereafter</t>
        </is>
      </c>
      <c r="B8" s="6" t="n">
        <v>24612</v>
      </c>
    </row>
    <row r="9">
      <c r="A9" s="4" t="inlineStr">
        <is>
          <t>Total intangible assets</t>
        </is>
      </c>
      <c r="B9" s="5" t="n">
        <v>390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14" customWidth="1" min="6" max="6"/>
  </cols>
  <sheetData>
    <row r="1">
      <c r="A1" s="1" t="inlineStr">
        <is>
          <t>Summary of Significant Accounting Policies - Narrative (Details)</t>
        </is>
      </c>
      <c r="B1" s="2" t="inlineStr">
        <is>
          <t>3 Months Ended</t>
        </is>
      </c>
      <c r="C1" s="2" t="inlineStr">
        <is>
          <t>12 Months Ended</t>
        </is>
      </c>
    </row>
    <row r="2">
      <c r="B2" s="2" t="inlineStr">
        <is>
          <t>Jun. 30, 2020USD ($)</t>
        </is>
      </c>
      <c r="C2" s="2" t="inlineStr">
        <is>
          <t>Dec. 31, 2020USD ($)director</t>
        </is>
      </c>
      <c r="D2" s="2" t="inlineStr">
        <is>
          <t>Dec. 31, 2019USD ($)</t>
        </is>
      </c>
      <c r="E2" s="2" t="inlineStr">
        <is>
          <t>Dec. 31, 2018USD ($)</t>
        </is>
      </c>
      <c r="F2" s="2" t="inlineStr">
        <is>
          <t>Jan. 31, 2021</t>
        </is>
      </c>
    </row>
    <row r="3">
      <c r="A3" s="3" t="inlineStr">
        <is>
          <t>Accounting Policies [Line Items]</t>
        </is>
      </c>
    </row>
    <row r="4">
      <c r="A4" s="4" t="inlineStr">
        <is>
          <t>Cash equivalents</t>
        </is>
      </c>
      <c r="D4" s="5" t="n">
        <v>0</v>
      </c>
    </row>
    <row r="5">
      <c r="A5" s="4" t="inlineStr">
        <is>
          <t>Intangible assets, net</t>
        </is>
      </c>
      <c r="C5" s="5" t="n">
        <v>39087000</v>
      </c>
      <c r="D5" s="6" t="n">
        <v>0</v>
      </c>
    </row>
    <row r="6">
      <c r="A6" s="4" t="inlineStr">
        <is>
          <t>Required milestone payments capitalized to intangible asset</t>
        </is>
      </c>
      <c r="C6" s="6" t="n">
        <v>41500000</v>
      </c>
    </row>
    <row r="7">
      <c r="A7" s="4" t="inlineStr">
        <is>
          <t>Intangible asset amortization</t>
        </is>
      </c>
      <c r="C7" s="6" t="n">
        <v>2413000</v>
      </c>
      <c r="D7" s="6" t="n">
        <v>0</v>
      </c>
    </row>
    <row r="8">
      <c r="A8" s="4" t="inlineStr">
        <is>
          <t>Reclassification from prepaid rent to operating right-of-use asset</t>
        </is>
      </c>
      <c r="B8" s="5" t="n">
        <v>2850000</v>
      </c>
    </row>
    <row r="9">
      <c r="A9" s="4" t="inlineStr">
        <is>
          <t>Restricted cash (included in other assets)</t>
        </is>
      </c>
      <c r="C9" s="6" t="n">
        <v>1000000</v>
      </c>
      <c r="D9" s="6" t="n">
        <v>1000000</v>
      </c>
    </row>
    <row r="10">
      <c r="A10" s="4" t="inlineStr">
        <is>
          <t>Foreign currency transaction loss</t>
        </is>
      </c>
      <c r="C10" s="5" t="n">
        <v>-325000</v>
      </c>
    </row>
    <row r="11">
      <c r="A11" s="4" t="inlineStr">
        <is>
          <t>General payment terms, minimum</t>
        </is>
      </c>
      <c r="C11" s="4" t="inlineStr">
        <is>
          <t>30 days</t>
        </is>
      </c>
    </row>
    <row r="12">
      <c r="A12" s="4" t="inlineStr">
        <is>
          <t>General payment terms, maximum</t>
        </is>
      </c>
      <c r="C12" s="4" t="inlineStr">
        <is>
          <t>65 days</t>
        </is>
      </c>
    </row>
    <row r="13">
      <c r="A13" s="4" t="inlineStr">
        <is>
          <t>Expensed advertising costs</t>
        </is>
      </c>
      <c r="C13" s="5" t="n">
        <v>106961000</v>
      </c>
      <c r="D13" s="5" t="n">
        <v>0</v>
      </c>
      <c r="E13" s="5" t="n">
        <v>0</v>
      </c>
    </row>
    <row r="14">
      <c r="A14" s="4" t="inlineStr">
        <is>
          <t>Number of operating segments | director</t>
        </is>
      </c>
      <c r="C14" s="6" t="n">
        <v>1</v>
      </c>
    </row>
    <row r="15">
      <c r="A15" s="4" t="inlineStr">
        <is>
          <t>Number of reportable segments | director</t>
        </is>
      </c>
      <c r="C15" s="6" t="n">
        <v>1</v>
      </c>
    </row>
    <row r="16">
      <c r="A16" s="4" t="inlineStr">
        <is>
          <t>Customer concentration risk | Accounts receivable | Top three customers</t>
        </is>
      </c>
    </row>
    <row r="17">
      <c r="A17" s="3" t="inlineStr">
        <is>
          <t>Accounting Policies [Line Items]</t>
        </is>
      </c>
    </row>
    <row r="18">
      <c r="A18" s="4" t="inlineStr">
        <is>
          <t>Concentration risk (percent)</t>
        </is>
      </c>
      <c r="C18" s="4" t="inlineStr">
        <is>
          <t>99.00%</t>
        </is>
      </c>
    </row>
    <row r="19">
      <c r="A19" s="4" t="inlineStr">
        <is>
          <t>Customer concentration risk | Accounts receivable | Top three customers | Minimum</t>
        </is>
      </c>
    </row>
    <row r="20">
      <c r="A20" s="3" t="inlineStr">
        <is>
          <t>Accounting Policies [Line Items]</t>
        </is>
      </c>
    </row>
    <row r="21">
      <c r="A21" s="4" t="inlineStr">
        <is>
          <t>Concentration risk average (percent)</t>
        </is>
      </c>
      <c r="C21" s="4" t="inlineStr">
        <is>
          <t>29.00%</t>
        </is>
      </c>
    </row>
    <row r="22">
      <c r="A22" s="4" t="inlineStr">
        <is>
          <t>Customer concentration risk | Accounts receivable | Top three customers | Maximum</t>
        </is>
      </c>
    </row>
    <row r="23">
      <c r="A23" s="3" t="inlineStr">
        <is>
          <t>Accounting Policies [Line Items]</t>
        </is>
      </c>
    </row>
    <row r="24">
      <c r="A24" s="4" t="inlineStr">
        <is>
          <t>Concentration risk average (percent)</t>
        </is>
      </c>
      <c r="C24" s="4" t="inlineStr">
        <is>
          <t>37.00%</t>
        </is>
      </c>
    </row>
    <row r="25">
      <c r="A25" s="4" t="inlineStr">
        <is>
          <t>Customer concentration risk | Product sales | Top three customers</t>
        </is>
      </c>
    </row>
    <row r="26">
      <c r="A26" s="3" t="inlineStr">
        <is>
          <t>Accounting Policies [Line Items]</t>
        </is>
      </c>
    </row>
    <row r="27">
      <c r="A27" s="4" t="inlineStr">
        <is>
          <t>Concentration risk (percent)</t>
        </is>
      </c>
      <c r="C27" s="4" t="inlineStr">
        <is>
          <t>98.00%</t>
        </is>
      </c>
    </row>
    <row r="28">
      <c r="A28" s="4" t="inlineStr">
        <is>
          <t>Customer concentration risk | Product sales | Top three customers | Minimum</t>
        </is>
      </c>
    </row>
    <row r="29">
      <c r="A29" s="3" t="inlineStr">
        <is>
          <t>Accounting Policies [Line Items]</t>
        </is>
      </c>
    </row>
    <row r="30">
      <c r="A30" s="4" t="inlineStr">
        <is>
          <t>Concentration risk average (percent)</t>
        </is>
      </c>
      <c r="C30" s="4" t="inlineStr">
        <is>
          <t>32.00%</t>
        </is>
      </c>
    </row>
    <row r="31">
      <c r="A31" s="4" t="inlineStr">
        <is>
          <t>Customer concentration risk | Product sales | Top three customers | Maximum</t>
        </is>
      </c>
    </row>
    <row r="32">
      <c r="A32" s="3" t="inlineStr">
        <is>
          <t>Accounting Policies [Line Items]</t>
        </is>
      </c>
    </row>
    <row r="33">
      <c r="A33" s="4" t="inlineStr">
        <is>
          <t>Concentration risk average (percent)</t>
        </is>
      </c>
      <c r="C33" s="4" t="inlineStr">
        <is>
          <t>34.00%</t>
        </is>
      </c>
    </row>
    <row r="34">
      <c r="A34" s="4" t="inlineStr">
        <is>
          <t>Milestone Payments</t>
        </is>
      </c>
    </row>
    <row r="35">
      <c r="A35" s="3" t="inlineStr">
        <is>
          <t>Accounting Policies [Line Items]</t>
        </is>
      </c>
    </row>
    <row r="36">
      <c r="A36" s="4" t="inlineStr">
        <is>
          <t>Intangible asset useful life</t>
        </is>
      </c>
      <c r="C36" s="4" t="inlineStr">
        <is>
          <t>14 years</t>
        </is>
      </c>
    </row>
    <row r="37">
      <c r="A37" s="4" t="inlineStr">
        <is>
          <t>Kleo | Subsequent event</t>
        </is>
      </c>
    </row>
    <row r="38">
      <c r="A38" s="3" t="inlineStr">
        <is>
          <t>Accounting Policies [Line Items]</t>
        </is>
      </c>
    </row>
    <row r="39">
      <c r="A39" s="4" t="inlineStr">
        <is>
          <t>Ownership interest acquired</t>
        </is>
      </c>
      <c r="F39" s="4" t="inlineStr">
        <is>
          <t>58.00%</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mortized Cost and Fair Value of Debt Securities (Details) - USD ($) $ in Thousands</t>
        </is>
      </c>
      <c r="B1" s="2" t="inlineStr">
        <is>
          <t>Dec. 31, 2020</t>
        </is>
      </c>
      <c r="C1" s="2" t="inlineStr">
        <is>
          <t>Dec. 31, 2019</t>
        </is>
      </c>
    </row>
    <row r="2">
      <c r="A2" s="3" t="inlineStr">
        <is>
          <t>Fair Value to Amortized Cost</t>
        </is>
      </c>
    </row>
    <row r="3">
      <c r="A3" s="4" t="inlineStr">
        <is>
          <t>Amortized Cost</t>
        </is>
      </c>
      <c r="B3" s="5" t="n">
        <v>223310</v>
      </c>
    </row>
    <row r="4">
      <c r="A4" s="4" t="inlineStr">
        <is>
          <t>Allowance for Credit Losses</t>
        </is>
      </c>
      <c r="B4" s="6" t="n">
        <v>0</v>
      </c>
    </row>
    <row r="5">
      <c r="A5" s="4" t="inlineStr">
        <is>
          <t>Net Amortized Cost, Total</t>
        </is>
      </c>
      <c r="B5" s="6" t="n">
        <v>223310</v>
      </c>
    </row>
    <row r="6">
      <c r="A6" s="4" t="inlineStr">
        <is>
          <t>Gross Unrealized Gains</t>
        </is>
      </c>
      <c r="B6" s="6" t="n">
        <v>2</v>
      </c>
    </row>
    <row r="7">
      <c r="A7" s="4" t="inlineStr">
        <is>
          <t>Gross Unrealized Losses</t>
        </is>
      </c>
      <c r="B7" s="6" t="n">
        <v>-127</v>
      </c>
    </row>
    <row r="8">
      <c r="A8" s="4" t="inlineStr">
        <is>
          <t>Fair Value</t>
        </is>
      </c>
      <c r="B8" s="6" t="n">
        <v>223185</v>
      </c>
      <c r="C8" s="5" t="n">
        <v>0</v>
      </c>
    </row>
    <row r="9">
      <c r="A9" s="4" t="inlineStr">
        <is>
          <t>Corporate bonds - U.S.</t>
        </is>
      </c>
    </row>
    <row r="10">
      <c r="A10" s="3" t="inlineStr">
        <is>
          <t>Fair Value to Amortized Cost</t>
        </is>
      </c>
    </row>
    <row r="11">
      <c r="A11" s="4" t="inlineStr">
        <is>
          <t>Amortized Cost</t>
        </is>
      </c>
      <c r="B11" s="6" t="n">
        <v>185989</v>
      </c>
    </row>
    <row r="12">
      <c r="A12" s="4" t="inlineStr">
        <is>
          <t>Allowance for Credit Losses</t>
        </is>
      </c>
      <c r="B12" s="6" t="n">
        <v>0</v>
      </c>
    </row>
    <row r="13">
      <c r="A13" s="4" t="inlineStr">
        <is>
          <t>Net Amortized Cost, Total</t>
        </is>
      </c>
      <c r="B13" s="6" t="n">
        <v>185989</v>
      </c>
    </row>
    <row r="14">
      <c r="A14" s="4" t="inlineStr">
        <is>
          <t>Gross Unrealized Gains</t>
        </is>
      </c>
      <c r="B14" s="6" t="n">
        <v>1</v>
      </c>
    </row>
    <row r="15">
      <c r="A15" s="4" t="inlineStr">
        <is>
          <t>Gross Unrealized Losses</t>
        </is>
      </c>
      <c r="B15" s="6" t="n">
        <v>-106</v>
      </c>
    </row>
    <row r="16">
      <c r="A16" s="4" t="inlineStr">
        <is>
          <t>Fair Value</t>
        </is>
      </c>
      <c r="B16" s="6" t="n">
        <v>185884</v>
      </c>
    </row>
    <row r="17">
      <c r="A17" s="4" t="inlineStr">
        <is>
          <t>Corporate bonds - Foreign</t>
        </is>
      </c>
    </row>
    <row r="18">
      <c r="A18" s="3" t="inlineStr">
        <is>
          <t>Fair Value to Amortized Cost</t>
        </is>
      </c>
    </row>
    <row r="19">
      <c r="A19" s="4" t="inlineStr">
        <is>
          <t>Amortized Cost</t>
        </is>
      </c>
      <c r="B19" s="6" t="n">
        <v>37321</v>
      </c>
    </row>
    <row r="20">
      <c r="A20" s="4" t="inlineStr">
        <is>
          <t>Allowance for Credit Losses</t>
        </is>
      </c>
      <c r="B20" s="6" t="n">
        <v>0</v>
      </c>
    </row>
    <row r="21">
      <c r="A21" s="4" t="inlineStr">
        <is>
          <t>Net Amortized Cost, Total</t>
        </is>
      </c>
      <c r="B21" s="6" t="n">
        <v>37321</v>
      </c>
    </row>
    <row r="22">
      <c r="A22" s="4" t="inlineStr">
        <is>
          <t>Gross Unrealized Gains</t>
        </is>
      </c>
      <c r="B22" s="6" t="n">
        <v>1</v>
      </c>
    </row>
    <row r="23">
      <c r="A23" s="4" t="inlineStr">
        <is>
          <t>Gross Unrealized Losses</t>
        </is>
      </c>
      <c r="B23" s="6" t="n">
        <v>-21</v>
      </c>
    </row>
    <row r="24">
      <c r="A24" s="4" t="inlineStr">
        <is>
          <t>Fair Value</t>
        </is>
      </c>
      <c r="B24" s="5" t="n">
        <v>373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Marketable Securities - Narrative (Details) $ in Thousands</t>
        </is>
      </c>
      <c r="B1" s="2" t="inlineStr">
        <is>
          <t>Dec. 31, 2020USD ($)investment</t>
        </is>
      </c>
    </row>
    <row r="2">
      <c r="A2" s="3" t="inlineStr">
        <is>
          <t>Investments, Debt and Equity Securities [Abstract]</t>
        </is>
      </c>
    </row>
    <row r="3">
      <c r="A3" s="4" t="inlineStr">
        <is>
          <t>Number of available-for-sale debt securities in an unrealized loss position</t>
        </is>
      </c>
      <c r="B3" s="6" t="n">
        <v>47</v>
      </c>
    </row>
    <row r="4">
      <c r="A4" s="4" t="inlineStr">
        <is>
          <t>Aggregate fair value of available-for-sale debt securities in an unrealized loss position | $</t>
        </is>
      </c>
      <c r="B4" s="5" t="n">
        <v>212378</v>
      </c>
    </row>
    <row r="5">
      <c r="A5" s="4" t="inlineStr">
        <is>
          <t>Investments in continuous unrealized loss position for more than twelve months</t>
        </is>
      </c>
      <c r="B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lassification Debt Securities Available-for-Sale (Details) - USD ($) $ in Thousands</t>
        </is>
      </c>
      <c r="B1" s="2" t="inlineStr">
        <is>
          <t>Dec. 31, 2020</t>
        </is>
      </c>
      <c r="C1" s="2" t="inlineStr">
        <is>
          <t>Dec. 31, 2019</t>
        </is>
      </c>
    </row>
    <row r="2">
      <c r="A2" s="3" t="inlineStr">
        <is>
          <t>Debt Securities, Available-for-sale [Line Items]</t>
        </is>
      </c>
    </row>
    <row r="3">
      <c r="A3" s="4" t="inlineStr">
        <is>
          <t>Debt securities available-for-sale</t>
        </is>
      </c>
      <c r="B3" s="5" t="n">
        <v>223185</v>
      </c>
      <c r="C3" s="5" t="n">
        <v>0</v>
      </c>
    </row>
    <row r="4">
      <c r="A4" s="4" t="inlineStr">
        <is>
          <t>Cash and cash equivalents</t>
        </is>
      </c>
    </row>
    <row r="5">
      <c r="A5" s="3" t="inlineStr">
        <is>
          <t>Debt Securities, Available-for-sale [Line Items]</t>
        </is>
      </c>
    </row>
    <row r="6">
      <c r="A6" s="4" t="inlineStr">
        <is>
          <t>Debt securities available-for-sale</t>
        </is>
      </c>
      <c r="B6" s="6" t="n">
        <v>0</v>
      </c>
    </row>
    <row r="7">
      <c r="A7" s="4" t="inlineStr">
        <is>
          <t>Marketable securities</t>
        </is>
      </c>
    </row>
    <row r="8">
      <c r="A8" s="3" t="inlineStr">
        <is>
          <t>Debt Securities, Available-for-sale [Line Items]</t>
        </is>
      </c>
    </row>
    <row r="9">
      <c r="A9" s="4" t="inlineStr">
        <is>
          <t>Debt securities available-for-sale</t>
        </is>
      </c>
      <c r="B9" s="5" t="n">
        <v>2231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ies (Details) - USD ($) $ in Thousands</t>
        </is>
      </c>
      <c r="B1" s="2" t="inlineStr">
        <is>
          <t>Dec. 31, 2020</t>
        </is>
      </c>
      <c r="C1" s="2" t="inlineStr">
        <is>
          <t>Dec. 31, 2019</t>
        </is>
      </c>
    </row>
    <row r="2">
      <c r="A2" s="3" t="inlineStr">
        <is>
          <t>Net Amortized Cost</t>
        </is>
      </c>
    </row>
    <row r="3">
      <c r="A3" s="4" t="inlineStr">
        <is>
          <t>Less than one year</t>
        </is>
      </c>
      <c r="B3" s="5" t="n">
        <v>215292</v>
      </c>
    </row>
    <row r="4">
      <c r="A4" s="4" t="inlineStr">
        <is>
          <t>One year through two years</t>
        </is>
      </c>
      <c r="B4" s="6" t="n">
        <v>8018</v>
      </c>
    </row>
    <row r="5">
      <c r="A5" s="4" t="inlineStr">
        <is>
          <t>Net Amortized Cost, Total</t>
        </is>
      </c>
      <c r="B5" s="6" t="n">
        <v>223310</v>
      </c>
    </row>
    <row r="6">
      <c r="A6" s="3" t="inlineStr">
        <is>
          <t>Fair Value</t>
        </is>
      </c>
    </row>
    <row r="7">
      <c r="A7" s="4" t="inlineStr">
        <is>
          <t>Less than one year</t>
        </is>
      </c>
      <c r="B7" s="6" t="n">
        <v>215177</v>
      </c>
    </row>
    <row r="8">
      <c r="A8" s="4" t="inlineStr">
        <is>
          <t>One year through two years</t>
        </is>
      </c>
      <c r="B8" s="6" t="n">
        <v>8008</v>
      </c>
    </row>
    <row r="9">
      <c r="A9" s="4" t="inlineStr">
        <is>
          <t>Fair Value, Total</t>
        </is>
      </c>
      <c r="B9" s="5" t="n">
        <v>223185</v>
      </c>
      <c r="C9"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Net Investment Income (Details) - USD ($) $ in Thousands</t>
        </is>
      </c>
      <c r="B1" s="2" t="inlineStr">
        <is>
          <t>12 Months Ended</t>
        </is>
      </c>
    </row>
    <row r="2">
      <c r="B2" s="2" t="inlineStr">
        <is>
          <t>Dec. 31, 2020</t>
        </is>
      </c>
      <c r="C2" s="2" t="inlineStr">
        <is>
          <t>Dec. 31, 2019</t>
        </is>
      </c>
      <c r="D2" s="2" t="inlineStr">
        <is>
          <t>Dec. 31, 2018</t>
        </is>
      </c>
    </row>
    <row r="3">
      <c r="A3" s="3" t="inlineStr">
        <is>
          <t>Net investment income</t>
        </is>
      </c>
    </row>
    <row r="4">
      <c r="A4" s="4" t="inlineStr">
        <is>
          <t>Gross investment income from debt securities available-for-sale</t>
        </is>
      </c>
      <c r="B4" s="5" t="n">
        <v>168</v>
      </c>
    </row>
    <row r="5">
      <c r="A5" s="4" t="inlineStr">
        <is>
          <t>Investment expenses</t>
        </is>
      </c>
      <c r="B5" s="6" t="n">
        <v>-12</v>
      </c>
    </row>
    <row r="6">
      <c r="A6" s="4" t="inlineStr">
        <is>
          <t>Net investment income (excluding net realized capital gains or losses)</t>
        </is>
      </c>
      <c r="B6" s="6" t="n">
        <v>156</v>
      </c>
    </row>
    <row r="7">
      <c r="A7" s="4" t="inlineStr">
        <is>
          <t>Net realized capital gains (losses)</t>
        </is>
      </c>
      <c r="B7" s="6" t="n">
        <v>11</v>
      </c>
    </row>
    <row r="8">
      <c r="A8" s="4" t="inlineStr">
        <is>
          <t>Net investment income</t>
        </is>
      </c>
      <c r="B8" s="5" t="n">
        <v>167</v>
      </c>
      <c r="C8" s="5" t="n">
        <v>0</v>
      </c>
      <c r="D8"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40" customWidth="1" min="3" max="3"/>
    <col width="14" customWidth="1" min="4" max="4"/>
    <col width="27" customWidth="1" min="5" max="5"/>
    <col width="20" customWidth="1" min="6" max="6"/>
    <col width="39" customWidth="1" min="7" max="7"/>
    <col width="26" customWidth="1" min="8" max="8"/>
  </cols>
  <sheetData>
    <row r="1">
      <c r="A1" s="1" t="inlineStr">
        <is>
          <t>CONSOLIDATED STATEMENT OF SHAREHOLDERS' EQUITY (DEFICIT) - USD ($) $ in Thousands</t>
        </is>
      </c>
      <c r="B1" s="2" t="inlineStr">
        <is>
          <t>Total</t>
        </is>
      </c>
      <c r="C1" s="2" t="inlineStr">
        <is>
          <t>Biohaven Shareholders' Equity (Deficit)</t>
        </is>
      </c>
      <c r="D1" s="2" t="inlineStr">
        <is>
          <t>Common Shares</t>
        </is>
      </c>
      <c r="E1" s="2" t="inlineStr">
        <is>
          <t>Additional Paid-in Capital</t>
        </is>
      </c>
      <c r="F1" s="2" t="inlineStr">
        <is>
          <t>Accumulated Deficit</t>
        </is>
      </c>
      <c r="G1" s="2" t="inlineStr">
        <is>
          <t>Accumulated Other Comprehensive Income</t>
        </is>
      </c>
      <c r="H1" s="2" t="inlineStr">
        <is>
          <t>Non-controlling Interests</t>
        </is>
      </c>
    </row>
    <row r="2">
      <c r="A2" s="4" t="inlineStr">
        <is>
          <t>Beginning balance at Dec. 31, 2017</t>
        </is>
      </c>
      <c r="B2" s="5" t="n">
        <v>131971</v>
      </c>
      <c r="C2" s="5" t="n">
        <v>131971</v>
      </c>
      <c r="D2" s="5" t="n">
        <v>311061</v>
      </c>
      <c r="E2" s="5" t="n">
        <v>23556</v>
      </c>
      <c r="F2" s="5" t="n">
        <v>-202646</v>
      </c>
      <c r="G2" s="5" t="n">
        <v>0</v>
      </c>
      <c r="H2" s="5" t="n">
        <v>0</v>
      </c>
    </row>
    <row r="3">
      <c r="A3" s="4" t="inlineStr">
        <is>
          <t>Beginning balance (in shares) at Dec. 31, 2017</t>
        </is>
      </c>
      <c r="D3" s="6" t="n">
        <v>36057748</v>
      </c>
    </row>
    <row r="4">
      <c r="A4" s="3" t="inlineStr">
        <is>
          <t>Increase (Decrease) in Stockholders' Equity</t>
        </is>
      </c>
    </row>
    <row r="5">
      <c r="A5" s="4" t="inlineStr">
        <is>
          <t>Issuance of common shares as payment for assets</t>
        </is>
      </c>
      <c r="B5" s="6" t="n">
        <v>4080</v>
      </c>
      <c r="C5" s="6" t="n">
        <v>4080</v>
      </c>
      <c r="D5" s="5" t="n">
        <v>4080</v>
      </c>
    </row>
    <row r="6">
      <c r="A6" s="4" t="inlineStr">
        <is>
          <t>Issuance of common shares as payment for assets (in shares)</t>
        </is>
      </c>
      <c r="D6" s="6" t="n">
        <v>109523</v>
      </c>
    </row>
    <row r="7">
      <c r="A7" s="4" t="inlineStr">
        <is>
          <t>Issuance of common shares, net of offering costs</t>
        </is>
      </c>
      <c r="B7" s="6" t="n">
        <v>230339</v>
      </c>
      <c r="C7" s="6" t="n">
        <v>230339</v>
      </c>
      <c r="D7" s="5" t="n">
        <v>230339</v>
      </c>
    </row>
    <row r="8">
      <c r="A8" s="4" t="inlineStr">
        <is>
          <t>Issuance of common shares, net of offering costs (in shares)</t>
        </is>
      </c>
      <c r="D8" s="6" t="n">
        <v>6970171</v>
      </c>
    </row>
    <row r="9">
      <c r="A9" s="4" t="inlineStr">
        <is>
          <t>Exercise of warrants (in shares)</t>
        </is>
      </c>
      <c r="D9" s="6" t="n">
        <v>489359</v>
      </c>
    </row>
    <row r="10">
      <c r="A10" s="4" t="inlineStr">
        <is>
          <t>Reclassification of warrant liability to equity</t>
        </is>
      </c>
      <c r="B10" s="6" t="n">
        <v>5203</v>
      </c>
      <c r="C10" s="6" t="n">
        <v>5203</v>
      </c>
      <c r="E10" s="6" t="n">
        <v>5203</v>
      </c>
    </row>
    <row r="11">
      <c r="A11" s="4" t="inlineStr">
        <is>
          <t>Issuance of common shares under equity incentive plan and employee share purchase plan</t>
        </is>
      </c>
      <c r="B11" s="6" t="n">
        <v>3324</v>
      </c>
      <c r="C11" s="6" t="n">
        <v>3324</v>
      </c>
      <c r="D11" s="5" t="n">
        <v>8904</v>
      </c>
      <c r="E11" s="6" t="n">
        <v>-5580</v>
      </c>
    </row>
    <row r="12">
      <c r="A12" s="4" t="inlineStr">
        <is>
          <t>Issuance of common shares under equity incentive plan and employee share purchase plan (in shares)</t>
        </is>
      </c>
      <c r="D12" s="6" t="n">
        <v>570748</v>
      </c>
    </row>
    <row r="13">
      <c r="A13" s="4" t="inlineStr">
        <is>
          <t>Non-cash share-based compensation expense</t>
        </is>
      </c>
      <c r="B13" s="6" t="n">
        <v>16925</v>
      </c>
      <c r="C13" s="6" t="n">
        <v>16925</v>
      </c>
      <c r="E13" s="6" t="n">
        <v>16925</v>
      </c>
    </row>
    <row r="14">
      <c r="A14" s="4" t="inlineStr">
        <is>
          <t>Net loss</t>
        </is>
      </c>
      <c r="B14" s="6" t="n">
        <v>-240922</v>
      </c>
      <c r="C14" s="6" t="n">
        <v>-240922</v>
      </c>
      <c r="F14" s="6" t="n">
        <v>-240922</v>
      </c>
    </row>
    <row r="15">
      <c r="A15" s="4" t="inlineStr">
        <is>
          <t>Other comprehensive income</t>
        </is>
      </c>
      <c r="B15" s="6" t="n">
        <v>0</v>
      </c>
    </row>
    <row r="16">
      <c r="A16" s="4" t="inlineStr">
        <is>
          <t>Ending balance at Dec. 31, 2018</t>
        </is>
      </c>
      <c r="B16" s="6" t="n">
        <v>150920</v>
      </c>
      <c r="C16" s="6" t="n">
        <v>150920</v>
      </c>
      <c r="D16" s="5" t="n">
        <v>554384</v>
      </c>
      <c r="E16" s="6" t="n">
        <v>40104</v>
      </c>
      <c r="F16" s="6" t="n">
        <v>-443568</v>
      </c>
      <c r="G16" s="6" t="n">
        <v>0</v>
      </c>
      <c r="H16" s="6" t="n">
        <v>0</v>
      </c>
    </row>
    <row r="17">
      <c r="A17" s="4" t="inlineStr">
        <is>
          <t>Ending balance (in shares) at Dec. 31, 2018</t>
        </is>
      </c>
      <c r="D17" s="6" t="n">
        <v>44197549</v>
      </c>
    </row>
    <row r="18">
      <c r="A18" s="3" t="inlineStr">
        <is>
          <t>Increase (Decrease) in Stockholders' Equity</t>
        </is>
      </c>
    </row>
    <row r="19">
      <c r="A19" s="4" t="inlineStr">
        <is>
          <t>Issuance of common shares as payment for assets</t>
        </is>
      </c>
      <c r="B19" s="6" t="n">
        <v>5646</v>
      </c>
      <c r="C19" s="6" t="n">
        <v>5646</v>
      </c>
      <c r="D19" s="5" t="n">
        <v>5646</v>
      </c>
    </row>
    <row r="20">
      <c r="A20" s="4" t="inlineStr">
        <is>
          <t>Issuance of common shares as payment for assets (in shares)</t>
        </is>
      </c>
      <c r="D20" s="6" t="n">
        <v>100000</v>
      </c>
    </row>
    <row r="21">
      <c r="A21" s="4" t="inlineStr">
        <is>
          <t>Issuance of common shares, net of offering costs</t>
        </is>
      </c>
      <c r="B21" s="6" t="n">
        <v>302321</v>
      </c>
      <c r="C21" s="6" t="n">
        <v>302321</v>
      </c>
      <c r="D21" s="5" t="n">
        <v>302321</v>
      </c>
    </row>
    <row r="22">
      <c r="A22" s="4" t="inlineStr">
        <is>
          <t>Issuance of common shares, net of offering costs (in shares)</t>
        </is>
      </c>
      <c r="D22" s="6" t="n">
        <v>7501745</v>
      </c>
    </row>
    <row r="23">
      <c r="A23" s="4" t="inlineStr">
        <is>
          <t>Exercise of warrants</t>
        </is>
      </c>
      <c r="B23" s="6" t="n">
        <v>1998</v>
      </c>
      <c r="C23" s="6" t="n">
        <v>1998</v>
      </c>
      <c r="D23" s="5" t="n">
        <v>7201</v>
      </c>
      <c r="E23" s="6" t="n">
        <v>-5203</v>
      </c>
    </row>
    <row r="24">
      <c r="A24" s="4" t="inlineStr">
        <is>
          <t>Exercise of warrants (in shares)</t>
        </is>
      </c>
      <c r="D24" s="6" t="n">
        <v>215000</v>
      </c>
    </row>
    <row r="25">
      <c r="A25" s="4" t="inlineStr">
        <is>
          <t>Issuance of common shares under equity incentive plan and employee share purchase plan</t>
        </is>
      </c>
      <c r="B25" s="6" t="n">
        <v>5524</v>
      </c>
      <c r="C25" s="6" t="n">
        <v>5524</v>
      </c>
      <c r="D25" s="5" t="n">
        <v>11874</v>
      </c>
      <c r="E25" s="6" t="n">
        <v>-6350</v>
      </c>
    </row>
    <row r="26">
      <c r="A26" s="4" t="inlineStr">
        <is>
          <t>Issuance of common shares under equity incentive plan and employee share purchase plan (in shares)</t>
        </is>
      </c>
      <c r="D26" s="6" t="n">
        <v>370989</v>
      </c>
    </row>
    <row r="27">
      <c r="A27" s="4" t="inlineStr">
        <is>
          <t>Non-cash share-based compensation expense</t>
        </is>
      </c>
      <c r="B27" s="6" t="n">
        <v>54972</v>
      </c>
      <c r="C27" s="6" t="n">
        <v>54972</v>
      </c>
      <c r="E27" s="6" t="n">
        <v>54972</v>
      </c>
    </row>
    <row r="28">
      <c r="A28" s="4" t="inlineStr">
        <is>
          <t>Net loss</t>
        </is>
      </c>
      <c r="B28" s="6" t="n">
        <v>-528805</v>
      </c>
      <c r="C28" s="6" t="n">
        <v>-528805</v>
      </c>
      <c r="F28" s="6" t="n">
        <v>-528805</v>
      </c>
    </row>
    <row r="29">
      <c r="A29" s="4" t="inlineStr">
        <is>
          <t>Other comprehensive income</t>
        </is>
      </c>
      <c r="B29" s="6" t="n">
        <v>0</v>
      </c>
    </row>
    <row r="30">
      <c r="A30" s="4" t="inlineStr">
        <is>
          <t>Ending balance at Dec. 31, 2019</t>
        </is>
      </c>
      <c r="B30" s="6" t="n">
        <v>-7424</v>
      </c>
      <c r="C30" s="6" t="n">
        <v>-7424</v>
      </c>
      <c r="D30" s="5" t="n">
        <v>881426</v>
      </c>
      <c r="E30" s="6" t="n">
        <v>83523</v>
      </c>
      <c r="F30" s="6" t="n">
        <v>-972373</v>
      </c>
      <c r="G30" s="6" t="n">
        <v>0</v>
      </c>
      <c r="H30" s="6" t="n">
        <v>0</v>
      </c>
    </row>
    <row r="31">
      <c r="A31" s="4" t="inlineStr">
        <is>
          <t>Ending balance (in shares) at Dec. 31, 2019</t>
        </is>
      </c>
      <c r="D31" s="6" t="n">
        <v>52385283</v>
      </c>
    </row>
    <row r="32">
      <c r="A32" s="3" t="inlineStr">
        <is>
          <t>Increase (Decrease) in Stockholders' Equity</t>
        </is>
      </c>
    </row>
    <row r="33">
      <c r="A33" s="4" t="inlineStr">
        <is>
          <t>Issuance of common shares as payment for assets</t>
        </is>
      </c>
      <c r="B33" s="6" t="n">
        <v>4858</v>
      </c>
      <c r="C33" s="6" t="n">
        <v>4858</v>
      </c>
      <c r="D33" s="5" t="n">
        <v>4858</v>
      </c>
    </row>
    <row r="34">
      <c r="A34" s="4" t="inlineStr">
        <is>
          <t>Issuance of common shares as payment for assets (in shares)</t>
        </is>
      </c>
      <c r="D34" s="6" t="n">
        <v>54617</v>
      </c>
    </row>
    <row r="35">
      <c r="A35" s="4" t="inlineStr">
        <is>
          <t>Issuance of common shares, net of offering costs</t>
        </is>
      </c>
      <c r="B35" s="6" t="n">
        <v>282833</v>
      </c>
      <c r="C35" s="6" t="n">
        <v>282833</v>
      </c>
      <c r="D35" s="5" t="n">
        <v>282833</v>
      </c>
    </row>
    <row r="36">
      <c r="A36" s="4" t="inlineStr">
        <is>
          <t>Issuance of common shares, net of offering costs (in shares)</t>
        </is>
      </c>
      <c r="D36" s="6" t="n">
        <v>5555554</v>
      </c>
    </row>
    <row r="37">
      <c r="A37" s="4" t="inlineStr">
        <is>
          <t>Issuance of common shares under equity incentive plan and employee share purchase plan</t>
        </is>
      </c>
      <c r="B37" s="6" t="n">
        <v>38431</v>
      </c>
      <c r="C37" s="6" t="n">
        <v>38431</v>
      </c>
      <c r="D37" s="5" t="n">
        <v>80430</v>
      </c>
      <c r="E37" s="6" t="n">
        <v>-41999</v>
      </c>
    </row>
    <row r="38">
      <c r="A38" s="4" t="inlineStr">
        <is>
          <t>Issuance of common shares under equity incentive plan and employee share purchase plan (in shares)</t>
        </is>
      </c>
      <c r="D38" s="6" t="n">
        <v>2441422</v>
      </c>
    </row>
    <row r="39">
      <c r="A39" s="4" t="inlineStr">
        <is>
          <t>Non-cash share-based compensation expense</t>
        </is>
      </c>
      <c r="B39" s="6" t="n">
        <v>57414</v>
      </c>
      <c r="C39" s="6" t="n">
        <v>57414</v>
      </c>
      <c r="E39" s="6" t="n">
        <v>57414</v>
      </c>
    </row>
    <row r="40">
      <c r="A40" s="4" t="inlineStr">
        <is>
          <t>Net loss</t>
        </is>
      </c>
      <c r="B40" s="6" t="n">
        <v>-768615</v>
      </c>
      <c r="C40" s="6" t="n">
        <v>-766796</v>
      </c>
      <c r="F40" s="6" t="n">
        <v>-766796</v>
      </c>
      <c r="H40" s="6" t="n">
        <v>-1819</v>
      </c>
    </row>
    <row r="41">
      <c r="A41" s="4" t="inlineStr">
        <is>
          <t>Other comprehensive income</t>
        </is>
      </c>
      <c r="B41" s="6" t="n">
        <v>314</v>
      </c>
      <c r="C41" s="6" t="n">
        <v>314</v>
      </c>
      <c r="G41" s="6" t="n">
        <v>314</v>
      </c>
    </row>
    <row r="42">
      <c r="A42" s="4" t="inlineStr">
        <is>
          <t>Ending balance at Dec. 31, 2020</t>
        </is>
      </c>
      <c r="B42" s="5" t="n">
        <v>-392189</v>
      </c>
      <c r="C42" s="5" t="n">
        <v>-390370</v>
      </c>
      <c r="D42" s="5" t="n">
        <v>1249547</v>
      </c>
      <c r="E42" s="5" t="n">
        <v>98938</v>
      </c>
      <c r="F42" s="5" t="n">
        <v>-1739169</v>
      </c>
      <c r="G42" s="5" t="n">
        <v>314</v>
      </c>
      <c r="H42" s="5" t="n">
        <v>-1819</v>
      </c>
    </row>
    <row r="43">
      <c r="A43" s="4" t="inlineStr">
        <is>
          <t>Ending balance (in shares) at Dec. 31, 2020</t>
        </is>
      </c>
      <c r="D43" s="6" t="n">
        <v>604368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Measured at Fair Value on Recurring Basis (Details) - Recurring - USD ($) $ in Thousands</t>
        </is>
      </c>
      <c r="B1" s="2" t="inlineStr">
        <is>
          <t>Dec. 31, 2020</t>
        </is>
      </c>
      <c r="C1" s="2" t="inlineStr">
        <is>
          <t>Dec. 31, 2019</t>
        </is>
      </c>
    </row>
    <row r="2">
      <c r="A2" s="3" t="inlineStr">
        <is>
          <t>Assets:</t>
        </is>
      </c>
    </row>
    <row r="3">
      <c r="A3" s="4" t="inlineStr">
        <is>
          <t>Total assets</t>
        </is>
      </c>
      <c r="B3" s="5" t="n">
        <v>230043</v>
      </c>
      <c r="C3" s="5" t="n">
        <v>0</v>
      </c>
    </row>
    <row r="4">
      <c r="A4" s="3" t="inlineStr">
        <is>
          <t>Liabilities:</t>
        </is>
      </c>
    </row>
    <row r="5">
      <c r="A5" s="4" t="inlineStr">
        <is>
          <t>Total liabilities</t>
        </is>
      </c>
      <c r="B5" s="6" t="n">
        <v>14190</v>
      </c>
      <c r="C5" s="6" t="n">
        <v>37690</v>
      </c>
    </row>
    <row r="6">
      <c r="A6" s="4" t="inlineStr">
        <is>
          <t>Series B preferred shares forward contracts</t>
        </is>
      </c>
    </row>
    <row r="7">
      <c r="A7" s="3" t="inlineStr">
        <is>
          <t>Liabilities:</t>
        </is>
      </c>
    </row>
    <row r="8">
      <c r="A8" s="4" t="inlineStr">
        <is>
          <t>Derivative contracts</t>
        </is>
      </c>
      <c r="B8" s="6" t="n">
        <v>14190</v>
      </c>
    </row>
    <row r="9">
      <c r="A9" s="4" t="inlineStr">
        <is>
          <t>Series A preferred shares derivative liability</t>
        </is>
      </c>
    </row>
    <row r="10">
      <c r="A10" s="3" t="inlineStr">
        <is>
          <t>Liabilities:</t>
        </is>
      </c>
    </row>
    <row r="11">
      <c r="A11" s="4" t="inlineStr">
        <is>
          <t>Derivative contracts</t>
        </is>
      </c>
      <c r="C11" s="6" t="n">
        <v>37690</v>
      </c>
    </row>
    <row r="12">
      <c r="A12" s="4" t="inlineStr">
        <is>
          <t>Money market funds</t>
        </is>
      </c>
    </row>
    <row r="13">
      <c r="A13" s="3" t="inlineStr">
        <is>
          <t>Assets:</t>
        </is>
      </c>
    </row>
    <row r="14">
      <c r="A14" s="4" t="inlineStr">
        <is>
          <t>Cash equivalents</t>
        </is>
      </c>
      <c r="B14" s="6" t="n">
        <v>6858</v>
      </c>
    </row>
    <row r="15">
      <c r="A15" s="4" t="inlineStr">
        <is>
          <t>U.S. corporate bonds</t>
        </is>
      </c>
    </row>
    <row r="16">
      <c r="A16" s="3" t="inlineStr">
        <is>
          <t>Assets:</t>
        </is>
      </c>
    </row>
    <row r="17">
      <c r="A17" s="4" t="inlineStr">
        <is>
          <t>Marketable securities</t>
        </is>
      </c>
      <c r="B17" s="6" t="n">
        <v>185884</v>
      </c>
    </row>
    <row r="18">
      <c r="A18" s="4" t="inlineStr">
        <is>
          <t>Foreign corporate bonds</t>
        </is>
      </c>
    </row>
    <row r="19">
      <c r="A19" s="3" t="inlineStr">
        <is>
          <t>Assets:</t>
        </is>
      </c>
    </row>
    <row r="20">
      <c r="A20" s="4" t="inlineStr">
        <is>
          <t>Marketable securities</t>
        </is>
      </c>
      <c r="B20" s="6" t="n">
        <v>37301</v>
      </c>
    </row>
    <row r="21">
      <c r="A21" s="4" t="inlineStr">
        <is>
          <t>Level 1</t>
        </is>
      </c>
    </row>
    <row r="22">
      <c r="A22" s="3" t="inlineStr">
        <is>
          <t>Assets:</t>
        </is>
      </c>
    </row>
    <row r="23">
      <c r="A23" s="4" t="inlineStr">
        <is>
          <t>Total assets</t>
        </is>
      </c>
      <c r="B23" s="6" t="n">
        <v>6858</v>
      </c>
    </row>
    <row r="24">
      <c r="A24" s="3" t="inlineStr">
        <is>
          <t>Liabilities:</t>
        </is>
      </c>
    </row>
    <row r="25">
      <c r="A25" s="4" t="inlineStr">
        <is>
          <t>Total liabilities</t>
        </is>
      </c>
      <c r="B25" s="6" t="n">
        <v>0</v>
      </c>
      <c r="C25" s="6" t="n">
        <v>0</v>
      </c>
    </row>
    <row r="26">
      <c r="A26" s="4" t="inlineStr">
        <is>
          <t>Level 1 | Series B preferred shares forward contracts</t>
        </is>
      </c>
    </row>
    <row r="27">
      <c r="A27" s="3" t="inlineStr">
        <is>
          <t>Liabilities:</t>
        </is>
      </c>
    </row>
    <row r="28">
      <c r="A28" s="4" t="inlineStr">
        <is>
          <t>Derivative contracts</t>
        </is>
      </c>
      <c r="B28" s="6" t="n">
        <v>0</v>
      </c>
    </row>
    <row r="29">
      <c r="A29" s="4" t="inlineStr">
        <is>
          <t>Level 1 | Series A preferred shares derivative liability</t>
        </is>
      </c>
    </row>
    <row r="30">
      <c r="A30" s="3" t="inlineStr">
        <is>
          <t>Liabilities:</t>
        </is>
      </c>
    </row>
    <row r="31">
      <c r="A31" s="4" t="inlineStr">
        <is>
          <t>Derivative contracts</t>
        </is>
      </c>
      <c r="C31" s="6" t="n">
        <v>0</v>
      </c>
    </row>
    <row r="32">
      <c r="A32" s="4" t="inlineStr">
        <is>
          <t>Level 1 | Money market funds</t>
        </is>
      </c>
    </row>
    <row r="33">
      <c r="A33" s="3" t="inlineStr">
        <is>
          <t>Assets:</t>
        </is>
      </c>
    </row>
    <row r="34">
      <c r="A34" s="4" t="inlineStr">
        <is>
          <t>Cash equivalents</t>
        </is>
      </c>
      <c r="B34" s="6" t="n">
        <v>6858</v>
      </c>
    </row>
    <row r="35">
      <c r="A35" s="4" t="inlineStr">
        <is>
          <t>Level 1 | U.S. corporate bonds</t>
        </is>
      </c>
    </row>
    <row r="36">
      <c r="A36" s="3" t="inlineStr">
        <is>
          <t>Assets:</t>
        </is>
      </c>
    </row>
    <row r="37">
      <c r="A37" s="4" t="inlineStr">
        <is>
          <t>Marketable securities</t>
        </is>
      </c>
      <c r="B37" s="6" t="n">
        <v>0</v>
      </c>
    </row>
    <row r="38">
      <c r="A38" s="4" t="inlineStr">
        <is>
          <t>Level 1 | Foreign corporate bonds</t>
        </is>
      </c>
    </row>
    <row r="39">
      <c r="A39" s="3" t="inlineStr">
        <is>
          <t>Assets:</t>
        </is>
      </c>
    </row>
    <row r="40">
      <c r="A40" s="4" t="inlineStr">
        <is>
          <t>Marketable securities</t>
        </is>
      </c>
      <c r="B40" s="6" t="n">
        <v>0</v>
      </c>
    </row>
    <row r="41">
      <c r="A41" s="4" t="inlineStr">
        <is>
          <t>Level 2</t>
        </is>
      </c>
    </row>
    <row r="42">
      <c r="A42" s="3" t="inlineStr">
        <is>
          <t>Assets:</t>
        </is>
      </c>
    </row>
    <row r="43">
      <c r="A43" s="4" t="inlineStr">
        <is>
          <t>Total assets</t>
        </is>
      </c>
      <c r="B43" s="6" t="n">
        <v>223185</v>
      </c>
    </row>
    <row r="44">
      <c r="A44" s="3" t="inlineStr">
        <is>
          <t>Liabilities:</t>
        </is>
      </c>
    </row>
    <row r="45">
      <c r="A45" s="4" t="inlineStr">
        <is>
          <t>Total liabilities</t>
        </is>
      </c>
      <c r="B45" s="6" t="n">
        <v>0</v>
      </c>
      <c r="C45" s="6" t="n">
        <v>0</v>
      </c>
    </row>
    <row r="46">
      <c r="A46" s="4" t="inlineStr">
        <is>
          <t>Level 2 | Series B preferred shares forward contracts</t>
        </is>
      </c>
    </row>
    <row r="47">
      <c r="A47" s="3" t="inlineStr">
        <is>
          <t>Liabilities:</t>
        </is>
      </c>
    </row>
    <row r="48">
      <c r="A48" s="4" t="inlineStr">
        <is>
          <t>Derivative contracts</t>
        </is>
      </c>
      <c r="B48" s="6" t="n">
        <v>0</v>
      </c>
    </row>
    <row r="49">
      <c r="A49" s="4" t="inlineStr">
        <is>
          <t>Level 2 | Series A preferred shares derivative liability</t>
        </is>
      </c>
    </row>
    <row r="50">
      <c r="A50" s="3" t="inlineStr">
        <is>
          <t>Liabilities:</t>
        </is>
      </c>
    </row>
    <row r="51">
      <c r="A51" s="4" t="inlineStr">
        <is>
          <t>Derivative contracts</t>
        </is>
      </c>
      <c r="C51" s="6" t="n">
        <v>0</v>
      </c>
    </row>
    <row r="52">
      <c r="A52" s="4" t="inlineStr">
        <is>
          <t>Level 2 | Money market funds</t>
        </is>
      </c>
    </row>
    <row r="53">
      <c r="A53" s="3" t="inlineStr">
        <is>
          <t>Assets:</t>
        </is>
      </c>
    </row>
    <row r="54">
      <c r="A54" s="4" t="inlineStr">
        <is>
          <t>Cash equivalents</t>
        </is>
      </c>
      <c r="B54" s="6" t="n">
        <v>0</v>
      </c>
    </row>
    <row r="55">
      <c r="A55" s="4" t="inlineStr">
        <is>
          <t>Level 2 | U.S. corporate bonds</t>
        </is>
      </c>
    </row>
    <row r="56">
      <c r="A56" s="3" t="inlineStr">
        <is>
          <t>Assets:</t>
        </is>
      </c>
    </row>
    <row r="57">
      <c r="A57" s="4" t="inlineStr">
        <is>
          <t>Marketable securities</t>
        </is>
      </c>
      <c r="B57" s="6" t="n">
        <v>185884</v>
      </c>
    </row>
    <row r="58">
      <c r="A58" s="4" t="inlineStr">
        <is>
          <t>Level 2 | Foreign corporate bonds</t>
        </is>
      </c>
    </row>
    <row r="59">
      <c r="A59" s="3" t="inlineStr">
        <is>
          <t>Assets:</t>
        </is>
      </c>
    </row>
    <row r="60">
      <c r="A60" s="4" t="inlineStr">
        <is>
          <t>Marketable securities</t>
        </is>
      </c>
      <c r="B60" s="6" t="n">
        <v>37301</v>
      </c>
    </row>
    <row r="61">
      <c r="A61" s="4" t="inlineStr">
        <is>
          <t>Level 3</t>
        </is>
      </c>
    </row>
    <row r="62">
      <c r="A62" s="3" t="inlineStr">
        <is>
          <t>Assets:</t>
        </is>
      </c>
    </row>
    <row r="63">
      <c r="A63" s="4" t="inlineStr">
        <is>
          <t>Total assets</t>
        </is>
      </c>
      <c r="B63" s="6" t="n">
        <v>0</v>
      </c>
    </row>
    <row r="64">
      <c r="A64" s="3" t="inlineStr">
        <is>
          <t>Liabilities:</t>
        </is>
      </c>
    </row>
    <row r="65">
      <c r="A65" s="4" t="inlineStr">
        <is>
          <t>Total liabilities</t>
        </is>
      </c>
      <c r="B65" s="6" t="n">
        <v>14190</v>
      </c>
      <c r="C65" s="6" t="n">
        <v>37690</v>
      </c>
    </row>
    <row r="66">
      <c r="A66" s="4" t="inlineStr">
        <is>
          <t>Level 3 | Series B preferred shares forward contracts</t>
        </is>
      </c>
    </row>
    <row r="67">
      <c r="A67" s="3" t="inlineStr">
        <is>
          <t>Liabilities:</t>
        </is>
      </c>
    </row>
    <row r="68">
      <c r="A68" s="4" t="inlineStr">
        <is>
          <t>Derivative contracts</t>
        </is>
      </c>
      <c r="B68" s="6" t="n">
        <v>14190</v>
      </c>
    </row>
    <row r="69">
      <c r="A69" s="4" t="inlineStr">
        <is>
          <t>Level 3 | Series A preferred shares derivative liability</t>
        </is>
      </c>
    </row>
    <row r="70">
      <c r="A70" s="3" t="inlineStr">
        <is>
          <t>Liabilities:</t>
        </is>
      </c>
    </row>
    <row r="71">
      <c r="A71" s="4" t="inlineStr">
        <is>
          <t>Derivative contracts</t>
        </is>
      </c>
      <c r="C71" s="5" t="n">
        <v>37690</v>
      </c>
    </row>
    <row r="72">
      <c r="A72" s="4" t="inlineStr">
        <is>
          <t>Level 3 | Money market funds</t>
        </is>
      </c>
    </row>
    <row r="73">
      <c r="A73" s="3" t="inlineStr">
        <is>
          <t>Assets:</t>
        </is>
      </c>
    </row>
    <row r="74">
      <c r="A74" s="4" t="inlineStr">
        <is>
          <t>Cash equivalents</t>
        </is>
      </c>
      <c r="B74" s="6" t="n">
        <v>0</v>
      </c>
    </row>
    <row r="75">
      <c r="A75" s="4" t="inlineStr">
        <is>
          <t>Level 3 | U.S. corporate bonds</t>
        </is>
      </c>
    </row>
    <row r="76">
      <c r="A76" s="3" t="inlineStr">
        <is>
          <t>Assets:</t>
        </is>
      </c>
    </row>
    <row r="77">
      <c r="A77" s="4" t="inlineStr">
        <is>
          <t>Marketable securities</t>
        </is>
      </c>
      <c r="B77" s="6" t="n">
        <v>0</v>
      </c>
    </row>
    <row r="78">
      <c r="A78" s="4" t="inlineStr">
        <is>
          <t>Level 3 | Foreign corporate bonds</t>
        </is>
      </c>
    </row>
    <row r="79">
      <c r="A79" s="3" t="inlineStr">
        <is>
          <t>Assets:</t>
        </is>
      </c>
    </row>
    <row r="80">
      <c r="A80" s="4" t="inlineStr">
        <is>
          <t>Marketable securities</t>
        </is>
      </c>
      <c r="B80"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30" customWidth="1" min="3" max="3"/>
    <col width="37" customWidth="1" min="4" max="4"/>
    <col width="21" customWidth="1" min="5" max="5"/>
    <col width="30" customWidth="1" min="6" max="6"/>
    <col width="27" customWidth="1" min="7" max="7"/>
    <col width="30" customWidth="1" min="8" max="8"/>
    <col width="21" customWidth="1" min="9" max="9"/>
  </cols>
  <sheetData>
    <row r="1">
      <c r="A1" s="1" t="inlineStr">
        <is>
          <t>Fair Value of Financial Assets and Liabilities - Narrative (Details)</t>
        </is>
      </c>
      <c r="B1" s="2" t="inlineStr">
        <is>
          <t>Sep. 30, 2020</t>
        </is>
      </c>
      <c r="C1" s="2" t="inlineStr">
        <is>
          <t>Aug. 07, 2020$ / sharesshares</t>
        </is>
      </c>
      <c r="D1" s="2" t="inlineStr">
        <is>
          <t>Aug. 31, 2020USD ($)$ / sharesshares</t>
        </is>
      </c>
      <c r="E1" s="2" t="inlineStr">
        <is>
          <t>Mar. 31, 2020USD ($)</t>
        </is>
      </c>
      <c r="F1" s="2" t="inlineStr">
        <is>
          <t>Dec. 31, 2020USD ($)dayshares</t>
        </is>
      </c>
      <c r="G1" s="2" t="inlineStr">
        <is>
          <t>Dec. 31, 2019USD ($)shares</t>
        </is>
      </c>
      <c r="H1" s="2" t="inlineStr">
        <is>
          <t>Dec. 31, 2020USD ($)dayshares</t>
        </is>
      </c>
      <c r="I1" s="2" t="inlineStr">
        <is>
          <t>Jun. 30, 2019USD ($)</t>
        </is>
      </c>
    </row>
    <row r="2">
      <c r="A2" s="4" t="inlineStr">
        <is>
          <t>Measurement input, expected term | Level 3</t>
        </is>
      </c>
    </row>
    <row r="3">
      <c r="A3" s="3" t="inlineStr">
        <is>
          <t>Fair Value, Assets and Liabilities [Line Items]</t>
        </is>
      </c>
    </row>
    <row r="4">
      <c r="A4" s="4" t="inlineStr">
        <is>
          <t>Term of equivalent loan</t>
        </is>
      </c>
      <c r="B4" s="4" t="inlineStr">
        <is>
          <t>10 years</t>
        </is>
      </c>
    </row>
    <row r="5">
      <c r="A5" s="4" t="inlineStr">
        <is>
          <t>Series B preferred shares forward contracts</t>
        </is>
      </c>
    </row>
    <row r="6">
      <c r="A6" s="3" t="inlineStr">
        <is>
          <t>Fair Value, Assets and Liabilities [Line Items]</t>
        </is>
      </c>
    </row>
    <row r="7">
      <c r="A7" s="4" t="inlineStr">
        <is>
          <t>Initial value of forward contract</t>
        </is>
      </c>
      <c r="D7" s="5" t="n">
        <v>0</v>
      </c>
      <c r="F7" s="5" t="n">
        <v>14190000</v>
      </c>
      <c r="H7" s="5" t="n">
        <v>14190000</v>
      </c>
    </row>
    <row r="8">
      <c r="A8" s="4" t="inlineStr">
        <is>
          <t>Change in fair value</t>
        </is>
      </c>
      <c r="F8" s="6" t="n">
        <v>14190000</v>
      </c>
    </row>
    <row r="9">
      <c r="A9" s="4" t="inlineStr">
        <is>
          <t>Series A preferred shares derivative liability</t>
        </is>
      </c>
    </row>
    <row r="10">
      <c r="A10" s="3" t="inlineStr">
        <is>
          <t>Fair Value, Assets and Liabilities [Line Items]</t>
        </is>
      </c>
    </row>
    <row r="11">
      <c r="A11" s="4" t="inlineStr">
        <is>
          <t>Initial value of forward contract</t>
        </is>
      </c>
      <c r="F11" s="5" t="n">
        <v>0</v>
      </c>
      <c r="G11" s="5" t="n">
        <v>37690000</v>
      </c>
      <c r="H11" s="6" t="n">
        <v>0</v>
      </c>
      <c r="I11" s="5" t="n">
        <v>33815000</v>
      </c>
    </row>
    <row r="12">
      <c r="A12" s="4" t="inlineStr">
        <is>
          <t>Change in fair value</t>
        </is>
      </c>
      <c r="G12" s="5" t="n">
        <v>3875000</v>
      </c>
      <c r="H12" s="6" t="n">
        <v>5131000</v>
      </c>
    </row>
    <row r="13">
      <c r="A13" s="4" t="inlineStr">
        <is>
          <t>Settlement of derivative liability</t>
        </is>
      </c>
      <c r="E13" s="5" t="n">
        <v>42821000</v>
      </c>
      <c r="H13" s="5" t="n">
        <v>42821000</v>
      </c>
    </row>
    <row r="14">
      <c r="A14" s="4" t="inlineStr">
        <is>
          <t>Series B preferred shares</t>
        </is>
      </c>
    </row>
    <row r="15">
      <c r="A15" s="3" t="inlineStr">
        <is>
          <t>Fair Value, Assets and Liabilities [Line Items]</t>
        </is>
      </c>
    </row>
    <row r="16">
      <c r="A16" s="4" t="inlineStr">
        <is>
          <t>Number of shares sold in transaction (shares) | shares</t>
        </is>
      </c>
      <c r="C16" s="6" t="n">
        <v>3992</v>
      </c>
      <c r="D16" s="6" t="n">
        <v>3992</v>
      </c>
    </row>
    <row r="17">
      <c r="A17" s="4" t="inlineStr">
        <is>
          <t>Issuance price per share (in dollars per share) | $ / shares</t>
        </is>
      </c>
      <c r="C17" s="5" t="n">
        <v>50100</v>
      </c>
      <c r="D17" s="5" t="n">
        <v>50100</v>
      </c>
    </row>
    <row r="18">
      <c r="A18" s="4" t="inlineStr">
        <is>
          <t>Redemption value relative to original purchase price, holder optional right on change of control</t>
        </is>
      </c>
      <c r="D18" s="8" t="n">
        <v>1.77</v>
      </c>
    </row>
    <row r="19">
      <c r="A19" s="4" t="inlineStr">
        <is>
          <t>Redemption value relative to original purchase price, Company's optional right</t>
        </is>
      </c>
      <c r="D19" s="8" t="n">
        <v>1.77</v>
      </c>
    </row>
    <row r="20">
      <c r="A20" s="4" t="inlineStr">
        <is>
          <t>Mandatorily redeemable shares issued (in shares) | shares</t>
        </is>
      </c>
      <c r="F20" s="6" t="n">
        <v>0</v>
      </c>
      <c r="G20" s="6" t="n">
        <v>0</v>
      </c>
      <c r="H20" s="6" t="n">
        <v>0</v>
      </c>
    </row>
    <row r="21">
      <c r="A21" s="4" t="inlineStr">
        <is>
          <t>Mandatorily redeemable shares outstanding (in shares) | shares</t>
        </is>
      </c>
      <c r="F21" s="6" t="n">
        <v>0</v>
      </c>
      <c r="G21" s="6" t="n">
        <v>0</v>
      </c>
      <c r="H21" s="6" t="n">
        <v>0</v>
      </c>
    </row>
    <row r="22">
      <c r="A22" s="4" t="inlineStr">
        <is>
          <t>Annual interest rate upon default of redemption (percent)</t>
        </is>
      </c>
      <c r="D22" s="4" t="inlineStr">
        <is>
          <t>18.00%</t>
        </is>
      </c>
    </row>
    <row r="23">
      <c r="A23" s="4" t="inlineStr">
        <is>
          <t>Holding period after redemption date for right to convert</t>
        </is>
      </c>
      <c r="B23" s="4" t="inlineStr">
        <is>
          <t>1 year</t>
        </is>
      </c>
    </row>
    <row r="24">
      <c r="A24" s="4" t="inlineStr">
        <is>
          <t>Conversion metric, number of days for volume-weighted average trading price of stock | day</t>
        </is>
      </c>
      <c r="F24" s="6" t="n">
        <v>5</v>
      </c>
      <c r="H24" s="6" t="n">
        <v>5</v>
      </c>
    </row>
    <row r="25">
      <c r="A25" s="4" t="inlineStr">
        <is>
          <t>Conversion metric, number of days immediately preceding conversion date</t>
        </is>
      </c>
      <c r="F25" s="6" t="n">
        <v>5</v>
      </c>
      <c r="H25" s="6" t="n">
        <v>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Fair Value of Financial Assets and Liabilities - Rollforward of Liabilities Determined by Level 3 Inputs (Details) - USD ($)</t>
        </is>
      </c>
      <c r="B1" s="2" t="inlineStr">
        <is>
          <t>3 Months Ended</t>
        </is>
      </c>
      <c r="C1" s="2" t="inlineStr">
        <is>
          <t>4 Months Ended</t>
        </is>
      </c>
      <c r="D1" s="2" t="inlineStr">
        <is>
          <t>6 Months Ended</t>
        </is>
      </c>
      <c r="E1" s="2" t="inlineStr">
        <is>
          <t>12 Months Ended</t>
        </is>
      </c>
    </row>
    <row r="2">
      <c r="B2" s="2" t="inlineStr">
        <is>
          <t>Mar. 31, 2020</t>
        </is>
      </c>
      <c r="C2" s="2" t="inlineStr">
        <is>
          <t>Dec. 31, 2020</t>
        </is>
      </c>
      <c r="D2" s="2" t="inlineStr">
        <is>
          <t>Dec. 31, 2019</t>
        </is>
      </c>
      <c r="E2" s="2" t="inlineStr">
        <is>
          <t>Dec. 31, 2020</t>
        </is>
      </c>
    </row>
    <row r="3">
      <c r="A3" s="4" t="inlineStr">
        <is>
          <t>Series B preferred shares forward contracts</t>
        </is>
      </c>
    </row>
    <row r="4">
      <c r="A4" s="3" t="inlineStr">
        <is>
          <t>Roll forward of aggregate fair value determined by Level 3 inputs</t>
        </is>
      </c>
    </row>
    <row r="5">
      <c r="A5" s="4" t="inlineStr">
        <is>
          <t>Beginning balance</t>
        </is>
      </c>
      <c r="C5" s="5" t="n">
        <v>0</v>
      </c>
    </row>
    <row r="6">
      <c r="A6" s="4" t="inlineStr">
        <is>
          <t>Change in fair value</t>
        </is>
      </c>
      <c r="C6" s="6" t="n">
        <v>14190000</v>
      </c>
    </row>
    <row r="7">
      <c r="A7" s="4" t="inlineStr">
        <is>
          <t>Ending balance</t>
        </is>
      </c>
      <c r="C7" s="6" t="n">
        <v>14190000</v>
      </c>
      <c r="E7" s="5" t="n">
        <v>14190000</v>
      </c>
    </row>
    <row r="8">
      <c r="A8" s="4" t="inlineStr">
        <is>
          <t>Series A preferred shares derivative liability</t>
        </is>
      </c>
    </row>
    <row r="9">
      <c r="A9" s="3" t="inlineStr">
        <is>
          <t>Roll forward of aggregate fair value determined by Level 3 inputs</t>
        </is>
      </c>
    </row>
    <row r="10">
      <c r="A10" s="4" t="inlineStr">
        <is>
          <t>Beginning balance</t>
        </is>
      </c>
      <c r="B10" s="5" t="n">
        <v>37690000</v>
      </c>
      <c r="D10" s="5" t="n">
        <v>33815000</v>
      </c>
      <c r="E10" s="6" t="n">
        <v>37690000</v>
      </c>
    </row>
    <row r="11">
      <c r="A11" s="4" t="inlineStr">
        <is>
          <t>Change in fair value</t>
        </is>
      </c>
      <c r="D11" s="6" t="n">
        <v>3875000</v>
      </c>
      <c r="E11" s="6" t="n">
        <v>5131000</v>
      </c>
    </row>
    <row r="12">
      <c r="A12" s="4" t="inlineStr">
        <is>
          <t>Settlement of derivative liability</t>
        </is>
      </c>
      <c r="B12" s="5" t="n">
        <v>-42821000</v>
      </c>
      <c r="E12" s="6" t="n">
        <v>-42821000</v>
      </c>
    </row>
    <row r="13">
      <c r="A13" s="4" t="inlineStr">
        <is>
          <t>Ending balance</t>
        </is>
      </c>
      <c r="C13" s="5" t="n">
        <v>0</v>
      </c>
      <c r="D13" s="5" t="n">
        <v>37690000</v>
      </c>
      <c r="E13"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Instruments Not Measured at Fair Value (Details) - USD ($) $ in Thousands</t>
        </is>
      </c>
      <c r="B1" s="2" t="inlineStr">
        <is>
          <t>Dec. 31, 2020</t>
        </is>
      </c>
      <c r="C1" s="2" t="inlineStr">
        <is>
          <t>Dec. 31, 2019</t>
        </is>
      </c>
    </row>
    <row r="2">
      <c r="A2" s="3" t="inlineStr">
        <is>
          <t>Assets:</t>
        </is>
      </c>
    </row>
    <row r="3">
      <c r="A3" s="4" t="inlineStr">
        <is>
          <t>Series A-2 Preferred Stock investment</t>
        </is>
      </c>
      <c r="B3" s="5" t="n">
        <v>6000</v>
      </c>
    </row>
    <row r="4">
      <c r="A4" s="3" t="inlineStr">
        <is>
          <t>Liabilities:</t>
        </is>
      </c>
    </row>
    <row r="5">
      <c r="A5" s="4" t="inlineStr">
        <is>
          <t>Long-term debt, carrying value</t>
        </is>
      </c>
      <c r="B5" s="6" t="n">
        <v>267458</v>
      </c>
      <c r="C5" s="5" t="n">
        <v>0</v>
      </c>
    </row>
    <row r="6">
      <c r="A6" s="4" t="inlineStr">
        <is>
          <t>Long-term debt, fair value</t>
        </is>
      </c>
      <c r="B6" s="6" t="n">
        <v>287050</v>
      </c>
    </row>
    <row r="7">
      <c r="A7" s="4" t="inlineStr">
        <is>
          <t>Level 1</t>
        </is>
      </c>
    </row>
    <row r="8">
      <c r="A8" s="3" t="inlineStr">
        <is>
          <t>Liabilities:</t>
        </is>
      </c>
    </row>
    <row r="9">
      <c r="A9" s="4" t="inlineStr">
        <is>
          <t>Long-term debt, fair value</t>
        </is>
      </c>
      <c r="B9" s="6" t="n">
        <v>0</v>
      </c>
    </row>
    <row r="10">
      <c r="A10" s="4" t="inlineStr">
        <is>
          <t>Level 2</t>
        </is>
      </c>
    </row>
    <row r="11">
      <c r="A11" s="3" t="inlineStr">
        <is>
          <t>Liabilities:</t>
        </is>
      </c>
    </row>
    <row r="12">
      <c r="A12" s="4" t="inlineStr">
        <is>
          <t>Long-term debt, fair value</t>
        </is>
      </c>
      <c r="B12" s="6" t="n">
        <v>287050</v>
      </c>
    </row>
    <row r="13">
      <c r="A13" s="4" t="inlineStr">
        <is>
          <t>Level 3</t>
        </is>
      </c>
    </row>
    <row r="14">
      <c r="A14" s="3" t="inlineStr">
        <is>
          <t>Liabilities:</t>
        </is>
      </c>
    </row>
    <row r="15">
      <c r="A15" s="4" t="inlineStr">
        <is>
          <t>Long-term debt, fair value</t>
        </is>
      </c>
      <c r="B15"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0</t>
        </is>
      </c>
      <c r="C1" s="2" t="inlineStr">
        <is>
          <t>Dec. 31, 2019</t>
        </is>
      </c>
    </row>
    <row r="2">
      <c r="A2" s="3" t="inlineStr">
        <is>
          <t>Prepaid Expense and Other Assets, Current [Abstract]</t>
        </is>
      </c>
    </row>
    <row r="3">
      <c r="A3" s="4" t="inlineStr">
        <is>
          <t>Prepaid clinical trial costs</t>
        </is>
      </c>
      <c r="B3" s="5" t="n">
        <v>21173</v>
      </c>
      <c r="C3" s="5" t="n">
        <v>6101</v>
      </c>
    </row>
    <row r="4">
      <c r="A4" s="4" t="inlineStr">
        <is>
          <t>Prepaid manufacturing</t>
        </is>
      </c>
      <c r="B4" s="6" t="n">
        <v>36040</v>
      </c>
      <c r="C4" s="6" t="n">
        <v>0</v>
      </c>
    </row>
    <row r="5">
      <c r="A5" s="4" t="inlineStr">
        <is>
          <t>Prepaid commercial costs</t>
        </is>
      </c>
      <c r="B5" s="6" t="n">
        <v>16448</v>
      </c>
      <c r="C5" s="6" t="n">
        <v>0</v>
      </c>
    </row>
    <row r="6">
      <c r="A6" s="4" t="inlineStr">
        <is>
          <t>Other prepaid and current assets</t>
        </is>
      </c>
      <c r="B6" s="6" t="n">
        <v>14737</v>
      </c>
      <c r="C6" s="6" t="n">
        <v>5453</v>
      </c>
    </row>
    <row r="7">
      <c r="A7" s="4" t="inlineStr">
        <is>
          <t>Total prepaid expenses and other current assets</t>
        </is>
      </c>
      <c r="B7" s="5" t="n">
        <v>88398</v>
      </c>
      <c r="C7" s="5" t="n">
        <v>115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U27"/>
  <sheetViews>
    <sheetView workbookViewId="0">
      <selection activeCell="A1" sqref="A1"/>
    </sheetView>
  </sheetViews>
  <sheetFormatPr baseColWidth="8" defaultRowHeight="15"/>
  <cols>
    <col width="80" customWidth="1" min="1" max="1"/>
    <col width="20" customWidth="1" min="2" max="2"/>
    <col width="45" customWidth="1" min="3" max="3"/>
    <col width="27" customWidth="1" min="4" max="4"/>
    <col width="27" customWidth="1" min="5" max="5"/>
    <col width="27" customWidth="1" min="6" max="6"/>
    <col width="27" customWidth="1" min="7" max="7"/>
    <col width="27"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0" customWidth="1" min="17" max="17"/>
    <col width="21" customWidth="1" min="18" max="18"/>
    <col width="21" customWidth="1" min="19" max="19"/>
    <col width="21" customWidth="1" min="20" max="20"/>
    <col width="14" customWidth="1" min="21" max="21"/>
  </cols>
  <sheetData>
    <row r="1">
      <c r="A1" s="1" t="inlineStr">
        <is>
          <t>Equity Method Investment - Narrative (Details) $ / shares in Units, $ in Thousands</t>
        </is>
      </c>
      <c r="B1" s="2" t="inlineStr">
        <is>
          <t>Aug. 31, 2016shares</t>
        </is>
      </c>
      <c r="C1" s="2" t="inlineStr">
        <is>
          <t>Aug. 29, 2016tranchedirector$ / sharesshares</t>
        </is>
      </c>
      <c r="D1" s="2" t="inlineStr">
        <is>
          <t>Nov. 30, 2018USD ($)shares</t>
        </is>
      </c>
      <c r="E1" s="2" t="inlineStr">
        <is>
          <t>Jan. 31, 2018USD ($)shares</t>
        </is>
      </c>
      <c r="F1" s="2" t="inlineStr">
        <is>
          <t>Oct. 31, 2017USD ($)shares</t>
        </is>
      </c>
      <c r="G1" s="2" t="inlineStr">
        <is>
          <t>Jun. 30, 2017USD ($)shares</t>
        </is>
      </c>
      <c r="H1" s="2" t="inlineStr">
        <is>
          <t>Mar. 31, 2017USD ($)shares</t>
        </is>
      </c>
      <c r="I1" s="2" t="inlineStr">
        <is>
          <t>Dec. 31, 2020USD ($)</t>
        </is>
      </c>
      <c r="J1" s="2" t="inlineStr">
        <is>
          <t>Sep. 30, 2020USD ($)</t>
        </is>
      </c>
      <c r="K1" s="2" t="inlineStr">
        <is>
          <t>Jun. 30, 2020USD ($)</t>
        </is>
      </c>
      <c r="L1" s="2" t="inlineStr">
        <is>
          <t>Mar. 31, 2020USD ($)</t>
        </is>
      </c>
      <c r="M1" s="2" t="inlineStr">
        <is>
          <t>Dec. 31, 2019USD ($)</t>
        </is>
      </c>
      <c r="N1" s="2" t="inlineStr">
        <is>
          <t>Sep. 30, 2019USD ($)</t>
        </is>
      </c>
      <c r="O1" s="2" t="inlineStr">
        <is>
          <t>Jun. 30, 2019USD ($)</t>
        </is>
      </c>
      <c r="P1" s="2" t="inlineStr">
        <is>
          <t>Mar. 31, 2019USD ($)</t>
        </is>
      </c>
      <c r="Q1" s="2" t="inlineStr">
        <is>
          <t>Jan. 31, 2018shares</t>
        </is>
      </c>
      <c r="R1" s="2" t="inlineStr">
        <is>
          <t>Dec. 31, 2020USD ($)</t>
        </is>
      </c>
      <c r="S1" s="2" t="inlineStr">
        <is>
          <t>Dec. 31, 2019USD ($)</t>
        </is>
      </c>
      <c r="T1" s="2" t="inlineStr">
        <is>
          <t>Dec. 31, 2018USD ($)</t>
        </is>
      </c>
      <c r="U1" s="2" t="inlineStr">
        <is>
          <t>Dec. 31, 2017</t>
        </is>
      </c>
    </row>
    <row r="2">
      <c r="A2" s="3" t="inlineStr">
        <is>
          <t>Equity Method Investment [Line Items]</t>
        </is>
      </c>
    </row>
    <row r="3">
      <c r="A3" s="4" t="inlineStr">
        <is>
          <t>Cash payment for purchase of equity method investment</t>
        </is>
      </c>
      <c r="R3" s="5" t="n">
        <v>0</v>
      </c>
      <c r="S3" s="5" t="n">
        <v>0</v>
      </c>
      <c r="T3" s="5" t="n">
        <v>6375</v>
      </c>
    </row>
    <row r="4">
      <c r="A4" s="4" t="inlineStr">
        <is>
          <t>Loss from equity method investment</t>
        </is>
      </c>
      <c r="I4" s="5" t="n">
        <v>690</v>
      </c>
      <c r="J4" s="5" t="n">
        <v>607</v>
      </c>
      <c r="K4" s="5" t="n">
        <v>1485</v>
      </c>
      <c r="L4" s="5" t="n">
        <v>1380</v>
      </c>
      <c r="M4" s="5" t="n">
        <v>1768</v>
      </c>
      <c r="N4" s="5" t="n">
        <v>1993</v>
      </c>
      <c r="O4" s="5" t="n">
        <v>1415</v>
      </c>
      <c r="P4" s="5" t="n">
        <v>900</v>
      </c>
      <c r="R4" s="6" t="n">
        <v>4162</v>
      </c>
      <c r="S4" s="6" t="n">
        <v>6076</v>
      </c>
      <c r="T4" s="6" t="n">
        <v>2808</v>
      </c>
    </row>
    <row r="5">
      <c r="A5" s="4" t="inlineStr">
        <is>
          <t>Carrying value of investment in Kleo</t>
        </is>
      </c>
      <c r="I5" s="5" t="n">
        <v>1176</v>
      </c>
      <c r="M5" s="5" t="n">
        <v>5338</v>
      </c>
      <c r="R5" s="5" t="n">
        <v>1176</v>
      </c>
      <c r="S5" s="5" t="n">
        <v>5338</v>
      </c>
    </row>
    <row r="6">
      <c r="A6" s="4" t="inlineStr">
        <is>
          <t>Kleo</t>
        </is>
      </c>
    </row>
    <row r="7">
      <c r="A7" s="3" t="inlineStr">
        <is>
          <t>Equity Method Investment [Line Items]</t>
        </is>
      </c>
    </row>
    <row r="8">
      <c r="A8" s="4" t="inlineStr">
        <is>
          <t>Shares of Kleo common stock purchased (shares) | shares</t>
        </is>
      </c>
      <c r="D8" s="6" t="n">
        <v>1420818</v>
      </c>
      <c r="F8" s="6" t="n">
        <v>2049543</v>
      </c>
    </row>
    <row r="9">
      <c r="A9" s="4" t="inlineStr">
        <is>
          <t>Cash payment for purchase of equity method investment</t>
        </is>
      </c>
      <c r="D9" s="5" t="n">
        <v>5000</v>
      </c>
      <c r="F9" s="5" t="n">
        <v>2253</v>
      </c>
    </row>
    <row r="10">
      <c r="A10" s="4" t="inlineStr">
        <is>
          <t>Shares of Kleo common stock purchased from Chief Executive Officer | shares</t>
        </is>
      </c>
      <c r="H10" s="6" t="n">
        <v>500000</v>
      </c>
    </row>
    <row r="11">
      <c r="A11" s="4" t="inlineStr">
        <is>
          <t>Cash payment for purchase of Kleo officer and stockholder shares</t>
        </is>
      </c>
      <c r="H11" s="5" t="n">
        <v>250</v>
      </c>
    </row>
    <row r="12">
      <c r="A12" s="4" t="inlineStr">
        <is>
          <t>Issuance of common shares for purchase of Kleo office and stockholder shares (in shares) | shares</t>
        </is>
      </c>
      <c r="H12" s="6" t="n">
        <v>32500</v>
      </c>
    </row>
    <row r="13">
      <c r="A13" s="4" t="inlineStr">
        <is>
          <t>Ownership percentage</t>
        </is>
      </c>
      <c r="E13" s="4" t="inlineStr">
        <is>
          <t>46.60%</t>
        </is>
      </c>
      <c r="I13" s="4" t="inlineStr">
        <is>
          <t>42.00%</t>
        </is>
      </c>
      <c r="M13" s="4" t="inlineStr">
        <is>
          <t>42.00%</t>
        </is>
      </c>
      <c r="Q13" s="4" t="inlineStr">
        <is>
          <t>46.60%</t>
        </is>
      </c>
      <c r="R13" s="4" t="inlineStr">
        <is>
          <t>42.00%</t>
        </is>
      </c>
      <c r="S13" s="4" t="inlineStr">
        <is>
          <t>42.00%</t>
        </is>
      </c>
      <c r="U13" s="4" t="inlineStr">
        <is>
          <t>43.30%</t>
        </is>
      </c>
    </row>
    <row r="14">
      <c r="A14" s="4" t="inlineStr">
        <is>
          <t>Loss from equity method investment</t>
        </is>
      </c>
      <c r="R14" s="5" t="n">
        <v>4162</v>
      </c>
      <c r="S14" s="5" t="n">
        <v>6076</v>
      </c>
    </row>
    <row r="15">
      <c r="A15" s="4" t="inlineStr">
        <is>
          <t>Carrying value of investment in Kleo</t>
        </is>
      </c>
      <c r="I15" s="5" t="n">
        <v>1176</v>
      </c>
      <c r="M15" s="5" t="n">
        <v>5338</v>
      </c>
      <c r="R15" s="5" t="n">
        <v>1176</v>
      </c>
      <c r="S15" s="5" t="n">
        <v>5338</v>
      </c>
      <c r="T15" s="5" t="n">
        <v>11414</v>
      </c>
    </row>
    <row r="16">
      <c r="A16" s="4" t="inlineStr">
        <is>
          <t>Kleo | Kleo Stock Purchase Agreement</t>
        </is>
      </c>
    </row>
    <row r="17">
      <c r="A17" s="3" t="inlineStr">
        <is>
          <t>Equity Method Investment [Line Items]</t>
        </is>
      </c>
    </row>
    <row r="18">
      <c r="A18" s="4" t="inlineStr">
        <is>
          <t>Shares to be purchased per agreement (shares) | shares</t>
        </is>
      </c>
      <c r="C18" s="6" t="n">
        <v>3000000</v>
      </c>
    </row>
    <row r="19">
      <c r="A19" s="4" t="inlineStr">
        <is>
          <t>Additional shares to be purchased per stock purchase agreement (shares) | shares</t>
        </is>
      </c>
      <c r="C19" s="6" t="n">
        <v>5500000</v>
      </c>
    </row>
    <row r="20">
      <c r="A20" s="4" t="inlineStr">
        <is>
          <t>Price per share (in dollars per share) | $ / shares</t>
        </is>
      </c>
      <c r="C20" s="5" t="n">
        <v>1</v>
      </c>
    </row>
    <row r="21">
      <c r="A21" s="4" t="inlineStr">
        <is>
          <t>Shares of Kleo common stock purchased (shares) | shares</t>
        </is>
      </c>
      <c r="B21" s="6" t="n">
        <v>3000000</v>
      </c>
      <c r="E21" s="6" t="n">
        <v>1375000</v>
      </c>
      <c r="F21" s="6" t="n">
        <v>1375000</v>
      </c>
      <c r="G21" s="6" t="n">
        <v>1375000</v>
      </c>
      <c r="H21" s="6" t="n">
        <v>1375000</v>
      </c>
      <c r="Q21" s="6" t="n">
        <v>5500000</v>
      </c>
    </row>
    <row r="22">
      <c r="A22" s="4" t="inlineStr">
        <is>
          <t>Number of equal tranches of shares to be purchased | tranche</t>
        </is>
      </c>
      <c r="C22" s="6" t="n">
        <v>4</v>
      </c>
    </row>
    <row r="23">
      <c r="A23" s="4" t="inlineStr">
        <is>
          <t>Shares purchased in equal tranches | shares</t>
        </is>
      </c>
      <c r="C23" s="6" t="n">
        <v>1375000</v>
      </c>
    </row>
    <row r="24">
      <c r="A24" s="4" t="inlineStr">
        <is>
          <t>Period of time shares begin to be purchased in equal tranches after the initial closing</t>
        </is>
      </c>
      <c r="C24" s="4" t="inlineStr">
        <is>
          <t>6 months</t>
        </is>
      </c>
    </row>
    <row r="25">
      <c r="A25" s="4" t="inlineStr">
        <is>
          <t>Period of time shares are purchased after the initial purchase</t>
        </is>
      </c>
      <c r="C25" s="4" t="inlineStr">
        <is>
          <t>3 months</t>
        </is>
      </c>
    </row>
    <row r="26">
      <c r="A26" s="4" t="inlineStr">
        <is>
          <t>Number to designate to Kleo's board of directors | director</t>
        </is>
      </c>
      <c r="C26" s="6" t="n">
        <v>2</v>
      </c>
    </row>
    <row r="27">
      <c r="A27" s="4" t="inlineStr">
        <is>
          <t>Cash payment for purchase of equity method investment</t>
        </is>
      </c>
      <c r="E27" s="5" t="n">
        <v>1375</v>
      </c>
      <c r="F27" s="5" t="n">
        <v>1375</v>
      </c>
      <c r="G27" s="5" t="n">
        <v>1375</v>
      </c>
      <c r="H27" s="5" t="n">
        <v>13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Method Investment - Carrying value and Summarized financial information for Kleo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rrying value of equity method investment</t>
        </is>
      </c>
    </row>
    <row r="4">
      <c r="A4" s="4" t="inlineStr">
        <is>
          <t>Beginning balance</t>
        </is>
      </c>
      <c r="E4" s="5" t="n">
        <v>5338</v>
      </c>
      <c r="J4" s="5" t="n">
        <v>5338</v>
      </c>
    </row>
    <row r="5">
      <c r="A5" s="4" t="inlineStr">
        <is>
          <t>Loss recognized in connection with equity method investment</t>
        </is>
      </c>
      <c r="B5" s="5" t="n">
        <v>-690</v>
      </c>
      <c r="C5" s="5" t="n">
        <v>-607</v>
      </c>
      <c r="D5" s="5" t="n">
        <v>-1485</v>
      </c>
      <c r="E5" s="6" t="n">
        <v>-1380</v>
      </c>
      <c r="F5" s="5" t="n">
        <v>-1768</v>
      </c>
      <c r="G5" s="5" t="n">
        <v>-1993</v>
      </c>
      <c r="H5" s="5" t="n">
        <v>-1415</v>
      </c>
      <c r="I5" s="5" t="n">
        <v>-900</v>
      </c>
      <c r="J5" s="6" t="n">
        <v>-4162</v>
      </c>
      <c r="K5" s="5" t="n">
        <v>-6076</v>
      </c>
      <c r="L5" s="5" t="n">
        <v>-2808</v>
      </c>
    </row>
    <row r="6">
      <c r="A6" s="4" t="inlineStr">
        <is>
          <t>Ending balance</t>
        </is>
      </c>
      <c r="B6" s="6" t="n">
        <v>1176</v>
      </c>
      <c r="F6" s="6" t="n">
        <v>5338</v>
      </c>
      <c r="J6" s="6" t="n">
        <v>1176</v>
      </c>
      <c r="K6" s="6" t="n">
        <v>5338</v>
      </c>
    </row>
    <row r="7">
      <c r="A7" s="4" t="inlineStr">
        <is>
          <t>Kleo</t>
        </is>
      </c>
    </row>
    <row r="8">
      <c r="A8" s="3" t="inlineStr">
        <is>
          <t>Carrying value of equity method investment</t>
        </is>
      </c>
    </row>
    <row r="9">
      <c r="A9" s="4" t="inlineStr">
        <is>
          <t>Beginning balance</t>
        </is>
      </c>
      <c r="E9" s="5" t="n">
        <v>5338</v>
      </c>
      <c r="I9" s="5" t="n">
        <v>11414</v>
      </c>
      <c r="J9" s="6" t="n">
        <v>5338</v>
      </c>
      <c r="K9" s="6" t="n">
        <v>11414</v>
      </c>
    </row>
    <row r="10">
      <c r="A10" s="4" t="inlineStr">
        <is>
          <t>Loss recognized in connection with equity method investment</t>
        </is>
      </c>
      <c r="J10" s="6" t="n">
        <v>-4162</v>
      </c>
      <c r="K10" s="6" t="n">
        <v>-6076</v>
      </c>
    </row>
    <row r="11">
      <c r="A11" s="4" t="inlineStr">
        <is>
          <t>Ending balance</t>
        </is>
      </c>
      <c r="B11" s="5" t="n">
        <v>1176</v>
      </c>
      <c r="F11" s="5" t="n">
        <v>5338</v>
      </c>
      <c r="J11" s="5" t="n">
        <v>1176</v>
      </c>
      <c r="K11" s="5" t="n">
        <v>5338</v>
      </c>
      <c r="L11" s="5" t="n">
        <v>11414</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0</t>
        </is>
      </c>
      <c r="C1" s="2" t="inlineStr">
        <is>
          <t>Dec. 31, 2019</t>
        </is>
      </c>
    </row>
    <row r="2">
      <c r="A2" s="3" t="inlineStr">
        <is>
          <t>Property and Equipment, Net</t>
        </is>
      </c>
    </row>
    <row r="3">
      <c r="A3" s="4" t="inlineStr">
        <is>
          <t>Property and equipment, gross</t>
        </is>
      </c>
      <c r="B3" s="5" t="n">
        <v>11454</v>
      </c>
      <c r="C3" s="5" t="n">
        <v>9084</v>
      </c>
    </row>
    <row r="4">
      <c r="A4" s="4" t="inlineStr">
        <is>
          <t>Accumulated depreciation</t>
        </is>
      </c>
      <c r="B4" s="6" t="n">
        <v>-2114</v>
      </c>
      <c r="C4" s="6" t="n">
        <v>-932</v>
      </c>
    </row>
    <row r="5">
      <c r="A5" s="4" t="inlineStr">
        <is>
          <t>Property and equipment, net</t>
        </is>
      </c>
      <c r="B5" s="6" t="n">
        <v>9340</v>
      </c>
      <c r="C5" s="6" t="n">
        <v>8152</v>
      </c>
    </row>
    <row r="6">
      <c r="A6" s="4" t="inlineStr">
        <is>
          <t>Building and land</t>
        </is>
      </c>
    </row>
    <row r="7">
      <c r="A7" s="3" t="inlineStr">
        <is>
          <t>Property and Equipment, Net</t>
        </is>
      </c>
    </row>
    <row r="8">
      <c r="A8" s="4" t="inlineStr">
        <is>
          <t>Property and equipment, gross</t>
        </is>
      </c>
      <c r="B8" s="6" t="n">
        <v>6858</v>
      </c>
      <c r="C8" s="6" t="n">
        <v>2140</v>
      </c>
    </row>
    <row r="9">
      <c r="A9" s="4" t="inlineStr">
        <is>
          <t>Building improvements</t>
        </is>
      </c>
    </row>
    <row r="10">
      <c r="A10" s="3" t="inlineStr">
        <is>
          <t>Property and Equipment, Net</t>
        </is>
      </c>
    </row>
    <row r="11">
      <c r="A11" s="4" t="inlineStr">
        <is>
          <t>Property and equipment, gross</t>
        </is>
      </c>
      <c r="B11" s="6" t="n">
        <v>0</v>
      </c>
      <c r="C11" s="6" t="n">
        <v>4718</v>
      </c>
    </row>
    <row r="12">
      <c r="A12" s="4" t="inlineStr">
        <is>
          <t>Computer hardware and software</t>
        </is>
      </c>
    </row>
    <row r="13">
      <c r="A13" s="3" t="inlineStr">
        <is>
          <t>Property and Equipment, Net</t>
        </is>
      </c>
    </row>
    <row r="14">
      <c r="A14" s="4" t="inlineStr">
        <is>
          <t>Property and equipment, gross</t>
        </is>
      </c>
      <c r="B14" s="6" t="n">
        <v>1574</v>
      </c>
      <c r="C14" s="6" t="n">
        <v>1206</v>
      </c>
    </row>
    <row r="15">
      <c r="A15" s="4" t="inlineStr">
        <is>
          <t>Machinery &amp; equipment</t>
        </is>
      </c>
    </row>
    <row r="16">
      <c r="A16" s="3" t="inlineStr">
        <is>
          <t>Property and Equipment, Net</t>
        </is>
      </c>
    </row>
    <row r="17">
      <c r="A17" s="4" t="inlineStr">
        <is>
          <t>Property and equipment, gross</t>
        </is>
      </c>
      <c r="B17" s="6" t="n">
        <v>287</v>
      </c>
      <c r="C17" s="6" t="n">
        <v>0</v>
      </c>
    </row>
    <row r="18">
      <c r="A18" s="4" t="inlineStr">
        <is>
          <t>Furniture &amp; fixtures</t>
        </is>
      </c>
    </row>
    <row r="19">
      <c r="A19" s="3" t="inlineStr">
        <is>
          <t>Property and Equipment, Net</t>
        </is>
      </c>
    </row>
    <row r="20">
      <c r="A20" s="4" t="inlineStr">
        <is>
          <t>Property and equipment, gross</t>
        </is>
      </c>
      <c r="B20" s="6" t="n">
        <v>1202</v>
      </c>
      <c r="C20" s="6" t="n">
        <v>469</v>
      </c>
    </row>
    <row r="21">
      <c r="A21" s="4" t="inlineStr">
        <is>
          <t>Office equipment</t>
        </is>
      </c>
    </row>
    <row r="22">
      <c r="A22" s="3" t="inlineStr">
        <is>
          <t>Property and Equipment, Net</t>
        </is>
      </c>
    </row>
    <row r="23">
      <c r="A23" s="4" t="inlineStr">
        <is>
          <t>Property and equipment, gross</t>
        </is>
      </c>
      <c r="B23" s="6" t="n">
        <v>674</v>
      </c>
      <c r="C23" s="6" t="n">
        <v>441</v>
      </c>
    </row>
    <row r="24">
      <c r="A24" s="4" t="inlineStr">
        <is>
          <t>Construction-in-progress</t>
        </is>
      </c>
    </row>
    <row r="25">
      <c r="A25" s="3" t="inlineStr">
        <is>
          <t>Property and Equipment, Net</t>
        </is>
      </c>
    </row>
    <row r="26">
      <c r="A26" s="4" t="inlineStr">
        <is>
          <t>Property and equipment, gross</t>
        </is>
      </c>
      <c r="B26" s="5" t="n">
        <v>860</v>
      </c>
      <c r="C26" s="5" t="n">
        <v>1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Property and Equipment, Net - Narrative (Details) - USD ($) $ in Thousands</t>
        </is>
      </c>
      <c r="B1" s="2" t="inlineStr">
        <is>
          <t>1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Property and Equipment, Net</t>
        </is>
      </c>
    </row>
    <row r="4">
      <c r="A4" s="4" t="inlineStr">
        <is>
          <t>Depreciation expense</t>
        </is>
      </c>
      <c r="C4" s="5" t="n">
        <v>1182</v>
      </c>
      <c r="D4" s="5" t="n">
        <v>629</v>
      </c>
      <c r="E4" s="5" t="n">
        <v>261</v>
      </c>
    </row>
    <row r="5">
      <c r="A5" s="4" t="inlineStr">
        <is>
          <t>New Headquarters, New Haven, CT</t>
        </is>
      </c>
    </row>
    <row r="6">
      <c r="A6" s="3" t="inlineStr">
        <is>
          <t>Property and Equipment, Net</t>
        </is>
      </c>
    </row>
    <row r="7">
      <c r="A7" s="4" t="inlineStr">
        <is>
          <t>Purchase of property upon execution of option</t>
        </is>
      </c>
      <c r="B7" s="5" t="n">
        <v>27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Accrued expenses and other current liabilities</t>
        </is>
      </c>
    </row>
    <row r="3">
      <c r="A3" s="4" t="inlineStr">
        <is>
          <t>Accrued development milestones</t>
        </is>
      </c>
      <c r="B3" s="5" t="n">
        <v>667</v>
      </c>
      <c r="C3" s="5" t="n">
        <v>12000</v>
      </c>
    </row>
    <row r="4">
      <c r="A4" s="4" t="inlineStr">
        <is>
          <t>Accrued employee compensation and benefits</t>
        </is>
      </c>
      <c r="B4" s="6" t="n">
        <v>29447</v>
      </c>
      <c r="C4" s="6" t="n">
        <v>3521</v>
      </c>
    </row>
    <row r="5">
      <c r="A5" s="4" t="inlineStr">
        <is>
          <t>Accrued clinical trial costs</t>
        </is>
      </c>
      <c r="B5" s="6" t="n">
        <v>19887</v>
      </c>
      <c r="C5" s="6" t="n">
        <v>16476</v>
      </c>
    </row>
    <row r="6">
      <c r="A6" s="4" t="inlineStr">
        <is>
          <t>Accrued commercialization and other professional fees</t>
        </is>
      </c>
      <c r="B6" s="6" t="n">
        <v>6336</v>
      </c>
      <c r="C6" s="6" t="n">
        <v>15408</v>
      </c>
    </row>
    <row r="7">
      <c r="A7" s="4" t="inlineStr">
        <is>
          <t>Accrued sales discounts and allowances</t>
        </is>
      </c>
      <c r="B7" s="6" t="n">
        <v>73155</v>
      </c>
      <c r="C7" s="6" t="n">
        <v>0</v>
      </c>
    </row>
    <row r="8">
      <c r="A8" s="4" t="inlineStr">
        <is>
          <t>Other accrued expenses and current liabilities</t>
        </is>
      </c>
      <c r="B8" s="6" t="n">
        <v>36292</v>
      </c>
      <c r="C8" s="6" t="n">
        <v>4697</v>
      </c>
    </row>
    <row r="9">
      <c r="A9" s="4" t="inlineStr">
        <is>
          <t>Total accrued expenses and other current liabilities</t>
        </is>
      </c>
      <c r="B9" s="5" t="n">
        <v>165784</v>
      </c>
      <c r="C9" s="5" t="n">
        <v>521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768615</v>
      </c>
      <c r="C4" s="5" t="n">
        <v>-528805</v>
      </c>
      <c r="D4" s="5" t="n">
        <v>-240922</v>
      </c>
    </row>
    <row r="5">
      <c r="A5" s="3" t="inlineStr">
        <is>
          <t>Adjustments to reconcile net loss to net cash used in operating activities:</t>
        </is>
      </c>
    </row>
    <row r="6">
      <c r="A6" s="4" t="inlineStr">
        <is>
          <t>Non-cash share-based compensation expense</t>
        </is>
      </c>
      <c r="B6" s="6" t="n">
        <v>57414</v>
      </c>
      <c r="C6" s="6" t="n">
        <v>54972</v>
      </c>
      <c r="D6" s="6" t="n">
        <v>16925</v>
      </c>
    </row>
    <row r="7">
      <c r="A7" s="4" t="inlineStr">
        <is>
          <t>Non-cash interest expense on mandatorily redeemable preferred shares</t>
        </is>
      </c>
      <c r="B7" s="6" t="n">
        <v>27623</v>
      </c>
      <c r="C7" s="6" t="n">
        <v>12711</v>
      </c>
      <c r="D7" s="6" t="n">
        <v>0</v>
      </c>
    </row>
    <row r="8">
      <c r="A8" s="4" t="inlineStr">
        <is>
          <t>Non-cash interest expense on liability related to sale of future royalties</t>
        </is>
      </c>
      <c r="B8" s="6" t="n">
        <v>45238</v>
      </c>
      <c r="C8" s="6" t="n">
        <v>26580</v>
      </c>
      <c r="D8" s="6" t="n">
        <v>11726</v>
      </c>
    </row>
    <row r="9">
      <c r="A9" s="4" t="inlineStr">
        <is>
          <t>Non-cash interest expense on long-term debt</t>
        </is>
      </c>
      <c r="B9" s="6" t="n">
        <v>4478</v>
      </c>
      <c r="C9" s="6" t="n">
        <v>0</v>
      </c>
      <c r="D9" s="6" t="n">
        <v>0</v>
      </c>
    </row>
    <row r="10">
      <c r="A10" s="4" t="inlineStr">
        <is>
          <t>Non-cash issuance of common shares as payment for license agreement</t>
        </is>
      </c>
      <c r="B10" s="6" t="n">
        <v>4858</v>
      </c>
      <c r="C10" s="6" t="n">
        <v>5646</v>
      </c>
      <c r="D10" s="6" t="n">
        <v>4080</v>
      </c>
    </row>
    <row r="11">
      <c r="A11" s="4" t="inlineStr">
        <is>
          <t>Change in fair value of derivatives</t>
        </is>
      </c>
      <c r="B11" s="6" t="n">
        <v>19321</v>
      </c>
      <c r="C11" s="6" t="n">
        <v>3875</v>
      </c>
      <c r="D11" s="6" t="n">
        <v>0</v>
      </c>
    </row>
    <row r="12">
      <c r="A12" s="4" t="inlineStr">
        <is>
          <t>Change in fair value of warrant liability</t>
        </is>
      </c>
      <c r="B12" s="6" t="n">
        <v>0</v>
      </c>
      <c r="C12" s="6" t="n">
        <v>0</v>
      </c>
      <c r="D12" s="6" t="n">
        <v>1182</v>
      </c>
    </row>
    <row r="13">
      <c r="A13" s="4" t="inlineStr">
        <is>
          <t>Loss from equity method investment</t>
        </is>
      </c>
      <c r="B13" s="6" t="n">
        <v>4162</v>
      </c>
      <c r="C13" s="6" t="n">
        <v>6076</v>
      </c>
      <c r="D13" s="6" t="n">
        <v>2808</v>
      </c>
    </row>
    <row r="14">
      <c r="A14" s="4" t="inlineStr">
        <is>
          <t>Depreciation and amortization</t>
        </is>
      </c>
      <c r="B14" s="6" t="n">
        <v>9447</v>
      </c>
      <c r="C14" s="6" t="n">
        <v>646</v>
      </c>
      <c r="D14" s="6" t="n">
        <v>269</v>
      </c>
    </row>
    <row r="15">
      <c r="A15" s="3" t="inlineStr">
        <is>
          <t>Changes in operating assets and liabilities:</t>
        </is>
      </c>
    </row>
    <row r="16">
      <c r="A16" s="4" t="inlineStr">
        <is>
          <t>Trade receivables, net</t>
        </is>
      </c>
      <c r="B16" s="6" t="n">
        <v>-120111</v>
      </c>
      <c r="C16" s="6" t="n">
        <v>0</v>
      </c>
      <c r="D16" s="6" t="n">
        <v>0</v>
      </c>
    </row>
    <row r="17">
      <c r="A17" s="4" t="inlineStr">
        <is>
          <t>Inventories</t>
        </is>
      </c>
      <c r="B17" s="6" t="n">
        <v>-37965</v>
      </c>
      <c r="C17" s="6" t="n">
        <v>0</v>
      </c>
      <c r="D17" s="6" t="n">
        <v>0</v>
      </c>
    </row>
    <row r="18">
      <c r="A18" s="4" t="inlineStr">
        <is>
          <t>Prepaid expenses and other current assets</t>
        </is>
      </c>
      <c r="B18" s="6" t="n">
        <v>-81369</v>
      </c>
      <c r="C18" s="6" t="n">
        <v>-3464</v>
      </c>
      <c r="D18" s="6" t="n">
        <v>-2893</v>
      </c>
    </row>
    <row r="19">
      <c r="A19" s="4" t="inlineStr">
        <is>
          <t>Other assets</t>
        </is>
      </c>
      <c r="B19" s="6" t="n">
        <v>-46</v>
      </c>
      <c r="C19" s="6" t="n">
        <v>-232</v>
      </c>
      <c r="D19" s="6" t="n">
        <v>21</v>
      </c>
    </row>
    <row r="20">
      <c r="A20" s="4" t="inlineStr">
        <is>
          <t>Accounts payable</t>
        </is>
      </c>
      <c r="B20" s="6" t="n">
        <v>32807</v>
      </c>
      <c r="C20" s="6" t="n">
        <v>3319</v>
      </c>
      <c r="D20" s="6" t="n">
        <v>5390</v>
      </c>
    </row>
    <row r="21">
      <c r="A21" s="4" t="inlineStr">
        <is>
          <t>Accrued expenses and other current liabilities</t>
        </is>
      </c>
      <c r="B21" s="6" t="n">
        <v>92079</v>
      </c>
      <c r="C21" s="6" t="n">
        <v>43320</v>
      </c>
      <c r="D21" s="6" t="n">
        <v>3697</v>
      </c>
    </row>
    <row r="22">
      <c r="A22" s="4" t="inlineStr">
        <is>
          <t>Other long-term liabilities</t>
        </is>
      </c>
      <c r="B22" s="6" t="n">
        <v>7800</v>
      </c>
      <c r="C22" s="6" t="n">
        <v>-1975</v>
      </c>
      <c r="D22" s="6" t="n">
        <v>576</v>
      </c>
    </row>
    <row r="23">
      <c r="A23" s="4" t="inlineStr">
        <is>
          <t>Net cash used in operating activities</t>
        </is>
      </c>
      <c r="B23" s="6" t="n">
        <v>-702879</v>
      </c>
      <c r="C23" s="6" t="n">
        <v>-377331</v>
      </c>
      <c r="D23" s="6" t="n">
        <v>-197141</v>
      </c>
    </row>
    <row r="24">
      <c r="A24" s="3" t="inlineStr">
        <is>
          <t>Cash flows from investing activities:</t>
        </is>
      </c>
    </row>
    <row r="25">
      <c r="A25" s="4" t="inlineStr">
        <is>
          <t>Purchase of marketable securities</t>
        </is>
      </c>
      <c r="B25" s="6" t="n">
        <v>-319395</v>
      </c>
      <c r="C25" s="6" t="n">
        <v>0</v>
      </c>
      <c r="D25" s="6" t="n">
        <v>0</v>
      </c>
    </row>
    <row r="26">
      <c r="A26" s="4" t="inlineStr">
        <is>
          <t>Sales and maturities of marketable securities</t>
        </is>
      </c>
      <c r="B26" s="6" t="n">
        <v>94985</v>
      </c>
      <c r="C26" s="6" t="n">
        <v>0</v>
      </c>
      <c r="D26" s="6" t="n">
        <v>0</v>
      </c>
    </row>
    <row r="27">
      <c r="A27" s="4" t="inlineStr">
        <is>
          <t>Purchases of property and equipment</t>
        </is>
      </c>
      <c r="B27" s="6" t="n">
        <v>-2370</v>
      </c>
      <c r="C27" s="6" t="n">
        <v>-2534</v>
      </c>
      <c r="D27" s="6" t="n">
        <v>-4165</v>
      </c>
    </row>
    <row r="28">
      <c r="A28" s="4" t="inlineStr">
        <is>
          <t>Purchase of equity method investment</t>
        </is>
      </c>
      <c r="B28" s="6" t="n">
        <v>0</v>
      </c>
      <c r="C28" s="6" t="n">
        <v>0</v>
      </c>
      <c r="D28" s="6" t="n">
        <v>-6375</v>
      </c>
    </row>
    <row r="29">
      <c r="A29" s="4" t="inlineStr">
        <is>
          <t>Payments for leasehold improvements</t>
        </is>
      </c>
      <c r="B29" s="6" t="n">
        <v>-1600</v>
      </c>
      <c r="C29" s="6" t="n">
        <v>-1250</v>
      </c>
      <c r="D29" s="6" t="n">
        <v>0</v>
      </c>
    </row>
    <row r="30">
      <c r="A30" s="4" t="inlineStr">
        <is>
          <t>Payments for intangible assets</t>
        </is>
      </c>
      <c r="B30" s="6" t="n">
        <v>-41500</v>
      </c>
      <c r="C30" s="6" t="n">
        <v>0</v>
      </c>
      <c r="D30" s="6" t="n">
        <v>0</v>
      </c>
    </row>
    <row r="31">
      <c r="A31" s="4" t="inlineStr">
        <is>
          <t>Net cash used in investing activities</t>
        </is>
      </c>
      <c r="B31" s="6" t="n">
        <v>-269880</v>
      </c>
      <c r="C31" s="6" t="n">
        <v>-3784</v>
      </c>
      <c r="D31" s="6" t="n">
        <v>-10540</v>
      </c>
    </row>
    <row r="32">
      <c r="A32" s="3" t="inlineStr">
        <is>
          <t>Cash flows from financing activities:</t>
        </is>
      </c>
    </row>
    <row r="33">
      <c r="A33" s="4" t="inlineStr">
        <is>
          <t>Proceeds from issuance of long-term debt</t>
        </is>
      </c>
      <c r="B33" s="6" t="n">
        <v>264000</v>
      </c>
      <c r="C33" s="6" t="n">
        <v>0</v>
      </c>
      <c r="D33" s="6" t="n">
        <v>0</v>
      </c>
    </row>
    <row r="34">
      <c r="A34" s="4" t="inlineStr">
        <is>
          <t>Proceeds from issuance of common shares</t>
        </is>
      </c>
      <c r="B34" s="6" t="n">
        <v>283333</v>
      </c>
      <c r="C34" s="6" t="n">
        <v>303221</v>
      </c>
      <c r="D34" s="6" t="n">
        <v>190125</v>
      </c>
    </row>
    <row r="35">
      <c r="A35" s="4" t="inlineStr">
        <is>
          <t>Proceeds from sale of future royalties</t>
        </is>
      </c>
      <c r="B35" s="6" t="n">
        <v>147476</v>
      </c>
      <c r="C35" s="6" t="n">
        <v>0</v>
      </c>
      <c r="D35" s="6" t="n">
        <v>106047</v>
      </c>
    </row>
    <row r="36">
      <c r="A36" s="4" t="inlineStr">
        <is>
          <t>Proceeds from sale of contingently redeemable non-controlling interests</t>
        </is>
      </c>
      <c r="B36" s="6" t="n">
        <v>60000</v>
      </c>
      <c r="C36" s="6" t="n">
        <v>0</v>
      </c>
      <c r="D36" s="6" t="n">
        <v>0</v>
      </c>
    </row>
    <row r="37">
      <c r="A37" s="4" t="inlineStr">
        <is>
          <t>Proceeds from obligation to perform R&amp;D services</t>
        </is>
      </c>
      <c r="B37" s="6" t="n">
        <v>2124</v>
      </c>
      <c r="C37" s="6" t="n">
        <v>0</v>
      </c>
      <c r="D37" s="6" t="n">
        <v>0</v>
      </c>
    </row>
    <row r="38">
      <c r="A38" s="4" t="inlineStr">
        <is>
          <t>Proceeds from issuance of common stock related to sale of future royalties</t>
        </is>
      </c>
      <c r="B38" s="6" t="n">
        <v>0</v>
      </c>
      <c r="C38" s="6" t="n">
        <v>0</v>
      </c>
      <c r="D38" s="6" t="n">
        <v>43953</v>
      </c>
    </row>
    <row r="39">
      <c r="A39" s="4" t="inlineStr">
        <is>
          <t>Proceeds from issuance of mandatorily redeemable preferred shares</t>
        </is>
      </c>
      <c r="B39" s="6" t="n">
        <v>0</v>
      </c>
      <c r="C39" s="6" t="n">
        <v>125000</v>
      </c>
      <c r="D39" s="6" t="n">
        <v>0</v>
      </c>
    </row>
    <row r="40">
      <c r="A40" s="4" t="inlineStr">
        <is>
          <t>Proceeds from exercise of warrants</t>
        </is>
      </c>
      <c r="B40" s="6" t="n">
        <v>0</v>
      </c>
      <c r="C40" s="6" t="n">
        <v>1998</v>
      </c>
      <c r="D40" s="6" t="n">
        <v>0</v>
      </c>
    </row>
    <row r="41">
      <c r="A41" s="4" t="inlineStr">
        <is>
          <t>Payments of issuance costs and term loan commitment fee</t>
        </is>
      </c>
      <c r="B41" s="6" t="n">
        <v>-4300</v>
      </c>
      <c r="C41" s="6" t="n">
        <v>-1150</v>
      </c>
      <c r="D41" s="6" t="n">
        <v>-2987</v>
      </c>
    </row>
    <row r="42">
      <c r="A42" s="4" t="inlineStr">
        <is>
          <t>Proceeds from exercise of share options and employee share purchase plan</t>
        </is>
      </c>
      <c r="B42" s="6" t="n">
        <v>38431</v>
      </c>
      <c r="C42" s="6" t="n">
        <v>5524</v>
      </c>
      <c r="D42" s="6" t="n">
        <v>3324</v>
      </c>
    </row>
    <row r="43">
      <c r="A43" s="4" t="inlineStr">
        <is>
          <t>Payments of principal for finance leases</t>
        </is>
      </c>
      <c r="B43" s="6" t="n">
        <v>-2240</v>
      </c>
      <c r="C43" s="6" t="n">
        <v>0</v>
      </c>
      <c r="D43" s="6" t="n">
        <v>0</v>
      </c>
    </row>
    <row r="44">
      <c r="A44" s="4" t="inlineStr">
        <is>
          <t>Net cash provided by financing activities</t>
        </is>
      </c>
      <c r="B44" s="6" t="n">
        <v>788824</v>
      </c>
      <c r="C44" s="6" t="n">
        <v>434593</v>
      </c>
      <c r="D44" s="6" t="n">
        <v>340462</v>
      </c>
    </row>
    <row r="45">
      <c r="A45" s="4" t="inlineStr">
        <is>
          <t>Effect of exchange rates on cash, cash equivalents and restricted cash</t>
        </is>
      </c>
      <c r="B45" s="6" t="n">
        <v>439</v>
      </c>
      <c r="C45" s="6" t="n">
        <v>0</v>
      </c>
      <c r="D45" s="6" t="n">
        <v>0</v>
      </c>
    </row>
    <row r="46">
      <c r="A46" s="4" t="inlineStr">
        <is>
          <t>Net (decrease) increase in cash, cash equivalents and restricted cash</t>
        </is>
      </c>
      <c r="B46" s="6" t="n">
        <v>-183496</v>
      </c>
      <c r="C46" s="6" t="n">
        <v>53478</v>
      </c>
      <c r="D46" s="6" t="n">
        <v>132781</v>
      </c>
    </row>
    <row r="47">
      <c r="A47" s="4" t="inlineStr">
        <is>
          <t>Cash, cash equivalents and restricted cash at beginning of period</t>
        </is>
      </c>
      <c r="B47" s="6" t="n">
        <v>317727</v>
      </c>
      <c r="C47" s="6" t="n">
        <v>264249</v>
      </c>
      <c r="D47" s="6" t="n">
        <v>131468</v>
      </c>
    </row>
    <row r="48">
      <c r="A48" s="4" t="inlineStr">
        <is>
          <t>Cash, cash equivalents and restricted cash at end of period</t>
        </is>
      </c>
      <c r="B48" s="6" t="n">
        <v>134231</v>
      </c>
      <c r="C48" s="6" t="n">
        <v>317727</v>
      </c>
      <c r="D48" s="6" t="n">
        <v>264249</v>
      </c>
    </row>
    <row r="49">
      <c r="A49" s="3" t="inlineStr">
        <is>
          <t>Supplemental disclosure of cash flow information:</t>
        </is>
      </c>
    </row>
    <row r="50">
      <c r="A50" s="4" t="inlineStr">
        <is>
          <t>Cash paid for interest</t>
        </is>
      </c>
      <c r="B50" s="6" t="n">
        <v>6983</v>
      </c>
      <c r="C50" s="6" t="n">
        <v>0</v>
      </c>
      <c r="D50" s="6" t="n">
        <v>0</v>
      </c>
    </row>
    <row r="51">
      <c r="A51" s="4" t="inlineStr">
        <is>
          <t>Cash paid for income taxes</t>
        </is>
      </c>
      <c r="B51" s="5" t="n">
        <v>2866</v>
      </c>
      <c r="C51" s="5" t="n">
        <v>823</v>
      </c>
      <c r="D51" s="5" t="n">
        <v>33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Raw materials</t>
        </is>
      </c>
      <c r="B3" s="5" t="n">
        <v>931</v>
      </c>
    </row>
    <row r="4">
      <c r="A4" s="4" t="inlineStr">
        <is>
          <t>Work-in-process</t>
        </is>
      </c>
      <c r="B4" s="6" t="n">
        <v>33266</v>
      </c>
    </row>
    <row r="5">
      <c r="A5" s="4" t="inlineStr">
        <is>
          <t>Finished goods</t>
        </is>
      </c>
      <c r="B5" s="6" t="n">
        <v>5366</v>
      </c>
    </row>
    <row r="6">
      <c r="A6" s="4" t="inlineStr">
        <is>
          <t>Total inventories</t>
        </is>
      </c>
      <c r="B6" s="5" t="n">
        <v>39563</v>
      </c>
      <c r="C6"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39" customWidth="1" min="2" max="2"/>
    <col width="55" customWidth="1" min="3" max="3"/>
    <col width="21" customWidth="1" min="4" max="4"/>
    <col width="21" customWidth="1" min="5" max="5"/>
    <col width="21" customWidth="1" min="6" max="6"/>
    <col width="21" customWidth="1" min="7" max="7"/>
    <col width="21" customWidth="1" min="8" max="8"/>
  </cols>
  <sheetData>
    <row r="1">
      <c r="A1" s="1" t="inlineStr">
        <is>
          <t>Liability Related to Sale of Future Royalties, net - Narrative (Details) $ / shares in Units, $ in Thousands</t>
        </is>
      </c>
      <c r="B1" s="2" t="inlineStr">
        <is>
          <t>1 Months Ended</t>
        </is>
      </c>
      <c r="D1" s="2" t="inlineStr">
        <is>
          <t>2 Months Ended</t>
        </is>
      </c>
      <c r="F1" s="2" t="inlineStr">
        <is>
          <t>12 Months Ended</t>
        </is>
      </c>
    </row>
    <row r="2">
      <c r="B2" s="2" t="inlineStr">
        <is>
          <t>Aug. 31, 2020USD ($)unit_of_accounting</t>
        </is>
      </c>
      <c r="C2" s="2" t="inlineStr">
        <is>
          <t>Jun. 30, 2018USD ($)unit_of_accounting$ / sharesshares</t>
        </is>
      </c>
      <c r="D2" s="2" t="inlineStr">
        <is>
          <t>Feb. 29, 2020USD ($)</t>
        </is>
      </c>
      <c r="E2" s="2" t="inlineStr">
        <is>
          <t>Jul. 31, 2019USD ($)</t>
        </is>
      </c>
      <c r="F2" s="2" t="inlineStr">
        <is>
          <t>Dec. 31, 2020USD ($)</t>
        </is>
      </c>
      <c r="G2" s="2" t="inlineStr">
        <is>
          <t>Dec. 31, 2019USD ($)</t>
        </is>
      </c>
      <c r="H2" s="2" t="inlineStr">
        <is>
          <t>Dec. 31, 2018USD ($)</t>
        </is>
      </c>
    </row>
    <row r="3">
      <c r="A3" s="3" t="inlineStr">
        <is>
          <t>Debt Instrument [Line Items]</t>
        </is>
      </c>
    </row>
    <row r="4">
      <c r="A4" s="4" t="inlineStr">
        <is>
          <t>Common stock issued (in shares) | shares</t>
        </is>
      </c>
      <c r="C4" s="6" t="n">
        <v>1111111</v>
      </c>
    </row>
    <row r="5">
      <c r="A5" s="4" t="inlineStr">
        <is>
          <t>Proceeds from sale of common stock</t>
        </is>
      </c>
      <c r="C5" s="5" t="n">
        <v>49889</v>
      </c>
      <c r="D5" s="5" t="n">
        <v>282833</v>
      </c>
      <c r="E5" s="5" t="n">
        <v>302321</v>
      </c>
      <c r="F5" s="5" t="n">
        <v>283333</v>
      </c>
      <c r="G5" s="5" t="n">
        <v>303221</v>
      </c>
      <c r="H5" s="5" t="n">
        <v>190125</v>
      </c>
    </row>
    <row r="6">
      <c r="A6" s="4" t="inlineStr">
        <is>
          <t>RPI Agreement</t>
        </is>
      </c>
    </row>
    <row r="7">
      <c r="A7" s="3" t="inlineStr">
        <is>
          <t>Debt Instrument [Line Items]</t>
        </is>
      </c>
    </row>
    <row r="8">
      <c r="A8" s="4" t="inlineStr">
        <is>
          <t>Units of accounting related to consideration received | unit_of_accounting</t>
        </is>
      </c>
      <c r="C8" s="6" t="n">
        <v>2</v>
      </c>
    </row>
    <row r="9">
      <c r="A9" s="4" t="inlineStr">
        <is>
          <t>Transaction consideration allocated to liability</t>
        </is>
      </c>
      <c r="C9" s="5" t="n">
        <v>106047</v>
      </c>
    </row>
    <row r="10">
      <c r="A10" s="4" t="inlineStr">
        <is>
          <t>Transaction consideration allocated to equity</t>
        </is>
      </c>
      <c r="C10" s="6" t="n">
        <v>43953</v>
      </c>
    </row>
    <row r="11">
      <c r="A11" s="4" t="inlineStr">
        <is>
          <t>Transaction costs</t>
        </is>
      </c>
      <c r="C11" s="6" t="n">
        <v>377</v>
      </c>
    </row>
    <row r="12">
      <c r="A12" s="4" t="inlineStr">
        <is>
          <t>2018 RPI Funding Agreement</t>
        </is>
      </c>
    </row>
    <row r="13">
      <c r="A13" s="3" t="inlineStr">
        <is>
          <t>Debt Instrument [Line Items]</t>
        </is>
      </c>
    </row>
    <row r="14">
      <c r="A14" s="4" t="inlineStr">
        <is>
          <t>Proceeds from royalty agreement</t>
        </is>
      </c>
      <c r="C14" s="6" t="n">
        <v>100000</v>
      </c>
    </row>
    <row r="15">
      <c r="A15" s="4" t="inlineStr">
        <is>
          <t>Annual global net sales threshold for revenue participation right</t>
        </is>
      </c>
      <c r="C15" s="5" t="n">
        <v>1500000</v>
      </c>
    </row>
    <row r="16">
      <c r="A16" s="4" t="inlineStr">
        <is>
          <t>Effective interest rate (percent)</t>
        </is>
      </c>
      <c r="F16" s="4" t="inlineStr">
        <is>
          <t>27.00%</t>
        </is>
      </c>
    </row>
    <row r="17">
      <c r="A17" s="4" t="inlineStr">
        <is>
          <t>RPI Purchase Agreement</t>
        </is>
      </c>
    </row>
    <row r="18">
      <c r="A18" s="3" t="inlineStr">
        <is>
          <t>Debt Instrument [Line Items]</t>
        </is>
      </c>
    </row>
    <row r="19">
      <c r="A19" s="4" t="inlineStr">
        <is>
          <t>Common stock issued (in shares) | shares</t>
        </is>
      </c>
      <c r="C19" s="6" t="n">
        <v>1111111</v>
      </c>
    </row>
    <row r="20">
      <c r="A20" s="4" t="inlineStr">
        <is>
          <t>Common stock sold, price per share (in dollars per share) | $ / shares</t>
        </is>
      </c>
      <c r="C20" s="5" t="n">
        <v>45</v>
      </c>
    </row>
    <row r="21">
      <c r="A21" s="4" t="inlineStr">
        <is>
          <t>Proceeds from sale of common stock</t>
        </is>
      </c>
      <c r="C21" s="5" t="n">
        <v>50000</v>
      </c>
    </row>
    <row r="22">
      <c r="A22" s="4" t="inlineStr">
        <is>
          <t>2020 RPI Funding Agreement</t>
        </is>
      </c>
    </row>
    <row r="23">
      <c r="A23" s="3" t="inlineStr">
        <is>
          <t>Debt Instrument [Line Items]</t>
        </is>
      </c>
    </row>
    <row r="24">
      <c r="A24" s="4" t="inlineStr">
        <is>
          <t>Units of accounting related to consideration received | unit_of_accounting</t>
        </is>
      </c>
      <c r="B24" s="6" t="n">
        <v>2</v>
      </c>
    </row>
    <row r="25">
      <c r="A25" s="4" t="inlineStr">
        <is>
          <t>Transaction consideration allocated to liability</t>
        </is>
      </c>
      <c r="B25" s="5" t="n">
        <v>147876</v>
      </c>
    </row>
    <row r="26">
      <c r="A26" s="4" t="inlineStr">
        <is>
          <t>Transaction costs</t>
        </is>
      </c>
      <c r="B26" s="6" t="n">
        <v>400</v>
      </c>
    </row>
    <row r="27">
      <c r="A27" s="4" t="inlineStr">
        <is>
          <t>Effective interest rate (percent)</t>
        </is>
      </c>
      <c r="F27" s="4" t="inlineStr">
        <is>
          <t>6.00%</t>
        </is>
      </c>
    </row>
    <row r="28">
      <c r="A28" s="4" t="inlineStr">
        <is>
          <t>Sales-based participation rights sold, value</t>
        </is>
      </c>
      <c r="B28" s="5" t="n">
        <v>250000</v>
      </c>
    </row>
    <row r="29">
      <c r="A29" s="4" t="inlineStr">
        <is>
          <t>Percentage of global net sales of products containing zavegepant for basis of participation rights</t>
        </is>
      </c>
      <c r="B29" s="4" t="inlineStr">
        <is>
          <t>3.00%</t>
        </is>
      </c>
    </row>
    <row r="30">
      <c r="A30" s="4" t="inlineStr">
        <is>
          <t>Percentage of global net sales of products containing rimegepant for basis of participation rights</t>
        </is>
      </c>
      <c r="B30" s="4" t="inlineStr">
        <is>
          <t>0.40%</t>
        </is>
      </c>
    </row>
    <row r="31">
      <c r="A31" s="4" t="inlineStr">
        <is>
          <t>Proceeds from sale of sales-based participation rights</t>
        </is>
      </c>
      <c r="B31" s="5" t="n">
        <v>150000</v>
      </c>
    </row>
    <row r="32">
      <c r="A32" s="4" t="inlineStr">
        <is>
          <t>Receivable related to sales-based participation rights</t>
        </is>
      </c>
      <c r="B32" s="5" t="n">
        <v>100000</v>
      </c>
    </row>
    <row r="33">
      <c r="A33" s="4" t="inlineStr">
        <is>
          <t>Period from closing for repurchase if change of control consummated</t>
        </is>
      </c>
      <c r="B33" s="4" t="inlineStr">
        <is>
          <t>180 days</t>
        </is>
      </c>
    </row>
    <row r="34">
      <c r="A34" s="4" t="inlineStr">
        <is>
          <t>Buy-Back option factor</t>
        </is>
      </c>
      <c r="B34" s="6" t="n">
        <v>2</v>
      </c>
    </row>
    <row r="35">
      <c r="A35" s="4" t="inlineStr">
        <is>
          <t>Success-based milestone payments based on first zavegepant regulatory approval, relative to funded amount</t>
        </is>
      </c>
      <c r="B35" s="9" t="n">
        <v>1.9</v>
      </c>
    </row>
    <row r="36">
      <c r="A36" s="4" t="inlineStr">
        <is>
          <t>Time period for success-based milestone payments</t>
        </is>
      </c>
      <c r="B36" s="4" t="inlineStr">
        <is>
          <t>10 years</t>
        </is>
      </c>
    </row>
    <row r="37">
      <c r="A37" s="4" t="inlineStr">
        <is>
          <t>Transaction consideration allocated to obligation to perform contractual services</t>
        </is>
      </c>
      <c r="B37" s="5" t="n">
        <v>2124</v>
      </c>
    </row>
    <row r="38">
      <c r="A38" s="4" t="inlineStr">
        <is>
          <t>Reduction in research and development expenses</t>
        </is>
      </c>
      <c r="F38" s="5" t="n">
        <v>345</v>
      </c>
    </row>
    <row r="39">
      <c r="A39" s="4" t="inlineStr">
        <is>
          <t>2020 RPI Funding Agreement | Minimum</t>
        </is>
      </c>
    </row>
    <row r="40">
      <c r="A40" s="3" t="inlineStr">
        <is>
          <t>Debt Instrument [Line Items]</t>
        </is>
      </c>
    </row>
    <row r="41">
      <c r="A41" s="4" t="inlineStr">
        <is>
          <t>Success-based milestone payments based on regulatory approval, relative to funded amount</t>
        </is>
      </c>
      <c r="B41" s="9" t="n">
        <v>0.6</v>
      </c>
    </row>
    <row r="42">
      <c r="A42" s="4" t="inlineStr">
        <is>
          <t>2020 RPI Funding Agreement | Maximum</t>
        </is>
      </c>
    </row>
    <row r="43">
      <c r="A43" s="3" t="inlineStr">
        <is>
          <t>Debt Instrument [Line Items]</t>
        </is>
      </c>
    </row>
    <row r="44">
      <c r="A44" s="4" t="inlineStr">
        <is>
          <t>Success-based milestone payments based on regulatory approval, relative to funded amount</t>
        </is>
      </c>
      <c r="B44" s="8" t="n">
        <v>2.95</v>
      </c>
    </row>
    <row r="45">
      <c r="A45" s="4" t="inlineStr">
        <is>
          <t>Revenue Participation Right, tranche one | 2018 RPI Funding Agreement</t>
        </is>
      </c>
    </row>
    <row r="46">
      <c r="A46" s="3" t="inlineStr">
        <is>
          <t>Debt Instrument [Line Items]</t>
        </is>
      </c>
    </row>
    <row r="47">
      <c r="A47" s="4" t="inlineStr">
        <is>
          <t>Participation rate for revenue participation right (percent)</t>
        </is>
      </c>
      <c r="C47" s="4" t="inlineStr">
        <is>
          <t>2.10%</t>
        </is>
      </c>
    </row>
    <row r="48">
      <c r="A48" s="4" t="inlineStr">
        <is>
          <t>Revenue Participation Right, tranche two | 2018 RPI Funding Agreement</t>
        </is>
      </c>
    </row>
    <row r="49">
      <c r="A49" s="3" t="inlineStr">
        <is>
          <t>Debt Instrument [Line Items]</t>
        </is>
      </c>
    </row>
    <row r="50">
      <c r="A50" s="4" t="inlineStr">
        <is>
          <t>Participation rate for revenue participation right (percent)</t>
        </is>
      </c>
      <c r="C50" s="4" t="inlineStr">
        <is>
          <t>1.50%</t>
        </is>
      </c>
    </row>
  </sheetData>
  <mergeCells count="4">
    <mergeCell ref="A1:A2"/>
    <mergeCell ref="B1:C1"/>
    <mergeCell ref="D1:E1"/>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iability Related to Sale of Future Royalties, net - Activity Within Liability Accou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Liability For Sale Of Future Royalties [Roll Forward]</t>
        </is>
      </c>
    </row>
    <row r="4">
      <c r="A4" s="4" t="inlineStr">
        <is>
          <t>Non-cash interest expense on liability related to sale of future royalties</t>
        </is>
      </c>
      <c r="B4" s="5" t="n">
        <v>13288</v>
      </c>
      <c r="C4" s="5" t="n">
        <v>11955</v>
      </c>
      <c r="D4" s="5" t="n">
        <v>11570</v>
      </c>
      <c r="E4" s="5" t="n">
        <v>8425</v>
      </c>
      <c r="F4" s="5" t="n">
        <v>7308</v>
      </c>
      <c r="G4" s="5" t="n">
        <v>7308</v>
      </c>
      <c r="H4" s="5" t="n">
        <v>5151</v>
      </c>
      <c r="I4" s="5" t="n">
        <v>6813</v>
      </c>
      <c r="J4" s="5" t="n">
        <v>45238</v>
      </c>
      <c r="K4" s="5" t="n">
        <v>26580</v>
      </c>
      <c r="L4" s="5" t="n">
        <v>11726</v>
      </c>
    </row>
    <row r="5">
      <c r="A5" s="4" t="inlineStr">
        <is>
          <t>2018 and 2020 RPI Funding Agreements</t>
        </is>
      </c>
    </row>
    <row r="6">
      <c r="A6" s="3" t="inlineStr">
        <is>
          <t>Liability For Sale Of Future Royalties [Roll Forward]</t>
        </is>
      </c>
    </row>
    <row r="7">
      <c r="A7" s="4" t="inlineStr">
        <is>
          <t>Liability related to sale of future royalties - beginning balance</t>
        </is>
      </c>
      <c r="E7" s="5" t="n">
        <v>144111</v>
      </c>
      <c r="I7" s="5" t="n">
        <v>117515</v>
      </c>
      <c r="J7" s="6" t="n">
        <v>144111</v>
      </c>
      <c r="K7" s="6" t="n">
        <v>117515</v>
      </c>
    </row>
    <row r="8">
      <c r="A8" s="4" t="inlineStr">
        <is>
          <t>Additional liability related to the 2020 RPI Funding Agreement, net of issuance costs</t>
        </is>
      </c>
      <c r="J8" s="6" t="n">
        <v>147476</v>
      </c>
      <c r="K8" s="6" t="n">
        <v>0</v>
      </c>
    </row>
    <row r="9">
      <c r="A9" s="4" t="inlineStr">
        <is>
          <t>Royalty revenues payable to RPI</t>
        </is>
      </c>
      <c r="J9" s="6" t="n">
        <v>-1543</v>
      </c>
      <c r="K9" s="6" t="n">
        <v>0</v>
      </c>
    </row>
    <row r="10">
      <c r="A10" s="4" t="inlineStr">
        <is>
          <t>Non-cash interest expense on liability related to sale of future royalties</t>
        </is>
      </c>
      <c r="J10" s="6" t="n">
        <v>45238</v>
      </c>
      <c r="K10" s="6" t="n">
        <v>26596</v>
      </c>
    </row>
    <row r="11">
      <c r="A11" s="4" t="inlineStr">
        <is>
          <t>Liability related to sale of future royalties - ending balance</t>
        </is>
      </c>
      <c r="B11" s="5" t="n">
        <v>335282</v>
      </c>
      <c r="F11" s="5" t="n">
        <v>144111</v>
      </c>
      <c r="J11" s="5" t="n">
        <v>335282</v>
      </c>
      <c r="K11" s="5" t="n">
        <v>144111</v>
      </c>
      <c r="L11" s="5" t="n">
        <v>117515</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80" customWidth="1" min="1" max="1"/>
    <col width="30" customWidth="1" min="2" max="2"/>
    <col width="30" customWidth="1" min="3" max="3"/>
    <col width="44" customWidth="1" min="4" max="4"/>
    <col width="27" customWidth="1" min="5" max="5"/>
    <col width="21" customWidth="1" min="6" max="6"/>
    <col width="21" customWidth="1" min="7" max="7"/>
    <col width="21" customWidth="1" min="8" max="8"/>
    <col width="27" customWidth="1" min="9" max="9"/>
    <col width="21" customWidth="1" min="10" max="10"/>
    <col width="21" customWidth="1" min="11" max="11"/>
    <col width="21" customWidth="1" min="12" max="12"/>
    <col width="27" customWidth="1" min="13" max="13"/>
    <col width="27" customWidth="1" min="14" max="14"/>
    <col width="21" customWidth="1" min="15" max="15"/>
    <col width="14" customWidth="1" min="16" max="16"/>
  </cols>
  <sheetData>
    <row r="1">
      <c r="A1" s="1" t="inlineStr">
        <is>
          <t>Mandatorily Redeemable Preferred Shares, net - Narrative (Details) $ / shares in Units, $ in Thousands</t>
        </is>
      </c>
      <c r="B1" s="2" t="inlineStr">
        <is>
          <t>Aug. 07, 2020$ / sharesshares</t>
        </is>
      </c>
      <c r="C1" s="2" t="inlineStr">
        <is>
          <t>Aug. 31, 2020$ / sharesshares</t>
        </is>
      </c>
      <c r="D1" s="2" t="inlineStr">
        <is>
          <t>Apr. 30, 2019USD ($)closing$ / sharesshares</t>
        </is>
      </c>
      <c r="E1" s="2" t="inlineStr">
        <is>
          <t>Dec. 31, 2020USD ($)shares</t>
        </is>
      </c>
      <c r="F1" s="2" t="inlineStr">
        <is>
          <t>Sep. 30, 2020USD ($)</t>
        </is>
      </c>
      <c r="G1" s="2" t="inlineStr">
        <is>
          <t>Jun. 30, 2020USD ($)</t>
        </is>
      </c>
      <c r="H1" s="2" t="inlineStr">
        <is>
          <t>Mar. 31, 2020USD ($)</t>
        </is>
      </c>
      <c r="I1" s="2" t="inlineStr">
        <is>
          <t>Dec. 31, 2019USD ($)shares</t>
        </is>
      </c>
      <c r="J1" s="2" t="inlineStr">
        <is>
          <t>Sep. 30, 2019USD ($)</t>
        </is>
      </c>
      <c r="K1" s="2" t="inlineStr">
        <is>
          <t>Jun. 30, 2019USD ($)</t>
        </is>
      </c>
      <c r="L1" s="2" t="inlineStr">
        <is>
          <t>Mar. 31, 2019USD ($)</t>
        </is>
      </c>
      <c r="M1" s="2" t="inlineStr">
        <is>
          <t>Dec. 31, 2020USD ($)shares</t>
        </is>
      </c>
      <c r="N1" s="2" t="inlineStr">
        <is>
          <t>Dec. 31, 2019USD ($)shares</t>
        </is>
      </c>
      <c r="O1" s="2" t="inlineStr">
        <is>
          <t>Dec. 31, 2018USD ($)</t>
        </is>
      </c>
      <c r="P1" s="2" t="inlineStr">
        <is>
          <t>Mar. 31, 2021</t>
        </is>
      </c>
    </row>
    <row r="2">
      <c r="A2" s="3" t="inlineStr">
        <is>
          <t>Mandatorily Redeemable Preferred Shares</t>
        </is>
      </c>
    </row>
    <row r="3">
      <c r="A3" s="4" t="inlineStr">
        <is>
          <t>Fee to be recognized for nonissuance of shares</t>
        </is>
      </c>
      <c r="F3" s="5" t="n">
        <v>3000</v>
      </c>
    </row>
    <row r="4">
      <c r="A4" s="4" t="inlineStr">
        <is>
          <t>Interest expense</t>
        </is>
      </c>
      <c r="E4" s="5" t="n">
        <v>7759</v>
      </c>
      <c r="F4" s="5" t="n">
        <v>7310</v>
      </c>
      <c r="G4" s="5" t="n">
        <v>6993</v>
      </c>
      <c r="H4" s="5" t="n">
        <v>5561</v>
      </c>
      <c r="I4" s="5" t="n">
        <v>4378</v>
      </c>
      <c r="J4" s="5" t="n">
        <v>4378</v>
      </c>
      <c r="K4" s="5" t="n">
        <v>3955</v>
      </c>
      <c r="L4" s="5" t="n">
        <v>0</v>
      </c>
      <c r="M4" s="5" t="n">
        <v>27623</v>
      </c>
      <c r="N4" s="5" t="n">
        <v>12711</v>
      </c>
      <c r="O4" s="5" t="n">
        <v>0</v>
      </c>
    </row>
    <row r="5">
      <c r="A5" s="4" t="inlineStr">
        <is>
          <t>Gain on settlement of derivative liability</t>
        </is>
      </c>
      <c r="G5" s="5" t="n">
        <v>650</v>
      </c>
    </row>
    <row r="6">
      <c r="A6" s="4" t="inlineStr">
        <is>
          <t>Series A preferred shares</t>
        </is>
      </c>
    </row>
    <row r="7">
      <c r="A7" s="3" t="inlineStr">
        <is>
          <t>Mandatorily Redeemable Preferred Shares</t>
        </is>
      </c>
    </row>
    <row r="8">
      <c r="A8" s="4" t="inlineStr">
        <is>
          <t>Number of shares sold in transaction (shares) | shares</t>
        </is>
      </c>
      <c r="D8" s="6" t="n">
        <v>2495</v>
      </c>
    </row>
    <row r="9">
      <c r="A9" s="4" t="inlineStr">
        <is>
          <t>Issuance price per share (in dollars per share) | $ / shares</t>
        </is>
      </c>
      <c r="D9" s="5" t="n">
        <v>50100</v>
      </c>
    </row>
    <row r="10">
      <c r="A10" s="4" t="inlineStr">
        <is>
          <t>Gross proceeds from transaction</t>
        </is>
      </c>
      <c r="D10" s="5" t="n">
        <v>125000</v>
      </c>
    </row>
    <row r="11">
      <c r="A11" s="4" t="inlineStr">
        <is>
          <t>Payment for priority review voucher</t>
        </is>
      </c>
      <c r="D11" s="5" t="n">
        <v>105000</v>
      </c>
    </row>
    <row r="12">
      <c r="A12" s="4" t="inlineStr">
        <is>
          <t>Number of additional closings per share agreement, maximum | closing</t>
        </is>
      </c>
      <c r="D12" s="6" t="n">
        <v>3</v>
      </c>
    </row>
    <row r="13">
      <c r="A13" s="4" t="inlineStr">
        <is>
          <t>Aggregate value of additional closings available per share agreement</t>
        </is>
      </c>
      <c r="D13" s="5" t="n">
        <v>75000</v>
      </c>
    </row>
    <row r="14">
      <c r="A14" s="4" t="inlineStr">
        <is>
          <t>Maximum fee per share agreement for nonissuance of shares</t>
        </is>
      </c>
      <c r="D14" s="5" t="n">
        <v>3000</v>
      </c>
    </row>
    <row r="15">
      <c r="A15" s="4" t="inlineStr">
        <is>
          <t>Redemption value relative to original purchase price upon optional redemption</t>
        </is>
      </c>
      <c r="D15" s="6" t="n">
        <v>2</v>
      </c>
    </row>
    <row r="16">
      <c r="A16" s="4" t="inlineStr">
        <is>
          <t>Annual interest rate upon default of redemption (percent)</t>
        </is>
      </c>
      <c r="D16" s="4" t="inlineStr">
        <is>
          <t>18.00%</t>
        </is>
      </c>
    </row>
    <row r="17">
      <c r="A17" s="4" t="inlineStr">
        <is>
          <t>Effective interest rate (percent)</t>
        </is>
      </c>
      <c r="E17" s="4" t="inlineStr">
        <is>
          <t>20.00%</t>
        </is>
      </c>
      <c r="M17" s="4" t="inlineStr">
        <is>
          <t>20.00%</t>
        </is>
      </c>
    </row>
    <row r="18">
      <c r="A18" s="4" t="inlineStr">
        <is>
          <t>Partial settlement of Series A preferred share derivative liability</t>
        </is>
      </c>
      <c r="H18" s="5" t="n">
        <v>42821</v>
      </c>
      <c r="M18" s="5" t="n">
        <v>42821</v>
      </c>
    </row>
    <row r="19">
      <c r="A19" s="4" t="inlineStr">
        <is>
          <t>Mandatorily redeemable shares issued (in shares) | shares</t>
        </is>
      </c>
      <c r="E19" s="6" t="n">
        <v>2495</v>
      </c>
      <c r="I19" s="6" t="n">
        <v>2495</v>
      </c>
      <c r="M19" s="6" t="n">
        <v>2495</v>
      </c>
      <c r="N19" s="6" t="n">
        <v>2495</v>
      </c>
    </row>
    <row r="20">
      <c r="A20" s="4" t="inlineStr">
        <is>
          <t>Mandatorily redeemable shares outstanding (in shares) | shares</t>
        </is>
      </c>
      <c r="E20" s="6" t="n">
        <v>2495</v>
      </c>
      <c r="I20" s="6" t="n">
        <v>2495</v>
      </c>
      <c r="M20" s="6" t="n">
        <v>2495</v>
      </c>
      <c r="N20" s="6" t="n">
        <v>2495</v>
      </c>
    </row>
    <row r="21">
      <c r="A21" s="4" t="inlineStr">
        <is>
          <t>Series A preferred shares | Forecast</t>
        </is>
      </c>
    </row>
    <row r="22">
      <c r="A22" s="3" t="inlineStr">
        <is>
          <t>Mandatorily Redeemable Preferred Shares</t>
        </is>
      </c>
    </row>
    <row r="23">
      <c r="A23" s="4" t="inlineStr">
        <is>
          <t>Redemption relative to original purchase price upon required redemption</t>
        </is>
      </c>
      <c r="P23" s="6" t="n">
        <v>2</v>
      </c>
    </row>
    <row r="24">
      <c r="A24" s="4" t="inlineStr">
        <is>
          <t>Series A preferred shares | Change of control</t>
        </is>
      </c>
    </row>
    <row r="25">
      <c r="A25" s="3" t="inlineStr">
        <is>
          <t>Mandatorily Redeemable Preferred Shares</t>
        </is>
      </c>
    </row>
    <row r="26">
      <c r="A26" s="4" t="inlineStr">
        <is>
          <t>Redemption value relative to original purchase price upon required redemption</t>
        </is>
      </c>
      <c r="D26" s="6" t="n">
        <v>2</v>
      </c>
    </row>
    <row r="27">
      <c r="A27" s="4" t="inlineStr">
        <is>
          <t>Series B preferred shares</t>
        </is>
      </c>
    </row>
    <row r="28">
      <c r="A28" s="3" t="inlineStr">
        <is>
          <t>Mandatorily Redeemable Preferred Shares</t>
        </is>
      </c>
    </row>
    <row r="29">
      <c r="A29" s="4" t="inlineStr">
        <is>
          <t>Number of shares sold in transaction (shares) | shares</t>
        </is>
      </c>
      <c r="B29" s="6" t="n">
        <v>3992</v>
      </c>
      <c r="C29" s="6" t="n">
        <v>3992</v>
      </c>
    </row>
    <row r="30">
      <c r="A30" s="4" t="inlineStr">
        <is>
          <t>Issuance price per share (in dollars per share) | $ / shares</t>
        </is>
      </c>
      <c r="B30" s="5" t="n">
        <v>50100</v>
      </c>
      <c r="C30" s="5" t="n">
        <v>50100</v>
      </c>
    </row>
    <row r="31">
      <c r="A31" s="4" t="inlineStr">
        <is>
          <t>Mandatorily redeemable shares issued (in shares) | shares</t>
        </is>
      </c>
      <c r="E31" s="6" t="n">
        <v>0</v>
      </c>
      <c r="I31" s="6" t="n">
        <v>0</v>
      </c>
      <c r="M31" s="6" t="n">
        <v>0</v>
      </c>
      <c r="N31" s="6" t="n">
        <v>0</v>
      </c>
    </row>
    <row r="32">
      <c r="A32" s="4" t="inlineStr">
        <is>
          <t>Mandatorily redeemable shares outstanding (in shares) | shares</t>
        </is>
      </c>
      <c r="E32" s="6" t="n">
        <v>0</v>
      </c>
      <c r="I32" s="6" t="n">
        <v>0</v>
      </c>
      <c r="M32" s="6" t="n">
        <v>0</v>
      </c>
      <c r="N32"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Mandatorily Redeemable Preferred Shares, net - Activity Within the Preferred Share Liability (Details) - USD ($) $ in Thousands</t>
        </is>
      </c>
      <c r="B1" s="2" t="inlineStr">
        <is>
          <t>3 Months Ended</t>
        </is>
      </c>
      <c r="C1" s="2" t="inlineStr">
        <is>
          <t>8 Months Ended</t>
        </is>
      </c>
      <c r="D1" s="2" t="inlineStr">
        <is>
          <t>12 Months Ended</t>
        </is>
      </c>
    </row>
    <row r="2">
      <c r="B2" s="2" t="inlineStr">
        <is>
          <t>Mar. 31, 2020</t>
        </is>
      </c>
      <c r="C2" s="2" t="inlineStr">
        <is>
          <t>Dec. 31, 2019</t>
        </is>
      </c>
      <c r="D2" s="2" t="inlineStr">
        <is>
          <t>Dec. 31, 2020</t>
        </is>
      </c>
    </row>
    <row r="3">
      <c r="A3" s="3" t="inlineStr">
        <is>
          <t>Mandatorily Redeemable Preferred Shares [Roll Forward]</t>
        </is>
      </c>
    </row>
    <row r="4">
      <c r="A4" s="4" t="inlineStr">
        <is>
          <t>Net balance at period end</t>
        </is>
      </c>
      <c r="C4" s="5" t="n">
        <v>103646</v>
      </c>
      <c r="D4" s="5" t="n">
        <v>111591</v>
      </c>
    </row>
    <row r="5">
      <c r="A5" s="4" t="inlineStr">
        <is>
          <t>Series A preferred shares</t>
        </is>
      </c>
    </row>
    <row r="6">
      <c r="A6" s="3" t="inlineStr">
        <is>
          <t>Mandatorily Redeemable Preferred Shares [Roll Forward]</t>
        </is>
      </c>
    </row>
    <row r="7">
      <c r="A7" s="4" t="inlineStr">
        <is>
          <t>Beginning balance, gross</t>
        </is>
      </c>
      <c r="B7" s="5" t="n">
        <v>103864</v>
      </c>
      <c r="C7" s="6" t="n">
        <v>91185</v>
      </c>
      <c r="D7" s="6" t="n">
        <v>103864</v>
      </c>
    </row>
    <row r="8">
      <c r="A8" s="4" t="inlineStr">
        <is>
          <t>Partial settlement of Series A preferred share derivative liability</t>
        </is>
      </c>
      <c r="B8" s="5" t="n">
        <v>42821</v>
      </c>
      <c r="D8" s="6" t="n">
        <v>42821</v>
      </c>
    </row>
    <row r="9">
      <c r="A9" s="4" t="inlineStr">
        <is>
          <t>Non-cash interest expense recognized, including transaction cost amortization</t>
        </is>
      </c>
      <c r="C9" s="6" t="n">
        <v>12679</v>
      </c>
      <c r="D9" s="6" t="n">
        <v>27579</v>
      </c>
    </row>
    <row r="10">
      <c r="A10" s="4" t="inlineStr">
        <is>
          <t>Ending balance, gross</t>
        </is>
      </c>
      <c r="C10" s="6" t="n">
        <v>103864</v>
      </c>
      <c r="D10" s="6" t="n">
        <v>174264</v>
      </c>
    </row>
    <row r="11">
      <c r="A11" s="4" t="inlineStr">
        <is>
          <t>Less: Unamortized transaction costs</t>
        </is>
      </c>
      <c r="C11" s="6" t="n">
        <v>-218</v>
      </c>
      <c r="D11" s="6" t="n">
        <v>-173</v>
      </c>
    </row>
    <row r="12">
      <c r="A12" s="4" t="inlineStr">
        <is>
          <t>Net balance at period end</t>
        </is>
      </c>
      <c r="C12" s="5" t="n">
        <v>103646</v>
      </c>
      <c r="D12" s="5" t="n">
        <v>17409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6" customWidth="1" min="1" max="1"/>
    <col width="21" customWidth="1" min="2" max="2"/>
    <col width="21" customWidth="1" min="3" max="3"/>
    <col width="29" customWidth="1" min="4" max="4"/>
    <col width="36" customWidth="1" min="5" max="5"/>
    <col width="42" customWidth="1" min="6" max="6"/>
    <col width="20" customWidth="1" min="7" max="7"/>
    <col width="21" customWidth="1" min="8" max="8"/>
    <col width="21" customWidth="1" min="9" max="9"/>
    <col width="21" customWidth="1" min="10" max="10"/>
  </cols>
  <sheetData>
    <row r="1">
      <c r="A1" s="1" t="inlineStr">
        <is>
          <t>Warrants - Narrative (Details)</t>
        </is>
      </c>
      <c r="B1" s="2" t="inlineStr">
        <is>
          <t>Jan. 26, 2018USD ($)</t>
        </is>
      </c>
      <c r="C1" s="2" t="inlineStr">
        <is>
          <t>Aug. 31, 2017USD ($)</t>
        </is>
      </c>
      <c r="D1" s="2" t="inlineStr">
        <is>
          <t>Aug. 30, 2016USD ($)director</t>
        </is>
      </c>
      <c r="E1" s="2" t="inlineStr">
        <is>
          <t>May 31, 2019USD ($)$ / sharesshares</t>
        </is>
      </c>
      <c r="F1" s="2" t="inlineStr">
        <is>
          <t>Mar. 31, 2019USD ($)Unit1$ / sharesshares</t>
        </is>
      </c>
      <c r="G1" s="2" t="inlineStr">
        <is>
          <t>Jun. 30, 2018shares</t>
        </is>
      </c>
      <c r="H1" s="2" t="inlineStr">
        <is>
          <t>Dec. 31, 2020USD ($)</t>
        </is>
      </c>
      <c r="I1" s="2" t="inlineStr">
        <is>
          <t>Dec. 31, 2019USD ($)</t>
        </is>
      </c>
      <c r="J1" s="2" t="inlineStr">
        <is>
          <t>Dec. 31, 2018USD ($)</t>
        </is>
      </c>
    </row>
    <row r="2">
      <c r="A2" s="3" t="inlineStr">
        <is>
          <t>Guarantor And Co-Guarantor Warrants</t>
        </is>
      </c>
    </row>
    <row r="3">
      <c r="A3" s="4" t="inlineStr">
        <is>
          <t>Number of directors to whom the Company agreed to issue warrants | Unit1</t>
        </is>
      </c>
      <c r="F3" s="6" t="n">
        <v>2</v>
      </c>
    </row>
    <row r="4">
      <c r="A4" s="4" t="inlineStr">
        <is>
          <t>Proceeds from exercise of warrants</t>
        </is>
      </c>
      <c r="F4" s="5" t="n">
        <v>1998000</v>
      </c>
      <c r="H4" s="5" t="n">
        <v>0</v>
      </c>
      <c r="I4" s="5" t="n">
        <v>1998000</v>
      </c>
      <c r="J4" s="5" t="n">
        <v>0</v>
      </c>
    </row>
    <row r="5">
      <c r="A5" s="4" t="inlineStr">
        <is>
          <t>Reclassification to equity</t>
        </is>
      </c>
      <c r="B5" s="5" t="n">
        <v>5203000</v>
      </c>
      <c r="J5" s="6" t="n">
        <v>5203000</v>
      </c>
    </row>
    <row r="6">
      <c r="A6" s="4" t="inlineStr">
        <is>
          <t>Common stock issued (in shares) | shares</t>
        </is>
      </c>
      <c r="G6" s="6" t="n">
        <v>1111111</v>
      </c>
    </row>
    <row r="7">
      <c r="A7" s="4" t="inlineStr">
        <is>
          <t>Value of common stock issued</t>
        </is>
      </c>
      <c r="H7" s="5" t="n">
        <v>282833000</v>
      </c>
      <c r="I7" s="5" t="n">
        <v>302321000</v>
      </c>
      <c r="J7" s="5" t="n">
        <v>230339000</v>
      </c>
    </row>
    <row r="8">
      <c r="A8" s="4" t="inlineStr">
        <is>
          <t>Directors</t>
        </is>
      </c>
    </row>
    <row r="9">
      <c r="A9" s="3" t="inlineStr">
        <is>
          <t>Guarantor And Co-Guarantor Warrants</t>
        </is>
      </c>
    </row>
    <row r="10">
      <c r="A10" s="4" t="inlineStr">
        <is>
          <t>Number of directors to whom the Company agreed to issue warrants | director</t>
        </is>
      </c>
      <c r="D10" s="6" t="n">
        <v>2</v>
      </c>
    </row>
    <row r="11">
      <c r="A11" s="4" t="inlineStr">
        <is>
          <t>Guarantor and Co-Guarantor Warrants</t>
        </is>
      </c>
    </row>
    <row r="12">
      <c r="A12" s="3" t="inlineStr">
        <is>
          <t>Guarantor And Co-Guarantor Warrants</t>
        </is>
      </c>
    </row>
    <row r="13">
      <c r="A13" s="4" t="inlineStr">
        <is>
          <t>Number of securities called by warrants (shares) | shares</t>
        </is>
      </c>
      <c r="F13" s="6" t="n">
        <v>107500</v>
      </c>
    </row>
    <row r="14">
      <c r="A14" s="4" t="inlineStr">
        <is>
          <t>Exercise price of warrants (in dollars per share) | $ / shares</t>
        </is>
      </c>
      <c r="F14" s="10" t="n">
        <v>9.2911</v>
      </c>
    </row>
    <row r="15">
      <c r="A15" s="4" t="inlineStr">
        <is>
          <t>FCCDC Warrants</t>
        </is>
      </c>
    </row>
    <row r="16">
      <c r="A16" s="3" t="inlineStr">
        <is>
          <t>Guarantor And Co-Guarantor Warrants</t>
        </is>
      </c>
    </row>
    <row r="17">
      <c r="A17" s="4" t="inlineStr">
        <is>
          <t>Number of securities called by warrants (shares) | shares</t>
        </is>
      </c>
      <c r="E17" s="6" t="n">
        <v>100000</v>
      </c>
    </row>
    <row r="18">
      <c r="A18" s="4" t="inlineStr">
        <is>
          <t>Exercise price of warrants (in dollars per share) | $ / shares</t>
        </is>
      </c>
      <c r="E18" s="7" t="n">
        <v>56.46</v>
      </c>
    </row>
    <row r="19">
      <c r="A19" s="4" t="inlineStr">
        <is>
          <t>FCCDC Agreement | Collaborative arrangement</t>
        </is>
      </c>
    </row>
    <row r="20">
      <c r="A20" s="3" t="inlineStr">
        <is>
          <t>Guarantor And Co-Guarantor Warrants</t>
        </is>
      </c>
    </row>
    <row r="21">
      <c r="A21" s="4" t="inlineStr">
        <is>
          <t>Common stock issued (in shares) | shares</t>
        </is>
      </c>
      <c r="E21" s="6" t="n">
        <v>100000</v>
      </c>
    </row>
    <row r="22">
      <c r="A22" s="4" t="inlineStr">
        <is>
          <t>Value of common stock issued</t>
        </is>
      </c>
      <c r="E22" s="5" t="n">
        <v>5646000</v>
      </c>
    </row>
    <row r="23">
      <c r="A23" s="4" t="inlineStr">
        <is>
          <t>Development milestone payment to be paid</t>
        </is>
      </c>
      <c r="E23" s="6" t="n">
        <v>4500000</v>
      </c>
    </row>
    <row r="24">
      <c r="A24" s="4" t="inlineStr">
        <is>
          <t>Development milestone payments to be paid per each additional NDA filing</t>
        </is>
      </c>
      <c r="E24" s="5" t="n">
        <v>1000000</v>
      </c>
    </row>
    <row r="25">
      <c r="A25" s="4" t="inlineStr">
        <is>
          <t>Credit Agreement | Wells Fargo Term Loan</t>
        </is>
      </c>
    </row>
    <row r="26">
      <c r="A26" s="3" t="inlineStr">
        <is>
          <t>Guarantor And Co-Guarantor Warrants</t>
        </is>
      </c>
    </row>
    <row r="27">
      <c r="A27" s="4" t="inlineStr">
        <is>
          <t>Credit agreement term</t>
        </is>
      </c>
      <c r="D27" s="4" t="inlineStr">
        <is>
          <t>1 year</t>
        </is>
      </c>
    </row>
    <row r="28">
      <c r="A28" s="4" t="inlineStr">
        <is>
          <t>Principal amount</t>
        </is>
      </c>
      <c r="D28" s="5" t="n">
        <v>5000000</v>
      </c>
    </row>
    <row r="29">
      <c r="A29" s="4" t="inlineStr">
        <is>
          <t>Proceeds from borrowings</t>
        </is>
      </c>
      <c r="D29" s="5" t="n">
        <v>5000000</v>
      </c>
    </row>
    <row r="30">
      <c r="A30" s="4" t="inlineStr">
        <is>
          <t>Principal repayment</t>
        </is>
      </c>
      <c r="C30" s="5" t="n">
        <v>5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 Income (Expense) Related to Warrant Liability (Details) - USD ($) $ in Thousands</t>
        </is>
      </c>
      <c r="B1" s="2" t="inlineStr">
        <is>
          <t>12 Months Ended</t>
        </is>
      </c>
    </row>
    <row r="2">
      <c r="B2" s="2" t="inlineStr">
        <is>
          <t>Dec. 31, 2020</t>
        </is>
      </c>
      <c r="C2" s="2" t="inlineStr">
        <is>
          <t>Dec. 31, 2019</t>
        </is>
      </c>
      <c r="D2" s="2" t="inlineStr">
        <is>
          <t>Dec. 31, 2018</t>
        </is>
      </c>
    </row>
    <row r="3">
      <c r="A3" s="3" t="inlineStr">
        <is>
          <t>Other Liabilities Disclosure [Abstract]</t>
        </is>
      </c>
    </row>
    <row r="4">
      <c r="A4" s="4" t="inlineStr">
        <is>
          <t>Expense from change in fair value of warrant liability</t>
        </is>
      </c>
      <c r="B4" s="5" t="n">
        <v>0</v>
      </c>
      <c r="C4" s="5" t="n">
        <v>0</v>
      </c>
      <c r="D4" s="5" t="n">
        <v>-118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X88"/>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27" customWidth="1" min="5" max="5"/>
    <col width="37" customWidth="1" min="6" max="6"/>
    <col width="27" customWidth="1" min="7" max="7"/>
    <col width="37" customWidth="1" min="8" max="8"/>
    <col width="19" customWidth="1" min="9" max="9"/>
    <col width="37" customWidth="1" min="10" max="10"/>
    <col width="27" customWidth="1" min="11" max="11"/>
    <col width="37" customWidth="1" min="12" max="12"/>
    <col width="20" customWidth="1" min="13" max="13"/>
    <col width="37" customWidth="1" min="14" max="14"/>
    <col width="20"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31" customWidth="1" min="24" max="24"/>
  </cols>
  <sheetData>
    <row r="1">
      <c r="A1" s="1" t="inlineStr">
        <is>
          <t>Shareholders' Equity (Details) $ / shares in Units, $ in Thousands</t>
        </is>
      </c>
      <c r="B1" s="2" t="inlineStr">
        <is>
          <t>1 Months Ended</t>
        </is>
      </c>
      <c r="P1" s="2" t="inlineStr">
        <is>
          <t>2 Months Ended</t>
        </is>
      </c>
      <c r="R1" s="2" t="inlineStr">
        <is>
          <t>3 Months Ended</t>
        </is>
      </c>
      <c r="V1" s="2" t="inlineStr">
        <is>
          <t>12 Months Ended</t>
        </is>
      </c>
    </row>
    <row r="2">
      <c r="B2" s="2" t="inlineStr">
        <is>
          <t>Nov. 30, 2020USD ($)shares</t>
        </is>
      </c>
      <c r="C2" s="2" t="inlineStr">
        <is>
          <t>Sep. 30, 2020USD ($)$ / sharesshares</t>
        </is>
      </c>
      <c r="D2" s="2" t="inlineStr">
        <is>
          <t>Aug. 31, 2020USD ($)</t>
        </is>
      </c>
      <c r="E2" s="2" t="inlineStr">
        <is>
          <t>Feb. 29, 2020USD ($)shares</t>
        </is>
      </c>
      <c r="F2" s="2" t="inlineStr">
        <is>
          <t>Jan. 31, 2020USD ($)$ / sharesshares</t>
        </is>
      </c>
      <c r="G2" s="2" t="inlineStr">
        <is>
          <t>Jul. 31, 2019USD ($)shares</t>
        </is>
      </c>
      <c r="H2" s="2" t="inlineStr">
        <is>
          <t>Jun. 30, 2019USD ($)$ / sharesshares</t>
        </is>
      </c>
      <c r="I2" s="2" t="inlineStr">
        <is>
          <t>Mar. 31, 2019Unit1</t>
        </is>
      </c>
      <c r="J2" s="2" t="inlineStr">
        <is>
          <t>Dec. 31, 2018USD ($)$ / sharesshares</t>
        </is>
      </c>
      <c r="K2" s="2" t="inlineStr">
        <is>
          <t>Sep. 30, 2018USD ($)shares</t>
        </is>
      </c>
      <c r="L2" s="2" t="inlineStr">
        <is>
          <t>Jun. 30, 2018USD ($)$ / sharesshares</t>
        </is>
      </c>
      <c r="M2" s="2" t="inlineStr">
        <is>
          <t>Apr. 30, 2018shares</t>
        </is>
      </c>
      <c r="N2" s="2" t="inlineStr">
        <is>
          <t>Mar. 31, 2018USD ($)$ / sharesshares</t>
        </is>
      </c>
      <c r="O2" s="2" t="inlineStr">
        <is>
          <t>Jan. 31, 2018shares</t>
        </is>
      </c>
      <c r="P2" s="2" t="inlineStr">
        <is>
          <t>Feb. 29, 2020USD ($)</t>
        </is>
      </c>
      <c r="Q2" s="2" t="inlineStr">
        <is>
          <t>Jul. 31, 2019USD ($)</t>
        </is>
      </c>
      <c r="R2" s="2" t="inlineStr">
        <is>
          <t>Dec. 31, 2020USD ($)</t>
        </is>
      </c>
      <c r="S2" s="2" t="inlineStr">
        <is>
          <t>Sep. 30, 2020USD ($)</t>
        </is>
      </c>
      <c r="T2" s="2" t="inlineStr">
        <is>
          <t>Jun. 30, 2020USD ($)</t>
        </is>
      </c>
      <c r="U2" s="2" t="inlineStr">
        <is>
          <t>Mar. 31, 2020USD ($)</t>
        </is>
      </c>
      <c r="V2" s="2" t="inlineStr">
        <is>
          <t>Dec. 31, 2020USD ($)</t>
        </is>
      </c>
      <c r="W2" s="2" t="inlineStr">
        <is>
          <t>Dec. 31, 2019USD ($)</t>
        </is>
      </c>
      <c r="X2" s="2" t="inlineStr">
        <is>
          <t>Dec. 31, 2018USD ($)$ / shares</t>
        </is>
      </c>
    </row>
    <row r="3">
      <c r="A3" s="3" t="inlineStr">
        <is>
          <t>Class of Stock [Line Items]</t>
        </is>
      </c>
    </row>
    <row r="4">
      <c r="A4" s="4" t="inlineStr">
        <is>
          <t>Equity Distribution Agreement aggregate amount</t>
        </is>
      </c>
      <c r="R4" s="5" t="n">
        <v>400000</v>
      </c>
      <c r="V4" s="5" t="n">
        <v>400000</v>
      </c>
    </row>
    <row r="5">
      <c r="A5" s="4" t="inlineStr">
        <is>
          <t>Payment for license agreement</t>
        </is>
      </c>
      <c r="V5" s="6" t="n">
        <v>41500</v>
      </c>
      <c r="W5" s="5" t="n">
        <v>0</v>
      </c>
      <c r="X5" s="5" t="n">
        <v>0</v>
      </c>
    </row>
    <row r="6">
      <c r="A6" s="4" t="inlineStr">
        <is>
          <t>Issuance of common shares as payment for assets</t>
        </is>
      </c>
      <c r="V6" s="6" t="n">
        <v>4858</v>
      </c>
      <c r="W6" s="6" t="n">
        <v>5646</v>
      </c>
      <c r="X6" s="6" t="n">
        <v>4080</v>
      </c>
    </row>
    <row r="7">
      <c r="A7" s="4" t="inlineStr">
        <is>
          <t>Noncontrolling interest compensation expense</t>
        </is>
      </c>
      <c r="R7" s="5" t="n">
        <v>-380</v>
      </c>
      <c r="S7" s="5" t="n">
        <v>-1439</v>
      </c>
      <c r="T7" s="5" t="n">
        <v>0</v>
      </c>
      <c r="U7" s="5" t="n">
        <v>0</v>
      </c>
      <c r="V7" s="6" t="n">
        <v>-1819</v>
      </c>
      <c r="W7" s="6" t="n">
        <v>0</v>
      </c>
      <c r="X7" s="6" t="n">
        <v>0</v>
      </c>
    </row>
    <row r="8">
      <c r="A8" s="4" t="inlineStr">
        <is>
          <t>Common stock issued (in shares) | shares</t>
        </is>
      </c>
      <c r="L8" s="6" t="n">
        <v>1111111</v>
      </c>
    </row>
    <row r="9">
      <c r="A9" s="4" t="inlineStr">
        <is>
          <t>Proceeds from sale of common stock</t>
        </is>
      </c>
      <c r="L9" s="5" t="n">
        <v>49889</v>
      </c>
      <c r="P9" s="5" t="n">
        <v>282833</v>
      </c>
      <c r="Q9" s="5" t="n">
        <v>302321</v>
      </c>
      <c r="V9" s="5" t="n">
        <v>283333</v>
      </c>
      <c r="W9" s="5" t="n">
        <v>303221</v>
      </c>
      <c r="X9" s="5" t="n">
        <v>190125</v>
      </c>
    </row>
    <row r="10">
      <c r="A10" s="4" t="inlineStr">
        <is>
          <t>Other offering expenses</t>
        </is>
      </c>
      <c r="L10" s="5" t="n">
        <v>111</v>
      </c>
    </row>
    <row r="11">
      <c r="A11" s="4" t="inlineStr">
        <is>
          <t>Number of directors to whom the Company agreed to issue warrants | Unit1</t>
        </is>
      </c>
      <c r="I11" s="6" t="n">
        <v>2</v>
      </c>
    </row>
    <row r="12">
      <c r="A12" s="4" t="inlineStr">
        <is>
          <t>BioShin 2020 Equity Incentive Plan</t>
        </is>
      </c>
    </row>
    <row r="13">
      <c r="A13" s="3" t="inlineStr">
        <is>
          <t>Class of Stock [Line Items]</t>
        </is>
      </c>
    </row>
    <row r="14">
      <c r="A14" s="4" t="inlineStr">
        <is>
          <t>Requisite service period of award (in years)</t>
        </is>
      </c>
      <c r="C14" s="4" t="inlineStr">
        <is>
          <t>3 years</t>
        </is>
      </c>
    </row>
    <row r="15">
      <c r="A15" s="4" t="inlineStr">
        <is>
          <t>Minimum</t>
        </is>
      </c>
    </row>
    <row r="16">
      <c r="A16" s="3" t="inlineStr">
        <is>
          <t>Class of Stock [Line Items]</t>
        </is>
      </c>
    </row>
    <row r="17">
      <c r="A17" s="4" t="inlineStr">
        <is>
          <t>Requisite service period of award (in years)</t>
        </is>
      </c>
      <c r="V17" s="4" t="inlineStr">
        <is>
          <t>3 years</t>
        </is>
      </c>
    </row>
    <row r="18">
      <c r="A18" s="4" t="inlineStr">
        <is>
          <t>Maximum</t>
        </is>
      </c>
    </row>
    <row r="19">
      <c r="A19" s="3" t="inlineStr">
        <is>
          <t>Class of Stock [Line Items]</t>
        </is>
      </c>
    </row>
    <row r="20">
      <c r="A20" s="4" t="inlineStr">
        <is>
          <t>Requisite service period of award (in years)</t>
        </is>
      </c>
      <c r="V20" s="4" t="inlineStr">
        <is>
          <t>4 years</t>
        </is>
      </c>
    </row>
    <row r="21">
      <c r="A21" s="4" t="inlineStr">
        <is>
          <t>Series A convertible preferred shares | Minimum</t>
        </is>
      </c>
    </row>
    <row r="22">
      <c r="A22" s="3" t="inlineStr">
        <is>
          <t>Class of Stock [Line Items]</t>
        </is>
      </c>
    </row>
    <row r="23">
      <c r="A23" s="4" t="inlineStr">
        <is>
          <t>Preferred shares call and put options execution multiple following change of control</t>
        </is>
      </c>
      <c r="C23" s="9" t="n">
        <v>2.5</v>
      </c>
    </row>
    <row r="24">
      <c r="A24" s="4" t="inlineStr">
        <is>
          <t>Series A convertible preferred shares | Maximum</t>
        </is>
      </c>
    </row>
    <row r="25">
      <c r="A25" s="3" t="inlineStr">
        <is>
          <t>Class of Stock [Line Items]</t>
        </is>
      </c>
    </row>
    <row r="26">
      <c r="A26" s="4" t="inlineStr">
        <is>
          <t>Preferred shares call and put options execution multiple following change of control</t>
        </is>
      </c>
      <c r="C26" s="9" t="n">
        <v>3.5</v>
      </c>
    </row>
    <row r="27">
      <c r="A27" s="4" t="inlineStr">
        <is>
          <t>RPI Purchase Agreement</t>
        </is>
      </c>
    </row>
    <row r="28">
      <c r="A28" s="3" t="inlineStr">
        <is>
          <t>Class of Stock [Line Items]</t>
        </is>
      </c>
    </row>
    <row r="29">
      <c r="A29" s="4" t="inlineStr">
        <is>
          <t>Common stock sold, price per share (in dollars per share) | $ / shares</t>
        </is>
      </c>
      <c r="L29" s="5" t="n">
        <v>45</v>
      </c>
    </row>
    <row r="30">
      <c r="A30" s="4" t="inlineStr">
        <is>
          <t>Sosei Heptares</t>
        </is>
      </c>
    </row>
    <row r="31">
      <c r="A31" s="3" t="inlineStr">
        <is>
          <t>Class of Stock [Line Items]</t>
        </is>
      </c>
    </row>
    <row r="32">
      <c r="A32" s="4" t="inlineStr">
        <is>
          <t>Eligible milestone payment per agreement upon specified performance and regulatory milestones</t>
        </is>
      </c>
      <c r="B32" s="5" t="n">
        <v>370000</v>
      </c>
    </row>
    <row r="33">
      <c r="A33" s="4" t="inlineStr">
        <is>
          <t>Sosei Heptares | Minimum</t>
        </is>
      </c>
    </row>
    <row r="34">
      <c r="A34" s="3" t="inlineStr">
        <is>
          <t>Class of Stock [Line Items]</t>
        </is>
      </c>
    </row>
    <row r="35">
      <c r="A35" s="4" t="inlineStr">
        <is>
          <t>Earned royalty payment per agreement (percent)</t>
        </is>
      </c>
      <c r="B35" s="4" t="inlineStr">
        <is>
          <t>0.00%</t>
        </is>
      </c>
    </row>
    <row r="36">
      <c r="A36" s="4" t="inlineStr">
        <is>
          <t>Sosei Heptares | Maximum</t>
        </is>
      </c>
    </row>
    <row r="37">
      <c r="A37" s="3" t="inlineStr">
        <is>
          <t>Class of Stock [Line Items]</t>
        </is>
      </c>
    </row>
    <row r="38">
      <c r="A38" s="4" t="inlineStr">
        <is>
          <t>Earned royalty payment per agreement (percent)</t>
        </is>
      </c>
      <c r="B38" s="4" t="inlineStr">
        <is>
          <t>10.00%</t>
        </is>
      </c>
    </row>
    <row r="39">
      <c r="A39" s="4" t="inlineStr">
        <is>
          <t>BMS Agreement</t>
        </is>
      </c>
    </row>
    <row r="40">
      <c r="A40" s="3" t="inlineStr">
        <is>
          <t>Class of Stock [Line Items]</t>
        </is>
      </c>
    </row>
    <row r="41">
      <c r="A41" s="4" t="inlineStr">
        <is>
          <t>Upfront payment under the amendment</t>
        </is>
      </c>
      <c r="D41" s="5" t="n">
        <v>5000</v>
      </c>
      <c r="N41" s="5" t="n">
        <v>50000</v>
      </c>
    </row>
    <row r="42">
      <c r="A42" s="4" t="inlineStr">
        <is>
          <t>Als Biopharma</t>
        </is>
      </c>
    </row>
    <row r="43">
      <c r="A43" s="3" t="inlineStr">
        <is>
          <t>Class of Stock [Line Items]</t>
        </is>
      </c>
    </row>
    <row r="44">
      <c r="A44" s="4" t="inlineStr">
        <is>
          <t>Number of shares issued upon warrant exercise | shares</t>
        </is>
      </c>
      <c r="M44" s="6" t="n">
        <v>325000</v>
      </c>
      <c r="O44" s="6" t="n">
        <v>275000</v>
      </c>
    </row>
    <row r="45">
      <c r="A45" s="4" t="inlineStr">
        <is>
          <t>Exercise of ALS Biopharma warrants, net of share settlement | shares</t>
        </is>
      </c>
      <c r="M45" s="6" t="n">
        <v>261140</v>
      </c>
      <c r="O45" s="6" t="n">
        <v>228219</v>
      </c>
    </row>
    <row r="46">
      <c r="A46" s="4" t="inlineStr">
        <is>
          <t>License agreement | Sosei Heptares</t>
        </is>
      </c>
    </row>
    <row r="47">
      <c r="A47" s="3" t="inlineStr">
        <is>
          <t>Class of Stock [Line Items]</t>
        </is>
      </c>
    </row>
    <row r="48">
      <c r="A48" s="4" t="inlineStr">
        <is>
          <t>Payment for license agreement</t>
        </is>
      </c>
      <c r="B48" s="5" t="n">
        <v>5000</v>
      </c>
    </row>
    <row r="49">
      <c r="A49" s="4" t="inlineStr">
        <is>
          <t>Issuance of common shares as payment for assets (in shares) | shares</t>
        </is>
      </c>
      <c r="B49" s="6" t="n">
        <v>54617</v>
      </c>
    </row>
    <row r="50">
      <c r="A50" s="4" t="inlineStr">
        <is>
          <t>Issuance of common shares as payment for assets</t>
        </is>
      </c>
      <c r="B50" s="5" t="n">
        <v>4858</v>
      </c>
    </row>
    <row r="51">
      <c r="A51" s="4" t="inlineStr">
        <is>
          <t>License agreement | AstraZeneca</t>
        </is>
      </c>
    </row>
    <row r="52">
      <c r="A52" s="3" t="inlineStr">
        <is>
          <t>Class of Stock [Line Items]</t>
        </is>
      </c>
    </row>
    <row r="53">
      <c r="A53" s="4" t="inlineStr">
        <is>
          <t>Payment for license agreement</t>
        </is>
      </c>
      <c r="K53" s="5" t="n">
        <v>3000</v>
      </c>
    </row>
    <row r="54">
      <c r="A54" s="4" t="inlineStr">
        <is>
          <t>Issuance of common shares as payment for assets (in shares) | shares</t>
        </is>
      </c>
      <c r="K54" s="6" t="n">
        <v>109523</v>
      </c>
    </row>
    <row r="55">
      <c r="A55" s="4" t="inlineStr">
        <is>
          <t>Issuance of common shares as payment for assets</t>
        </is>
      </c>
      <c r="K55" s="5" t="n">
        <v>4080</v>
      </c>
    </row>
    <row r="56">
      <c r="A56" s="4" t="inlineStr">
        <is>
          <t>Credit Agreement Warrants</t>
        </is>
      </c>
    </row>
    <row r="57">
      <c r="A57" s="3" t="inlineStr">
        <is>
          <t>Class of Stock [Line Items]</t>
        </is>
      </c>
    </row>
    <row r="58">
      <c r="A58" s="4" t="inlineStr">
        <is>
          <t>Number of securities called by warrants (shares) | shares</t>
        </is>
      </c>
      <c r="H58" s="6" t="n">
        <v>107500</v>
      </c>
    </row>
    <row r="59">
      <c r="A59" s="4" t="inlineStr">
        <is>
          <t>Exercise price of warrants (in dollars per share) | $ / shares</t>
        </is>
      </c>
      <c r="H59" s="10" t="n">
        <v>9.921099999999999</v>
      </c>
    </row>
    <row r="60">
      <c r="A60" s="4" t="inlineStr">
        <is>
          <t>BioShin Preferred Shares | Series A convertible preferred shares</t>
        </is>
      </c>
    </row>
    <row r="61">
      <c r="A61" s="3" t="inlineStr">
        <is>
          <t>Class of Stock [Line Items]</t>
        </is>
      </c>
    </row>
    <row r="62">
      <c r="A62" s="4" t="inlineStr">
        <is>
          <t>Preferred stock issued and sold (in shares) | shares</t>
        </is>
      </c>
      <c r="C62" s="6" t="n">
        <v>15384613</v>
      </c>
    </row>
    <row r="63">
      <c r="A63" s="4" t="inlineStr">
        <is>
          <t>Shares issued price per share | $ / shares</t>
        </is>
      </c>
      <c r="C63" s="7" t="n">
        <v>3.9</v>
      </c>
    </row>
    <row r="64">
      <c r="A64" s="4" t="inlineStr">
        <is>
          <t>Proceeds from shares issued</t>
        </is>
      </c>
      <c r="C64" s="5" t="n">
        <v>60000</v>
      </c>
    </row>
    <row r="65">
      <c r="A65" s="4" t="inlineStr">
        <is>
          <t>Public offering</t>
        </is>
      </c>
    </row>
    <row r="66">
      <c r="A66" s="3" t="inlineStr">
        <is>
          <t>Class of Stock [Line Items]</t>
        </is>
      </c>
    </row>
    <row r="67">
      <c r="A67" s="4" t="inlineStr">
        <is>
          <t>Common stock issued (in shares) | shares</t>
        </is>
      </c>
      <c r="F67" s="6" t="n">
        <v>4830917</v>
      </c>
      <c r="H67" s="6" t="n">
        <v>6976745</v>
      </c>
    </row>
    <row r="68">
      <c r="A68" s="4" t="inlineStr">
        <is>
          <t>Issuance price per share (in dollars per share) | $ / shares</t>
        </is>
      </c>
      <c r="F68" s="7" t="n">
        <v>51.75</v>
      </c>
      <c r="H68" s="5" t="n">
        <v>43</v>
      </c>
    </row>
    <row r="69">
      <c r="A69" s="4" t="inlineStr">
        <is>
          <t>Proceeds from sale of common stock</t>
        </is>
      </c>
      <c r="F69" s="5" t="n">
        <v>245877</v>
      </c>
      <c r="H69" s="5" t="n">
        <v>281100</v>
      </c>
    </row>
    <row r="70">
      <c r="A70" s="4" t="inlineStr">
        <is>
          <t>Underwriting discounts and commissions</t>
        </is>
      </c>
      <c r="F70" s="6" t="n">
        <v>3623</v>
      </c>
      <c r="H70" s="6" t="n">
        <v>18000</v>
      </c>
    </row>
    <row r="71">
      <c r="A71" s="4" t="inlineStr">
        <is>
          <t>Other offering expenses</t>
        </is>
      </c>
      <c r="F71" s="5" t="n">
        <v>500</v>
      </c>
      <c r="H71" s="5" t="n">
        <v>900</v>
      </c>
    </row>
    <row r="72">
      <c r="A72" s="4" t="inlineStr">
        <is>
          <t>Over-allotment option</t>
        </is>
      </c>
    </row>
    <row r="73">
      <c r="A73" s="3" t="inlineStr">
        <is>
          <t>Class of Stock [Line Items]</t>
        </is>
      </c>
    </row>
    <row r="74">
      <c r="A74" s="4" t="inlineStr">
        <is>
          <t>Common stock issued (in shares) | shares</t>
        </is>
      </c>
      <c r="E74" s="6" t="n">
        <v>724637</v>
      </c>
      <c r="G74" s="6" t="n">
        <v>525000</v>
      </c>
    </row>
    <row r="75">
      <c r="A75" s="4" t="inlineStr">
        <is>
          <t>Proceeds from sale of common stock</t>
        </is>
      </c>
      <c r="E75" s="5" t="n">
        <v>36956</v>
      </c>
      <c r="G75" s="5" t="n">
        <v>21221</v>
      </c>
    </row>
    <row r="76">
      <c r="A76" s="4" t="inlineStr">
        <is>
          <t>Underwriting discounts and commissions</t>
        </is>
      </c>
      <c r="E76" s="5" t="n">
        <v>543</v>
      </c>
      <c r="G76" s="5" t="n">
        <v>1354</v>
      </c>
    </row>
    <row r="77">
      <c r="A77" s="4" t="inlineStr">
        <is>
          <t>Underwritten public offering</t>
        </is>
      </c>
    </row>
    <row r="78">
      <c r="A78" s="3" t="inlineStr">
        <is>
          <t>Class of Stock [Line Items]</t>
        </is>
      </c>
    </row>
    <row r="79">
      <c r="A79" s="4" t="inlineStr">
        <is>
          <t>Common stock issued (in shares) | shares</t>
        </is>
      </c>
      <c r="J79" s="6" t="n">
        <v>3859060</v>
      </c>
    </row>
    <row r="80">
      <c r="A80" s="4" t="inlineStr">
        <is>
          <t>Common stock sold, price per share (in dollars per share) | $ / shares</t>
        </is>
      </c>
      <c r="J80" s="7" t="n">
        <v>37.25</v>
      </c>
      <c r="X80" s="7" t="n">
        <v>37.25</v>
      </c>
    </row>
    <row r="81">
      <c r="A81" s="4" t="inlineStr">
        <is>
          <t>Gross proceeds from sale of common shares</t>
        </is>
      </c>
      <c r="J81" s="5" t="n">
        <v>143750</v>
      </c>
    </row>
    <row r="82">
      <c r="A82" s="4" t="inlineStr">
        <is>
          <t>Private placement</t>
        </is>
      </c>
    </row>
    <row r="83">
      <c r="A83" s="3" t="inlineStr">
        <is>
          <t>Class of Stock [Line Items]</t>
        </is>
      </c>
    </row>
    <row r="84">
      <c r="A84" s="4" t="inlineStr">
        <is>
          <t>Common stock issued (in shares) | shares</t>
        </is>
      </c>
      <c r="N84" s="6" t="n">
        <v>2000000</v>
      </c>
    </row>
    <row r="85">
      <c r="A85" s="4" t="inlineStr">
        <is>
          <t>Issuance price per share (in dollars per share) | $ / shares</t>
        </is>
      </c>
      <c r="N85" s="7" t="n">
        <v>27.5</v>
      </c>
    </row>
    <row r="86">
      <c r="A86" s="4" t="inlineStr">
        <is>
          <t>Underwriting discounts and commissions</t>
        </is>
      </c>
      <c r="N86" s="5" t="n">
        <v>2800</v>
      </c>
    </row>
    <row r="87">
      <c r="A87" s="4" t="inlineStr">
        <is>
          <t>Other offering expenses</t>
        </is>
      </c>
      <c r="N87" s="6" t="n">
        <v>187</v>
      </c>
    </row>
    <row r="88">
      <c r="A88" s="4" t="inlineStr">
        <is>
          <t>Net proceeds from underwriting</t>
        </is>
      </c>
      <c r="N88" s="5" t="n">
        <v>52013</v>
      </c>
    </row>
  </sheetData>
  <mergeCells count="5">
    <mergeCell ref="A1:A2"/>
    <mergeCell ref="B1:O1"/>
    <mergeCell ref="P1:Q1"/>
    <mergeCell ref="R1:U1"/>
    <mergeCell ref="V1:X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21" customWidth="1" min="2" max="2"/>
  </cols>
  <sheetData>
    <row r="1">
      <c r="A1" s="1" t="inlineStr">
        <is>
          <t>Accumulated Other Comprehensive Income (Loss) (Details) $ in Thousands</t>
        </is>
      </c>
      <c r="B1" s="2" t="inlineStr">
        <is>
          <t>12 Months Ended</t>
        </is>
      </c>
    </row>
    <row r="2">
      <c r="B2" s="2" t="inlineStr">
        <is>
          <t>Dec. 31, 2020USD ($)</t>
        </is>
      </c>
    </row>
    <row r="3">
      <c r="A3" s="3" t="inlineStr">
        <is>
          <t>AOCI [Roll Forward]</t>
        </is>
      </c>
    </row>
    <row r="4">
      <c r="A4" s="4" t="inlineStr">
        <is>
          <t>Beginning of period balance</t>
        </is>
      </c>
      <c r="B4" s="5" t="n">
        <v>-7424</v>
      </c>
    </row>
    <row r="5">
      <c r="A5" s="4" t="inlineStr">
        <is>
          <t>Balances</t>
        </is>
      </c>
      <c r="B5" s="6" t="n">
        <v>-390370</v>
      </c>
    </row>
    <row r="6">
      <c r="A6" s="4" t="inlineStr">
        <is>
          <t>Accumulated Other Comprehensive Income</t>
        </is>
      </c>
    </row>
    <row r="7">
      <c r="A7" s="3" t="inlineStr">
        <is>
          <t>AOCI [Roll Forward]</t>
        </is>
      </c>
    </row>
    <row r="8">
      <c r="A8" s="4" t="inlineStr">
        <is>
          <t>Beginning of period balance</t>
        </is>
      </c>
      <c r="B8" s="6" t="n">
        <v>0</v>
      </c>
    </row>
    <row r="9">
      <c r="A9" s="4" t="inlineStr">
        <is>
          <t>Other comprehensive income (loss)</t>
        </is>
      </c>
      <c r="B9" s="6" t="n">
        <v>314</v>
      </c>
    </row>
    <row r="10">
      <c r="A10" s="4" t="inlineStr">
        <is>
          <t>Balances</t>
        </is>
      </c>
      <c r="B10" s="6" t="n">
        <v>314</v>
      </c>
    </row>
    <row r="11">
      <c r="A11" s="4" t="inlineStr">
        <is>
          <t>Net unrealized investment gains (losses)</t>
        </is>
      </c>
    </row>
    <row r="12">
      <c r="A12" s="3" t="inlineStr">
        <is>
          <t>AOCI [Roll Forward]</t>
        </is>
      </c>
    </row>
    <row r="13">
      <c r="A13" s="4" t="inlineStr">
        <is>
          <t>Beginning of period balance</t>
        </is>
      </c>
      <c r="B13" s="6" t="n">
        <v>0</v>
      </c>
    </row>
    <row r="14">
      <c r="A14" s="4" t="inlineStr">
        <is>
          <t>Other comprehensive income (loss) before reclassifications</t>
        </is>
      </c>
      <c r="B14" s="6" t="n">
        <v>-113</v>
      </c>
    </row>
    <row r="15">
      <c r="A15" s="4" t="inlineStr">
        <is>
          <t>Amounts reclassified from accumulated other comprehensive income</t>
        </is>
      </c>
      <c r="B15" s="6" t="n">
        <v>-12</v>
      </c>
    </row>
    <row r="16">
      <c r="A16" s="4" t="inlineStr">
        <is>
          <t>Other comprehensive income (loss)</t>
        </is>
      </c>
      <c r="B16" s="6" t="n">
        <v>-125</v>
      </c>
    </row>
    <row r="17">
      <c r="A17" s="4" t="inlineStr">
        <is>
          <t>Balances</t>
        </is>
      </c>
      <c r="B17" s="6" t="n">
        <v>-125</v>
      </c>
    </row>
    <row r="18">
      <c r="A18" s="4" t="inlineStr">
        <is>
          <t>Foreign currency translation adjustments</t>
        </is>
      </c>
    </row>
    <row r="19">
      <c r="A19" s="3" t="inlineStr">
        <is>
          <t>AOCI [Roll Forward]</t>
        </is>
      </c>
    </row>
    <row r="20">
      <c r="A20" s="4" t="inlineStr">
        <is>
          <t>Beginning of period balance</t>
        </is>
      </c>
      <c r="B20" s="6" t="n">
        <v>0</v>
      </c>
    </row>
    <row r="21">
      <c r="A21" s="4" t="inlineStr">
        <is>
          <t>Other comprehensive income (loss) before reclassifications</t>
        </is>
      </c>
      <c r="B21" s="6" t="n">
        <v>439</v>
      </c>
    </row>
    <row r="22">
      <c r="A22" s="4" t="inlineStr">
        <is>
          <t>Other comprehensive income (loss)</t>
        </is>
      </c>
      <c r="B22" s="6" t="n">
        <v>439</v>
      </c>
    </row>
    <row r="23">
      <c r="A23" s="4" t="inlineStr">
        <is>
          <t>Balances</t>
        </is>
      </c>
      <c r="B23" s="5" t="n">
        <v>43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4" customWidth="1" min="6" max="6"/>
    <col width="14" customWidth="1" min="7" max="7"/>
    <col width="14" customWidth="1" min="8" max="8"/>
    <col width="13" customWidth="1" min="9" max="9"/>
    <col width="14" customWidth="1" min="10" max="10"/>
    <col width="14" customWidth="1" min="11" max="11"/>
  </cols>
  <sheetData>
    <row r="1">
      <c r="A1" s="1" t="inlineStr">
        <is>
          <t>Share-Based Compensation - Narrative (Details) - USD ($) $ in Thousands</t>
        </is>
      </c>
      <c r="B1" s="2" t="inlineStr">
        <is>
          <t>1 Months Ended</t>
        </is>
      </c>
      <c r="F1" s="2" t="inlineStr">
        <is>
          <t>12 Months Ended</t>
        </is>
      </c>
    </row>
    <row r="2">
      <c r="B2" s="2" t="inlineStr">
        <is>
          <t>Jan. 31, 2021</t>
        </is>
      </c>
      <c r="C2" s="2" t="inlineStr">
        <is>
          <t>Jan. 31, 2020</t>
        </is>
      </c>
      <c r="D2" s="2" t="inlineStr">
        <is>
          <t>Jan. 31, 2019</t>
        </is>
      </c>
      <c r="E2" s="2" t="inlineStr">
        <is>
          <t>Jan. 31, 2018</t>
        </is>
      </c>
      <c r="F2" s="2" t="inlineStr">
        <is>
          <t>Dec. 31, 2020</t>
        </is>
      </c>
      <c r="G2" s="2" t="inlineStr">
        <is>
          <t>Dec. 31, 2019</t>
        </is>
      </c>
      <c r="H2" s="2" t="inlineStr">
        <is>
          <t>Dec. 31, 2018</t>
        </is>
      </c>
      <c r="I2" s="2" t="inlineStr">
        <is>
          <t>May 03, 2017</t>
        </is>
      </c>
      <c r="J2" s="2" t="inlineStr">
        <is>
          <t>Jan. 31, 2017</t>
        </is>
      </c>
      <c r="K2" s="2" t="inlineStr">
        <is>
          <t>Dec. 31, 2016</t>
        </is>
      </c>
    </row>
    <row r="3">
      <c r="A3" s="3" t="inlineStr">
        <is>
          <t>Share-Based Compensation</t>
        </is>
      </c>
    </row>
    <row r="4">
      <c r="A4" s="4" t="inlineStr">
        <is>
          <t>Stock options granted (in shares)</t>
        </is>
      </c>
      <c r="F4" s="6" t="n">
        <v>369338</v>
      </c>
    </row>
    <row r="5">
      <c r="A5" s="4" t="inlineStr">
        <is>
          <t>RSUs granted (in shares)</t>
        </is>
      </c>
      <c r="F5" s="6" t="n">
        <v>516925</v>
      </c>
    </row>
    <row r="6">
      <c r="A6" s="4" t="inlineStr">
        <is>
          <t>Total unrecognized compensation cost</t>
        </is>
      </c>
      <c r="F6" s="5" t="n">
        <v>76690</v>
      </c>
    </row>
    <row r="7">
      <c r="A7" s="4" t="inlineStr">
        <is>
          <t>Weighted average period for recognition of compensation cost</t>
        </is>
      </c>
      <c r="F7" s="4" t="inlineStr">
        <is>
          <t>1 year 10 months 6 days</t>
        </is>
      </c>
    </row>
    <row r="8">
      <c r="A8" s="4" t="inlineStr">
        <is>
          <t>Aggregate intrinsic value of options outstanding</t>
        </is>
      </c>
      <c r="F8" s="5" t="n">
        <v>433879</v>
      </c>
      <c r="G8" s="5" t="n">
        <v>284300</v>
      </c>
      <c r="H8" s="5" t="n">
        <v>156518</v>
      </c>
    </row>
    <row r="9">
      <c r="A9" s="4" t="inlineStr">
        <is>
          <t>Intrinsic value of stock options exercised</t>
        </is>
      </c>
      <c r="F9" s="5" t="n">
        <v>107111</v>
      </c>
    </row>
    <row r="10">
      <c r="A10" s="4" t="inlineStr">
        <is>
          <t>Stock options expected to vest</t>
        </is>
      </c>
      <c r="F10" s="6" t="n">
        <v>2571356</v>
      </c>
    </row>
    <row r="11">
      <c r="A11" s="4" t="inlineStr">
        <is>
          <t>Minimum</t>
        </is>
      </c>
    </row>
    <row r="12">
      <c r="A12" s="3" t="inlineStr">
        <is>
          <t>Share-Based Compensation</t>
        </is>
      </c>
    </row>
    <row r="13">
      <c r="A13" s="4" t="inlineStr">
        <is>
          <t>Requisite service period of award (in years)</t>
        </is>
      </c>
      <c r="F13" s="4" t="inlineStr">
        <is>
          <t>3 years</t>
        </is>
      </c>
    </row>
    <row r="14">
      <c r="A14" s="4" t="inlineStr">
        <is>
          <t>Maximum</t>
        </is>
      </c>
    </row>
    <row r="15">
      <c r="A15" s="3" t="inlineStr">
        <is>
          <t>Share-Based Compensation</t>
        </is>
      </c>
    </row>
    <row r="16">
      <c r="A16" s="4" t="inlineStr">
        <is>
          <t>Requisite service period of award (in years)</t>
        </is>
      </c>
      <c r="F16" s="4" t="inlineStr">
        <is>
          <t>4 years</t>
        </is>
      </c>
    </row>
    <row r="17">
      <c r="A17" s="4" t="inlineStr">
        <is>
          <t>Non-employees</t>
        </is>
      </c>
    </row>
    <row r="18">
      <c r="A18" s="3" t="inlineStr">
        <is>
          <t>Share-Based Compensation</t>
        </is>
      </c>
    </row>
    <row r="19">
      <c r="A19" s="4" t="inlineStr">
        <is>
          <t>Stock options granted (in shares)</t>
        </is>
      </c>
      <c r="F19" s="6" t="n">
        <v>0</v>
      </c>
    </row>
    <row r="20">
      <c r="A20" s="4" t="inlineStr">
        <is>
          <t>Stock options</t>
        </is>
      </c>
    </row>
    <row r="21">
      <c r="A21" s="3" t="inlineStr">
        <is>
          <t>Share-Based Compensation</t>
        </is>
      </c>
    </row>
    <row r="22">
      <c r="A22" s="4" t="inlineStr">
        <is>
          <t>Share-based award term (in years)</t>
        </is>
      </c>
      <c r="F22" s="4" t="inlineStr">
        <is>
          <t>10 years</t>
        </is>
      </c>
    </row>
    <row r="23">
      <c r="A23" s="4" t="inlineStr">
        <is>
          <t>Total unrecognized compensation cost</t>
        </is>
      </c>
      <c r="F23" s="5" t="n">
        <v>57547</v>
      </c>
    </row>
    <row r="24">
      <c r="A24" s="4" t="inlineStr">
        <is>
          <t>Weighted average period for recognition of compensation cost</t>
        </is>
      </c>
      <c r="F24" s="4" t="inlineStr">
        <is>
          <t>1 year 9 months 10 days</t>
        </is>
      </c>
    </row>
    <row r="25">
      <c r="A25" s="4" t="inlineStr">
        <is>
          <t>Stock options | Minimum</t>
        </is>
      </c>
    </row>
    <row r="26">
      <c r="A26" s="3" t="inlineStr">
        <is>
          <t>Share-Based Compensation</t>
        </is>
      </c>
    </row>
    <row r="27">
      <c r="A27" s="4" t="inlineStr">
        <is>
          <t>Share-based award vesting period (in years)</t>
        </is>
      </c>
      <c r="F27" s="4" t="inlineStr">
        <is>
          <t>3 years</t>
        </is>
      </c>
    </row>
    <row r="28">
      <c r="A28" s="4" t="inlineStr">
        <is>
          <t>Stock options | Maximum</t>
        </is>
      </c>
    </row>
    <row r="29">
      <c r="A29" s="3" t="inlineStr">
        <is>
          <t>Share-Based Compensation</t>
        </is>
      </c>
    </row>
    <row r="30">
      <c r="A30" s="4" t="inlineStr">
        <is>
          <t>Share-based award vesting period (in years)</t>
        </is>
      </c>
      <c r="F30" s="4" t="inlineStr">
        <is>
          <t>4 years</t>
        </is>
      </c>
    </row>
    <row r="31">
      <c r="A31" s="4" t="inlineStr">
        <is>
          <t>RSUs</t>
        </is>
      </c>
    </row>
    <row r="32">
      <c r="A32" s="3" t="inlineStr">
        <is>
          <t>Share-Based Compensation</t>
        </is>
      </c>
    </row>
    <row r="33">
      <c r="A33" s="4" t="inlineStr">
        <is>
          <t>Total unrecognized compensation cost</t>
        </is>
      </c>
      <c r="F33" s="5" t="n">
        <v>19143</v>
      </c>
    </row>
    <row r="34">
      <c r="A34" s="4" t="inlineStr">
        <is>
          <t>Weighted average period for recognition of compensation cost</t>
        </is>
      </c>
      <c r="F34" s="4" t="inlineStr">
        <is>
          <t>2 years 29 days</t>
        </is>
      </c>
    </row>
    <row r="35">
      <c r="A35" s="4" t="inlineStr">
        <is>
          <t>Fair value of RSUs vested</t>
        </is>
      </c>
      <c r="F35" s="5" t="n">
        <v>7056</v>
      </c>
      <c r="G35" s="5" t="n">
        <v>1702</v>
      </c>
    </row>
    <row r="36">
      <c r="A36" s="4" t="inlineStr">
        <is>
          <t>Equity Incentive Plans</t>
        </is>
      </c>
    </row>
    <row r="37">
      <c r="A37" s="3" t="inlineStr">
        <is>
          <t>Share-Based Compensation</t>
        </is>
      </c>
    </row>
    <row r="38">
      <c r="A38" s="4" t="inlineStr">
        <is>
          <t>Common shares reserved for future issuance</t>
        </is>
      </c>
      <c r="I38" s="6" t="n">
        <v>7611971</v>
      </c>
    </row>
    <row r="39">
      <c r="A39" s="4" t="inlineStr">
        <is>
          <t>2014 Plan</t>
        </is>
      </c>
    </row>
    <row r="40">
      <c r="A40" s="3" t="inlineStr">
        <is>
          <t>Share-Based Compensation</t>
        </is>
      </c>
    </row>
    <row r="41">
      <c r="A41" s="4" t="inlineStr">
        <is>
          <t>Common shares reserved for future issuance</t>
        </is>
      </c>
      <c r="J41" s="6" t="n">
        <v>4899230</v>
      </c>
      <c r="K41" s="6" t="n">
        <v>4000000</v>
      </c>
    </row>
    <row r="42">
      <c r="A42" s="4" t="inlineStr">
        <is>
          <t>2014 Plan | Minimum</t>
        </is>
      </c>
    </row>
    <row r="43">
      <c r="A43" s="3" t="inlineStr">
        <is>
          <t>Share-Based Compensation</t>
        </is>
      </c>
    </row>
    <row r="44">
      <c r="A44" s="4" t="inlineStr">
        <is>
          <t>Percentage of exercise price per share of stock options over fair market value of common share (percent)</t>
        </is>
      </c>
      <c r="F44" s="4" t="inlineStr">
        <is>
          <t>100.00%</t>
        </is>
      </c>
    </row>
    <row r="45">
      <c r="A45" s="4" t="inlineStr">
        <is>
          <t>2014 Plan | Stock options</t>
        </is>
      </c>
    </row>
    <row r="46">
      <c r="A46" s="3" t="inlineStr">
        <is>
          <t>Share-Based Compensation</t>
        </is>
      </c>
    </row>
    <row r="47">
      <c r="A47" s="4" t="inlineStr">
        <is>
          <t>Common shares reserved for future issuance</t>
        </is>
      </c>
      <c r="I47" s="6" t="n">
        <v>4898858</v>
      </c>
    </row>
    <row r="48">
      <c r="A48" s="4" t="inlineStr">
        <is>
          <t>2014 Plan | Stock options | Maximum</t>
        </is>
      </c>
    </row>
    <row r="49">
      <c r="A49" s="3" t="inlineStr">
        <is>
          <t>Share-Based Compensation</t>
        </is>
      </c>
    </row>
    <row r="50">
      <c r="A50" s="4" t="inlineStr">
        <is>
          <t>Share-based award term (in years)</t>
        </is>
      </c>
      <c r="F50" s="4" t="inlineStr">
        <is>
          <t>10 years</t>
        </is>
      </c>
    </row>
    <row r="51">
      <c r="A51" s="4" t="inlineStr">
        <is>
          <t>2014 Plan | Share pool</t>
        </is>
      </c>
    </row>
    <row r="52">
      <c r="A52" s="3" t="inlineStr">
        <is>
          <t>Share-Based Compensation</t>
        </is>
      </c>
    </row>
    <row r="53">
      <c r="A53" s="4" t="inlineStr">
        <is>
          <t>Common shares reserved for future issuance</t>
        </is>
      </c>
      <c r="I53" s="6" t="n">
        <v>372</v>
      </c>
    </row>
    <row r="54">
      <c r="A54" s="4" t="inlineStr">
        <is>
          <t>2017 Plan</t>
        </is>
      </c>
    </row>
    <row r="55">
      <c r="A55" s="3" t="inlineStr">
        <is>
          <t>Share-Based Compensation</t>
        </is>
      </c>
    </row>
    <row r="56">
      <c r="A56" s="4" t="inlineStr">
        <is>
          <t>Common shares reserved for future issuance</t>
        </is>
      </c>
      <c r="F56" s="6" t="n">
        <v>1400676</v>
      </c>
      <c r="I56" s="6" t="n">
        <v>2712741</v>
      </c>
    </row>
    <row r="57">
      <c r="A57" s="4" t="inlineStr">
        <is>
          <t>Increase in shares reserved for future issuance</t>
        </is>
      </c>
      <c r="C57" s="6" t="n">
        <v>2095040</v>
      </c>
      <c r="D57" s="6" t="n">
        <v>1767901</v>
      </c>
      <c r="E57" s="6" t="n">
        <v>1437228</v>
      </c>
    </row>
    <row r="58">
      <c r="A58" s="4" t="inlineStr">
        <is>
          <t>2017 Plan | Employees and directors</t>
        </is>
      </c>
    </row>
    <row r="59">
      <c r="A59" s="3" t="inlineStr">
        <is>
          <t>Share-Based Compensation</t>
        </is>
      </c>
    </row>
    <row r="60">
      <c r="A60" s="4" t="inlineStr">
        <is>
          <t>Stock options granted (in shares)</t>
        </is>
      </c>
      <c r="F60" s="6" t="n">
        <v>369338</v>
      </c>
      <c r="G60" s="6" t="n">
        <v>2168950</v>
      </c>
      <c r="H60" s="6" t="n">
        <v>1810000</v>
      </c>
    </row>
    <row r="61">
      <c r="A61" s="4" t="inlineStr">
        <is>
          <t>Share-based compensation expense</t>
        </is>
      </c>
      <c r="F61" s="5" t="n">
        <v>48939</v>
      </c>
      <c r="G61" s="5" t="n">
        <v>46936</v>
      </c>
      <c r="H61" s="5" t="n">
        <v>11246</v>
      </c>
    </row>
    <row r="62">
      <c r="A62" s="4" t="inlineStr">
        <is>
          <t>2017 Plan | Non-employees</t>
        </is>
      </c>
    </row>
    <row r="63">
      <c r="A63" s="3" t="inlineStr">
        <is>
          <t>Share-Based Compensation</t>
        </is>
      </c>
    </row>
    <row r="64">
      <c r="A64" s="4" t="inlineStr">
        <is>
          <t>Stock options granted (in shares)</t>
        </is>
      </c>
      <c r="F64" s="6" t="n">
        <v>0</v>
      </c>
      <c r="G64" s="6" t="n">
        <v>212625</v>
      </c>
      <c r="H64" s="6" t="n">
        <v>145000</v>
      </c>
    </row>
    <row r="65">
      <c r="A65" s="4" t="inlineStr">
        <is>
          <t>Share-based compensation expense</t>
        </is>
      </c>
      <c r="F65" s="5" t="n">
        <v>3785</v>
      </c>
      <c r="G65" s="5" t="n">
        <v>8036</v>
      </c>
      <c r="H65" s="5" t="n">
        <v>5679</v>
      </c>
    </row>
    <row r="66">
      <c r="A66" s="4" t="inlineStr">
        <is>
          <t>2017 Plan | Subsequent event</t>
        </is>
      </c>
    </row>
    <row r="67">
      <c r="A67" s="3" t="inlineStr">
        <is>
          <t>Share-Based Compensation</t>
        </is>
      </c>
    </row>
    <row r="68">
      <c r="A68" s="4" t="inlineStr">
        <is>
          <t>Increase in shares reserved for future issuance</t>
        </is>
      </c>
      <c r="B68" s="6" t="n">
        <v>2417263</v>
      </c>
    </row>
    <row r="69">
      <c r="A69" s="4" t="inlineStr">
        <is>
          <t>2017 Plan | Stock options | Minimum</t>
        </is>
      </c>
    </row>
    <row r="70">
      <c r="A70" s="3" t="inlineStr">
        <is>
          <t>Share-Based Compensation</t>
        </is>
      </c>
    </row>
    <row r="71">
      <c r="A71" s="4" t="inlineStr">
        <is>
          <t>Share-based award vesting period (in years)</t>
        </is>
      </c>
      <c r="F71" s="4" t="inlineStr">
        <is>
          <t>3 years</t>
        </is>
      </c>
    </row>
    <row r="72">
      <c r="A72" s="4" t="inlineStr">
        <is>
          <t>2017 Plan | Stock options | Maximum</t>
        </is>
      </c>
    </row>
    <row r="73">
      <c r="A73" s="3" t="inlineStr">
        <is>
          <t>Share-Based Compensation</t>
        </is>
      </c>
    </row>
    <row r="74">
      <c r="A74" s="4" t="inlineStr">
        <is>
          <t>Share-based award term (in years)</t>
        </is>
      </c>
      <c r="F74" s="4" t="inlineStr">
        <is>
          <t>10 years</t>
        </is>
      </c>
    </row>
    <row r="75">
      <c r="A75" s="4" t="inlineStr">
        <is>
          <t>Share-based award vesting period (in years)</t>
        </is>
      </c>
      <c r="F75" s="4" t="inlineStr">
        <is>
          <t>4 years</t>
        </is>
      </c>
    </row>
    <row r="76">
      <c r="A76" s="4" t="inlineStr">
        <is>
          <t>2017 Plan | RSUs | Minimum</t>
        </is>
      </c>
    </row>
    <row r="77">
      <c r="A77" s="3" t="inlineStr">
        <is>
          <t>Share-Based Compensation</t>
        </is>
      </c>
    </row>
    <row r="78">
      <c r="A78" s="4" t="inlineStr">
        <is>
          <t>Share-based award vesting period (in years)</t>
        </is>
      </c>
      <c r="F78" s="4" t="inlineStr">
        <is>
          <t>3 years</t>
        </is>
      </c>
    </row>
    <row r="79">
      <c r="A79" s="4" t="inlineStr">
        <is>
          <t>2017 Plan | RSUs | Maximum</t>
        </is>
      </c>
    </row>
    <row r="80">
      <c r="A80" s="3" t="inlineStr">
        <is>
          <t>Share-Based Compensation</t>
        </is>
      </c>
    </row>
    <row r="81">
      <c r="A81" s="4" t="inlineStr">
        <is>
          <t>Share-based award term (in years)</t>
        </is>
      </c>
      <c r="F81" s="4" t="inlineStr">
        <is>
          <t>10 years</t>
        </is>
      </c>
    </row>
    <row r="82">
      <c r="A82" s="4" t="inlineStr">
        <is>
          <t>Share-based award vesting period (in years)</t>
        </is>
      </c>
      <c r="F82" s="4" t="inlineStr">
        <is>
          <t>4 years</t>
        </is>
      </c>
    </row>
    <row r="83">
      <c r="A83" s="4" t="inlineStr">
        <is>
          <t>2017 Plan | RSUs | Employees and directors</t>
        </is>
      </c>
    </row>
    <row r="84">
      <c r="A84" s="3" t="inlineStr">
        <is>
          <t>Share-Based Compensation</t>
        </is>
      </c>
    </row>
    <row r="85">
      <c r="A85" s="4" t="inlineStr">
        <is>
          <t>RSUs granted (in shares)</t>
        </is>
      </c>
      <c r="F85" s="6" t="n">
        <v>486925</v>
      </c>
      <c r="G85" s="6" t="n">
        <v>118600</v>
      </c>
      <c r="H85" s="6" t="n">
        <v>0</v>
      </c>
    </row>
    <row r="86">
      <c r="A86" s="4" t="inlineStr">
        <is>
          <t>2017 Plan | RSUs | Non-employees</t>
        </is>
      </c>
    </row>
    <row r="87">
      <c r="A87" s="3" t="inlineStr">
        <is>
          <t>Share-Based Compensation</t>
        </is>
      </c>
    </row>
    <row r="88">
      <c r="A88" s="4" t="inlineStr">
        <is>
          <t>RSUs granted (in shares)</t>
        </is>
      </c>
      <c r="F88" s="6" t="n">
        <v>30000</v>
      </c>
      <c r="G88" s="6" t="n">
        <v>0</v>
      </c>
      <c r="H88" s="6" t="n">
        <v>0</v>
      </c>
    </row>
  </sheetData>
  <mergeCells count="3">
    <mergeCell ref="A1:A2"/>
    <mergeCell ref="B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the Business and Basis of Presentation</t>
        </is>
      </c>
      <c r="B4" s="4" t="inlineStr">
        <is>
          <t>Nature of the Business and Basis of Presentation Biohaven Pharmaceutical Holding Company Ltd. (“we,” “us” or the “Company”) was incorporated in Tortola, British Virgin Islands in September 2013. We are a biopharmaceutical company with a portfolio of innovative product candidates targeting neurological diseases, including rare disorders. The Company's lead product, NURTEC™ ODT (rimegepant), was approved by the U.S. Food and Drug Administration ("FDA") on February 27, 2020, and available by prescription in U.S. pharmacies on March 12, 2020. NURTEC ODT is the first and only calcitonin gene-related peptide ("CGRP") receptor antagonist available in a quick-dissolve orally dissolving tablet ("ODT") formulation that is approved by the FDA for the acute treatment of migraine in adults. Our other late-stage product candidates are based on multiple mechanisms — CGRP receptor antagonists, glutamate modulators and myeloperoxidase inhibition—which we believe have the potential to significantly alter existing treatment approaches across a diverse set of neurological indications with high unmet need in both large and orphan indications. The Company is subject to risks and uncertainties common to companies in the biopharmaceutical industry, including, but not limited to, the risks associated with developing product candidates at each stage of non-clinical and clinical development; the challenges associated with gaining regulatory approval of such product candidates; the risks associated with commercializing pharmaceutical products for marketing and sale; the potential for development by third parties of new technological innovations that may compete with the Company’s products; the dependence on key personnel; the challenges of protecting proprietary technology; the need to comply with government regulations; the high costs of drug development; and the uncertainty of being able to secure additional capital when needed to fund operations. Subsequent to its May 2017 initial public offering, the Company has primarily raised funds through sales of equity in private placements and public offerings, sales of revenue participation rights related to potential future royalties, and a debt financing. The Company has incurred recurring losses since its inception, had an accumulated deficit as of December 31, 2020, and expects to continue to generate operating losses during the commercial launch of rimegepant. To execute its business plans, the Company will continue to require additional funding to support its continuing operations and pursue its growth strategy. In June 2019, the Company issued and sold 6,976,745 common shares at a public offering price of $43.00 per share for net proceeds of approximately $281,100 after deducting underwriting discounts and commissions of approximately $18,000 and other offering expenses of approximately $900. In addition, in July 2019, the underwriters of the follow-on offering partially exercised their option to purchase additional shares, and the Company issued and sold 525,000 common shares for net proceeds of approximately $21,221 after deducting underwriting discounts and commissions of approximately $1,354. Thus, the aggregate net proceeds to the Company from the follow-on offering, after deducting underwriting discounts and commissions and other offering costs, were approximately $302,321. In January 2020, the Company issued and sold 4,830,917 common shares at a public offering price of $51.75 per share for net proceeds of approximately $245,877 after deducting underwriting discounts and commissions of approximately $3,623 and other offering expenses of approximately $500. In addition, in February 2020, the underwriter of the January follow-on offering exercised its option to purchase additional shares, and the Company issued and sold 724,637 common shares for net proceeds of approximately $36,956 after deducting underwriting discounts and commissions of approximately $543. Thus, the aggregate net proceeds to the Company from the follow-on offering, after deducting underwriting discounts and commissions and other offering costs, were approximately $282,833. In August 2020, the Company and Biohaven Pharmaceuticals, Inc., the Company’s wholly-owned subsidiary (together with the Company, the "Borrowers"), entered into a five-year financing agreement (the "Sixth Street Financing Agreement") with Sixth Street Specialty Lending, Inc. as administrative agent, various lenders (the "Lenders") and certain of the Company's subsidiaries, as guarantors. Pursuant to the Sixth Street Financing Agreement, the Lenders agreed to extend a senior secured credit facility to the Borrowers providing for term loans in an aggregate principal amount up to $500,000 with $275,000 drawn at closing, $100,000 of delayed draw term loans available at closing and $125,000 of delayed draw term loans available upon achievement of a certain sales milestone. On March 1, 2021, the Borrowers and certain subsidiaries of the Company entered into Amendment No.1 to the Sixth Street Financing Agreement (the "First Sixth Street Financing Amendment") with Sixth Street Specialty Lending, Inc., as administrative agent, and the lenders party thereto. Pursuant to the First Sixth Street Financing Amendment, the parties agreed to, among other things, remove the sales milestone tied to the availability of the $125,000 tranche of delayed draw term loans. As of the amendment date, the full $225,000 aggregate principal amount of delayed draw term loans are available to draw at the Borrowers’ option. Also in August 2020, the Company entered into a funding agreement (the "2020 RPI Funding Agreement") with RPI 2019 Intermediate Finance Trust ("RPI 2019 IFT") providing for up to $250,000 of funding in exchange for rights to participation payments based on global net sales of products containing zavegepant and rimegepant and certain payments based on success-based milestones relating to zavegepant and entered into a share purchase agreement providing for the issuance and sale to RPI 2019 IFT of series B preferred shares for an aggregate purchase price of $200,000, payable in installments between 2021 and 2024 (the "Series B Preferred Shares"). For further detail on these August 2020 transactions see Note 4, “Fair Value of Financial Assets and Liabilities,” Note 10, “Liability Related to Sale of Future Royalties, net” and Note 19, "Debt." In September 2020, the Company's Asia-Pacific subsidiary, BioShin Limited, issued and sold $60,000 Series A preferred shares (the "BioShin Series A Preferred Shares") to a group of investors led by OrbiMed, with participation from Cormorant Asset Management LLC, HBM Healthcare Investments Ltd, Surveyor Capital (a Citadel Company), and Suvretta Capital Management, LLC. In December 2020, the Company entered into an equity distribution agreement with Goldman Sachs &amp; Co. LLC, Piper Sandler &amp; Co., SVB Leerink LLC, Canaccord Genuity LLC, Mizuho Securities USA LLC, Wedbush Securities Inc., and William Blair &amp; Company, L.L.C., as our sales agents (the "Equity Distribution Agreement"). In accordance with the terms of the Equity Distribution Agreement, the Company may offer and sell common shares having an aggregate offering price of up to $400,000 from time to time through or to the sales agents, acting as our agents or principals. For further detail on this agreement see Note 13, “Shareholders' Equity”. Through the date of the issuance of this Form 10-K, the Company has funded its operations primarily with proceeds from sales of preferred and common shares and issuance of debt. The Company has incurred recurring losses since its inception, including net losses attributable to the Company of $766,796, $528,805, and $240,922 during the years ended December 31, 2020, 2019 and 2018, respectively, and had an accumulated deficit of $1,739,169 as of December 31, 2020. As a result of the Company’s commercial launch of NURTEC ODT, the continued development of its product candidates, and other strategic investments, the Company expects to continue to generate operating losses for the foreseeable future. As of March 1, 2021, the issuance date of these consolidated financial statements, the Company expects that its cash, cash equivalents and marketable securities as of December 31, 2020, and the funds available from the Sixth Street Financing Agreement, Series B Preferred Shares, and sales under the Equity Distribution Agreement in 2021 will be sufficient to fund its current forecast for operating expenses, including commercialization of NURTEC ODT, financial commitments and other cash requirements for more than one year. The Company may need to raise additional capital until it is profitable. If no additional capital is raised through either public or private equity financings, debt financings, strategic relationships, alliances and licensing agreements, or a combination thereof, the Company may delay, limit or reduce discretionary spending in areas related to research and development activities and other general and administrative expenses in order to fund its operating costs and working capital needs. The accompanying consolidated financial statements have been prepared in accordance with accounting principles generally accepted in the United States of America (“GAAP”) and include the accounts of the Company and its subsidiaries after elimination of all significant intercompany accounts and transactions. Investments in companies in which the Company owns less than a 50% equity interest and where it exercises significant influence over the operating and financial policies of the investee are accounted for using the equity method of account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on-Cash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Share-based compensation expense</t>
        </is>
      </c>
      <c r="B4" s="5" t="n">
        <v>57414</v>
      </c>
      <c r="C4" s="5" t="n">
        <v>54972</v>
      </c>
      <c r="D4" s="5" t="n">
        <v>16925</v>
      </c>
    </row>
    <row r="5">
      <c r="A5" s="4" t="inlineStr">
        <is>
          <t>Less: Share-based compensation expense attributable to non-controlling interests</t>
        </is>
      </c>
      <c r="B5" s="6" t="n">
        <v>1819</v>
      </c>
      <c r="C5" s="6" t="n">
        <v>0</v>
      </c>
      <c r="D5" s="6" t="n">
        <v>0</v>
      </c>
    </row>
    <row r="6">
      <c r="A6" s="4" t="inlineStr">
        <is>
          <t>Share-based compensation expense attributable to Biohaven Pharmaceutical Holding Company Ltd.</t>
        </is>
      </c>
      <c r="B6" s="6" t="n">
        <v>55595</v>
      </c>
      <c r="C6" s="6" t="n">
        <v>54972</v>
      </c>
      <c r="D6" s="6" t="n">
        <v>16925</v>
      </c>
    </row>
    <row r="7">
      <c r="A7" s="4" t="inlineStr">
        <is>
          <t>Research and development expenses</t>
        </is>
      </c>
    </row>
    <row r="8">
      <c r="A8" s="3" t="inlineStr">
        <is>
          <t>Share-Based Compensation</t>
        </is>
      </c>
    </row>
    <row r="9">
      <c r="A9" s="4" t="inlineStr">
        <is>
          <t>Share-based compensation expense</t>
        </is>
      </c>
      <c r="B9" s="6" t="n">
        <v>23734</v>
      </c>
      <c r="C9" s="6" t="n">
        <v>26284</v>
      </c>
      <c r="D9" s="6" t="n">
        <v>8371</v>
      </c>
    </row>
    <row r="10">
      <c r="A10" s="4" t="inlineStr">
        <is>
          <t>Selling, general and administrative expenses</t>
        </is>
      </c>
    </row>
    <row r="11">
      <c r="A11" s="3" t="inlineStr">
        <is>
          <t>Share-Based Compensation</t>
        </is>
      </c>
    </row>
    <row r="12">
      <c r="A12" s="4" t="inlineStr">
        <is>
          <t>Share-based compensation expense</t>
        </is>
      </c>
      <c r="B12" s="5" t="n">
        <v>33681</v>
      </c>
      <c r="C12" s="5" t="n">
        <v>28688</v>
      </c>
      <c r="D12" s="5" t="n">
        <v>855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25" customWidth="1" min="2" max="2"/>
    <col width="26" customWidth="1" min="3" max="3"/>
    <col width="17" customWidth="1" min="4" max="4"/>
  </cols>
  <sheetData>
    <row r="1">
      <c r="A1" s="1" t="inlineStr">
        <is>
          <t>Share-Based Compensation - Stock Option Valuation (Details) - $ / shares</t>
        </is>
      </c>
      <c r="B1" s="2" t="inlineStr">
        <is>
          <t>12 Months Ended</t>
        </is>
      </c>
    </row>
    <row r="2">
      <c r="B2" s="2" t="inlineStr">
        <is>
          <t>Dec. 31, 2020</t>
        </is>
      </c>
      <c r="C2" s="2" t="inlineStr">
        <is>
          <t>Dec. 31, 2019</t>
        </is>
      </c>
      <c r="D2" s="2" t="inlineStr">
        <is>
          <t>Dec. 31, 2018</t>
        </is>
      </c>
    </row>
    <row r="3">
      <c r="A3" s="3" t="inlineStr">
        <is>
          <t>Stock Option Valuation</t>
        </is>
      </c>
    </row>
    <row r="4">
      <c r="A4" s="4" t="inlineStr">
        <is>
          <t>Exercise price</t>
        </is>
      </c>
      <c r="B4" s="7" t="n">
        <v>57.76</v>
      </c>
    </row>
    <row r="5">
      <c r="A5" s="4" t="inlineStr">
        <is>
          <t>Equity Incentive Plans | Employees and directors</t>
        </is>
      </c>
    </row>
    <row r="6">
      <c r="A6" s="3" t="inlineStr">
        <is>
          <t>Stock Option Valuation</t>
        </is>
      </c>
    </row>
    <row r="7">
      <c r="A7" s="4" t="inlineStr">
        <is>
          <t>Risk-free interest rate</t>
        </is>
      </c>
      <c r="B7" s="4" t="inlineStr">
        <is>
          <t>0.72%</t>
        </is>
      </c>
      <c r="C7" s="4" t="inlineStr">
        <is>
          <t>1.90%</t>
        </is>
      </c>
      <c r="D7" s="4" t="inlineStr">
        <is>
          <t>2.91%</t>
        </is>
      </c>
    </row>
    <row r="8">
      <c r="A8" s="4" t="inlineStr">
        <is>
          <t>Expected term (in years)</t>
        </is>
      </c>
      <c r="B8" s="4" t="inlineStr">
        <is>
          <t>7 years 7 months 13 days</t>
        </is>
      </c>
      <c r="C8" s="4" t="inlineStr">
        <is>
          <t>5 years 10 months 13 days</t>
        </is>
      </c>
      <c r="D8" s="4" t="inlineStr">
        <is>
          <t>6 years 3 months</t>
        </is>
      </c>
    </row>
    <row r="9">
      <c r="A9" s="4" t="inlineStr">
        <is>
          <t>Expected volatility</t>
        </is>
      </c>
      <c r="B9" s="4" t="inlineStr">
        <is>
          <t>68.68%</t>
        </is>
      </c>
      <c r="C9" s="4" t="inlineStr">
        <is>
          <t>72.10%</t>
        </is>
      </c>
      <c r="D9" s="4" t="inlineStr">
        <is>
          <t>73.03%</t>
        </is>
      </c>
    </row>
    <row r="10">
      <c r="A10" s="4" t="inlineStr">
        <is>
          <t>Expected dividend yield</t>
        </is>
      </c>
      <c r="B10" s="4" t="inlineStr">
        <is>
          <t>0.00%</t>
        </is>
      </c>
      <c r="C10" s="4" t="inlineStr">
        <is>
          <t>0.00%</t>
        </is>
      </c>
      <c r="D10" s="4" t="inlineStr">
        <is>
          <t>0.00%</t>
        </is>
      </c>
    </row>
    <row r="11">
      <c r="A11" s="4" t="inlineStr">
        <is>
          <t>Exercise price</t>
        </is>
      </c>
      <c r="B11" s="7" t="n">
        <v>57.76</v>
      </c>
      <c r="C11" s="7" t="n">
        <v>50.53</v>
      </c>
      <c r="D11" s="7" t="n">
        <v>32.35</v>
      </c>
    </row>
    <row r="12">
      <c r="A12" s="4" t="inlineStr">
        <is>
          <t>Equity Incentive Plans | Non-employees</t>
        </is>
      </c>
    </row>
    <row r="13">
      <c r="A13" s="3" t="inlineStr">
        <is>
          <t>Stock Option Valuation</t>
        </is>
      </c>
    </row>
    <row r="14">
      <c r="A14" s="4" t="inlineStr">
        <is>
          <t>Risk-free interest rate</t>
        </is>
      </c>
      <c r="C14" s="4" t="inlineStr">
        <is>
          <t>2.21%</t>
        </is>
      </c>
      <c r="D14" s="4" t="inlineStr">
        <is>
          <t>3.06%</t>
        </is>
      </c>
    </row>
    <row r="15">
      <c r="A15" s="4" t="inlineStr">
        <is>
          <t>Expected term (in years)</t>
        </is>
      </c>
      <c r="C15" s="4" t="inlineStr">
        <is>
          <t>10 years</t>
        </is>
      </c>
      <c r="D15" s="4" t="inlineStr">
        <is>
          <t>10 years</t>
        </is>
      </c>
    </row>
    <row r="16">
      <c r="A16" s="4" t="inlineStr">
        <is>
          <t>Expected volatility</t>
        </is>
      </c>
      <c r="C16" s="4" t="inlineStr">
        <is>
          <t>74.04%</t>
        </is>
      </c>
      <c r="D16" s="4" t="inlineStr">
        <is>
          <t>74.50%</t>
        </is>
      </c>
    </row>
    <row r="17">
      <c r="A17" s="4" t="inlineStr">
        <is>
          <t>Expected dividend yield</t>
        </is>
      </c>
      <c r="C17" s="4" t="inlineStr">
        <is>
          <t>0.00%</t>
        </is>
      </c>
      <c r="D17" s="4" t="inlineStr">
        <is>
          <t>0.00%</t>
        </is>
      </c>
    </row>
    <row r="18">
      <c r="A18" s="4" t="inlineStr">
        <is>
          <t>Exercise price</t>
        </is>
      </c>
      <c r="C18" s="7" t="n">
        <v>49.73</v>
      </c>
      <c r="D18" s="7" t="n">
        <v>32.4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tock Options (Details) - USD ($) $ / shares in Units, $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utstanding at beginning of period (in shares)</t>
        </is>
      </c>
      <c r="B4" s="6" t="n">
        <v>9423015</v>
      </c>
    </row>
    <row r="5">
      <c r="A5" s="4" t="inlineStr">
        <is>
          <t>Granted (in shares)</t>
        </is>
      </c>
      <c r="B5" s="6" t="n">
        <v>369338</v>
      </c>
    </row>
    <row r="6">
      <c r="A6" s="4" t="inlineStr">
        <is>
          <t>Exercised (in shares)</t>
        </is>
      </c>
      <c r="B6" s="6" t="n">
        <v>-2150320</v>
      </c>
    </row>
    <row r="7">
      <c r="A7" s="4" t="inlineStr">
        <is>
          <t>Forfeited (in shares)</t>
        </is>
      </c>
      <c r="B7" s="6" t="n">
        <v>-96126</v>
      </c>
    </row>
    <row r="8">
      <c r="A8" s="4" t="inlineStr">
        <is>
          <t>Outstanding at end of period (in shares)</t>
        </is>
      </c>
      <c r="B8" s="6" t="n">
        <v>7545907</v>
      </c>
      <c r="C8" s="6" t="n">
        <v>9423015</v>
      </c>
    </row>
    <row r="9">
      <c r="A9" s="4" t="inlineStr">
        <is>
          <t>Options exercisable (in shares)</t>
        </is>
      </c>
      <c r="B9" s="6" t="n">
        <v>4974551</v>
      </c>
    </row>
    <row r="10">
      <c r="A10" s="4" t="inlineStr">
        <is>
          <t>Options unvested (in shares)</t>
        </is>
      </c>
      <c r="B10" s="6" t="n">
        <v>7545907</v>
      </c>
    </row>
    <row r="11">
      <c r="A11" s="3" t="inlineStr">
        <is>
          <t>Weighted Average Exercise Price</t>
        </is>
      </c>
    </row>
    <row r="12">
      <c r="A12" s="4" t="inlineStr">
        <is>
          <t>Outstanding at beginning of period (in dollars per share)</t>
        </is>
      </c>
      <c r="B12" s="7" t="n">
        <v>24.58</v>
      </c>
    </row>
    <row r="13">
      <c r="A13" s="4" t="inlineStr">
        <is>
          <t>Granted (in dollars per share)</t>
        </is>
      </c>
      <c r="B13" s="8" t="n">
        <v>57.76</v>
      </c>
    </row>
    <row r="14">
      <c r="A14" s="4" t="inlineStr">
        <is>
          <t>Exercised (in dollars per share)</t>
        </is>
      </c>
      <c r="B14" s="8" t="n">
        <v>16.72</v>
      </c>
    </row>
    <row r="15">
      <c r="A15" s="4" t="inlineStr">
        <is>
          <t>Forfeited (in dollars per share)</t>
        </is>
      </c>
      <c r="B15" s="8" t="n">
        <v>42.67</v>
      </c>
    </row>
    <row r="16">
      <c r="A16" s="4" t="inlineStr">
        <is>
          <t>Outstanding at end of period (in dollars per share)</t>
        </is>
      </c>
      <c r="B16" s="8" t="n">
        <v>28.21</v>
      </c>
      <c r="C16" s="7" t="n">
        <v>24.58</v>
      </c>
    </row>
    <row r="17">
      <c r="A17" s="4" t="inlineStr">
        <is>
          <t>Options exercisable (in dollars per share)</t>
        </is>
      </c>
      <c r="B17" s="8" t="n">
        <v>21.64</v>
      </c>
    </row>
    <row r="18">
      <c r="A18" s="4" t="inlineStr">
        <is>
          <t>Options unvested (in dollars per share)</t>
        </is>
      </c>
      <c r="B18" s="7" t="n">
        <v>28.21</v>
      </c>
    </row>
    <row r="19">
      <c r="A19" s="3" t="inlineStr">
        <is>
          <t>Weighted Average Contractual Term and Aggregate Intrinsic Value</t>
        </is>
      </c>
    </row>
    <row r="20">
      <c r="A20" s="4" t="inlineStr">
        <is>
          <t>Weighted average remaining contractual term of options outstanding (in years)</t>
        </is>
      </c>
      <c r="B20" s="4" t="inlineStr">
        <is>
          <t>7 years</t>
        </is>
      </c>
    </row>
    <row r="21">
      <c r="A21" s="4" t="inlineStr">
        <is>
          <t>Weighted average remaining contractual term of options exercisable (in years)</t>
        </is>
      </c>
      <c r="B21" s="4" t="inlineStr">
        <is>
          <t>6 years 4 months 20 days</t>
        </is>
      </c>
    </row>
    <row r="22">
      <c r="A22" s="4" t="inlineStr">
        <is>
          <t>Weighted average remaining contractual term of options vested and expected to vest (in years)</t>
        </is>
      </c>
      <c r="B22" s="4" t="inlineStr">
        <is>
          <t>7 years</t>
        </is>
      </c>
    </row>
    <row r="23">
      <c r="A23" s="4" t="inlineStr">
        <is>
          <t>Aggregate intrinsic value of options outstanding</t>
        </is>
      </c>
      <c r="B23" s="5" t="n">
        <v>433879</v>
      </c>
      <c r="C23" s="5" t="n">
        <v>284300</v>
      </c>
      <c r="D23" s="5" t="n">
        <v>156518</v>
      </c>
    </row>
    <row r="24">
      <c r="A24" s="4" t="inlineStr">
        <is>
          <t>Aggregate intrinsic value of options exercisable</t>
        </is>
      </c>
      <c r="B24" s="6" t="n">
        <v>318747</v>
      </c>
    </row>
    <row r="25">
      <c r="A25" s="4" t="inlineStr">
        <is>
          <t>Aggregate intrinsic value of options vested and expected to vest</t>
        </is>
      </c>
      <c r="B25" s="5" t="n">
        <v>433879</v>
      </c>
    </row>
    <row r="26">
      <c r="A26" s="4" t="inlineStr">
        <is>
          <t>Non-employees</t>
        </is>
      </c>
    </row>
    <row r="27">
      <c r="A27" s="3" t="inlineStr">
        <is>
          <t>Number of shares</t>
        </is>
      </c>
    </row>
    <row r="28">
      <c r="A28" s="4" t="inlineStr">
        <is>
          <t>Granted (in shares)</t>
        </is>
      </c>
      <c r="B28"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hare Units (Details)</t>
        </is>
      </c>
      <c r="B1" s="2" t="inlineStr">
        <is>
          <t>12 Months Ended</t>
        </is>
      </c>
    </row>
    <row r="2">
      <c r="B2" s="2" t="inlineStr">
        <is>
          <t>Dec. 31, 2020$ / sharesshares</t>
        </is>
      </c>
    </row>
    <row r="3">
      <c r="A3" s="3" t="inlineStr">
        <is>
          <t>Number of Shares</t>
        </is>
      </c>
    </row>
    <row r="4">
      <c r="A4" s="4" t="inlineStr">
        <is>
          <t>Granted (in shares) | shares</t>
        </is>
      </c>
      <c r="B4" s="6" t="n">
        <v>516925</v>
      </c>
    </row>
    <row r="5">
      <c r="A5" s="4" t="inlineStr">
        <is>
          <t>Forfeited (in shares) | shares</t>
        </is>
      </c>
      <c r="B5" s="6" t="n">
        <v>-15057</v>
      </c>
    </row>
    <row r="6">
      <c r="A6" s="4" t="inlineStr">
        <is>
          <t>Vested (in shares) | shares</t>
        </is>
      </c>
      <c r="B6" s="6" t="n">
        <v>-123658</v>
      </c>
    </row>
    <row r="7">
      <c r="A7" s="4" t="inlineStr">
        <is>
          <t>Unnvested outstanding at end of period (in shares) | shares</t>
        </is>
      </c>
      <c r="B7" s="6" t="n">
        <v>467160</v>
      </c>
    </row>
    <row r="8">
      <c r="A8" s="3" t="inlineStr">
        <is>
          <t>Weighted Average Grant Date Fair Value</t>
        </is>
      </c>
    </row>
    <row r="9">
      <c r="A9" s="4" t="inlineStr">
        <is>
          <t>Granted (in dollars per share) | $ / shares</t>
        </is>
      </c>
      <c r="B9" s="7" t="n">
        <v>55.98</v>
      </c>
    </row>
    <row r="10">
      <c r="A10" s="4" t="inlineStr">
        <is>
          <t>Forfeited (in dollars per share) | $ / shares</t>
        </is>
      </c>
      <c r="B10" s="8" t="n">
        <v>54.78</v>
      </c>
    </row>
    <row r="11">
      <c r="A11" s="4" t="inlineStr">
        <is>
          <t>Vested (in dollars per share) | $ / shares</t>
        </is>
      </c>
      <c r="B11" s="8" t="n">
        <v>57.06</v>
      </c>
    </row>
    <row r="12">
      <c r="A12" s="4" t="inlineStr">
        <is>
          <t>Unnvested outstanding at beginning of period (in dollars per shares) | $ / shares</t>
        </is>
      </c>
      <c r="B12" s="5" t="n">
        <v>56</v>
      </c>
    </row>
    <row r="13">
      <c r="A13" s="4" t="inlineStr">
        <is>
          <t>RSUs</t>
        </is>
      </c>
    </row>
    <row r="14">
      <c r="A14" s="3" t="inlineStr">
        <is>
          <t>Number of Shares</t>
        </is>
      </c>
    </row>
    <row r="15">
      <c r="A15" s="4" t="inlineStr">
        <is>
          <t>Unnvested outstanding at beginning of period (in shares) | shares</t>
        </is>
      </c>
      <c r="B15" s="6" t="n">
        <v>88950</v>
      </c>
    </row>
    <row r="16">
      <c r="A16" s="4" t="inlineStr">
        <is>
          <t>Unnvested outstanding at end of period (in shares) | shares</t>
        </is>
      </c>
    </row>
    <row r="17">
      <c r="A17" s="3" t="inlineStr">
        <is>
          <t>Weighted Average Grant Date Fair Value</t>
        </is>
      </c>
    </row>
    <row r="18">
      <c r="A18" s="4" t="inlineStr">
        <is>
          <t>Unnvested outstanding at beginning of period (in dollars per shares) | $ / shares</t>
        </is>
      </c>
      <c r="B18" s="7" t="n">
        <v>57.4</v>
      </c>
    </row>
    <row r="19">
      <c r="A19" s="4" t="inlineStr">
        <is>
          <t>Unnvested outstanding at beginning of period (in dollars per shares) | $ / share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Share-Based Compensation - Employee Stock Purchase Plan (Details) - USD ($) $ in Thousands</t>
        </is>
      </c>
      <c r="B1" s="2" t="inlineStr">
        <is>
          <t>1 Months Ended</t>
        </is>
      </c>
      <c r="C1" s="2" t="inlineStr">
        <is>
          <t>12 Months Ended</t>
        </is>
      </c>
    </row>
    <row r="2">
      <c r="B2" s="2" t="inlineStr">
        <is>
          <t>Jan. 31, 2021</t>
        </is>
      </c>
      <c r="C2" s="2" t="inlineStr">
        <is>
          <t>Dec. 31, 2020</t>
        </is>
      </c>
      <c r="D2" s="2" t="inlineStr">
        <is>
          <t>Dec. 31, 2019</t>
        </is>
      </c>
      <c r="E2" s="2" t="inlineStr">
        <is>
          <t>May 03, 2017</t>
        </is>
      </c>
    </row>
    <row r="3">
      <c r="A3" s="3" t="inlineStr">
        <is>
          <t>Share-Based Compensation</t>
        </is>
      </c>
    </row>
    <row r="4">
      <c r="A4" s="4" t="inlineStr">
        <is>
          <t>Shares issued under ESPP (in shares)</t>
        </is>
      </c>
      <c r="C4" s="6" t="n">
        <v>198518</v>
      </c>
    </row>
    <row r="5">
      <c r="A5" s="4" t="inlineStr">
        <is>
          <t>ESPP</t>
        </is>
      </c>
    </row>
    <row r="6">
      <c r="A6" s="3" t="inlineStr">
        <is>
          <t>Share-Based Compensation</t>
        </is>
      </c>
    </row>
    <row r="7">
      <c r="A7" s="4" t="inlineStr">
        <is>
          <t>Shares authorized for issuance</t>
        </is>
      </c>
      <c r="E7" s="6" t="n">
        <v>339139</v>
      </c>
    </row>
    <row r="8">
      <c r="A8" s="4" t="inlineStr">
        <is>
          <t>Maximum automatic annual increase in shares reserved for issuance as percentage of total shares outstanding</t>
        </is>
      </c>
      <c r="C8" s="4" t="inlineStr">
        <is>
          <t>1.00%</t>
        </is>
      </c>
    </row>
    <row r="9">
      <c r="A9" s="4" t="inlineStr">
        <is>
          <t>Maximum automatic annual increase in shares reserved for issuance</t>
        </is>
      </c>
      <c r="C9" s="6" t="n">
        <v>600000</v>
      </c>
    </row>
    <row r="10">
      <c r="A10" s="4" t="inlineStr">
        <is>
          <t>Increase in shares reserved for future issuance</t>
        </is>
      </c>
      <c r="C10" s="6" t="n">
        <v>523853</v>
      </c>
    </row>
    <row r="11">
      <c r="A11" s="4" t="inlineStr">
        <is>
          <t>Common shares reserved for future issuance</t>
        </is>
      </c>
      <c r="C11" s="6" t="n">
        <v>1467027</v>
      </c>
      <c r="D11" s="6" t="n">
        <v>1141692</v>
      </c>
    </row>
    <row r="12">
      <c r="A12" s="4" t="inlineStr">
        <is>
          <t>Share-based compensation expense</t>
        </is>
      </c>
      <c r="C12" s="5" t="n">
        <v>2815</v>
      </c>
    </row>
    <row r="13">
      <c r="A13" s="4" t="inlineStr">
        <is>
          <t>Unrecognized share compensation expense</t>
        </is>
      </c>
      <c r="C13" s="5" t="n">
        <v>1271</v>
      </c>
    </row>
    <row r="14">
      <c r="A14" s="4" t="inlineStr">
        <is>
          <t>ESPP | Subsequent event</t>
        </is>
      </c>
    </row>
    <row r="15">
      <c r="A15" s="3" t="inlineStr">
        <is>
          <t>Share-Based Compensation</t>
        </is>
      </c>
    </row>
    <row r="16">
      <c r="A16" s="4" t="inlineStr">
        <is>
          <t>Increase in shares reserved for future issuance</t>
        </is>
      </c>
      <c r="B16" s="6" t="n">
        <v>6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Calculation of Basic and Diluted Net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t>
        </is>
      </c>
      <c r="B4" s="5" t="n">
        <v>-218116</v>
      </c>
      <c r="C4" s="5" t="n">
        <v>-196628</v>
      </c>
      <c r="D4" s="5" t="n">
        <v>-180934</v>
      </c>
      <c r="E4" s="5" t="n">
        <v>-172937</v>
      </c>
      <c r="J4" s="5" t="n">
        <v>-768615</v>
      </c>
      <c r="K4" s="5" t="n">
        <v>-528805</v>
      </c>
      <c r="L4" s="5" t="n">
        <v>-240922</v>
      </c>
    </row>
    <row r="5">
      <c r="A5" s="4" t="inlineStr">
        <is>
          <t>Less: Net loss attributable to non-controlling interests</t>
        </is>
      </c>
      <c r="B5" s="6" t="n">
        <v>-380</v>
      </c>
      <c r="C5" s="6" t="n">
        <v>-1439</v>
      </c>
      <c r="D5" s="6" t="n">
        <v>0</v>
      </c>
      <c r="E5" s="6" t="n">
        <v>0</v>
      </c>
      <c r="J5" s="6" t="n">
        <v>-1819</v>
      </c>
      <c r="K5" s="6" t="n">
        <v>0</v>
      </c>
      <c r="L5" s="6" t="n">
        <v>0</v>
      </c>
    </row>
    <row r="6">
      <c r="A6" s="4" t="inlineStr">
        <is>
          <t xml:space="preserve">Net loss attributable to Biohaven Pharmaceutical Holding Company Ltd. </t>
        </is>
      </c>
      <c r="B6" s="5" t="n">
        <v>-217736</v>
      </c>
      <c r="C6" s="5" t="n">
        <v>-195189</v>
      </c>
      <c r="D6" s="5" t="n">
        <v>-180934</v>
      </c>
      <c r="E6" s="5" t="n">
        <v>-172937</v>
      </c>
      <c r="F6" s="5" t="n">
        <v>-149264</v>
      </c>
      <c r="G6" s="5" t="n">
        <v>-106167</v>
      </c>
      <c r="H6" s="5" t="n">
        <v>-211070</v>
      </c>
      <c r="I6" s="5" t="n">
        <v>-62304</v>
      </c>
      <c r="J6" s="5" t="n">
        <v>-766796</v>
      </c>
      <c r="K6" s="5" t="n">
        <v>-528805</v>
      </c>
      <c r="L6" s="5" t="n">
        <v>-240922</v>
      </c>
    </row>
    <row r="7">
      <c r="A7" s="3" t="inlineStr">
        <is>
          <t>Denominator:</t>
        </is>
      </c>
    </row>
    <row r="8">
      <c r="A8" s="4" t="inlineStr">
        <is>
          <t>Weighted average common shares outstanding—basic and diluted (in dollars per share)</t>
        </is>
      </c>
      <c r="B8" s="6" t="n">
        <v>60071793</v>
      </c>
      <c r="C8" s="6" t="n">
        <v>59677989</v>
      </c>
      <c r="D8" s="6" t="n">
        <v>58742329</v>
      </c>
      <c r="E8" s="6" t="n">
        <v>56412439</v>
      </c>
      <c r="F8" s="6" t="n">
        <v>52285999</v>
      </c>
      <c r="G8" s="6" t="n">
        <v>52077240</v>
      </c>
      <c r="H8" s="6" t="n">
        <v>45226434</v>
      </c>
      <c r="I8" s="6" t="n">
        <v>44242070</v>
      </c>
      <c r="J8" s="6" t="n">
        <v>58732415</v>
      </c>
      <c r="K8" s="6" t="n">
        <v>48489890</v>
      </c>
      <c r="L8" s="6" t="n">
        <v>39188458</v>
      </c>
    </row>
    <row r="9">
      <c r="A9" s="4" t="inlineStr">
        <is>
          <t>Net loss per share attributable to Biohaven Pharmaceutical Holding Company Ltd.—basic and diluted</t>
        </is>
      </c>
      <c r="B9" s="7" t="n">
        <v>-3.62</v>
      </c>
      <c r="C9" s="7" t="n">
        <v>-3.27</v>
      </c>
      <c r="D9" s="7" t="n">
        <v>-3.08</v>
      </c>
      <c r="E9" s="7" t="n">
        <v>-3.07</v>
      </c>
      <c r="F9" s="7" t="n">
        <v>-2.85</v>
      </c>
      <c r="G9" s="7" t="n">
        <v>-2.04</v>
      </c>
      <c r="H9" s="7" t="n">
        <v>-4.67</v>
      </c>
      <c r="I9" s="7" t="n">
        <v>-1.41</v>
      </c>
      <c r="J9" s="7" t="n">
        <v>-13.06</v>
      </c>
      <c r="K9" s="7" t="n">
        <v>-10.91</v>
      </c>
      <c r="L9" s="7" t="n">
        <v>-6.15</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alculation (Details) - shares</t>
        </is>
      </c>
      <c r="B1" s="2" t="inlineStr">
        <is>
          <t>12 Months Ended</t>
        </is>
      </c>
    </row>
    <row r="2">
      <c r="B2" s="2" t="inlineStr">
        <is>
          <t>Dec. 31, 2020</t>
        </is>
      </c>
      <c r="C2" s="2" t="inlineStr">
        <is>
          <t>Dec. 31, 2019</t>
        </is>
      </c>
      <c r="D2" s="2" t="inlineStr">
        <is>
          <t>Dec. 31, 2018</t>
        </is>
      </c>
    </row>
    <row r="3">
      <c r="A3" s="3" t="inlineStr">
        <is>
          <t>Securities excluded from computation of diluted net loss per share</t>
        </is>
      </c>
    </row>
    <row r="4">
      <c r="A4" s="4" t="inlineStr">
        <is>
          <t>Anti-dilutive securities excluded from calculation of diluted net loss per share</t>
        </is>
      </c>
      <c r="B4" s="6" t="n">
        <v>8119818</v>
      </c>
      <c r="C4" s="6" t="n">
        <v>9618716</v>
      </c>
      <c r="D4" s="6" t="n">
        <v>7665930</v>
      </c>
    </row>
    <row r="5">
      <c r="A5" s="4" t="inlineStr">
        <is>
          <t>Options to purchase common shares</t>
        </is>
      </c>
    </row>
    <row r="6">
      <c r="A6" s="3" t="inlineStr">
        <is>
          <t>Securities excluded from computation of diluted net loss per share</t>
        </is>
      </c>
    </row>
    <row r="7">
      <c r="A7" s="4" t="inlineStr">
        <is>
          <t>Anti-dilutive securities excluded from calculation of diluted net loss per share</t>
        </is>
      </c>
      <c r="B7" s="6" t="n">
        <v>7545907</v>
      </c>
      <c r="C7" s="6" t="n">
        <v>9423015</v>
      </c>
      <c r="D7" s="6" t="n">
        <v>7444179</v>
      </c>
    </row>
    <row r="8">
      <c r="A8" s="4" t="inlineStr">
        <is>
          <t>Warrants to purchase common shares</t>
        </is>
      </c>
    </row>
    <row r="9">
      <c r="A9" s="3" t="inlineStr">
        <is>
          <t>Securities excluded from computation of diluted net loss per share</t>
        </is>
      </c>
    </row>
    <row r="10">
      <c r="A10" s="4" t="inlineStr">
        <is>
          <t>Anti-dilutive securities excluded from calculation of diluted net loss per share</t>
        </is>
      </c>
      <c r="B10" s="6" t="n">
        <v>106751</v>
      </c>
      <c r="C10" s="6" t="n">
        <v>106751</v>
      </c>
      <c r="D10" s="6" t="n">
        <v>221751</v>
      </c>
    </row>
    <row r="11">
      <c r="A11" s="4" t="inlineStr">
        <is>
          <t>Restricted Share Units</t>
        </is>
      </c>
    </row>
    <row r="12">
      <c r="A12" s="3" t="inlineStr">
        <is>
          <t>Securities excluded from computation of diluted net loss per share</t>
        </is>
      </c>
    </row>
    <row r="13">
      <c r="A13" s="4" t="inlineStr">
        <is>
          <t>Anti-dilutive securities excluded from calculation of diluted net loss per share</t>
        </is>
      </c>
      <c r="B13" s="6" t="n">
        <v>467160</v>
      </c>
      <c r="C13" s="6" t="n">
        <v>88950</v>
      </c>
      <c r="D13"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0" customWidth="1" min="5" max="5"/>
    <col width="21" customWidth="1" min="6" max="6"/>
    <col width="21" customWidth="1" min="7" max="7"/>
    <col width="21" customWidth="1" min="8" max="8"/>
  </cols>
  <sheetData>
    <row r="1">
      <c r="A1" s="1" t="inlineStr">
        <is>
          <t>License and Other Agreements - Yale University Agreements (Details) $ in Thousands</t>
        </is>
      </c>
      <c r="B1" s="2" t="inlineStr">
        <is>
          <t>1 Months Ended</t>
        </is>
      </c>
      <c r="F1" s="2" t="inlineStr">
        <is>
          <t>12 Months Ended</t>
        </is>
      </c>
    </row>
    <row r="2">
      <c r="B2" s="2" t="inlineStr">
        <is>
          <t>Jan. 31, 2021USD ($)shares</t>
        </is>
      </c>
      <c r="C2" s="2" t="inlineStr">
        <is>
          <t>May 31, 2019USD ($)</t>
        </is>
      </c>
      <c r="D2" s="2" t="inlineStr">
        <is>
          <t>Jun. 30, 2018shares</t>
        </is>
      </c>
      <c r="E2" s="2" t="inlineStr">
        <is>
          <t>Sep. 30, 2013shares</t>
        </is>
      </c>
      <c r="F2" s="2" t="inlineStr">
        <is>
          <t>Dec. 31, 2020USD ($)</t>
        </is>
      </c>
      <c r="G2" s="2" t="inlineStr">
        <is>
          <t>Dec. 31, 2019USD ($)</t>
        </is>
      </c>
      <c r="H2" s="2" t="inlineStr">
        <is>
          <t>Dec. 31, 2018USD ($)</t>
        </is>
      </c>
    </row>
    <row r="3">
      <c r="A3" s="3" t="inlineStr">
        <is>
          <t>License agreements</t>
        </is>
      </c>
    </row>
    <row r="4">
      <c r="A4" s="4" t="inlineStr">
        <is>
          <t>Common stock issued (in shares) | shares</t>
        </is>
      </c>
      <c r="D4" s="6" t="n">
        <v>1111111</v>
      </c>
    </row>
    <row r="5">
      <c r="A5" s="4" t="inlineStr">
        <is>
          <t>Payment for license agreement</t>
        </is>
      </c>
      <c r="F5" s="5" t="n">
        <v>41500</v>
      </c>
      <c r="G5" s="5" t="n">
        <v>0</v>
      </c>
      <c r="H5" s="5" t="n">
        <v>0</v>
      </c>
    </row>
    <row r="6">
      <c r="A6" s="4" t="inlineStr">
        <is>
          <t>Issuance of common shares as payment for assets</t>
        </is>
      </c>
      <c r="F6" s="5" t="n">
        <v>4858</v>
      </c>
      <c r="G6" s="5" t="n">
        <v>5646</v>
      </c>
      <c r="H6" s="5" t="n">
        <v>4080</v>
      </c>
    </row>
    <row r="7">
      <c r="A7" s="4" t="inlineStr">
        <is>
          <t>Yale University | Yale Arrangement</t>
        </is>
      </c>
    </row>
    <row r="8">
      <c r="A8" s="3" t="inlineStr">
        <is>
          <t>License agreements</t>
        </is>
      </c>
    </row>
    <row r="9">
      <c r="A9" s="4" t="inlineStr">
        <is>
          <t>Common stock issued (in shares) | shares</t>
        </is>
      </c>
      <c r="E9" s="6" t="n">
        <v>250000</v>
      </c>
    </row>
    <row r="10">
      <c r="A10" s="4" t="inlineStr">
        <is>
          <t>Right to purchase securities in specified future equity offering (as a percent)</t>
        </is>
      </c>
      <c r="E10" s="8" t="n">
        <v>0.1</v>
      </c>
    </row>
    <row r="11">
      <c r="A11" s="4" t="inlineStr">
        <is>
          <t>Milestone payment to be paid upon regulatory achievement</t>
        </is>
      </c>
      <c r="C11" s="5" t="n">
        <v>2000</v>
      </c>
    </row>
    <row r="12">
      <c r="A12" s="4" t="inlineStr">
        <is>
          <t>Minimum annual royalty payment to be paid upon sale of product</t>
        </is>
      </c>
      <c r="C12" s="5" t="n">
        <v>1000</v>
      </c>
    </row>
    <row r="13">
      <c r="A13" s="4" t="inlineStr">
        <is>
          <t>Yale University | Yale MoDE Agreement | Subsequent event</t>
        </is>
      </c>
    </row>
    <row r="14">
      <c r="A14" s="3" t="inlineStr">
        <is>
          <t>License agreements</t>
        </is>
      </c>
    </row>
    <row r="15">
      <c r="A15" s="4" t="inlineStr">
        <is>
          <t>Minimum annual royalty payment to be paid upon sale of product</t>
        </is>
      </c>
      <c r="B15" s="5" t="n">
        <v>1000</v>
      </c>
    </row>
    <row r="16">
      <c r="A16" s="4" t="inlineStr">
        <is>
          <t>Eligible development milestone payments</t>
        </is>
      </c>
      <c r="B16" s="6" t="n">
        <v>800</v>
      </c>
    </row>
    <row r="17">
      <c r="A17" s="4" t="inlineStr">
        <is>
          <t>Eligible commercial milestone payments</t>
        </is>
      </c>
      <c r="B17" s="5" t="n">
        <v>2950</v>
      </c>
    </row>
    <row r="18">
      <c r="A18" s="4" t="inlineStr">
        <is>
          <t>Initial term of agreement (in years)</t>
        </is>
      </c>
      <c r="B18" s="4" t="inlineStr">
        <is>
          <t>20 years</t>
        </is>
      </c>
    </row>
    <row r="19">
      <c r="A19" s="4" t="inlineStr">
        <is>
          <t>Yale University | Yale MoDE Agreement | License agreement | Subsequent event</t>
        </is>
      </c>
    </row>
    <row r="20">
      <c r="A20" s="3" t="inlineStr">
        <is>
          <t>License agreements</t>
        </is>
      </c>
    </row>
    <row r="21">
      <c r="A21" s="4" t="inlineStr">
        <is>
          <t>Payment for license agreement</t>
        </is>
      </c>
      <c r="B21" s="5" t="n">
        <v>1000</v>
      </c>
    </row>
    <row r="22">
      <c r="A22" s="4" t="inlineStr">
        <is>
          <t>Issuance of common shares as payment for assets (in shares) | shares</t>
        </is>
      </c>
      <c r="B22" s="6" t="n">
        <v>11668</v>
      </c>
    </row>
    <row r="23">
      <c r="A23" s="4" t="inlineStr">
        <is>
          <t>Issuance of common shares as payment for assets</t>
        </is>
      </c>
      <c r="B23" s="5" t="n">
        <v>1000</v>
      </c>
    </row>
  </sheetData>
  <mergeCells count="3">
    <mergeCell ref="A1:A2"/>
    <mergeCell ref="B1:E1"/>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65" customWidth="1" min="1" max="1"/>
    <col width="33"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License and Other Agreements - ALS Biopharma Agreement (Details)</t>
        </is>
      </c>
      <c r="B1" s="2" t="inlineStr">
        <is>
          <t>1 Months Ended</t>
        </is>
      </c>
      <c r="C1" s="2" t="inlineStr">
        <is>
          <t>3 Months Ended</t>
        </is>
      </c>
      <c r="K1" s="2" t="inlineStr">
        <is>
          <t>12 Months Ended</t>
        </is>
      </c>
    </row>
    <row r="2">
      <c r="B2" s="2" t="inlineStr">
        <is>
          <t>Aug. 31, 2015USD ($)prodrugclaim</t>
        </is>
      </c>
      <c r="C2" s="2" t="inlineStr">
        <is>
          <t>Dec. 31, 2020USD ($)</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19USD ($)</t>
        </is>
      </c>
      <c r="K2" s="2" t="inlineStr">
        <is>
          <t>Dec. 31, 2020USD ($)</t>
        </is>
      </c>
      <c r="L2" s="2" t="inlineStr">
        <is>
          <t>Dec. 31, 2019USD ($)</t>
        </is>
      </c>
      <c r="M2" s="2" t="inlineStr">
        <is>
          <t>Dec. 31, 2018USD ($)</t>
        </is>
      </c>
    </row>
    <row r="3">
      <c r="A3" s="3" t="inlineStr">
        <is>
          <t>License agreements</t>
        </is>
      </c>
    </row>
    <row r="4">
      <c r="A4" s="4" t="inlineStr">
        <is>
          <t>Research and development</t>
        </is>
      </c>
      <c r="C4" s="5" t="n">
        <v>73459000</v>
      </c>
      <c r="D4" s="5" t="n">
        <v>57044000</v>
      </c>
      <c r="E4" s="5" t="n">
        <v>42425000</v>
      </c>
      <c r="F4" s="5" t="n">
        <v>56070000</v>
      </c>
      <c r="G4" s="5" t="n">
        <v>66019000</v>
      </c>
      <c r="H4" s="5" t="n">
        <v>61674000</v>
      </c>
      <c r="I4" s="5" t="n">
        <v>175977000</v>
      </c>
      <c r="J4" s="5" t="n">
        <v>41003000</v>
      </c>
      <c r="K4" s="5" t="n">
        <v>228998000</v>
      </c>
      <c r="L4" s="5" t="n">
        <v>344673000</v>
      </c>
      <c r="M4" s="5" t="n">
        <v>189951000</v>
      </c>
    </row>
    <row r="5">
      <c r="A5" s="4" t="inlineStr">
        <is>
          <t>ALS Biopharma Agreement | Collaborative arrangement</t>
        </is>
      </c>
    </row>
    <row r="6">
      <c r="A6" s="3" t="inlineStr">
        <is>
          <t>License agreements</t>
        </is>
      </c>
    </row>
    <row r="7">
      <c r="A7" s="4" t="inlineStr">
        <is>
          <t>Number of prodrugs of glutamate modulating agents | prodrug</t>
        </is>
      </c>
      <c r="B7" s="6" t="n">
        <v>300</v>
      </c>
    </row>
    <row r="8">
      <c r="A8" s="4" t="inlineStr">
        <is>
          <t>Milestone payment to be paid upon regulatory achievement</t>
        </is>
      </c>
      <c r="B8" s="5" t="n">
        <v>3000000</v>
      </c>
    </row>
    <row r="9">
      <c r="A9" s="4" t="inlineStr">
        <is>
          <t>Milestone payment to be paid for subsequently developed products</t>
        </is>
      </c>
      <c r="B9" s="5" t="n">
        <v>1000000</v>
      </c>
    </row>
    <row r="10">
      <c r="A10" s="4" t="inlineStr">
        <is>
          <t>Number of claims | claim</t>
        </is>
      </c>
      <c r="B10" s="6" t="n">
        <v>1</v>
      </c>
    </row>
    <row r="11">
      <c r="A11" s="4" t="inlineStr">
        <is>
          <t>Research and development</t>
        </is>
      </c>
      <c r="K11" s="5" t="n">
        <v>0</v>
      </c>
      <c r="L11" s="5" t="n">
        <v>0</v>
      </c>
      <c r="M11" s="5" t="n">
        <v>0</v>
      </c>
    </row>
  </sheetData>
  <mergeCells count="3">
    <mergeCell ref="A1:A2"/>
    <mergeCell ref="C1:J1"/>
    <mergeCell ref="K1:M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License and Other Agreements - Catalent Agreement for Rimegepant (Details) - USD ($) $ in Thousands</t>
        </is>
      </c>
      <c r="B1" s="2" t="inlineStr">
        <is>
          <t>1 Months Ended</t>
        </is>
      </c>
      <c r="C1" s="2" t="inlineStr">
        <is>
          <t>3 Months Ended</t>
        </is>
      </c>
      <c r="E1" s="2" t="inlineStr">
        <is>
          <t>12 Months Ended</t>
        </is>
      </c>
    </row>
    <row r="2">
      <c r="B2" s="2" t="inlineStr">
        <is>
          <t>Jan. 31, 2018</t>
        </is>
      </c>
      <c r="C2" s="2" t="inlineStr">
        <is>
          <t>Jun. 30, 2020</t>
        </is>
      </c>
      <c r="D2" s="2" t="inlineStr">
        <is>
          <t>Mar. 31, 2020</t>
        </is>
      </c>
      <c r="E2" s="2" t="inlineStr">
        <is>
          <t>Dec. 31, 2020</t>
        </is>
      </c>
      <c r="F2" s="2" t="inlineStr">
        <is>
          <t>Feb. 27, 2020</t>
        </is>
      </c>
    </row>
    <row r="3">
      <c r="A3" s="3" t="inlineStr">
        <is>
          <t>License agreements</t>
        </is>
      </c>
    </row>
    <row r="4">
      <c r="A4" s="4" t="inlineStr">
        <is>
          <t>Required milestone payments capitalized to intangible asset</t>
        </is>
      </c>
      <c r="E4" s="5" t="n">
        <v>41500</v>
      </c>
    </row>
    <row r="5">
      <c r="A5" s="4" t="inlineStr">
        <is>
          <t>Collaborative arrangement | Catalent Agreement</t>
        </is>
      </c>
    </row>
    <row r="6">
      <c r="A6" s="3" t="inlineStr">
        <is>
          <t>License agreements</t>
        </is>
      </c>
    </row>
    <row r="7">
      <c r="A7" s="4" t="inlineStr">
        <is>
          <t>Last patent right expiration period (in years)</t>
        </is>
      </c>
      <c r="B7" s="4" t="inlineStr">
        <is>
          <t>10 years</t>
        </is>
      </c>
    </row>
    <row r="8">
      <c r="A8" s="4" t="inlineStr">
        <is>
          <t>Automatic extension period (in years)</t>
        </is>
      </c>
      <c r="B8" s="4" t="inlineStr">
        <is>
          <t>1 year</t>
        </is>
      </c>
    </row>
    <row r="9">
      <c r="A9" s="4" t="inlineStr">
        <is>
          <t>Milestone payments</t>
        </is>
      </c>
      <c r="C9" s="5" t="n">
        <v>750</v>
      </c>
      <c r="D9" s="5" t="n">
        <v>750</v>
      </c>
    </row>
    <row r="10">
      <c r="A10" s="4" t="inlineStr">
        <is>
          <t>Maximum | Collaborative arrangement | Catalent Agreement</t>
        </is>
      </c>
    </row>
    <row r="11">
      <c r="A11" s="3" t="inlineStr">
        <is>
          <t>License agreements</t>
        </is>
      </c>
    </row>
    <row r="12">
      <c r="A12" s="4" t="inlineStr">
        <is>
          <t>Payment required due to achievement of milestone</t>
        </is>
      </c>
      <c r="F12" s="5" t="n">
        <v>1500</v>
      </c>
    </row>
    <row r="13">
      <c r="A13" s="4" t="inlineStr">
        <is>
          <t>Required milestone payments capitalized to intangible asset</t>
        </is>
      </c>
      <c r="D13" s="5" t="n">
        <v>15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revenue recognition, non-cash interest expense on liability related to sale of future royalties, valuation of Series B preferred shares forward contracts and income taxes.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 Cash and Cash Equivalents The Company considers all highly liquid investments with an original maturity of 90 days or less at the date of purchase to be cash equivalents. As of December 31, 2020 cash equivalents was comprised of money market funds. The Company had no cash equivalents as of December 31, 2019. Restricted Cash Restricted cash included in other current assets in the consolidated balance sheets represents employee contributions to the Company's employee share purchase plan held for future purchases of the Company's outstanding shares. See Note 15 "Share-Based Compensation" for additional information on the Company's employee share purchase plan. Restricted cash included in other assets in the consolidated balance sheets represents collateral held by a bank for a letter of credit ("LOC") issued in connection with the leased office space in Yardley, Pennsylvania. See Note 20 ‘‘Commitments and Contingencies’’ for additional information on the real estate lease. The following represents a reconciliation of cash and cash equivalents in the consolidated balance sheets to total cash, cash equivalents and restricted cash for the years ended December 31, 2020 and 2019, respectively, in the consolidated statements of cash flows: December 31, 2020 December 31, 2019 Cash and cash equivalents $ 132,149 $ 316,727 Restricted cash (included in other current assets) 1,082 — Restricted cash (included in other assets) 1,000 1,000 Total cash, cash equivalents and restricted cash at the end of the period in the consolidated statement of cash flows $ 134,231 $ 317,727 Marketable Securities We invest our excess cash balances in marketable securities of highly rated financial institutions and investment-grade debt instruments. We seek to diversify our investments and limit the amount of investment concentrations for individual institutions, maturities and investment types. We classify marketable debt securities as available-for-sale and, accordingly, record such securities at fair value. We classify these securities as current assets as these investments are intended to be available to the Company for use in funding current operations. Unrealized gains and losses on our marketable debt securities that are deemed temporary are included in accumulated other comprehensive income (loss) as a separate component of stockholders’ equity. If any adjustment to fair value reflects a significant decline in the value of the security, we evaluate the extent to which the decline is determined to be other-than-temporary and would mark the security to market through a charge to our consolidated statement of operations. Credit losses are identified when we do not expect to receive cash flows sufficient to recover the amortized cost basis of a security. In the event of a credit loss, only the amount associated with the credit loss is recognized in operating results, with the amount of loss relating to other factors recorded in accumulated other comprehensive income (loss). Trade Receivables, Net The Company’s trade accounts receivable consists of amounts due from pharmacy wholesalers in the U.S. (collectively, its "Customers") related to sales of NURTEC ODT and have standard payment terms. For certain Customers, the trade accounts receivable for the Customer is net of distribution service fees, prompt pay discounts and other adjustments. The Company monitors the financial performance and creditworthiness of its Customers so that it can properly assess and respond to changes in their credit profile. The Company reserves against trade accounts receivable for estimated losses that may arise from a Customer’s inability to pay and any amounts determined to be uncollectible are written off against the reserve when it is probable that the receivable will not be collected. The reserve amount for estimated losses was not significant as of December 31, 2020. Inventory The Company values its inventories at the lower-of-cost or net realizable value. The Company determines the cost of its inventories, which includes costs related to products held for sale in the ordinary course of business, products in process of production for such sale and items to be currently consumed in the production of goods to be available for sale, on a first-in, first-out (FIFO) basis. Due to the nature of the Company’s supply chain process, inventory that is owned by the Company, is physically stored at third-party warehouses, logistics providers and contract manufacturers. The Company performs an assessment of the recoverability of capitalized inventory during each reporting period, and writes down any excess and obsolete inventories to their net realizable value in the period in which the impairment is first identified. If they occur, such impairment charges are recorded as a component of cost of goods sold in the consolidated statements of operations. The Company capitalizes inventory costs associated with products following regulatory approval when future commercialization is considered probable and the future economic benefit is expected to be realized. Products which may be used in clinical development programs are excluded from inventory and charged to research and development expense in the consolidated statement of operations as incurred. Prior to the initial date regulatory approval is received, costs related to the production of inventory are recorded as research and development expense on the Company’s consolidated statements of operations in the period incurred. Following FDA approval of NURTEC ODT on February 27, 2020, the Company subsequently began capitalizing costs related to inventory manufacturing. Equity Method Investments, Including Related Impairment Investments in non-public companies in which the Company owns less than a 50% equity interest and where it has the ability to exercise significant influence over the operating and financial policies of the investee are accounted for using the equity method of accounting. The Company's proportionate share of the net income or loss of the equity method investment is included in other income (expense), net in the consolidated statement of operations and results in a corresponding adjustment to the carrying value of the investment on the consolidated balance sheet. Dividends received reduce the carrying value of the investment. An assessment of whether or not we have the power to direct activities that most significantly impact Kleo Pharmaceuticals, Inc. ("Kleo") economic performance and to identify the party that obtains the majority of the benefits of the investment was performed as of December 31, 2020 and December 31, 2019. After each of these assessments, we concluded that the activities that most significantly impact Kleo’s economic performance are the ability to direct its research activities, the ability to select vendors to perform the research, the ability to maintain research staff and the ability to raise additional funds, each of which are directed by Kleo. Based on the outcome of these assessments, we concluded that our investment in Kleo should be accounted for under the equity method. Changes related to this assessment could have a material impact on our financial statements. We also periodically review the carrying value of our investment in Kleo to determine if there has been an other-than-temporary decline in carrying value. A variety of factors are considered when determining if a decline in carrying value is other than temporary, including, among other factors, Kleo’s financial condition and business prospects, as well as our intent with regard to the investment. Given the carrying value of our investment in Kleo at December 31, 2020, changes in carrying value related to the analysis of impairment of our investment in Kleo would not have a material impact on our financial statements. In January 2021, the Company acquired the remaining 58% of Kleo's common shares that it did not previously own and ceased accounting for Kleo as an equity method investment. See Note 23 "Subsequent Events" for additional details. Property and Equipment Property and equipment are recorded at cost and depreciated or amortized using the straight-line method over the estimated useful lives of the respective assets. As of December 31, 2020 and December 31, 2019, the Company's property and equipment consisted of an office building, office equipment, computer software and computer equipment. The fixed assets have the following useful lives: Building 30 years Office equipment 3 - 5 years Computer software 3 - 5 years Computer equipment 3 years Upon retirement or sale, the cost of assets disposed of and the related accumulated depreciation are removed from the accounts and any resulting gain or loss is included in loss from operations. Expenditures for repairs and maintenance are charged to expense as incurred. Property and equipment are monitored regularly for impairment whenever events or changes in business circumstances indicate that the carrying amount of the assets may not be fully recoverable. Intangible Assets The Company had no intangible assets as of December 31, 2019. The Company paid milestone payments of $41,500 related to the FDA approval and launch of NURTEC ODT in 2020. These milestone payments were capitalized as an intangible asset, and will be amortized to cost of goods sold over the remaining expected life of the patents of 14 years. For the years ended December 31, 2020 and December 31, 2019, the Company recognized $2,413 and $0, respectively, of amortization on the asset and recorded the expense to cost of goods sold. Estimated future amortization expense for the intangible assets subsequent to December 31, 2020 is a follows: 2021 2,895 2022 2,895 2023 2,895 2024 2,895 2025 2,895 Thereafter 24,612 39,087 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The Company believes no impairment of long-lived assets existed as of December 31, 2020 or December 31, 2019. Fair Value Measuremen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Series A preferred shares derivative liability and Series B preferred shares forward contracts are carried at fair value, with fair value based upon Level 3 inputs described above (see Note 4). The carrying values of other current assets, accounts payable, and accrued expenses approximate their fair values due to the short-term nature of these assets and liabilities. Derivative Instruments The Company recognizes all derivatives at fair value either as assets or liabilities in the consolidated balance sheets and changes in fair value of such instruments are recognized in current period earnings, unless specific hedge accounting criteria are met on its derivative instruments. As of December 31, 2020, the Company accounted for its Series B preferred forward contract as a derivative instrument (see Note 4 and 11) . As of December 31, 2019, the Company accounted for certain scenarios as described in the Series A preferred shares agreement with RPI as a derivative liability (see Note 4 and 11). Leases The Company determines if an arrangement contains a lease at the inception of a contract. Right-of-use assets represent the Company’s right to use an underlying asset for the lease term and operating lease liabilities represent the Company’s obligation to make lease payments arising from the lease. Right-of-use assets and operating lease liabilities are recognized at the commencement date based on the present value of the remaining future minimum lease payments. If the interest rate implicit in the Company’s leases is not readily determinable, the Company utilizes an estimate of its incremental borrowing rate based on market sources including interest rates for companies with similar credit quality for agreements of similar duration, determined by class of underlying asset, to discount the lease payments. The operating lease right-of-use assets also include lease payments made before commencement and exclude lease incentives. The Company's lease terms may include options to extend or terminate the lease when it is reasonably certain that the Company will exercise that option. Leases with an initial term of 12 months or less are not recorded on the balance sheet. Lease expense is recognized on a straight-line basis over the term of the short-term lease and variable lease costs are expensed as incurred. For our real estate lease, the Company elected the practical expedient to include both the lease and non-lease components as a single component and account for it as an operating lease. In addition, payments made by the Company for improvements to the underlying asset, if the payment relates to an asset of the lessor, are recorded as prepaid rent within other assets in the consolidated balance sheets prior to lease commencement and on commencement, reclassified to the right-of-use asset. The commencement date for the Company's leased office space in Yardley, Pennsylvania occurred during the second quarter of 2020. In connection with the commencement of the office lease, the Company reclassified $2,850 for leasehold improvements related to assets of the lessor from prepaid rent to operating right-of-use asset. As of December 31, 2020, the Company had restricted cash of $1,000 included in other assets in the consolidated financial statements, which represents collateral held by a bank for an LOC issued in connection with the leased office space in Yardley, Pennsylvania. The restricted cash is deposited in a non-interest bearing account. See Note 20 ‘‘Commitments and Contingencies’’ for additional information on the real estate lease. For our vehicle leases, the Company elected the practical expedient to include both the lease and non-lease components as a single component and account for it as a finance lease. Each of the Company's vehicle leases are considered a single lease under a master service agreement, and each vehicle lease has a residual value guarantee equivalent to the wholesale value of the vehicle at termination of the lease. During 2020, the Company took delivery of the majority of its commercial car fleet. In connection with the vehicle leases, the Company recorded finance lease right-of-use assets in other assets and finance lease liabilities in other long-term liabilities on its consolidated balance sheet. See Note 20 "Commitments and Contingencies" for additional information on the vehicle leases. Foreign Currency Translation The financial statements of our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net of tax, in stockholders’ equity. Foreign currency transaction gains and losses are included in other expense in the consolidated statement of operations. The Company's aggregate foreign currency transaction loss of $325 was included in determining the consolidated results for the year ended December 31, 2020. The Company's aggregate foreign currency transaction losses were immaterial for the years ended December 31, 2019 and 2018. Revenue Recognition Pursuant to Accounting Standards Codification (“ASC”) 606, Revenue from Contracts with Customers (“ASC 606”),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to which it is entitled in exchange for the goods or services that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Generally, the Company’s performance obligations are transferred to customers at a point in time, typically upon delivery. Product Revenue, Net The Company sells its product principally to its Customers in the United States. The Company’s Customers subsequently resell the products to pharmacies and health care providers. In accordance with ASC 606, the Company recognizes net product revenues from sales when the Customers obtain control of the Company’s products, which typically occurs upon delivery to the Customer. The Company’s payment terms are generally between 30 - 65 days. Revenues from product sales are recorded at the net sales price, or “transaction price,” which includes estimates of variable consideration that result from (a) invoice discounts for prompt payment and distribution service fees, (b) government and private payor rebates, chargebacks, discounts and fees, (c) product returns and (d) costs of co-pay assistance programs for patients, as well as other incentives for certain indirect customers. Reserves are established for the estimates of variable consideration based on the amounts earned or to be claimed on the related sales. The reserves are classified as reductions to trade receivable, net if payable to a Customer or accrued expenses if payable to a third-party. Where appropriate, the Company utilizes the expected value method to determine the appropriate amount for estimates of variable consideration based on factors such as the Company’s historical experience, current contractual and statutory requirements,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which would affect net product revenue and earnings in the period such variances become known. Distribution Service Fees: The Company engages with wholesalers to distribute its products to end customers. The Company pays the wholesalers a fee for services such as: Data Reporting, Inventory Management, Chargeback Administration and Service Level Commitment. The Company estimates the amount of distribution services fees to be paid to the Customers and adjusts the transaction price with the amount of such estimate at the time of sale to the Customer. Prompt Pay Discounts: The Company provides its Customers with a percentage discount on their invoice if the Customers pay within the agreed upon timeframe. The Company estimates the probability of Customers paying promptly and the percentage of discount outlined in the agreement, and deducts the full amount of these discounts from its gross product revenues and accounts receivable at the time such revenues are recognized. Product Returns : The Company provides Customers a return credit in the amount of the purchase price paid by Customers for all products returned in accordance with the Company’s returned goods policy. In the initial sales period, the Company estimates its provision for sales returns based on industry data and adjusts the transaction price with such estimate at the time of sale to the Customer. Once sufficient history has been collected for product returns, the Company will utilize that history to inform its estimate assumption. Once the product is returned, it is destroyed. The Company does not record a right-of-return asset. Chargeback: A chargeback is the difference between the manufacturer's invoice price to the wholesaler and the wholesaler’s customers contract price. The wholesaler tracks these sales and "charges back" the manufacturer for the difference between the negotiated prices paid between the wholesaler's customers and wholesaler's acquisition cost. Biohaven estimates the percentage of goods sold that are eligible for chargeback and adjusts the transaction price for such discount at the time of sale to the Customer. Administration Fees: Biohaven engages with Pharmacy Benefit Managers ("PBMs") to administer prescription-drug plans for people with third-party insurance through a self-insured employer, health insurance plan, labor union or government plan. The Company pays PBMs “administrative fees” for their role in providing utilization data, administering rebates, and administering claims payments. Biohaven estimates the amount of administration fees to be paid to PBMs and adjusts the transaction price with the amount of such estimate at the time of sale to the Customer. Rebates: Rebates apply to: • Medicaid, managed care, expansion programs, the AIDS Drug Assistance Program, the State Pharmaceutical Assistance Program, and supplemental rebates to all applicable states as defined by the statutory government pricing calculation requirements under the Medicaid Drug Rebate Program; • Tricare rebate to the TRICARE third party administrator based on the statutory calculation defined in the Agreement with Defense Health Agency; and • Part D and Commercial Managed Care rebates are paid based on the contracts with PBMs and Managed Care Organizations. Rebates are paid to these entities upon receipt of an invoice from the contracted entity which is based on the utilization of the product by the members of the contracted entity. The Company estimates the percentage of goods sold that are eligible for rebates and adjusts the transaction price for such discounts at the time of sale to the Customers. Coverage Gap: The Medicare Part D coverage gap (also called the "donut hole") is a period of consumer payment for prescription medication costs which lies between the initial coverage limit and the catastrophic-coverage threshold, when the patient is a member of a Medicare Part D prescription-drug program administered by the Centers for Medicare &amp; Medicaid Services. The Company estimates the percentage of goods sold under Coverage Gap and adjusts the transaction price for such discount at the time of sale to the Customer. Bridge Program: A Bridge Program helps start a patient on a new therapy, especially in cases where payers may have barriers (e.g. prior authorizations and appeals) in place before agreeing to pay for a new drug. Under a Bridge Program the Customer distributes the product free of cost to eligible individuals for a period of time. The Company estimates the percentage of Bridge Program product to be provided at each sale to the customer and adjusts the transaction price with the amount of such estimate. The Company does not recognize revenue on Bridge program provided products. The volume of drug to be supplied under the Bridge Program is estimated by the Company at the time of sale to the Customer. Stocking Allowance: The Company offers a stocking allowance for new product launches. Stocking allowances are one-time payments that a manufacturer makes to a wholesaler as a condition of the initial placement of the manufacturer’s products in the wholesaler’s warehouse. The Company uses the agreed upon fees and its forecasts for initial product sales to calculate the stocking allowance and adjusts the transaction price with the amount of such estimate at the time of sale to the Customer. The Company makes significant estimates and judgments that materially affect its recognition of net product revenue. Claims by third-party payors for rebates, chargebacks and discounts frequently are submitted to the Company significantly after the related sales, potentially resulting in adjustments in the period in which the new information becomes known. The Company will adjust its estimates based on new information, including information regarding actual rebates, chargebacks and discounts for its products, as it becomes available. Cost of Goods Sold Cost of goods sold includes direct and indirect costs related to the manufacturing and distribution of NURTEC ODT, including third-party manufacturing costs, packaging services, freight-in, third-party royalties payable on the Company’s net product revenues and amortization of intangible assets associated with NURTEC ODT. Cost of goods sold may also include period costs related to certain inventory manufacturing services and inventory adjustment charges. In connection with the FDA approval of NURTEC on February 27, 2020, the Company subsequently began capitalizing inventory manufactured or purchased after this date. As a result, certain manufacturing costs associated with product shipments of NURTEC ODT were expensed prior to FDA approval and, therefore, are not included in cost of goods sold during the current period. These previously expensed costs were not material for the year ended December 31, 2020. Research and Development Costs Research and development costs are expensed as incurred. Research and development expenses consist of costs incurred in performing research and development activities, including salaries, non-cash share-based compensation and benefits, third-party license fees, and external costs of vendors engaged to conduct clinical development activities and clinical trials as well as to manufacture clinical trial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The Company has entered into various research and development-related contracts. These agreements are cancellable, and related paymen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Certain judgments and estimates are made in determining the accrued balances at the end of any reporting period. Actual results could differ from the Company's estimates. The Company's historical accrual estimates have not been materially different from the actual costs. Non-Cash Interest Expense and Liability Related to Sale of Future Royalties The Company accounted for the 2018 Funding Agreement with RPI Finance Trust ("RPI") and a portion of the 2020 Funding Agreement with RPI 2019 Intermediate Finance Trust (“RPI 2019 IFT”) as liability financings. See Note 10 "Liability Related to Sale of Future Royalties, net" for additional details. The liability related to sale of future royalties and the related non-cash interest expense are measured based on the Company's current estimate of the timing and amount of expected future royalties expected to be paid over the estimated term of the agreements. The liability is amortized using the effective interest rate method, resulting in recognition of non-cash interest expense over the estimated term of the agreements. Each reporting period, the Company assesses the estimated timing and amount of future expected royalty payments over the estimated term. If there are changes to the estimate, the Company recognizes the impact to the liability’s amortization schedule and the related non-cash interest expense prospectively. The Company’s estimate of the amount of expected future royalties to be paid considers the probability of success of the compounds being approved for sale, market penetration rates of the compounds upon approval, compliance rate and net pricing. Additionally, the transaction costs associated with the liability will be amortized to non-cash interest expense over the estimated term of the agreements. Non-Cash Interest Expense on Mandatorily Redeemable Preferred Shares The Company accounted for the Series A preferred shares (the "Series A Preferred Shares") sold to RPI as a liability financing because, under all redemption circumstances as defined in the Series A Preferred Shares agreement (the "Preferred Share Agreement"), the Series A Preferred Shares are required to be redeemed by December 31, 2024. See Note 11 "Mandatorily Redeemable Preferred Shares, net" for additional details. The mandatorily redeemable preferred shares liability was initially measured at fair value as of the transaction date, and will be amortized under the effective interest method. Accordingly, the Company is recognizing non-cash interest expense on the mandatorily redeemable preferred shares until Decemb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icense and Other Agreements - Rutgers Agreement (Details) - Rutgers - Rutgers Agreement $ in Thousands</t>
        </is>
      </c>
      <c r="B1" s="2" t="inlineStr">
        <is>
          <t>1 Months Ended</t>
        </is>
      </c>
    </row>
    <row r="2">
      <c r="B2" s="2" t="inlineStr">
        <is>
          <t>Jun. 30, 2016USD ($)</t>
        </is>
      </c>
    </row>
    <row r="3">
      <c r="A3" s="3" t="inlineStr">
        <is>
          <t>License agreements</t>
        </is>
      </c>
    </row>
    <row r="4">
      <c r="A4" s="4" t="inlineStr">
        <is>
          <t>Milestone payment to be paid upon regulatory achievement</t>
        </is>
      </c>
      <c r="B4" s="5" t="n">
        <v>825</v>
      </c>
    </row>
    <row r="5">
      <c r="A5" s="4" t="inlineStr">
        <is>
          <t>Change of control fee</t>
        </is>
      </c>
      <c r="B5" s="11" t="n">
        <v>0.003</v>
      </c>
    </row>
    <row r="6">
      <c r="A6" s="4" t="inlineStr">
        <is>
          <t>Fair value of derivative liability</t>
        </is>
      </c>
      <c r="B6" s="5" t="n">
        <v>0</v>
      </c>
    </row>
    <row r="7">
      <c r="A7" s="4" t="inlineStr">
        <is>
          <t>Minimum</t>
        </is>
      </c>
    </row>
    <row r="8">
      <c r="A8" s="3" t="inlineStr">
        <is>
          <t>License agreements</t>
        </is>
      </c>
    </row>
    <row r="9">
      <c r="A9" s="4" t="inlineStr">
        <is>
          <t>Guaranteed royalties</t>
        </is>
      </c>
      <c r="B9" s="6" t="n">
        <v>100</v>
      </c>
    </row>
    <row r="10">
      <c r="A10" s="4" t="inlineStr">
        <is>
          <t>Consideration payable upon change-of-control event</t>
        </is>
      </c>
      <c r="B10" s="5" t="n">
        <v>1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License and Other Agreements - BMS Agreement and Amendment (Details) $ in Thousands</t>
        </is>
      </c>
      <c r="B1" s="2" t="inlineStr">
        <is>
          <t>Feb. 27, 2020USD ($)</t>
        </is>
      </c>
      <c r="C1" s="2" t="inlineStr">
        <is>
          <t>Nov. 30, 2020USD ($)</t>
        </is>
      </c>
      <c r="D1" s="2" t="inlineStr">
        <is>
          <t>Aug. 31, 2020USD ($)</t>
        </is>
      </c>
      <c r="E1" s="2" t="inlineStr">
        <is>
          <t>Mar. 31, 2018USD ($)</t>
        </is>
      </c>
      <c r="F1" s="2" t="inlineStr">
        <is>
          <t>Jul. 31, 2016USD ($)product</t>
        </is>
      </c>
      <c r="G1" s="2" t="inlineStr">
        <is>
          <t>Dec. 31, 2020USD ($)</t>
        </is>
      </c>
      <c r="H1" s="2" t="inlineStr">
        <is>
          <t>Sep. 30, 2020USD ($)</t>
        </is>
      </c>
      <c r="I1" s="2" t="inlineStr">
        <is>
          <t>Jun. 30, 2020USD ($)</t>
        </is>
      </c>
      <c r="J1" s="2" t="inlineStr">
        <is>
          <t>Mar. 31, 2020USD ($)</t>
        </is>
      </c>
      <c r="K1" s="2" t="inlineStr">
        <is>
          <t>Dec. 31, 2019USD ($)</t>
        </is>
      </c>
      <c r="L1" s="2" t="inlineStr">
        <is>
          <t>Sep. 30, 2019USD ($)</t>
        </is>
      </c>
      <c r="M1" s="2" t="inlineStr">
        <is>
          <t>Jun. 30, 2019USD ($)</t>
        </is>
      </c>
      <c r="N1" s="2" t="inlineStr">
        <is>
          <t>Mar. 31, 2019USD ($)</t>
        </is>
      </c>
      <c r="O1" s="2" t="inlineStr">
        <is>
          <t>Dec. 31, 2020USD ($)</t>
        </is>
      </c>
      <c r="P1" s="2" t="inlineStr">
        <is>
          <t>Dec. 31, 2019USD ($)</t>
        </is>
      </c>
      <c r="Q1" s="2" t="inlineStr">
        <is>
          <t>Dec. 31, 2018USD ($)</t>
        </is>
      </c>
    </row>
    <row r="2">
      <c r="A2" s="3" t="inlineStr">
        <is>
          <t>License agreements</t>
        </is>
      </c>
    </row>
    <row r="3">
      <c r="A3" s="4" t="inlineStr">
        <is>
          <t>Required milestone payments capitalized to intangible asset</t>
        </is>
      </c>
      <c r="O3" s="5" t="n">
        <v>41500</v>
      </c>
    </row>
    <row r="4">
      <c r="A4" s="4" t="inlineStr">
        <is>
          <t>Research and development</t>
        </is>
      </c>
      <c r="G4" s="5" t="n">
        <v>73459</v>
      </c>
      <c r="H4" s="5" t="n">
        <v>57044</v>
      </c>
      <c r="I4" s="5" t="n">
        <v>42425</v>
      </c>
      <c r="J4" s="5" t="n">
        <v>56070</v>
      </c>
      <c r="K4" s="5" t="n">
        <v>66019</v>
      </c>
      <c r="L4" s="5" t="n">
        <v>61674</v>
      </c>
      <c r="M4" s="5" t="n">
        <v>175977</v>
      </c>
      <c r="N4" s="5" t="n">
        <v>41003</v>
      </c>
      <c r="O4" s="6" t="n">
        <v>228998</v>
      </c>
      <c r="P4" s="5" t="n">
        <v>344673</v>
      </c>
      <c r="Q4" s="5" t="n">
        <v>189951</v>
      </c>
    </row>
    <row r="5">
      <c r="A5" s="4" t="inlineStr">
        <is>
          <t>BMS Agreement</t>
        </is>
      </c>
    </row>
    <row r="6">
      <c r="A6" s="3" t="inlineStr">
        <is>
          <t>License agreements</t>
        </is>
      </c>
    </row>
    <row r="7">
      <c r="A7" s="4" t="inlineStr">
        <is>
          <t>Upfront payment under the agreement</t>
        </is>
      </c>
      <c r="D7" s="5" t="n">
        <v>5000</v>
      </c>
      <c r="E7" s="5" t="n">
        <v>50000</v>
      </c>
    </row>
    <row r="8">
      <c r="A8" s="4" t="inlineStr">
        <is>
          <t>Maximum obligated payment for each licensed product to achieve commercial milestone</t>
        </is>
      </c>
      <c r="D8" s="5" t="n">
        <v>22500</v>
      </c>
    </row>
    <row r="9">
      <c r="A9" s="4" t="inlineStr">
        <is>
          <t>BMS Agreement | Collaborative arrangement</t>
        </is>
      </c>
    </row>
    <row r="10">
      <c r="A10" s="3" t="inlineStr">
        <is>
          <t>License agreements</t>
        </is>
      </c>
    </row>
    <row r="11">
      <c r="A11" s="4" t="inlineStr">
        <is>
          <t>Payment required due to achievement of milestone</t>
        </is>
      </c>
      <c r="B11" s="5" t="n">
        <v>40000</v>
      </c>
    </row>
    <row r="12">
      <c r="A12" s="4" t="inlineStr">
        <is>
          <t>Required milestone payments capitalized to intangible asset</t>
        </is>
      </c>
      <c r="J12" s="6" t="n">
        <v>40000</v>
      </c>
    </row>
    <row r="13">
      <c r="A13" s="4" t="inlineStr">
        <is>
          <t>Milestone payments</t>
        </is>
      </c>
      <c r="G13" s="5" t="n">
        <v>6000</v>
      </c>
      <c r="H13" s="5" t="n">
        <v>20000</v>
      </c>
      <c r="J13" s="5" t="n">
        <v>20000</v>
      </c>
    </row>
    <row r="14">
      <c r="A14" s="4" t="inlineStr">
        <is>
          <t>Accrued expense for payment due upon commencement of Phase 1 clinical trial</t>
        </is>
      </c>
      <c r="Q14" s="6" t="n">
        <v>2000</v>
      </c>
    </row>
    <row r="15">
      <c r="A15" s="4" t="inlineStr">
        <is>
          <t>Accrued expense for payment due upon commencement of Phase 2 clinical trial</t>
        </is>
      </c>
      <c r="N15" s="5" t="n">
        <v>4000</v>
      </c>
    </row>
    <row r="16">
      <c r="A16" s="4" t="inlineStr">
        <is>
          <t>Accrued expense for payment due upon commencement of Phase 3 clinical trial</t>
        </is>
      </c>
      <c r="K16" s="5" t="n">
        <v>6000</v>
      </c>
      <c r="P16" s="6" t="n">
        <v>6000</v>
      </c>
    </row>
    <row r="17">
      <c r="A17" s="4" t="inlineStr">
        <is>
          <t>Payment to be paid on commencement of Phase 1 clinical trial</t>
        </is>
      </c>
      <c r="F17" s="5" t="n">
        <v>2000</v>
      </c>
    </row>
    <row r="18">
      <c r="A18" s="4" t="inlineStr">
        <is>
          <t>Payment to be paid on commencement of Phase 2 clinical trial</t>
        </is>
      </c>
      <c r="F18" s="6" t="n">
        <v>4000</v>
      </c>
    </row>
    <row r="19">
      <c r="A19" s="4" t="inlineStr">
        <is>
          <t>Payment required due to commencement of Phase 1 clinical trial</t>
        </is>
      </c>
      <c r="B19" s="6" t="n">
        <v>2000</v>
      </c>
    </row>
    <row r="20">
      <c r="A20" s="4" t="inlineStr">
        <is>
          <t>Payment required due to commencement of Phase 2 clinical trial</t>
        </is>
      </c>
      <c r="B20" s="5" t="n">
        <v>4000</v>
      </c>
    </row>
    <row r="21">
      <c r="A21" s="4" t="inlineStr">
        <is>
          <t>Research and development</t>
        </is>
      </c>
      <c r="O21" s="6" t="n">
        <v>5000</v>
      </c>
      <c r="P21" s="5" t="n">
        <v>17500</v>
      </c>
      <c r="Q21" s="5" t="n">
        <v>2000</v>
      </c>
    </row>
    <row r="22">
      <c r="A22" s="4" t="inlineStr">
        <is>
          <t>Royalty expense</t>
        </is>
      </c>
      <c r="O22" s="5" t="n">
        <v>6346</v>
      </c>
    </row>
    <row r="23">
      <c r="A23" s="4" t="inlineStr">
        <is>
          <t>BMS Agreement | Collaborative arrangement | Maximum</t>
        </is>
      </c>
    </row>
    <row r="24">
      <c r="A24" s="3" t="inlineStr">
        <is>
          <t>License agreements</t>
        </is>
      </c>
    </row>
    <row r="25">
      <c r="A25" s="4" t="inlineStr">
        <is>
          <t>Milestone payment to be paid upon regulatory achievement</t>
        </is>
      </c>
      <c r="F25" s="6" t="n">
        <v>127500</v>
      </c>
    </row>
    <row r="26">
      <c r="A26" s="4" t="inlineStr">
        <is>
          <t>Milestone payment to be paid for any product other than rimegepant</t>
        </is>
      </c>
      <c r="F26" s="6" t="n">
        <v>74500</v>
      </c>
    </row>
    <row r="27">
      <c r="A27" s="4" t="inlineStr">
        <is>
          <t>Commercial milestone payment to be paid</t>
        </is>
      </c>
      <c r="F27" s="5" t="n">
        <v>150000</v>
      </c>
    </row>
    <row r="28">
      <c r="A28" s="4" t="inlineStr">
        <is>
          <t>BMS Agreement | Collaborative arrangement | Minimum</t>
        </is>
      </c>
    </row>
    <row r="29">
      <c r="A29" s="3" t="inlineStr">
        <is>
          <t>License agreements</t>
        </is>
      </c>
    </row>
    <row r="30">
      <c r="A30" s="4" t="inlineStr">
        <is>
          <t>Number of licensed products | product</t>
        </is>
      </c>
      <c r="F30" s="6" t="n">
        <v>1</v>
      </c>
    </row>
    <row r="31">
      <c r="A31" s="4" t="inlineStr">
        <is>
          <t>November 2020 BMS Amendment | Collaborative arrangement</t>
        </is>
      </c>
    </row>
    <row r="32">
      <c r="A32" s="3" t="inlineStr">
        <is>
          <t>License agreements</t>
        </is>
      </c>
    </row>
    <row r="33">
      <c r="A33" s="4" t="inlineStr">
        <is>
          <t>Commercial milestone payment to be paid</t>
        </is>
      </c>
      <c r="C33" s="5" t="n">
        <v>150000</v>
      </c>
    </row>
    <row r="34">
      <c r="A34" s="4" t="inlineStr">
        <is>
          <t>Net sales threshold for milestone (percent)</t>
        </is>
      </c>
      <c r="C34" s="4" t="inlineStr">
        <is>
          <t>10.00%</t>
        </is>
      </c>
    </row>
    <row r="35">
      <c r="A35" s="4" t="inlineStr">
        <is>
          <t>Development milestone payment to be paid</t>
        </is>
      </c>
      <c r="C35" s="5" t="n">
        <v>175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icense and Other Agreements - AstraZeneca Agreements (Details) - USD ($) $ in Thousands</t>
        </is>
      </c>
      <c r="B1" s="2" t="inlineStr">
        <is>
          <t>1 Months Ended</t>
        </is>
      </c>
      <c r="D1" s="2" t="inlineStr">
        <is>
          <t>12 Months Ended</t>
        </is>
      </c>
    </row>
    <row r="2">
      <c r="B2" s="2" t="inlineStr">
        <is>
          <t>Sep. 30, 2018</t>
        </is>
      </c>
      <c r="C2" s="2" t="inlineStr">
        <is>
          <t>Oct. 31, 2016</t>
        </is>
      </c>
      <c r="D2" s="2" t="inlineStr">
        <is>
          <t>Dec. 31, 2020</t>
        </is>
      </c>
      <c r="E2" s="2" t="inlineStr">
        <is>
          <t>Dec. 31, 2019</t>
        </is>
      </c>
      <c r="F2" s="2" t="inlineStr">
        <is>
          <t>Dec. 31, 2018</t>
        </is>
      </c>
    </row>
    <row r="3">
      <c r="A3" s="3" t="inlineStr">
        <is>
          <t>License agreements</t>
        </is>
      </c>
    </row>
    <row r="4">
      <c r="A4" s="4" t="inlineStr">
        <is>
          <t>Payment for license agreement</t>
        </is>
      </c>
      <c r="D4" s="5" t="n">
        <v>41500</v>
      </c>
      <c r="E4" s="5" t="n">
        <v>0</v>
      </c>
      <c r="F4" s="5" t="n">
        <v>0</v>
      </c>
    </row>
    <row r="5">
      <c r="A5" s="4" t="inlineStr">
        <is>
          <t>Issuance of common shares as payment for assets</t>
        </is>
      </c>
      <c r="D5" s="5" t="n">
        <v>4858</v>
      </c>
      <c r="E5" s="5" t="n">
        <v>5646</v>
      </c>
      <c r="F5" s="5" t="n">
        <v>4080</v>
      </c>
    </row>
    <row r="6">
      <c r="A6" s="4" t="inlineStr">
        <is>
          <t>AstraZeneca | License agreement</t>
        </is>
      </c>
    </row>
    <row r="7">
      <c r="A7" s="3" t="inlineStr">
        <is>
          <t>License agreements</t>
        </is>
      </c>
    </row>
    <row r="8">
      <c r="A8" s="4" t="inlineStr">
        <is>
          <t>Payment for license agreement</t>
        </is>
      </c>
      <c r="B8" s="5" t="n">
        <v>3000</v>
      </c>
    </row>
    <row r="9">
      <c r="A9" s="4" t="inlineStr">
        <is>
          <t>Issuance of common shares as payment for assets (in shares)</t>
        </is>
      </c>
      <c r="B9" s="6" t="n">
        <v>109523</v>
      </c>
    </row>
    <row r="10">
      <c r="A10" s="4" t="inlineStr">
        <is>
          <t>Issuance of common shares as payment for assets</t>
        </is>
      </c>
      <c r="B10" s="5" t="n">
        <v>4080</v>
      </c>
    </row>
    <row r="11">
      <c r="A11" s="4" t="inlineStr">
        <is>
          <t>Milestone payment due upon achievement of specified regulatory and commercial milestones</t>
        </is>
      </c>
      <c r="B11" s="6" t="n">
        <v>55000</v>
      </c>
    </row>
    <row r="12">
      <c r="A12" s="4" t="inlineStr">
        <is>
          <t>Milestone payment due upon achievement of specified sales-based milestones</t>
        </is>
      </c>
      <c r="B12" s="5" t="n">
        <v>50000</v>
      </c>
    </row>
    <row r="13">
      <c r="A13" s="4" t="inlineStr">
        <is>
          <t>AstraZeneca | Collaborative arrangement | Maximum</t>
        </is>
      </c>
    </row>
    <row r="14">
      <c r="A14" s="3" t="inlineStr">
        <is>
          <t>License agreements</t>
        </is>
      </c>
    </row>
    <row r="15">
      <c r="A15" s="4" t="inlineStr">
        <is>
          <t>Milestone payment to be paid upon regulatory achievement</t>
        </is>
      </c>
      <c r="C15" s="5" t="n">
        <v>30000</v>
      </c>
    </row>
    <row r="16">
      <c r="A16" s="4" t="inlineStr">
        <is>
          <t>Milestone payment to be paid for any product other than Rett syndrome</t>
        </is>
      </c>
      <c r="C16" s="6" t="n">
        <v>60000</v>
      </c>
    </row>
    <row r="17">
      <c r="A17" s="4" t="inlineStr">
        <is>
          <t>Commercial milestone payment to be paid</t>
        </is>
      </c>
      <c r="C17" s="5" t="n">
        <v>120000</v>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License and Other Agreements - Revenue Participation Rights (Details) - USD ($)</t>
        </is>
      </c>
      <c r="B1" s="2" t="inlineStr">
        <is>
          <t>1 Months Ended</t>
        </is>
      </c>
      <c r="C1" s="2" t="inlineStr">
        <is>
          <t>3 Months Ended</t>
        </is>
      </c>
      <c r="K1" s="2" t="inlineStr">
        <is>
          <t>12 Months Ended</t>
        </is>
      </c>
    </row>
    <row r="2">
      <c r="B2" s="2" t="inlineStr">
        <is>
          <t>Jun. 30, 2018</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c r="N2" s="2" t="inlineStr">
        <is>
          <t>Aug. 31, 2020</t>
        </is>
      </c>
    </row>
    <row r="3">
      <c r="A3" s="3" t="inlineStr">
        <is>
          <t>License agreements</t>
        </is>
      </c>
    </row>
    <row r="4">
      <c r="A4" s="4" t="inlineStr">
        <is>
          <t>Non-cash interest expense on liability related to sale of future royalties</t>
        </is>
      </c>
      <c r="C4" s="5" t="n">
        <v>13288000</v>
      </c>
      <c r="D4" s="5" t="n">
        <v>11955000</v>
      </c>
      <c r="E4" s="5" t="n">
        <v>11570000</v>
      </c>
      <c r="F4" s="5" t="n">
        <v>8425000</v>
      </c>
      <c r="G4" s="5" t="n">
        <v>7308000</v>
      </c>
      <c r="H4" s="5" t="n">
        <v>7308000</v>
      </c>
      <c r="I4" s="5" t="n">
        <v>5151000</v>
      </c>
      <c r="J4" s="5" t="n">
        <v>6813000</v>
      </c>
      <c r="K4" s="5" t="n">
        <v>45238000</v>
      </c>
      <c r="L4" s="5" t="n">
        <v>26580000</v>
      </c>
      <c r="M4" s="5" t="n">
        <v>11726000</v>
      </c>
    </row>
    <row r="5">
      <c r="A5" s="4" t="inlineStr">
        <is>
          <t>RPI Funding Agreement</t>
        </is>
      </c>
    </row>
    <row r="6">
      <c r="A6" s="3" t="inlineStr">
        <is>
          <t>License agreements</t>
        </is>
      </c>
    </row>
    <row r="7">
      <c r="A7" s="4" t="inlineStr">
        <is>
          <t>Proceeds from royalty agreement</t>
        </is>
      </c>
      <c r="B7" s="5" t="n">
        <v>100000000</v>
      </c>
    </row>
    <row r="8">
      <c r="A8" s="4" t="inlineStr">
        <is>
          <t>Non-cash interest expense on liability related to sale of future royalties</t>
        </is>
      </c>
      <c r="K8" s="6" t="n">
        <v>41908000</v>
      </c>
    </row>
    <row r="9">
      <c r="A9" s="4" t="inlineStr">
        <is>
          <t>Payments under funding agreement</t>
        </is>
      </c>
      <c r="K9" s="6" t="n">
        <v>597000</v>
      </c>
      <c r="L9" s="5" t="n">
        <v>0</v>
      </c>
      <c r="M9" s="5" t="n">
        <v>0</v>
      </c>
    </row>
    <row r="10">
      <c r="A10" s="4" t="inlineStr">
        <is>
          <t>2020 RPI Funding Agreement</t>
        </is>
      </c>
    </row>
    <row r="11">
      <c r="A11" s="3" t="inlineStr">
        <is>
          <t>License agreements</t>
        </is>
      </c>
    </row>
    <row r="12">
      <c r="A12" s="4" t="inlineStr">
        <is>
          <t>Non-cash interest expense on liability related to sale of future royalties</t>
        </is>
      </c>
      <c r="K12" s="6" t="n">
        <v>3330000</v>
      </c>
    </row>
    <row r="13">
      <c r="A13" s="4" t="inlineStr">
        <is>
          <t>Payments under funding agreement</t>
        </is>
      </c>
      <c r="K13" s="5" t="n">
        <v>70000</v>
      </c>
    </row>
    <row r="14">
      <c r="A14" s="4" t="inlineStr">
        <is>
          <t>Sales-based participation rights sold, value</t>
        </is>
      </c>
      <c r="N14" s="5" t="n">
        <v>250000000</v>
      </c>
    </row>
    <row r="15">
      <c r="A15" s="4" t="inlineStr">
        <is>
          <t>Revenue Participation Right, tranche one | RPI Funding Agreement</t>
        </is>
      </c>
    </row>
    <row r="16">
      <c r="A16" s="3" t="inlineStr">
        <is>
          <t>License agreements</t>
        </is>
      </c>
    </row>
    <row r="17">
      <c r="A17" s="4" t="inlineStr">
        <is>
          <t>Participation rate for revenue participation right (percent)</t>
        </is>
      </c>
      <c r="B17" s="4" t="inlineStr">
        <is>
          <t>2.10%</t>
        </is>
      </c>
    </row>
    <row r="18">
      <c r="A18" s="4" t="inlineStr">
        <is>
          <t>Revenue Participation Right, tranche one | RPI Funding Agreement | Maximum</t>
        </is>
      </c>
    </row>
    <row r="19">
      <c r="A19" s="3" t="inlineStr">
        <is>
          <t>License agreements</t>
        </is>
      </c>
    </row>
    <row r="20">
      <c r="A20" s="4" t="inlineStr">
        <is>
          <t>Annual global net sales threshold for revenue participation right</t>
        </is>
      </c>
      <c r="B20" s="5" t="n">
        <v>1500000000</v>
      </c>
    </row>
    <row r="21">
      <c r="A21" s="4" t="inlineStr">
        <is>
          <t>Revenue Participation Right, tranche two | RPI Funding Agreement</t>
        </is>
      </c>
    </row>
    <row r="22">
      <c r="A22" s="3" t="inlineStr">
        <is>
          <t>License agreements</t>
        </is>
      </c>
    </row>
    <row r="23">
      <c r="A23" s="4" t="inlineStr">
        <is>
          <t>Participation rate for revenue participation right (percent)</t>
        </is>
      </c>
      <c r="B23" s="4" t="inlineStr">
        <is>
          <t>1.50%</t>
        </is>
      </c>
    </row>
  </sheetData>
  <mergeCells count="3">
    <mergeCell ref="A1:A2"/>
    <mergeCell ref="C1:J1"/>
    <mergeCell ref="K1:M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License and Other Agreements - Fox Chase Chemical Diversity Center Agreement (Details) - USD ($)</t>
        </is>
      </c>
      <c r="B1" s="2" t="inlineStr">
        <is>
          <t>1 Months Ended</t>
        </is>
      </c>
      <c r="E1" s="2" t="inlineStr">
        <is>
          <t>3 Months Ended</t>
        </is>
      </c>
      <c r="M1" s="2" t="inlineStr">
        <is>
          <t>12 Months Ended</t>
        </is>
      </c>
    </row>
    <row r="2">
      <c r="B2" s="2" t="inlineStr">
        <is>
          <t>Nov. 30, 2020</t>
        </is>
      </c>
      <c r="C2" s="2" t="inlineStr">
        <is>
          <t>May 31, 2019</t>
        </is>
      </c>
      <c r="D2" s="2" t="inlineStr">
        <is>
          <t>Jun. 30, 2018</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Jun. 30, 2019</t>
        </is>
      </c>
      <c r="L2" s="2" t="inlineStr">
        <is>
          <t>Mar. 31, 2019</t>
        </is>
      </c>
      <c r="M2" s="2" t="inlineStr">
        <is>
          <t>Dec. 31, 2020</t>
        </is>
      </c>
      <c r="N2" s="2" t="inlineStr">
        <is>
          <t>Dec. 31, 2019</t>
        </is>
      </c>
      <c r="O2" s="2" t="inlineStr">
        <is>
          <t>Dec. 31, 2018</t>
        </is>
      </c>
    </row>
    <row r="3">
      <c r="A3" s="3" t="inlineStr">
        <is>
          <t>License agreements</t>
        </is>
      </c>
    </row>
    <row r="4">
      <c r="A4" s="4" t="inlineStr">
        <is>
          <t>Issuance of common shares, net of offering costs (in shares)</t>
        </is>
      </c>
      <c r="D4" s="6" t="n">
        <v>1111111</v>
      </c>
    </row>
    <row r="5">
      <c r="A5" s="4" t="inlineStr">
        <is>
          <t>Issuance of common shares, net of offering costs</t>
        </is>
      </c>
      <c r="M5" s="5" t="n">
        <v>282833000</v>
      </c>
      <c r="N5" s="5" t="n">
        <v>302321000</v>
      </c>
      <c r="O5" s="5" t="n">
        <v>230339000</v>
      </c>
    </row>
    <row r="6">
      <c r="A6" s="4" t="inlineStr">
        <is>
          <t>Research and development</t>
        </is>
      </c>
      <c r="E6" s="5" t="n">
        <v>73459000</v>
      </c>
      <c r="F6" s="5" t="n">
        <v>57044000</v>
      </c>
      <c r="G6" s="5" t="n">
        <v>42425000</v>
      </c>
      <c r="H6" s="5" t="n">
        <v>56070000</v>
      </c>
      <c r="I6" s="5" t="n">
        <v>66019000</v>
      </c>
      <c r="J6" s="5" t="n">
        <v>61674000</v>
      </c>
      <c r="K6" s="5" t="n">
        <v>175977000</v>
      </c>
      <c r="L6" s="5" t="n">
        <v>41003000</v>
      </c>
      <c r="M6" s="6" t="n">
        <v>228998000</v>
      </c>
      <c r="N6" s="6" t="n">
        <v>344673000</v>
      </c>
      <c r="O6" s="6" t="n">
        <v>189951000</v>
      </c>
    </row>
    <row r="7">
      <c r="A7" s="4" t="inlineStr">
        <is>
          <t>FCCDC Agreement | Collaborative arrangement</t>
        </is>
      </c>
    </row>
    <row r="8">
      <c r="A8" s="3" t="inlineStr">
        <is>
          <t>License agreements</t>
        </is>
      </c>
    </row>
    <row r="9">
      <c r="A9" s="4" t="inlineStr">
        <is>
          <t>Issuance of common shares, net of offering costs (in shares)</t>
        </is>
      </c>
      <c r="C9" s="6" t="n">
        <v>100000</v>
      </c>
    </row>
    <row r="10">
      <c r="A10" s="4" t="inlineStr">
        <is>
          <t>Issuance of common shares, net of offering costs</t>
        </is>
      </c>
      <c r="C10" s="5" t="n">
        <v>5646000</v>
      </c>
    </row>
    <row r="11">
      <c r="A11" s="4" t="inlineStr">
        <is>
          <t>Development milestone payment to be paid</t>
        </is>
      </c>
      <c r="C11" s="6" t="n">
        <v>4500000</v>
      </c>
    </row>
    <row r="12">
      <c r="A12" s="4" t="inlineStr">
        <is>
          <t>Development milestone payments to be paid per each additional NDA filing</t>
        </is>
      </c>
      <c r="C12" s="5" t="n">
        <v>1000000</v>
      </c>
    </row>
    <row r="13">
      <c r="A13" s="4" t="inlineStr">
        <is>
          <t>Performance milestone payment to be paid</t>
        </is>
      </c>
      <c r="B13" s="5" t="n">
        <v>3800000</v>
      </c>
    </row>
    <row r="14">
      <c r="A14" s="4" t="inlineStr">
        <is>
          <t>Time period for payment of performance milestone</t>
        </is>
      </c>
      <c r="B14" s="4" t="inlineStr">
        <is>
          <t>30 months</t>
        </is>
      </c>
    </row>
    <row r="15">
      <c r="A15" s="4" t="inlineStr">
        <is>
          <t>Research and development</t>
        </is>
      </c>
      <c r="M15" s="5" t="n">
        <v>1500000</v>
      </c>
      <c r="N15" s="5" t="n">
        <v>0</v>
      </c>
      <c r="O15" s="5" t="n">
        <v>0</v>
      </c>
    </row>
    <row r="16">
      <c r="A16" s="4" t="inlineStr">
        <is>
          <t>FCCDC Agreement | Collaborative arrangement | Minimum</t>
        </is>
      </c>
    </row>
    <row r="17">
      <c r="A17" s="3" t="inlineStr">
        <is>
          <t>License agreements</t>
        </is>
      </c>
    </row>
    <row r="18">
      <c r="A18" s="4" t="inlineStr">
        <is>
          <t>Earned royalty payment per agreement (percent)</t>
        </is>
      </c>
      <c r="B18" s="4" t="inlineStr">
        <is>
          <t>0.00%</t>
        </is>
      </c>
    </row>
    <row r="19">
      <c r="A19" s="4" t="inlineStr">
        <is>
          <t>FCCDC Agreement | Collaborative arrangement | Maximum</t>
        </is>
      </c>
    </row>
    <row r="20">
      <c r="A20" s="3" t="inlineStr">
        <is>
          <t>License agreements</t>
        </is>
      </c>
    </row>
    <row r="21">
      <c r="A21" s="4" t="inlineStr">
        <is>
          <t>Earned royalty payment per agreement (percent)</t>
        </is>
      </c>
      <c r="B21" s="4" t="inlineStr">
        <is>
          <t>10.00%</t>
        </is>
      </c>
    </row>
    <row r="22">
      <c r="A22" s="4" t="inlineStr">
        <is>
          <t>FCCDC Warrants</t>
        </is>
      </c>
    </row>
    <row r="23">
      <c r="A23" s="3" t="inlineStr">
        <is>
          <t>License agreements</t>
        </is>
      </c>
    </row>
    <row r="24">
      <c r="A24" s="4" t="inlineStr">
        <is>
          <t>Exercise price of warrants (in dollars per share)</t>
        </is>
      </c>
      <c r="C24" s="7" t="n">
        <v>56.46</v>
      </c>
    </row>
    <row r="25">
      <c r="A25" s="4" t="inlineStr">
        <is>
          <t>Number of securities called by warrants (shares)</t>
        </is>
      </c>
      <c r="C25" s="6" t="n">
        <v>100000</v>
      </c>
    </row>
  </sheetData>
  <mergeCells count="4">
    <mergeCell ref="A1:A2"/>
    <mergeCell ref="B1:D1"/>
    <mergeCell ref="E1:L1"/>
    <mergeCell ref="M1:O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License and Other Agreements - Sosei Heptares (Details) - USD ($) $ in Thousands</t>
        </is>
      </c>
      <c r="B1" s="2" t="inlineStr">
        <is>
          <t>1 Months Ended</t>
        </is>
      </c>
      <c r="C1" s="2" t="inlineStr">
        <is>
          <t>3 Months Ended</t>
        </is>
      </c>
      <c r="K1" s="2" t="inlineStr">
        <is>
          <t>12 Months Ended</t>
        </is>
      </c>
    </row>
    <row r="2">
      <c r="B2" s="2" t="inlineStr">
        <is>
          <t>Nov. 30, 2020</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License agreements</t>
        </is>
      </c>
    </row>
    <row r="4">
      <c r="A4" s="4" t="inlineStr">
        <is>
          <t>Payment for license agreement</t>
        </is>
      </c>
      <c r="K4" s="5" t="n">
        <v>41500</v>
      </c>
      <c r="L4" s="5" t="n">
        <v>0</v>
      </c>
      <c r="M4" s="5" t="n">
        <v>0</v>
      </c>
    </row>
    <row r="5">
      <c r="A5" s="4" t="inlineStr">
        <is>
          <t>Issuance of common shares as payment for assets</t>
        </is>
      </c>
      <c r="K5" s="6" t="n">
        <v>4858</v>
      </c>
      <c r="L5" s="6" t="n">
        <v>5646</v>
      </c>
      <c r="M5" s="6" t="n">
        <v>4080</v>
      </c>
    </row>
    <row r="6">
      <c r="A6" s="4" t="inlineStr">
        <is>
          <t>Research and development</t>
        </is>
      </c>
      <c r="C6" s="5" t="n">
        <v>73459</v>
      </c>
      <c r="D6" s="5" t="n">
        <v>57044</v>
      </c>
      <c r="E6" s="5" t="n">
        <v>42425</v>
      </c>
      <c r="F6" s="5" t="n">
        <v>56070</v>
      </c>
      <c r="G6" s="5" t="n">
        <v>66019</v>
      </c>
      <c r="H6" s="5" t="n">
        <v>61674</v>
      </c>
      <c r="I6" s="5" t="n">
        <v>175977</v>
      </c>
      <c r="J6" s="5" t="n">
        <v>41003</v>
      </c>
      <c r="K6" s="6" t="n">
        <v>228998</v>
      </c>
      <c r="L6" s="5" t="n">
        <v>344673</v>
      </c>
      <c r="M6" s="5" t="n">
        <v>189951</v>
      </c>
    </row>
    <row r="7">
      <c r="A7" s="4" t="inlineStr">
        <is>
          <t>Sosei Heptares</t>
        </is>
      </c>
    </row>
    <row r="8">
      <c r="A8" s="3" t="inlineStr">
        <is>
          <t>License agreements</t>
        </is>
      </c>
    </row>
    <row r="9">
      <c r="A9" s="4" t="inlineStr">
        <is>
          <t>Eligible milestone payment per agreement upon specified performance and regulatory milestones</t>
        </is>
      </c>
      <c r="B9" s="5" t="n">
        <v>370000</v>
      </c>
    </row>
    <row r="10">
      <c r="A10" s="4" t="inlineStr">
        <is>
          <t>Sosei Heptares | Minimum</t>
        </is>
      </c>
    </row>
    <row r="11">
      <c r="A11" s="3" t="inlineStr">
        <is>
          <t>License agreements</t>
        </is>
      </c>
    </row>
    <row r="12">
      <c r="A12" s="4" t="inlineStr">
        <is>
          <t>Earned royalty payment per agreement (percent)</t>
        </is>
      </c>
      <c r="B12" s="4" t="inlineStr">
        <is>
          <t>0.00%</t>
        </is>
      </c>
    </row>
    <row r="13">
      <c r="A13" s="4" t="inlineStr">
        <is>
          <t>Sosei Heptares | Maximum</t>
        </is>
      </c>
    </row>
    <row r="14">
      <c r="A14" s="3" t="inlineStr">
        <is>
          <t>License agreements</t>
        </is>
      </c>
    </row>
    <row r="15">
      <c r="A15" s="4" t="inlineStr">
        <is>
          <t>Earned royalty payment per agreement (percent)</t>
        </is>
      </c>
      <c r="B15" s="4" t="inlineStr">
        <is>
          <t>10.00%</t>
        </is>
      </c>
    </row>
    <row r="16">
      <c r="A16" s="4" t="inlineStr">
        <is>
          <t>Sosei Heptares | License agreement</t>
        </is>
      </c>
    </row>
    <row r="17">
      <c r="A17" s="3" t="inlineStr">
        <is>
          <t>License agreements</t>
        </is>
      </c>
    </row>
    <row r="18">
      <c r="A18" s="4" t="inlineStr">
        <is>
          <t>Payment for license agreement</t>
        </is>
      </c>
      <c r="B18" s="5" t="n">
        <v>5000</v>
      </c>
    </row>
    <row r="19">
      <c r="A19" s="4" t="inlineStr">
        <is>
          <t>Issuance of common shares as payment for assets (in shares)</t>
        </is>
      </c>
      <c r="B19" s="6" t="n">
        <v>54617</v>
      </c>
    </row>
    <row r="20">
      <c r="A20" s="4" t="inlineStr">
        <is>
          <t>Issuance of common shares as payment for assets</t>
        </is>
      </c>
      <c r="B20" s="5" t="n">
        <v>4858</v>
      </c>
    </row>
    <row r="21">
      <c r="A21" s="4" t="inlineStr">
        <is>
          <t>Sosei Heptares | Collaborative arrangement</t>
        </is>
      </c>
    </row>
    <row r="22">
      <c r="A22" s="3" t="inlineStr">
        <is>
          <t>License agreements</t>
        </is>
      </c>
    </row>
    <row r="23">
      <c r="A23" s="4" t="inlineStr">
        <is>
          <t>Eligible milestone payment per agreement upon specified performance and regulatory milestones</t>
        </is>
      </c>
      <c r="B23" s="5" t="n">
        <v>370000</v>
      </c>
    </row>
    <row r="24">
      <c r="A24" s="4" t="inlineStr">
        <is>
          <t>Initial term of agreement (in years)</t>
        </is>
      </c>
      <c r="B24" s="4" t="inlineStr">
        <is>
          <t>10 years</t>
        </is>
      </c>
    </row>
    <row r="25">
      <c r="A25" s="4" t="inlineStr">
        <is>
          <t>Notice period to terminate agreement</t>
        </is>
      </c>
      <c r="B25" s="4" t="inlineStr">
        <is>
          <t>180 days</t>
        </is>
      </c>
    </row>
    <row r="26">
      <c r="A26" s="4" t="inlineStr">
        <is>
          <t>Counterparty notice period after research term to terminate agreement</t>
        </is>
      </c>
      <c r="B26" s="4" t="inlineStr">
        <is>
          <t>30 days</t>
        </is>
      </c>
    </row>
    <row r="27">
      <c r="A27" s="4" t="inlineStr">
        <is>
          <t>Counterparty continuous period for development activities</t>
        </is>
      </c>
      <c r="B27" s="4" t="inlineStr">
        <is>
          <t>365 days</t>
        </is>
      </c>
    </row>
    <row r="28">
      <c r="A28" s="4" t="inlineStr">
        <is>
          <t>Research and development</t>
        </is>
      </c>
      <c r="K28" s="5" t="n">
        <v>800</v>
      </c>
    </row>
    <row r="29">
      <c r="A29" s="4" t="inlineStr">
        <is>
          <t>Sosei Heptares | Collaborative arrangement | Minimum</t>
        </is>
      </c>
    </row>
    <row r="30">
      <c r="A30" s="3" t="inlineStr">
        <is>
          <t>License agreements</t>
        </is>
      </c>
    </row>
    <row r="31">
      <c r="A31" s="4" t="inlineStr">
        <is>
          <t>Earned royalty payment per agreement (percent)</t>
        </is>
      </c>
      <c r="B31" s="4" t="inlineStr">
        <is>
          <t>0.00%</t>
        </is>
      </c>
    </row>
    <row r="32">
      <c r="A32" s="4" t="inlineStr">
        <is>
          <t>Sosei Heptares | Collaborative arrangement | Maximum</t>
        </is>
      </c>
    </row>
    <row r="33">
      <c r="A33" s="3" t="inlineStr">
        <is>
          <t>License agreements</t>
        </is>
      </c>
    </row>
    <row r="34">
      <c r="A34" s="4" t="inlineStr">
        <is>
          <t>Earned royalty payment per agreement (percent)</t>
        </is>
      </c>
      <c r="B34" s="4" t="inlineStr">
        <is>
          <t>10.00%</t>
        </is>
      </c>
    </row>
    <row r="35">
      <c r="A35" s="4" t="inlineStr">
        <is>
          <t>Sosei Heptares | Collaborative arrangement | License agreement</t>
        </is>
      </c>
    </row>
    <row r="36">
      <c r="A36" s="3" t="inlineStr">
        <is>
          <t>License agreements</t>
        </is>
      </c>
    </row>
    <row r="37">
      <c r="A37" s="4" t="inlineStr">
        <is>
          <t>Payment for license agreement</t>
        </is>
      </c>
      <c r="B37" s="5" t="n">
        <v>5000</v>
      </c>
    </row>
    <row r="38">
      <c r="A38" s="4" t="inlineStr">
        <is>
          <t>Issuance of common shares as payment for assets (in shares)</t>
        </is>
      </c>
      <c r="B38" s="6" t="n">
        <v>54617</v>
      </c>
    </row>
    <row r="39">
      <c r="A39" s="4" t="inlineStr">
        <is>
          <t>Issuance of common shares as payment for assets</t>
        </is>
      </c>
      <c r="B39" s="5" t="n">
        <v>4858</v>
      </c>
    </row>
  </sheetData>
  <mergeCells count="3">
    <mergeCell ref="A1:A2"/>
    <mergeCell ref="C1:J1"/>
    <mergeCell ref="K1:M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License and Other Agreements - Artizan Biosciences Inc (Details) - Artizan Biosciences Inc $ in Thousands</t>
        </is>
      </c>
      <c r="B1" s="2" t="inlineStr">
        <is>
          <t>Dec. 31, 2020USD ($)shares</t>
        </is>
      </c>
    </row>
    <row r="2">
      <c r="A2" s="3" t="inlineStr">
        <is>
          <t>License agreements</t>
        </is>
      </c>
    </row>
    <row r="3">
      <c r="A3" s="4" t="inlineStr">
        <is>
          <t>Preferred shares acquired | shares</t>
        </is>
      </c>
      <c r="B3" s="6" t="n">
        <v>34472031</v>
      </c>
    </row>
    <row r="4">
      <c r="A4" s="4" t="inlineStr">
        <is>
          <t>Value of preferred shares acquired</t>
        </is>
      </c>
      <c r="B4" s="5" t="n">
        <v>6000</v>
      </c>
    </row>
    <row r="5">
      <c r="A5" s="4" t="inlineStr">
        <is>
          <t>Collaborative arrangement | Minimum</t>
        </is>
      </c>
    </row>
    <row r="6">
      <c r="A6" s="3" t="inlineStr">
        <is>
          <t>License agreements</t>
        </is>
      </c>
    </row>
    <row r="7">
      <c r="A7" s="4" t="inlineStr">
        <is>
          <t>Option price</t>
        </is>
      </c>
      <c r="B7" s="6" t="n">
        <v>4000</v>
      </c>
    </row>
    <row r="8">
      <c r="A8" s="4" t="inlineStr">
        <is>
          <t>Collaborative arrangement | Maximum</t>
        </is>
      </c>
    </row>
    <row r="9">
      <c r="A9" s="3" t="inlineStr">
        <is>
          <t>License agreements</t>
        </is>
      </c>
    </row>
    <row r="10">
      <c r="A10" s="4" t="inlineStr">
        <is>
          <t>Option price</t>
        </is>
      </c>
      <c r="B10" s="5" t="n">
        <v>8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cense and Other Agreements -Moda Pharmaceuticals LLC (Details) - USD ($) $ in Thousands</t>
        </is>
      </c>
      <c r="B1" s="2" t="inlineStr">
        <is>
          <t>Jan. 01, 2021</t>
        </is>
      </c>
      <c r="C1" s="2" t="inlineStr">
        <is>
          <t>Dec. 31, 2020</t>
        </is>
      </c>
      <c r="D1" s="2" t="inlineStr">
        <is>
          <t>Dec. 31, 2019</t>
        </is>
      </c>
      <c r="E1" s="2" t="inlineStr">
        <is>
          <t>Dec. 31, 2018</t>
        </is>
      </c>
    </row>
    <row r="2">
      <c r="A2" s="3" t="inlineStr">
        <is>
          <t>License agreements</t>
        </is>
      </c>
    </row>
    <row r="3">
      <c r="A3" s="4" t="inlineStr">
        <is>
          <t>Payment for license agreement</t>
        </is>
      </c>
      <c r="C3" s="5" t="n">
        <v>41500</v>
      </c>
      <c r="D3" s="5" t="n">
        <v>0</v>
      </c>
      <c r="E3" s="5" t="n">
        <v>0</v>
      </c>
    </row>
    <row r="4">
      <c r="A4" s="4" t="inlineStr">
        <is>
          <t>Issuance of common shares as payment for assets</t>
        </is>
      </c>
      <c r="C4" s="5" t="n">
        <v>4858</v>
      </c>
      <c r="D4" s="5" t="n">
        <v>5646</v>
      </c>
      <c r="E4" s="5" t="n">
        <v>4080</v>
      </c>
    </row>
    <row r="5">
      <c r="A5" s="4" t="inlineStr">
        <is>
          <t>Subsequent event | Moda Pharmaceuticals LLC | Moda Agreement</t>
        </is>
      </c>
    </row>
    <row r="6">
      <c r="A6" s="3" t="inlineStr">
        <is>
          <t>License agreements</t>
        </is>
      </c>
    </row>
    <row r="7">
      <c r="A7" s="4" t="inlineStr">
        <is>
          <t>Eligible development milestone payments</t>
        </is>
      </c>
      <c r="B7" s="5" t="n">
        <v>81612</v>
      </c>
    </row>
    <row r="8">
      <c r="A8" s="4" t="inlineStr">
        <is>
          <t>Eligible commercial milestone payments</t>
        </is>
      </c>
      <c r="B8" s="5" t="n">
        <v>30171</v>
      </c>
    </row>
    <row r="9">
      <c r="A9" s="4" t="inlineStr">
        <is>
          <t>Initial term of agreement (in years)</t>
        </is>
      </c>
      <c r="B9" s="4" t="inlineStr">
        <is>
          <t>4 years</t>
        </is>
      </c>
    </row>
    <row r="10">
      <c r="A10" s="4" t="inlineStr">
        <is>
          <t>Subsequent event | Moda Pharmaceuticals LLC | Moda Agreement | License agreement</t>
        </is>
      </c>
    </row>
    <row r="11">
      <c r="A11" s="3" t="inlineStr">
        <is>
          <t>License agreements</t>
        </is>
      </c>
    </row>
    <row r="12">
      <c r="A12" s="4" t="inlineStr">
        <is>
          <t>Payment for license agreement</t>
        </is>
      </c>
      <c r="B12" s="5" t="n">
        <v>2700</v>
      </c>
    </row>
    <row r="13">
      <c r="A13" s="4" t="inlineStr">
        <is>
          <t>Issuance of common shares as payment for assets (in shares)</t>
        </is>
      </c>
      <c r="B13" s="6" t="n">
        <v>37836</v>
      </c>
    </row>
    <row r="14">
      <c r="A14" s="4" t="inlineStr">
        <is>
          <t>Issuance of common shares as payment for assets</t>
        </is>
      </c>
      <c r="B14" s="5" t="n">
        <v>324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Loss) Before 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loss) before provision for income taxes</t>
        </is>
      </c>
    </row>
    <row r="4">
      <c r="A4" s="4" t="inlineStr">
        <is>
          <t>BVI</t>
        </is>
      </c>
      <c r="J4" s="5" t="n">
        <v>-421948</v>
      </c>
      <c r="K4" s="5" t="n">
        <v>-541625</v>
      </c>
      <c r="L4" s="5" t="n">
        <v>-246829</v>
      </c>
    </row>
    <row r="5">
      <c r="A5" s="4" t="inlineStr">
        <is>
          <t>Foreign</t>
        </is>
      </c>
      <c r="J5" s="6" t="n">
        <v>-336440</v>
      </c>
      <c r="K5" s="6" t="n">
        <v>13239</v>
      </c>
      <c r="L5" s="6" t="n">
        <v>6374</v>
      </c>
    </row>
    <row r="6">
      <c r="A6" s="4" t="inlineStr">
        <is>
          <t>Loss before provision for income taxes</t>
        </is>
      </c>
      <c r="B6" s="5" t="n">
        <v>-213230</v>
      </c>
      <c r="C6" s="5" t="n">
        <v>-192639</v>
      </c>
      <c r="D6" s="5" t="n">
        <v>-180276</v>
      </c>
      <c r="E6" s="5" t="n">
        <v>-172243</v>
      </c>
      <c r="F6" s="5" t="n">
        <v>-149335</v>
      </c>
      <c r="G6" s="5" t="n">
        <v>-105844</v>
      </c>
      <c r="H6" s="5" t="n">
        <v>-211012</v>
      </c>
      <c r="I6" s="5" t="n">
        <v>-62195</v>
      </c>
      <c r="J6" s="5" t="n">
        <v>-758388</v>
      </c>
      <c r="K6" s="5" t="n">
        <v>-528386</v>
      </c>
      <c r="L6" s="5" t="n">
        <v>-240455</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income tax provision:</t>
        </is>
      </c>
    </row>
    <row r="4">
      <c r="A4" s="4" t="inlineStr">
        <is>
          <t>BVI</t>
        </is>
      </c>
      <c r="J4" s="5" t="n">
        <v>0</v>
      </c>
      <c r="K4" s="5" t="n">
        <v>0</v>
      </c>
      <c r="L4" s="5" t="n">
        <v>0</v>
      </c>
    </row>
    <row r="5">
      <c r="A5" s="4" t="inlineStr">
        <is>
          <t>Foreign</t>
        </is>
      </c>
      <c r="J5" s="6" t="n">
        <v>10227</v>
      </c>
      <c r="K5" s="6" t="n">
        <v>419</v>
      </c>
      <c r="L5" s="6" t="n">
        <v>467</v>
      </c>
    </row>
    <row r="6">
      <c r="A6" s="4" t="inlineStr">
        <is>
          <t>Total current income tax provision</t>
        </is>
      </c>
      <c r="J6" s="6" t="n">
        <v>10227</v>
      </c>
      <c r="K6" s="6" t="n">
        <v>419</v>
      </c>
      <c r="L6" s="6" t="n">
        <v>467</v>
      </c>
    </row>
    <row r="7">
      <c r="A7" s="3" t="inlineStr">
        <is>
          <t>Deferred income tax provision (benefit):</t>
        </is>
      </c>
    </row>
    <row r="8">
      <c r="A8" s="4" t="inlineStr">
        <is>
          <t>BVI</t>
        </is>
      </c>
      <c r="J8" s="6" t="n">
        <v>0</v>
      </c>
      <c r="K8" s="6" t="n">
        <v>0</v>
      </c>
      <c r="L8" s="6" t="n">
        <v>0</v>
      </c>
    </row>
    <row r="9">
      <c r="A9" s="4" t="inlineStr">
        <is>
          <t>Foreign</t>
        </is>
      </c>
      <c r="J9" s="6" t="n">
        <v>0</v>
      </c>
      <c r="K9" s="6" t="n">
        <v>0</v>
      </c>
      <c r="L9" s="6" t="n">
        <v>0</v>
      </c>
    </row>
    <row r="10">
      <c r="A10" s="4" t="inlineStr">
        <is>
          <t>Total deferred income tax provision (benefit)</t>
        </is>
      </c>
      <c r="J10" s="6" t="n">
        <v>0</v>
      </c>
      <c r="K10" s="6" t="n">
        <v>0</v>
      </c>
      <c r="L10" s="6" t="n">
        <v>0</v>
      </c>
    </row>
    <row r="11">
      <c r="A11" s="4" t="inlineStr">
        <is>
          <t>Total provision for income taxes</t>
        </is>
      </c>
      <c r="B11" s="5" t="n">
        <v>4886</v>
      </c>
      <c r="C11" s="5" t="n">
        <v>3989</v>
      </c>
      <c r="D11" s="5" t="n">
        <v>658</v>
      </c>
      <c r="E11" s="5" t="n">
        <v>694</v>
      </c>
      <c r="F11" s="5" t="n">
        <v>-71</v>
      </c>
      <c r="G11" s="5" t="n">
        <v>323</v>
      </c>
      <c r="H11" s="5" t="n">
        <v>58</v>
      </c>
      <c r="I11" s="5" t="n">
        <v>109</v>
      </c>
      <c r="J11" s="5" t="n">
        <v>10227</v>
      </c>
      <c r="K11" s="5" t="n">
        <v>419</v>
      </c>
      <c r="L11" s="5" t="n">
        <v>467</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09:11Z</dcterms:created>
  <dcterms:modified xmlns:dcterms="http://purl.org/dc/terms/" xmlns:xsi="http://www.w3.org/2001/XMLSchema-instance" xsi:type="dcterms:W3CDTF">2021-03-01T17:09:11Z</dcterms:modified>
</cp:coreProperties>
</file>